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Investment in Limited Partnersh" sheetId="13" state="visible" r:id="rId13"/>
    <sheet xmlns:r="http://schemas.openxmlformats.org/officeDocument/2006/relationships" name="Deposits" sheetId="14" state="visible" r:id="rId14"/>
    <sheet xmlns:r="http://schemas.openxmlformats.org/officeDocument/2006/relationships" name="Short-term Borrowings_Other Bor" sheetId="15" state="visible" r:id="rId15"/>
    <sheet xmlns:r="http://schemas.openxmlformats.org/officeDocument/2006/relationships" name="Junior Subordinated Debt_Trust " sheetId="16" state="visible" r:id="rId16"/>
    <sheet xmlns:r="http://schemas.openxmlformats.org/officeDocument/2006/relationships" name="Taxes on Income" sheetId="17" state="visible" r:id="rId17"/>
    <sheet xmlns:r="http://schemas.openxmlformats.org/officeDocument/2006/relationships" name="Stock 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Fair Value Measurements and Dis" sheetId="21" state="visible" r:id="rId21"/>
    <sheet xmlns:r="http://schemas.openxmlformats.org/officeDocument/2006/relationships" name="Regulatory Matters" sheetId="22" state="visible" r:id="rId22"/>
    <sheet xmlns:r="http://schemas.openxmlformats.org/officeDocument/2006/relationships" name="Supplemental Cash Flow Disclosu" sheetId="23" state="visible" r:id="rId23"/>
    <sheet xmlns:r="http://schemas.openxmlformats.org/officeDocument/2006/relationships" name="Dividends on Common Stock" sheetId="24" state="visible" r:id="rId24"/>
    <sheet xmlns:r="http://schemas.openxmlformats.org/officeDocument/2006/relationships" name="Net Income Per Share" sheetId="25" state="visible" r:id="rId25"/>
    <sheet xmlns:r="http://schemas.openxmlformats.org/officeDocument/2006/relationships" name="Common Stock Repurchase Plan" sheetId="26" state="visible" r:id="rId26"/>
    <sheet xmlns:r="http://schemas.openxmlformats.org/officeDocument/2006/relationships" name="Goodwill and Intangible Assets" sheetId="27" state="visible" r:id="rId27"/>
    <sheet xmlns:r="http://schemas.openxmlformats.org/officeDocument/2006/relationships" name="Parent Company Only Financial S" sheetId="28" state="visible" r:id="rId28"/>
    <sheet xmlns:r="http://schemas.openxmlformats.org/officeDocument/2006/relationships" name="Summary of Quarterly Results of" sheetId="29" state="visible" r:id="rId29"/>
    <sheet xmlns:r="http://schemas.openxmlformats.org/officeDocument/2006/relationships" name="Subsequent Event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Taxes on Income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t Li39" sheetId="39" state="visible" r:id="rId39"/>
    <sheet xmlns:r="http://schemas.openxmlformats.org/officeDocument/2006/relationships" name="Fair Value Measurements and D40" sheetId="40" state="visible" r:id="rId40"/>
    <sheet xmlns:r="http://schemas.openxmlformats.org/officeDocument/2006/relationships" name="Regulatory Matters (Tables)" sheetId="41" state="visible" r:id="rId41"/>
    <sheet xmlns:r="http://schemas.openxmlformats.org/officeDocument/2006/relationships" name="Supplemental Cash Flow Disclo42" sheetId="42" state="visible" r:id="rId42"/>
    <sheet xmlns:r="http://schemas.openxmlformats.org/officeDocument/2006/relationships" name="Net Income Per Share (Tables)" sheetId="43" state="visible" r:id="rId43"/>
    <sheet xmlns:r="http://schemas.openxmlformats.org/officeDocument/2006/relationships" name="Parent Company Only Financial44" sheetId="44" state="visible" r:id="rId44"/>
    <sheet xmlns:r="http://schemas.openxmlformats.org/officeDocument/2006/relationships" name="Summary of Quarterly Results 45" sheetId="45" state="visible" r:id="rId45"/>
    <sheet xmlns:r="http://schemas.openxmlformats.org/officeDocument/2006/relationships" name="Organization and Summary of S46" sheetId="46" state="visible" r:id="rId46"/>
    <sheet xmlns:r="http://schemas.openxmlformats.org/officeDocument/2006/relationships" name="Investment Securities (Details)" sheetId="47" state="visible" r:id="rId47"/>
    <sheet xmlns:r="http://schemas.openxmlformats.org/officeDocument/2006/relationships" name="Loans (Details)" sheetId="48" state="visible" r:id="rId48"/>
    <sheet xmlns:r="http://schemas.openxmlformats.org/officeDocument/2006/relationships" name="Loans, Part II (Details)" sheetId="49" state="visible" r:id="rId49"/>
    <sheet xmlns:r="http://schemas.openxmlformats.org/officeDocument/2006/relationships" name="Loans, Part III (Details)" sheetId="50" state="visible" r:id="rId50"/>
    <sheet xmlns:r="http://schemas.openxmlformats.org/officeDocument/2006/relationships" name="Loans, Part IV (Details)" sheetId="51" state="visible" r:id="rId51"/>
    <sheet xmlns:r="http://schemas.openxmlformats.org/officeDocument/2006/relationships" name="Loans, Part V (Details)" sheetId="52" state="visible" r:id="rId52"/>
    <sheet xmlns:r="http://schemas.openxmlformats.org/officeDocument/2006/relationships" name="Loans, Part VI (Details)" sheetId="53" state="visible" r:id="rId53"/>
    <sheet xmlns:r="http://schemas.openxmlformats.org/officeDocument/2006/relationships" name="Premises and Equipment (Details" sheetId="54" state="visible" r:id="rId54"/>
    <sheet xmlns:r="http://schemas.openxmlformats.org/officeDocument/2006/relationships" name="Investment in Limited Partner55" sheetId="55" state="visible" r:id="rId55"/>
    <sheet xmlns:r="http://schemas.openxmlformats.org/officeDocument/2006/relationships" name="Deposits (Details)" sheetId="56" state="visible" r:id="rId56"/>
    <sheet xmlns:r="http://schemas.openxmlformats.org/officeDocument/2006/relationships" name="Short-term Borrowings_Other B57" sheetId="57" state="visible" r:id="rId57"/>
    <sheet xmlns:r="http://schemas.openxmlformats.org/officeDocument/2006/relationships" name="Junior Subordinated Debt_Trus58" sheetId="58" state="visible" r:id="rId58"/>
    <sheet xmlns:r="http://schemas.openxmlformats.org/officeDocument/2006/relationships" name="Taxes on Income (Details)" sheetId="59" state="visible" r:id="rId59"/>
    <sheet xmlns:r="http://schemas.openxmlformats.org/officeDocument/2006/relationships" name="Stock Based Compensation (Detai" sheetId="60" state="visible" r:id="rId60"/>
    <sheet xmlns:r="http://schemas.openxmlformats.org/officeDocument/2006/relationships" name="Employee Benefit Plans (Details" sheetId="61" state="visible" r:id="rId61"/>
    <sheet xmlns:r="http://schemas.openxmlformats.org/officeDocument/2006/relationships" name="Commitments and Contingent Li62" sheetId="62" state="visible" r:id="rId62"/>
    <sheet xmlns:r="http://schemas.openxmlformats.org/officeDocument/2006/relationships" name="Fair Value Measurements and D63" sheetId="63" state="visible" r:id="rId63"/>
    <sheet xmlns:r="http://schemas.openxmlformats.org/officeDocument/2006/relationships" name="Fair Value Measurements and D64" sheetId="64" state="visible" r:id="rId64"/>
    <sheet xmlns:r="http://schemas.openxmlformats.org/officeDocument/2006/relationships" name="Fair Value Measurements and D65" sheetId="65" state="visible" r:id="rId65"/>
    <sheet xmlns:r="http://schemas.openxmlformats.org/officeDocument/2006/relationships" name="Fair Value Measurements and D66" sheetId="66" state="visible" r:id="rId66"/>
    <sheet xmlns:r="http://schemas.openxmlformats.org/officeDocument/2006/relationships" name="Regulatory Matters (Details)" sheetId="67" state="visible" r:id="rId67"/>
    <sheet xmlns:r="http://schemas.openxmlformats.org/officeDocument/2006/relationships" name="Supplemental Cash Flow Disclo68" sheetId="68" state="visible" r:id="rId68"/>
    <sheet xmlns:r="http://schemas.openxmlformats.org/officeDocument/2006/relationships" name="Dividends on Common Stock (Deta" sheetId="69" state="visible" r:id="rId69"/>
    <sheet xmlns:r="http://schemas.openxmlformats.org/officeDocument/2006/relationships" name="Net Income Per Share (Details)" sheetId="70" state="visible" r:id="rId70"/>
    <sheet xmlns:r="http://schemas.openxmlformats.org/officeDocument/2006/relationships" name="Common Stock Repurchase Plan (D" sheetId="71" state="visible" r:id="rId71"/>
    <sheet xmlns:r="http://schemas.openxmlformats.org/officeDocument/2006/relationships" name="Goodwill and Intangible Assets " sheetId="72" state="visible" r:id="rId72"/>
    <sheet xmlns:r="http://schemas.openxmlformats.org/officeDocument/2006/relationships" name="Parent Company Only Financial73" sheetId="73" state="visible" r:id="rId73"/>
    <sheet xmlns:r="http://schemas.openxmlformats.org/officeDocument/2006/relationships" name="Parent Company Only Financial74" sheetId="74" state="visible" r:id="rId74"/>
    <sheet xmlns:r="http://schemas.openxmlformats.org/officeDocument/2006/relationships" name="Parent Company Only Financial75" sheetId="75" state="visible" r:id="rId75"/>
    <sheet xmlns:r="http://schemas.openxmlformats.org/officeDocument/2006/relationships" name="Summary of Quarterly Results 76" sheetId="76" state="visible" r:id="rId76"/>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Feb. 28, 2018</t>
  </si>
  <si>
    <t>Jun. 30, 2017</t>
  </si>
  <si>
    <t>Document and Entity Information [Abstract]</t>
  </si>
  <si>
    <t>Entity Registrant Name</t>
  </si>
  <si>
    <t>UNITED SECURITY BANCSHAR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non-interest bearing deposits in other banks</t>
  </si>
  <si>
    <t>Cash and due from Federal Reserve Bank</t>
  </si>
  <si>
    <t>Cash and cash equivalents</t>
  </si>
  <si>
    <t>Interest-bearing deposits in other banks</t>
  </si>
  <si>
    <t>Investment securities available for sale (at fair value)</t>
  </si>
  <si>
    <t>Loans</t>
  </si>
  <si>
    <t>Unearned fees and unamortized loan origination costs, net</t>
  </si>
  <si>
    <t>Allowance for credit losses</t>
  </si>
  <si>
    <t>Net loans</t>
  </si>
  <si>
    <t>Accrued interest receivable</t>
  </si>
  <si>
    <t>Premises and equipment – net</t>
  </si>
  <si>
    <t>Other real estate owned</t>
  </si>
  <si>
    <t>Goodwill</t>
  </si>
  <si>
    <t>Cash surrender value of life insurance</t>
  </si>
  <si>
    <t>Investment in limited partnerships</t>
  </si>
  <si>
    <t>Deferred tax asset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6,885,615 issued and outstanding at December 31, 2017, and 16,705,594 at December 31, 2016</t>
  </si>
  <si>
    <t>Retained earnings</t>
  </si>
  <si>
    <t>Accumulated other comprehensive loss</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Loans, including fees</t>
  </si>
  <si>
    <t>Investment securities – AFS – taxable</t>
  </si>
  <si>
    <t>Interest on deposits in FRB</t>
  </si>
  <si>
    <t>Interest on deposits in other banks</t>
  </si>
  <si>
    <t>Total interest income</t>
  </si>
  <si>
    <t>Interest Expense</t>
  </si>
  <si>
    <t>Interest on deposits</t>
  </si>
  <si>
    <t>Interest on other borrowings</t>
  </si>
  <si>
    <t>Total interest expense</t>
  </si>
  <si>
    <t>Net Interest Income Before Recovery of Provision for Credit Losses</t>
  </si>
  <si>
    <t>Provision (recovery of provision) for Credit Losses</t>
  </si>
  <si>
    <t>Net Interest Income after Provision for Credit Losses</t>
  </si>
  <si>
    <t>Noninterest Income</t>
  </si>
  <si>
    <t>Customer service fees</t>
  </si>
  <si>
    <t>Increase in cash surrender value of bank owned life insurance</t>
  </si>
  <si>
    <t>Loss on fair value of financial liability</t>
  </si>
  <si>
    <t>Gain on redemption of JR subordinated debentures</t>
  </si>
  <si>
    <t>Gain on sale of premises and equipment</t>
  </si>
  <si>
    <t>Gain (loss) on sale of other investment</t>
  </si>
  <si>
    <t>Other</t>
  </si>
  <si>
    <t>Total noninterest income</t>
  </si>
  <si>
    <t>Noninterest Expense</t>
  </si>
  <si>
    <t>Salaries and employee benefits</t>
  </si>
  <si>
    <t>Occupancy expense</t>
  </si>
  <si>
    <t>Data processing</t>
  </si>
  <si>
    <t>Professional fees</t>
  </si>
  <si>
    <t>Regulatory assessments</t>
  </si>
  <si>
    <t>Director fees</t>
  </si>
  <si>
    <t>Loss on California tax credit partnership</t>
  </si>
  <si>
    <t>Net (gain) cost on operation and sale of OREO</t>
  </si>
  <si>
    <t>Total noninterest expense</t>
  </si>
  <si>
    <t>Income Before Provision for Taxes</t>
  </si>
  <si>
    <t>Provision for Taxes on Income</t>
  </si>
  <si>
    <t>Net Income</t>
  </si>
  <si>
    <t>Net Income per common share</t>
  </si>
  <si>
    <t>Basic (dollars per share)</t>
  </si>
  <si>
    <t>Diluted (dollars per share)</t>
  </si>
  <si>
    <t>Shares on which net income per common share were based</t>
  </si>
  <si>
    <t>Basic (in shares)</t>
  </si>
  <si>
    <t>Diluted (in shares)</t>
  </si>
  <si>
    <t>Consolidated Statements of Comprehensive Income - USD ($) $ in Thousands</t>
  </si>
  <si>
    <t>Statement of Comprehensive Income [Abstract]</t>
  </si>
  <si>
    <t>Unrealized holdings gains (losses) on securities</t>
  </si>
  <si>
    <t>Unrealized losses on unrecognized post retirement costs</t>
  </si>
  <si>
    <t>Other comprehensive income (loss), before tax</t>
  </si>
  <si>
    <t>Tax (expense) benefit related to securities</t>
  </si>
  <si>
    <t>Tax (expense) benefit related to unrecognized post-retirement costs</t>
  </si>
  <si>
    <t>Total other comprehensive loss</t>
  </si>
  <si>
    <t>Comprehensive income</t>
  </si>
  <si>
    <t>Consolidated Statements of Changes in Shareholders' Equity - USD ($) $ in Thousands</t>
  </si>
  <si>
    <t>Total</t>
  </si>
  <si>
    <t>Common stock</t>
  </si>
  <si>
    <t>Retained Earnings</t>
  </si>
  <si>
    <t>Accumulated Other Comprehensive Loss</t>
  </si>
  <si>
    <t>Restricted Stock Units (RSUs)Common stock</t>
  </si>
  <si>
    <t>Dividend paid</t>
  </si>
  <si>
    <t>Dividend paidRetained Earnings</t>
  </si>
  <si>
    <t>Dividend declared</t>
  </si>
  <si>
    <t>Dividend declaredRetained Earnings</t>
  </si>
  <si>
    <t>Balance at Dec. 31, 2014</t>
  </si>
  <si>
    <t>Balance (in shares) at Dec. 31, 2014</t>
  </si>
  <si>
    <t>[1]</t>
  </si>
  <si>
    <t>Increase (Decrease) in Stockholders' Equity [Roll Forward]</t>
  </si>
  <si>
    <t>Other comprehensive loss</t>
  </si>
  <si>
    <t>Common stock dividends</t>
  </si>
  <si>
    <t xml:space="preserve"> </t>
  </si>
  <si>
    <t>Common stock dividends (in shares)</t>
  </si>
  <si>
    <t>Stock-based compensation expense</t>
  </si>
  <si>
    <t>Balance at Dec. 31, 2015</t>
  </si>
  <si>
    <t>Balance (in shares) at Dec. 31, 2015</t>
  </si>
  <si>
    <t>[2]</t>
  </si>
  <si>
    <t>Stock options exercised</t>
  </si>
  <si>
    <t>Common stock issuance (in shares)</t>
  </si>
  <si>
    <t>Balance at Dec. 31, 2016</t>
  </si>
  <si>
    <t>Balance (in shares) at Dec. 31, 2016</t>
  </si>
  <si>
    <t>[3]</t>
  </si>
  <si>
    <t>Reclassification of income tax effects from accumulated other comprehensive income</t>
  </si>
  <si>
    <t>Dividends on common stock</t>
  </si>
  <si>
    <t>Restricted stock units released</t>
  </si>
  <si>
    <t>Balance at Dec. 31, 2017</t>
  </si>
  <si>
    <t>Balance (in shares) at Dec. 31, 2017</t>
  </si>
  <si>
    <t>[4]</t>
  </si>
  <si>
    <t>Excludes 0 unvested restricted shares</t>
  </si>
  <si>
    <t>Excludes 15,019 unvested restricted shares</t>
  </si>
  <si>
    <t>Excludes 12,015 unvested restricted shares</t>
  </si>
  <si>
    <t>Excludes 46,511 unvested restricted shares</t>
  </si>
  <si>
    <t>Consolidated Statements of Changes in Shareholders' Equity (Parenthetical) - shares</t>
  </si>
  <si>
    <t>Dec. 31, 2014</t>
  </si>
  <si>
    <t>Restricted Stock</t>
  </si>
  <si>
    <t>Non-vested awards (in shares)</t>
  </si>
  <si>
    <t>Consolidated Statements of Cash Flows - USD ($) $ in Thousands</t>
  </si>
  <si>
    <t>Cash Flows From Operating Activities:</t>
  </si>
  <si>
    <t>Adjustments to reconcile net income to cash provided by operating activities:</t>
  </si>
  <si>
    <t>Provision (recovery of provision) for credit losses</t>
  </si>
  <si>
    <t>Depreciation and amortization</t>
  </si>
  <si>
    <t>Amortization of investment securities</t>
  </si>
  <si>
    <t>Accretion of investment securities</t>
  </si>
  <si>
    <t>Increase in accrued interest receivable</t>
  </si>
  <si>
    <t>(Decrease) increase in accrued interest payable</t>
  </si>
  <si>
    <t>Decrease (increase) in unearned fees</t>
  </si>
  <si>
    <t>(Increase) decrease in income taxes receivable</t>
  </si>
  <si>
    <t>Provision for deferred income taxes</t>
  </si>
  <si>
    <t>(Decrease) increase in accounts payable and accrued liabilities</t>
  </si>
  <si>
    <t>(Gain) loss on sale of investment in limited partnership</t>
  </si>
  <si>
    <t>Gain on sale of other real estate owned</t>
  </si>
  <si>
    <t>Impairment loss on other real estate owned</t>
  </si>
  <si>
    <t>Loss on fair value option of financial liabilities</t>
  </si>
  <si>
    <t>Gain on redemption of junior subordinated debentures</t>
  </si>
  <si>
    <t>Increase in surrender value of life insurance</t>
  </si>
  <si>
    <t>Loss on tax credit limited partnership interest</t>
  </si>
  <si>
    <t>(Gain) on disposal of premises and equipment</t>
  </si>
  <si>
    <t>Net decrease (increase) in other assets</t>
  </si>
  <si>
    <t>Net cash provided by operating activities</t>
  </si>
  <si>
    <t>Cash Flows From Investing Activities:</t>
  </si>
  <si>
    <t>Net increase (decrease) in interest-bearing deposits with banks</t>
  </si>
  <si>
    <t>Purchase of correspondent bank stock</t>
  </si>
  <si>
    <t>Maturities and calls on available-for-sale securities</t>
  </si>
  <si>
    <t>Principal payments on available-for-sale securities</t>
  </si>
  <si>
    <t>Purchases of available-for-sale securities</t>
  </si>
  <si>
    <t>Purchase of bank-owned life insurance/company-owned life insurance</t>
  </si>
  <si>
    <t>Net increase in loans</t>
  </si>
  <si>
    <t>Cash proceeds from sales of other real estate owned</t>
  </si>
  <si>
    <t>Payoff of senior liens on other real estate owned</t>
  </si>
  <si>
    <t>Cash proceeds from sale of premises and equipment</t>
  </si>
  <si>
    <t>Capital expenditures for premises and equipment</t>
  </si>
  <si>
    <t>(Investment in) distributions from limited partnership</t>
  </si>
  <si>
    <t>Net cash used in investing activities</t>
  </si>
  <si>
    <t>Cash Flows From Financing Activities:</t>
  </si>
  <si>
    <t>Net increase in demand deposit and savings accounts</t>
  </si>
  <si>
    <t>Net (decrease) increase in certificates of deposit</t>
  </si>
  <si>
    <t>Proceeds from exercise of stock options</t>
  </si>
  <si>
    <t>Cash dividend</t>
  </si>
  <si>
    <t>Redemption of junior subordinated debentures</t>
  </si>
  <si>
    <t>Net cash provided by financing activities</t>
  </si>
  <si>
    <t>Net (decrease) increase in cash and cash equivalents</t>
  </si>
  <si>
    <t>Cash and cash equivalents at beginning of year</t>
  </si>
  <si>
    <t>Cash and cash equivalents at end of year</t>
  </si>
  <si>
    <t>Organization and Summary of Significant Accounting and Reporting Policies</t>
  </si>
  <si>
    <t>Organization and Summary of Significant Accounting and Reporting Policies [Abstract]</t>
  </si>
  <si>
    <t xml:space="preserve">Organization and Summary of Significant Accounting and Reporting Policies Basis of Presentation – The consolidated financial statements have been prepared in accordance with accounting principles generally accepted in the United States and with prevailing practices within the banking industry. The consolidated financial statements include the accounts of United Security Bancshares, and its wholly 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re presented as a separate liability category. (see Note 8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 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During July 2007 the Company formed USB Capital Trust II and issued $15.0 million in Trust Preferred Securities with terms similar to those originally issued under USB Capital Trust I. During 2015, the Bank purchased $3.0 million of the Company's junior subordinated debentures related to the Company's trust preferred securities at a fair value discount of 40% . Subsequently,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December 31, 2017 . (See Note 8. “Junior Subordinated Debt/Trust Preferred Securities”). USB Investment Trust Inc was incorporated effective December 31, 2001, as a special purpose real estate investment trust (“REIT”) under Maryland law. The REIT is a subsidiary of the Bank and was funded with $133.0 million in real estate-secured loans contributed by the Bank. USB Investment Trust was originally formed to give the Bank flexibility in raising capital, and reduce the expenses associated with holding the assets contributed to USB Investment Trust. The Bank was founded in 1987 and currently operates eleven branches and one construction lending office in an area from eastern Madera County to western Fresno County, as well as Taft and Bakersfield in Kern County, and Campbell in Santa Clara County. The Bank also operates one financial services department located in Fresno, California.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and offers certain financial and wealth management services through its financial services department. The Bank does not operate a trust department, however it makes arrangements with its correspondent bank to offer trust services to its customers upon request.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determination of goodwill, fair value of junior subordinated debt and certain collateralized mortgage obligations, and the valuation of real estate acquired in connection with foreclosures or in satisfaction of loans. Subsequent events —The Company has evaluated events and transactions for potential recognition or disclosure through the day the financial statements were issued. 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 The following is a summary of significant policies: a. 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17 or 2016 , or at December 31, 2017 and 2016 . All cash and cash equivalents have maturities when purchased of three months or less. b. Securities - Debt and equity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those which may be sold in response to changes in interest rates, changes in prepayments or any such other factors) are classified as securities available for sale. Securities which the Company has the ability and intent to hold to maturity are classified as held to maturity. Investment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c. Loans - Interest income on loans is credited to income as earned and is calculated by using the simple interest method on the daily balance of the principal amounts outstanding. Loans are placed on non-accrual status when principal or interest is past due for 90 days and/or when management believes the collection of amounts due is doubtful. For loans placed on nonaccrual status, the accrued and unpaid interest receivable may be reversed at management's discretion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loan placement fees and annual credit card fees are recognized as noninterest income during the period the related service is performed. d. 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 and the unallocated allowance The formula allowance is calculated by applying loss factors to outstanding loans. Loss factors are based on the Company’s historical loss experience and on the internal risk grade of those loans and, may be adjusted for significant factors, including economic factors that, in management's judgment, affect the collectability of the portfolio as of the evaluation date.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Those factors include 1) trends in delinquent and nonaccrual loans, 2) trends in loan volume and terms, 3) effects of changes in lending policies, 4) concentrations of credit, 5) competition, 6) national and local economic trends and conditions, 7) experience of lending staff, 8) loan review and Board of Directors oversight, 9) high balance loan concentrations, and 10) other business conditions. For purposes of this analysis, loans are grouped by internal risk classifications, which are “pass," “special mention,” “substandard,” “doubtful,” and “loss." Certain loans are homogeneous in nature and are therefore pooled by risk grade. These homogeneous loans include consumer installment and home equity loans. Specific allowances are established based on management’s periodic evaluation of loss exposure inherent in impaired loans. For impaired loans, specific allowances are determined based on the collateralized value of the underlying properties, the net present value of the anticipated cash flows, or the market value of the underlying assets. A loan is considered impaired when management determines that it is probable that the Company will be unable to collect all amounts due according to the original contractual terms of the loan agreement. Impairment is measured by the difference between the original recorded investment in the loan and the estimated present value of the total expected future cash flows, discounted at the loan’s effective rate, or the fair value of the collateral, less estimated selling costs, if the loan is collateral dependent.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 e. 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7 Years f. 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 g. Intangible Assets and Goodwill - Intangible assets are comprised of core deposit intangibles, other specific identifiable intangibles, and goodwill acquired in branch acquisitions where the consideration given exceeded the fair value of the net assets acquired. Intangible assets and goodwill are reviewed at least annually for impairment. All core deposit intangibles related to previous mergers have been fully amortized. During 2017 and 2016 , the Company recognized no impairment losses on the core deposit intangible related to the deposits purchased in the Legacy merger consummated during February 2007. The Company estimates no aggregate amortization expense related to intangible assets for the next five years. Goodwill amounts resulting from the acquisitions of Taft National Bank during April 2004, and Legacy Bank during February 2007 are considered to have an indefinite life and are not amortized. At December 31, 2017 , goodwill related to Taft National Bank totaled $1.6 million , and goodwill related to Legacy Bank totaled $2.9 million . Impairment testing of goodwill is performed at the reporting level during December of each year for Taft, and during March of each year for Legacy. During 2017 and 2016 , the Company did not recognize impairment adjustments on the goodwill related to the Legacy or Taft Bank mergers (see Note 19 to the Company’s consolidated financial statements contained herein for details of the goodwill impairment.) h. 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For the use in estimates the enacted tax rate of the period is utilized. i. 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Net income per share has been retroactively adjusted for all stock dividends declared. The number of potentially dilutive common shares included in quarterly diluted income per share is computed using the average market prices during the three months included in the reporting period under the treasury stock method. The number of potentially dilutive common shares included in year-to-date diluted income per share is a year-to-date weighted average of potentially dilutive common shares included in each quarterly diluted net income per share computation. j. 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 k.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 Advertising Costs - The Company expenses marketing costs as they are incurred. Advertising expense was $154,000 , $126,000 , and $127,000 for the years ended December 31, 2017, 2016, and 2015 , respectively. m. Stock Based Compensation - The Company has a stock-based employee compensation plan, which is described more fully in Note 10. The Company accounts for all share-based payments to employees, including grants of employee stock options and restricted stock units and awards, to be recognized in the financial statements based on the grant date fair value of the award. The fair value is amortized over the requisite service period (generally the vesting period). Included in salaries and employee benefits for the years ended December 31, 2017, 2016, and 2015 are $97,000 , $30,000 , an $26,000 , respectively, of share-based compensation. The related tax benefit, recorded in the provision for income taxes, was not significant. All share data contained within the financial statements has been retroactively restated for stock based transactions (i.e. stock splits and stock dividends.) n. Federal Home Loan Bank stock and Federal Reserve Stock - As a member of the Federal Home Loan Bank (FHLB), the Company is required to maintain an investment in capital stock of the FHLB. In addition, as a member of the Federal Reserve Bank (FRB), the Company is required to maintain an investment in capital stock of the FRB. The investments in both the FHLB and the FRB are carried at cost, which approximates their fair value,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 o. Comprehensive Income - Comprehensive income is comprised of net income and other comprehensive income. Other comprehensive income includes items recorded directly to equity, such as unrealized gains and losses on securities available-for-sale and unrecognized costs of salary continuation defined benefit plans. Comprehensive income is presented in the Consolidated Statements of Other Comprehensive Income. p. Segment Reporting - The Company's operations are solely in the financial services industry and include providing to its customers traditional banking and other financial services. The Company operates primarily in the San Joaquin Valley region of California. Management makes operating decisions and assesses performance based on an ongoing review of the Company's consolidated financial results. Therefore, the Company has a single operating segment for financial reporting purposes. q. New Accounting Standard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Based on the analysis performed, the Company did not have a material change in the timing or measurement of revenues related to noninterest income. The Company will continue to evaluate the effect that this guidance will have on other revenue streams within its scope, as well as changes in disclosures required by the new guidance. However, the Company do not expect this to have a material impact on the Company’s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Further, this ASU eliminates the requirement to disclose the methods and significant assumptions used to estimate the fair value that is required to be disclosed for financial instruments measured at amortized cost on the balance sheet, requires the use of the exit price notion when measuring the fair value of financial instruments for disclosure purposes, and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SU is effective for fiscal years beginning after December 15, 2017, and interim periods therein. The Company notes the impact of this standard was to recognize as of January 1, 2018 $262,000 in previously unrealized losses, related to its equity investments classified as available-for-sale, as an adjustment to retained earnings, and to reclassify $2,103,000 from retained earnings to accumulated other comprehensive income related to the instrument-specific credit risk of the Company's trust preferred securities (TRUPS). The Company does not expect any other significant impact from this ASU.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Although an estimate of the impact of the new leasing standard has not yet been determined, the Company expects a significant new lease asset and related lease liability on the balance sheet due to the number of leased branches and standalone ATM sites the Bank currently has that are accounted for under current operating lease guidanc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established a project team for the implementation of this new standard. The team has started by working with a vendor to put a new Allowance for Loan Loss software in place and is collecting additional historical data to estimate the impact of this standard. An estimate of the impact of this standard has not yet been determined, however, the impact is expected to be significant. As of January 1, 2017, the Company adopted the Financial Accounting Standards Board's (FASB) Accounting Standard Update ("ASU") No. 2016-09, Compensation - Stock Compensation (Topic 718): Improvements to Employee Share-Based Payment Accounting. ASU 2016-09, seeks to simplify several aspects of the accounting for employee share-based payment transactions, including income tax consequences, classification of awards as either equity or liabilities, and classification on the statement of cash flows. As required by ASU 2016-09, all adjustments are reflected as of the beginning of the fiscal year, January 1, 2016. By applying this ASU, the Company no longer adjusts common stock for the tax impact of shares released, instead the tax impact is recognized as tax expense in the period the shares are released. This simplifies the tracking of the excess tax benefits and deficiencies, but could cause volatility in tax expense for the periods presented. The statement of cash flows has been adjusted to reflect the provisions of this ASU. The application of this ASU did not have a material impact on the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t>
  </si>
  <si>
    <t>Investment Securities</t>
  </si>
  <si>
    <t>Investments, Debt and Equity Securities [Abstract]</t>
  </si>
  <si>
    <t>Investment Securities Following is a comparison of the amortized cost and approximate fair value of investment securities at December 31, 2017 and December 31, 2016 : (In thousands) Amortized Cost Gross Unrealized Gains Gross Unrealized Losses Fair Value (Carrying Amount) December 31, 2017 Securities available for sale: U.S. Government agencies $ 19,683 $ 312 (41 ) $ 19,954 U.S. Government sponsored entities &amp; agencies collateralized by mortgage obligations 22,391 56 (416 ) 22,031 Mutual Funds 4,000 — (263 ) 3,737 Total securities available for sale $ 46,074 $ 368 $ (720 ) $ 45,722 December 31, 2016 Securities available for sale: U.S. Government agencies $ 22,992 $ 280 $ (69 ) $ 23,203 U.S. Government sponsored entities &amp; agencies collateralized by mortgage obligations 30,867 107 (402 ) 30,572 Mutual Funds 4,000 — (284 ) 3,716 Total securities available for sale $ 57,859 $ 387 $ (755 ) $ 57,491 There were no sales of securities and no gross realized losses on available-for-sale securities and no gross gains during the years ended December 31, 2017, 2016, and 2015 . There were no other-than-temporary impairment losses during the years ended December 31, 2017, 2016, and 2015 . The amortized cost and fair value of securities available for sale at December 31, 2017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December 31, 2017 Amortized Cost Fair Value (Carrying Amount) (In thousands) Due in one year or less $ 4,000 $ 3,737 Due after one year through five years — — Due after five years through ten years 688 699 Due after ten years 18,995 19,255 U.S. Government sponsored entities &amp; agencies collateralized by mortgage obligations 22,391 22,031 $ 46,074 $ 45,722 At December 31, 2017 and 2016 , available-for-sale securities with an amortized cost of approximately $34,780,746 and $19,653,625 (fair value of $34,542,543 and $16,670,290 ) were pledged as collateral for FHLB borrowings and public funds balances, respectively. The Company had no held-to-maturity or trading securities at December 31, 2017 and 2016 . Management periodically evaluates each available-for-sale investment security in an unrealized loss position to determine if the impairment is temporary or other-than-temporary. The following summarizes temporarily impaired investment securities at December 31, 2017 and 2016 : Less than 12 Months 12 Months or More Total (In thousands) Fair Value (Carrying Amount) Unrealized Losses Fair Value (Carrying Amount) Unrealized Losses Fair Value (Carrying Amount) Unrealized Losses December 31, 2017 Securities available for sale: U.S. Government agencies $ 1,728 $ (3 ) $ 6,625 $ (38 ) $ 8,353 $ (41 ) U.S. Government sponsored entities &amp; agencies collateralized by mortgage obligations 7,483 (154 ) 13,583 (262 ) 21,066 (416 ) Mutual Funds — — 3,737 (263 ) 3,737 (263 ) Total impaired securities $ 9,211 $ (157 ) $ 23,945 $ (563 ) $ 33,156 $ (720 ) December 31, 2016 Securities available for sale: U.S. Government agencies $ 12,281 $ (69 ) $ — $ — $ 12,281 $ (69 ) U.S. Government sponsored entities &amp; agencies collateralized by mortgage obligations 25,904 (402 ) — — 25,904 (402 ) Mutual Funds — — 3,716 (284 ) 3,716 (284 ) Total impaired securities $ 38,185 $ (471 ) $ 3,716 $ (284 ) $ 41,901 $ (755 ) Temporarily impaired securities at December 31, 2017 , were comprised of three U.S. Government agency security, eleven U.S. Government sponsored entities &amp; agencies collateralized by mortgage obligations and one mutual fund with and undefined maturity date. Temporarily impaired securities at December 31, 2016 , were comprised of four U.S. Government agency security, eleven U.S. Government sponsored entities &amp; agencies collateralized by mortgage obligations and one mutual fund, with an undefined maturity date.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of high credit quality are generally evaluated for OTTI under ASC Topic 320-10, “ Investments – Debt and Equity Instruments .” Certain purchased beneficial interests, including non-agency mortgage-backed securities, asset-backed securities, and collateralized debt obligations, are evaluated under ASC Topic 325-40, "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Other-than-temporary-impairment occurs when the Company intends to sell the security or more likely than not will be required to sell the security before recovery of its amortized cost basis. If an entity intends to sell or more likely than not will be required to sell the security before recovery of its amortized cost basis, the other-than-temporary-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December 31, 2017 , the decline in fair value of the impaired mutual fund and U.S. government agency security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December 31, 2017 .</t>
  </si>
  <si>
    <t>Receivables [Abstract]</t>
  </si>
  <si>
    <t>Loans Loans are comprised of the following: In thousands) December 31, 2017 December 31, 2016 Commercial and Business loans $ 46,065 $ 47,464 Government Program Loans 961 1,541 Total Commercial and Industrial 47,026 49,005 Real estate – Mortgage: Commercial Real Estate 221,032 200,213 Residential Mortgages 84,804 87,388 Home Improvement and Home Equity loans 457 599 Total Real Estate Mortgage 306,293 288,200 Real Estate Construction and Development 122,970 130,687 Agricultural 59,481 56,918 Installment 65,581 44,949 Total Loans $ 601,351 $ 569,759 The Company's loans are predominantly in the San Joaquin Valley, and the greater Oakhurst/East Madera County area, as well as the Campbell area of Santa Clara County, although the Company does participate in loans with other financial institutions, primarily in the state of California. Commercial and industrial loans represent 7.8% of total loans at December 31, 2017 ,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real estate mortgage loans generally comes from the cash flow of the borrower. Real estate mortgage loans, representing 50.9% of total loans at December 31, 2017 , are secured by trust deeds on primarily commercial property, but are also secured by trust deeds on single family residences. Repayment of real estate mortgage loans is generally from the cash flow of the borrower. • 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Most residential mortgages originated by the Company are of a shorter term than conventional mortgages, with maturities ranging from three to fifteen years on average. • Home Improvement and 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 st trust deeds. Real estate construction and development loans, representing 20.4% of total loans at December 31, 2017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is generally from long-term mortgages with other lending institutions obtained at completion of the project. Agricultural loans represent 9.9% of total loans at December 31, 2017 , and are generally secured by land, equipment, inventory and receivables. Repayment is from the cash flow of the borrower. Installment loans represent 10.9% of total loans at December 31, 2017 and generally consist of loans to individuals for household, family, student loans, and other personal expenditures such as credit cards, automobiles or other consumer items. Included in installment loans are $60,595,000 in student loans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These loans are typically insured through a Surety Bond issued by ReliaMax Surety Company and provide the Company reasonable expectation of collection. Accrued interest on loans that have not entered repayment status totaled $4,261,000 at December 31, 2017 . At December 31, 2017 there were 180 loans within repayment, deferment, and forbearance which represented $6,473,000 , $1,128,000 , and $1,981,000 respectively. In the normal course of business, the Company is party to financial instruments with off-balance sheet risk to meet the financing needs of its customers. At December 31, 2017 and 2016 , these financial instruments include commitments to extend credit of $99,958,000 and $120,485,000 , respectively, and standby letters of credit of $2,058,000 and $1,201,000 , respectively. These instruments involve elements of credit risk in excess of the amount recognized on the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Loans to directors, officers, principal shareholders and their affiliates are summarized below: December 31, (In thousands) 2017 2016 2015 Aggregate amount outstanding, beginning of year $ 5,838 $ 3,754 $ 2,120 New loans or advances during year 440 3,788 3,946 Repayments during year (2,549 ) (1,704 ) (2,312 ) Aggregate amount outstanding, end of year $ 3,729 $ 5,838 $ 3,754 Undisbursed commitments, end of year $ 7,470 $ 4,891 $ 7,431 Past Due Loans The Company monitors delinquency and potential problem loans on an ongoing basis through weekly reports to the Loan Committee and monthly reports to the Board of Directors. The following is a summary of delinquent loans at December 31, 2017 (in thousand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Consumer Loans — — — — 65,446 65,446 125 Overdraft protection Lines — — — — 38 38 — Overdrafts — — — — 97 97 — Total Installment — — — — 65,581 65,581 125 Total Loans $ 779 $ — $ 666 $ 1,445 $ 599,906 $ 601,351 $ 485 The following is a summary of delinquent loans at December 31, 2016 (in thousands): December 31, 2016 Loans 30-60 Days Past Due Loans 61-89 Days Past Due Loans 90 or More Days Past Due Total Past Due Loans Current Loans Total Loans Accruing Loans 90 or More Days Past Due Commercial and Business Loans $ — $ 432 $ — $ 432 $ 48,009 $ 48,441 $ — Government Program Loans — — 290 290 1,251 1,541 — Total Commercial and Industrial — 432 290 722 49,260 49,982 — Commercial Real Estate Loans — — — — 199,810 199,810 — Residential Mortgages — — — — 87,388 87,388 — Home Improvement and Home Equity Loans — — — — 599 599 — Total Real Estate Mortgage — — — — 287,797 287,797 — Real Estate Construction and Development Loans 166 — 1,250 1,416 128,697 130,113 1,250 Agricultural Loans — — — — 56,918 56,918 — Consumer Loans — — 965 965 43,785 44,750 — Overdraft protection Lines — — — — 48 48 — Overdrafts — — — — 151 151 — Total Installment — — 965 965 43,984 44,949 — Total Loans $ 166 $ 432 $ 2,505 $ 3,103 $ 566,656 $ 569,759 $ 1,250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For student loans there is a reasonable expectation of collection, principal and accrued interest, as these loans are typically insured through a Surety Bond issued by ReliaMax Surety Company. If a loan were to be delinquent 120 days a claim would be filed through ReliaMax and typically paid within 180 days. At that point in time if a student loan is due and unpaid for 180 days or more it would be placed on non-accrual and the accrual of interest for financial statement purposes would be discontinued. All other loans where principal or interest is due and unpaid for 90 days or more are placed on non-accrual, provided they are not well secured and in the process of collection, and the accrual of interest for financial statement purposes is discontinued. Previously accrued but unpaid interest is reversed and charged against interest income.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There were no remaining undisbursed commitments to extend credit on nonaccrual loans at December 31, 2017 and 2016 . The following is a summary of nonaccrual loan balances at December 31, 2017 and 2016 (in thousands). December 31, 2017 December 31, 2016 Commercial and Business Loans $ 212 $ 275 Government Program Loans — 290 Total Commercial and Industrial 212 565 Commercial Real Estate Loans 454 1,126 Residential Mortgages 288 — Home Improvement and Home Equity Loans — — Total Real Estate Mortgage 742 1,126 Real Estate Construction and Development Loans 4,342 4,608 Agricultural Loans — — Consumer Loans — 965 Total Installment — 965 Total Loans $ 5,296 $ 7,264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December 31, 2017 (in thousands). December 31, 2017 Unpaid Contractual Principal Balance Recorded Investment With No Allowance (1) Recorded Investment With Allowance (1) Total Recorded Investment Related Allowance Average Recorded Investment (2)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Consumer Loans — — — — — 241 — Total Installment — — — — — 241 — Total Impaired Loans $ 14,728 $ 7,603 $ 7,187 $ 14,790 $ 1,888 $ 15,973 $ 921 (1) The recorded investment in loans includes accrued interest receivable of $ 62 . (2) Information is based on the twelve month period ended December 31, 2017 . The following is a summary of impaired loans at December 31, 2016 (in thousands). December 31, 2016 Unpaid Contractual Principal Balance Recorded Recorded Total Related Allowance Average Interest Recognized (2) Commercial and Business Loans $ 4,635 $ 495 $ 4,158 $ 4,653 $ 757 $ 5,050 $ 302 Government Program Loans 356 356 — 356 — 372 20 Total Commercial and Industrial 4,991 851 4,158 5,009 757 5,422 322 Commercial Real Estate Loans 1,454 — 1,456 1,456 450 1,503 89 Residential Mortgages 2,467 526 1,949 2,475 153 2,874 138 Home Improvement and Home Equity Loans — — — — — — — Total Real Estate Mortgage 3,921 526 3,405 3,931 603 4,377 227 Real Estate Construction and Development Loans 6,267 6,274 — 6,274 — 8,794 361 Agricultural Loans — — — — — 5 8 Consumer Loans 965 965 — 965 — 968 35 Total Installment 965 965 — 965 — 968 35 Total Impaired Loans $ 16,144 $ 8,616 $ 7,563 $ 16,179 $ 1,360 $ 19,566 $ 953 (1) The recorded investment in loans includes accrued interest receivable of $ 35 . (2) Information is based on the twelve month period ended December 31, 2016 . The following is a summary of impaired loans at December 31, 2015 (in thousands). December 31, 2015 Unpaid Contractual Principal Balance Recorded Recorded Total Related Allowance Average Interest Recognized (2) Commercial and Business Loans $ 4,855 $ 541 $ 4,333 $ 4,874 $ 530 $ 2,537 $ 302 Government Program Loans 327 327 — 327 — 358 29 Total Commercial and Industrial 5,182 868 4,333 5,201 530 2,895 331 Commercial Real Estate Loans 1,243 — 1,243 1,243 477 1,618 74 Residential Mortgages 4,032 1,051 2,999 4,050 158 4,092 185 Home Improvement and Home Equity Loans — — — — — 11 — Total Real Estate Mortgage 5,275 1,051 4,242 5,293 635 5,721 259 Real Estate Construction and Development Loans 12,489 5,340 7,179 12,519 1,282 7,781 820 Agricultural Loans 16 16 — 16 — 22 9 Consumer Loans 650 — 650 650 650 1,043 21 Overdraft protection Lines — — — — — — — Overdrafts — — — — — — — Total Installment 650 — 650 650 650 1,043 21 Total Impaired Loans $ 23,612 $ 7,275 $ 16,404 $ 23,679 $ 3,097 $ 17,462 $ 1,440 (1) The recorded investment in loans includes accrued interest receivable of $67 . (2) Information is based on the twelve month period ended December 31, 2015 . In most cases, the Company uses the cash basis method of income recognition for impaired loans. In the case of certain troubled debt restructuring for which the loan is performing under the current contractual terms for a reasonable period of time, income is recognized under the accrual method. Troubled Debt Restructurings Under the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 TDR activity for the periods indicated (dollars in thousands): Year ended December 31, 2017 Number of Contracts Pre- Modification Outstanding Recorded Investment Post- Modification Outstanding Recorded Investment Number of Contracts in Default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1 288 Agricultural Loans 3 2,112 2,112 — — Consumer Loans — — — — — Overdraft protection Lines — — — — — Total Loans 8 $ 3,553 $ 3,553 1 $ 288 Year ended December 31, 2016 Number of Contracts Pre- Modification Outstanding Recorded Investment Post- Modification Outstanding Recorded Investment Number of Contracts in Default Recorded Investment on Defaulted TDRs Troubled Debt Restructurings Commercial and Business Loans 5 $ 1,295 $ 1,024 1 $ 290 Government Program Loans 1 100 100 — — Commercial Real Estate Term Loans — — — — — Single Family Residential Loans — — — — — Home Improvement and Home Equity Loans — — — — — Real Estate Construction and Development Loans 1 1,246 1,246 — — Agricultural Loans — — — — — Consumer Loans — — — — — Overdraft protection Lines — — — — — Total Loans 7 $ 2,641 $ 2,370 1 $ 290 December 31, 2015 Number of Contracts Pre- Modification Outstanding Recorded Investment Post- Modification Outstanding Recorded Investment Number of Contracts in Default Recorded Investment on Defaulted TDRs Troubled Debt Restructurings Commercial and Business Loans 1 $ 81 $ 76 — $ — Government Program Loans — — — — — Commercial Real Estate Term Loans — — — — — Single Family Residential Loans 1 258 248 — — Home Improvement and Home Equity Loans — — — — — Real Estate Construction and Development Loans 1 6,446 6,446 — — Agricultural Loans — — — — — Consumer Loans — — — — — Overdraft protection Lines — — — — — Total Loans 3 $ 6,785 $ 6,770 — $ — The following tables summarize TDR activity by loan category for the years ended December 31, 2017, 2016, and 2015 (in thousands). Twelve Months Ended December 31, 2017 Commercial and Industrial Commercial Real Estate Residential Mortgages Home Equity Real Estate Construction and Development Agricultural Installment &amp; Other Total Beginning balance $ 1,356 $ 1,454 $ 2,368 $ — $ 6,267 $ — $ 965 $ 12,410 Defaults — — — — (288 ) — — (288 ) Additions 247 — 404 — 790 2,112 — 3,553 Principal reductions (1,139 ) (221 ) (221 ) — (818 ) (912 ) (965 ) (4,276 ) Charge-offs (28 ) — (9 ) — — — — (37 ) Ending balance $ 436 $ 1,233 $ 2,542 $ — $ 5,951 $ 1,200 $ — $ 11,362 Allowance for loan loss $ 9 $ 385 $ 109 $ — $ — $ 866 $ — $ 1,369 Twelve Months Ended December 31, 2016 Commercial and Industrial Commercial Real Estate Residential Mortgages Home Equity Real Estate Construction and Development Agricultural Installment &amp; Other Total Beginning balance $ 898 $ 1,243 $ 3,533 $ — $ 12,168 $ 16 $ 650 $ 18,508 Defaults (290 ) — — — — — — (290 ) Additions 1,579 1,246 — — — — — 2,825 Principal reductions — (1,035 ) (1,144 ) — (5,901 ) (16 ) 315 (7,781 ) Charge-offs (831 ) — (21 ) $ — $ — $ — $ — (852 ) Ending balance $ 1,356 $ 1,454 $ 2,368 $ — $ 6,267 $ — $ 965 $ 12,410 Allowance for loan loss $ 104 $ 453 $ 157 $ — $ — $ — $ — $ 714 Twelve Months Ended December 31, 2015 Commercial and Industrial Commercial Real Estate Residential Mortgages Home Equity Real Estate Construction and Development Agricultural Installment &amp; Other Total Beginning balance $ 1,306 $ 2,713 $ 4,225 $ — $ 6,029 $ 32 $ 695 $ 15,000 Defaults — — — — — — — — Additions 76 — 248 — 6,446 — — 6,770 — Principal reductions (448 ) (1,470 ) (940 ) — (307 ) (16 ) (45 ) (3,226 ) Charge-offs (36 ) — — — — — — (36 ) Ending balance $ 898 $ 1,243 $ 3,533 $ — $ 12,168 $ 16 $ 650 $ 18,508 Allowance for loan loss $ 32 $ 477 $ 149 $ — $ 384 $ — $ 650 $ 1,692 The Company makes various types of concessions when structuring TDRs including rate reductions, payment extensions, and forbearance. At December 31, 2017 , the Company had 25 restructured loans totaling $11,362,000 , as compared to 28 restructured loans totaling $12,410,000 at December 31, 2016 . The Company had no unfunded commitments standing for TDRs at December 31, 2017 and December 31, 2016 ,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t>
  </si>
  <si>
    <t>Premises and Equipment</t>
  </si>
  <si>
    <t>Property, Plant and Equipment [Abstract]</t>
  </si>
  <si>
    <t>Premises and Equipment The components of premises and equipment are as follows: (In thousands) December 31, 2017 December 31, 2016 Land $ 968 $ 968 Buildings and improvements 15,648 14,841 Furniture and equipment 9,642 9,501 26,258 25,310 Less accumulated depreciation and amortization (16,093 ) (14,865 ) Total premises and equipment $ 10,165 $ 10,445 Total depreciation expense on Company premises and equipment totaled $1,335,000 , $1,428,000 , and $1,462,000 for the years ended December 31, 2017, 2016, and 2015 , respectively, and is included in occupancy expense in the accompanying consolidated statements of operations.</t>
  </si>
  <si>
    <t>Investment in Limited Partnership</t>
  </si>
  <si>
    <t>Equity Method Investments and Joint Ventures [Abstract]</t>
  </si>
  <si>
    <t>Investment in Limited Partnership The Bank owns limited interests in private limited partnerships that acquire affordable housing properties in California that generate Low Income Housing Tax Credits under Section 42 of the Internal Revenue Code of 1986, as amended. The Bank's limited partnership investment is accounted for under the equity method. The Bank's noninterest expense associated with the utilization and expiration of these tax credits for the years ended December 31, 2017, 2016, and 2015 was $109,000 , $158,000 , and $73,000 respectively. These limited partnership investments are expected to generate tax credits of approximately $1.8 million over the life of the investment. No tax credits were available for income tax purposes for the years ended December 31, 2017, 2016, and 2015 . The Bank owns a 9.14% interest in a limited partnership which provides private capital for small to mid-sized businesses used to finance later stage growth, strategic acquisitions, ownership transitions, and recapitalizations, or mezzanine capital. At December 31, 2017 , the total investment in limited partnerships was $1,601,000 , which was accounted for under the equity method. Income for the years ended December 31, 2017, 2016, and 2015 was $7,000 , $900 , and $0 respectively.</t>
  </si>
  <si>
    <t>Deposits [Abstract]</t>
  </si>
  <si>
    <t>Deposits Deposits include the following: (In thousands) December 31, 2017 December 31, 2016 Noninterest-bearing deposits $ 307,299 $ 262,697 Interest-bearing deposits: NOW and money market accounts 234,154 235,873 Savings accounts 81,408 75,068 Time deposits: Under $250,000 51,687 87,419 $250,000 and over 13,145 15,572 Total interest-bearing deposits 380,394 413,932 Total deposits $ 687,693 $ 676,629 At December 31, 2017 , the scheduled maturities of all certificates of deposit and other time deposits are as follows: (In thousands) December 31, 2017 One year or less $ 48,704 More than one year, but less than or equal to two years 13,460 More than two years, but less than or equal to three years 738 More than three years, but less than or equal to four years 508 More than four years, but less than or equal to five years 1,422 More than five years — $ 64,832 The Company may utilize brokered deposits as an additional source of funding. At December 31, 2017 and 2016 , the Company held brokered time deposits totaling $7,421,000 and $28,132,000 , respectively. All brokered time deposits are include in time deposits of less than $250,000 . Included in brokered time deposits at December 31, 2017 are balances totaling $6,535,000 maturing in three months or less and $485,000 maturing in 3 months to a year. Deposit balances representing overdrafts reclassified as loan balances totaled $293,000 and $283,000 as of December 31, 2017 and 2016 , respectively. Deposits of directors, officers and other related parties to the Bank totaled $8,747,000 and $9,299,000 at December 31, 2017 and 2016 , respectively. The rates paid on these deposits were similar to those customarily paid to the Bank’s customers in the normal course of business.</t>
  </si>
  <si>
    <t>Short-term Borrowings/Other Borrowings</t>
  </si>
  <si>
    <t>Debt Disclosure [Abstract]</t>
  </si>
  <si>
    <t>Short-term Borrowings/Other Borrowings At December 31, 2017 , the Company had collateralized lines of credit with the Federal Reserve Bank of San Francisco totaling $305,236,000 , as well as Federal Home Loan Bank (“FHLB”) lines of credit totaling $13,363,000 . At December 31, 2017 , the Company had an uncollateralized line of credit with Pacific Coast Bankers Bank ("PCBB") and Union Bank totaling $10,000,000 each and a Fed Funds line of $20,000,000 with Zions First National Bank. At December 31, 2017 , and for the year then ended, the Company had no outstanding borrowing balances.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December 31, 2017 , $17,049,000 in investment securities at FHLB were pledged as collateral for FHLB advances. Additionally, $473,364,000 in real estate-secured loans were pledged at December 31, 2017 , as collateral for used and unused borrowing lines with the Federal Reserve Bank totaling $305,236,000 . The Company had collateralized lines of credit with the Federal Reserve Bank of San Francisco totaling $323,162,000 , as well as Federal Home Loan Bank (“FHLB”) lines of credit totaling $2,037,000 at December 31, 2016 . At December 31, 2016 , the Company had an uncollateralized line of credit with Pacific Coast Bankers Bank ("PCBB") totaling $10,000,000 and a Fed Funds line of $20,000,000 with Zions First National Bank.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6 , $2,152,000 in investment securities at FHLB were pledged as collateral for FHLB advances. Additionally, $470,881,000 in secured and unsecured loans were pledged at December 31, 2016 , as collateral for used and unused borrowing lines with the Federal Reserve Bank totaling $323,162,000 . At December 31, 2016 , and for the year then ended, the Company had no outstanding borrowing balances. All lines of credit are on an “as available” basis and can be revoked by the grantor at any time.</t>
  </si>
  <si>
    <t>Junior Subordinated Debt/Trust Preferred Securities</t>
  </si>
  <si>
    <t>Junior Subordinated Debt/Trust Preferred Securities [Abstract]</t>
  </si>
  <si>
    <t>Junior Subordinated Debt/Trust Preferred Securities During July 2007, the Company formed USB Capital Trust II, a wholly-owned special purpose entity, for the purpose of issuing Trust Preferred Securities. USB Capital Trust II is a Variable Interest Entity (VIE) and a deconsolidated entity pursuant to ASC 810. On July 23, 2007, USB Capital Trust II issued $15 million in Trust Preferred securities. The securities have a thirty -year maturity and bear a floating rate of interest (repricing quarterly) of 1.29% over the three-month LIBOR rate (initial coupon rate of 6.65% ). Interest will be paid quarterly. Concurrent with the issuance of the Trust Preferred securities, USB Capital Trust II used the proceeds of the Trust Preferred securities offering to purchase a like amount of junior subordinated debentures of the Company. The Company will pay interest on the junior subordinated debentures to USB Capital Trust II, which represents the sole source of dividend distributions to the holders of the Trust Preferred securities. The Company may redeem the junior subordinated debentures at anytime at par. The Company elected the fair value measurement option for all the Company’s new junior subordinated debentures issued under USB Capital Trust II.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At December 31, 2017 and 2016 , the Company had $80,000 and $64,000 , respectively, in accrued and unpaid interest on the junior subordinated debt.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December 31, 2017 . At December 31, 2017 , as with previous periods, the Company performed a fair value measurement analysis on its junior subordinated debt using a discounted cash flow valuation model approach to determine the present value of those cash flows. The cash flow model utilizes the forward 3-month LIBOR curve to estimate future quarterly interest payments due over the life of the debt instrument. These cash flows were discounted at a rate which incorporates a current market rate for similar-term debt instruments, adjusted for additional credit and liquidity risks associated with the junior subordinated debt. We believe the 5.81% discount rate used represents what a market participant would consider under the circumstances based on current market assumptions. At December 31, 2017 , the total cumulative gain recorded on the debt is $2,814,000 . The fair value calculation performed resulted in realized losses of $882,000 , $518,000 , and $73,000 for the years ended December 31, 2017, 2016, and 2015 , respectively. Fair value gains and losses are reflected as a component of noninterest income.</t>
  </si>
  <si>
    <t>Taxes on Income</t>
  </si>
  <si>
    <t>Income Tax Disclosure [Abstract]</t>
  </si>
  <si>
    <t>Taxes on Income The tax effects of significant items comprising the Company’s net deferred tax assets (liabilities) are as follows: December 31, (In thousands) 2017 2016 Deferred tax assets: Credit losses not currently deductible $ 3,055 $ 4,151 Deferred compensation 1,300 1,782 Depreciation 324 51 Accrued reserves 90 200 Write-down on other real estate owned 35 534 Unrealized gain on AFS 196 415 Unrealized gain on retirement obligation 104 — Interest on nonaccrual loans 29 36 Other 361 1,897 Total deferred tax assets 5,494 9,066 Deferred tax liabilities: State Tax (152 ) (1,087 ) FHLB dividend (46 ) (65 ) Loss on limited partnership investment (873 ) (1,222 ) Deferred gain ASC 825 – fair value option (896 ) (1,657 ) Fair value adjustments for purchase accounting (99 ) (139 ) Deferred loan costs (835 ) (1,318 ) Specific reserve charge-offs (43 ) — Prepaid expenses (161 ) (280 ) Total deferred tax liabilities (3,105 ) (5,768 ) Net deferred tax assets $ 2,389 $ 3,298 The Company periodically evaluates its deferred tax assets to determine whether a valuation allowance is required based upon a determination that some or all of the deferred assets may not be ultimately realized. The Company did not record a valuation allowance at December 31, 2017 or December 31, 2016 . Income tax expense for the years ended December 31, consist of the following: (In thousands) 2017 Federal State Total Current $ 4,745 $ 1,388 $ 6,133 Deferred (881 ) 1,787 906 $ 3,864 $ 3,175 $ 7,039 2016 Current $ 2,642 $ 28 $ 2,670 Deferred 941 1,258 2,199 $ 3,583 $ 1,286 $ 4,869 2015 Current $ 2,847 $ 10 $ 2,857 Deferred 465 1,175 1,640 $ 3,312 $ 1,185 $ 4,497 A reconciliation of the statutory federal income tax rate to the effective income tax rate is as follows: Year Ended December 31, 2017 2016 2015 Statutory federal income tax rate 35.0 % 34.0 % 34.0 % State franchise tax, net of federal income tax benefit 6.2 6.9 6.9 Tax Cuts and Jobs Act impact on deferred re-measurement 6.3 0.0 0.0 Other (2.6 ) (1.2 ) (1.1 ) 44.9 % 39.7 % 39.8 % At December 31, 2017 , the Company has no remaining federal and state net operating loss carry-forwards.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s 2017 results include the impact of the enactment of the Tax Cuts and Jobs Act, which was signed into law on December 22, 2017. The law includes significant changes to the U.S. corporate tax system, including a Federal corporate rate change reduction from 34% to 21% . In 2017, the Company applies this newly enacted corporate federal income tax of 21% , resulting in approximately a $986,000 increase to tax expense. The final impact of the tax rate change may differ due to changes in assumptions made by the Company or actions the Company may take as a result of tax reform. The Company and its subsidiary file income tax returns in the U.S federal jurisdiction, and several states within the U.S. There are no filings in foreign jurisdictions. During 2014, the Company began the process to amend its state tax returns for the years 2009 through 2012 to file a combined report on a unitary basis with the Company and USB Investment Trust . The amended return for 2009 was filed during 2014, the 2010 return was filed during 2015, and the amended returns for 2011 and 2012 were filed in 2016. The Company is no longer subject to examination for years before 2013. During the third quarter of 2016, the IRS notified the Company it would be conducting an examination of the Company's 2014 federal return, to which the Company received notification that no changes were being recommended.. The Company's policy is to recognize interest and penalties related to taxes in income tax expense. Interest and penalties recognized during the years ended December 31, 2017 and 2016 were insignificant.</t>
  </si>
  <si>
    <t>Stock Based Compensation</t>
  </si>
  <si>
    <t>Disclosure of Compensation Related Costs, Share-based Payments [Abstract]</t>
  </si>
  <si>
    <t>Stock Based Compensation Options and restricted stock units and awards have been granted to officers and key employees at an exercise price equal to estimated fair value at the date of grant as determined by the Board of Directors. All options, units, and awards granted are service awards, and as such are based solely upon fulfilling a requisite service period (the vesting period). On December 31, 2017, the Company had two stock based compensation plans. In May 2005, the Company adopted the United Security Bancshares 2005 Stock Option Plan (2005 Plan) for which 34,601 shares remain reserved for issuance for options already granted to employees and directors under incentive and nonstatutory agreements. The 2005 plan expired in May 2015. While outstanding arrangements to issue shares under this plan, including options, continue in force until their expiration, no new options will be granted under this plan. In May 2015, the Company adopted the United Security Bancshares 2015 Equity Incentive Award Plan (2015 Plan). The 2015 Plan provides for the granting of up to 758,000 shares of authorized and unissued shares of common stock in the form of stock options, restricted stock units, and restricted stock awards. The 2015 Plan requires that the exercise price may not be less than the fair value of the stock at the date the option is granted, and that the option price must be paid in full at the time it is exercised. 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 Restricted stock awards are granted at the prevailing market price of the Company's stock and typically vest over a five-year period. Restricted stock awards are subject to forfeiture if employment terminates prior to vesting. The cost of these awards is recognized over the vesting period of the awards based on the fair value of our common stock on the date of the grant. Under the 2005 Plan, 34,601 granted options are outstanding ( 34,601 incentive stock options and 0 nonqualified stock options) as of December 31, 2017 , of which 26,565 are vested. No options were granted under this plan during the year ended December 31, 2017 . Under the 2015 Plan, 106,511 granted shares are outstanding as of December 31, 2017 , of which none are exercisable. 46,511 outstanding granted shares under the 2015 Plan are restricted stock units. A summary of the status of the Company's stock option plan and changes during the year are presented below: Shares (a) Weighted Average Exercise Price Options outstanding December 31, 2016 (a) 37,115 $ 3.83 Granted during the year 60,000 10.15 Exercised during the year 2,514 2.55 Forfeited during the year — — Options outstanding December 31, 2017 94,601 $ 7.87 (a) Options have been adjusted for stock dividends A summary of the status of the Company's restricted stock and changes during the year are presented below: Shares (a) Weighted Average Grant-Date Fair Value Non-vested units at December 31, 2016 (b) 12,015 $ 5.13 Granted during the year 41,917 10.92 Vested during the year 7,421 7.24 Canceled during the year — — Non-vested units at December 31, 2017 46,511 $ 9.57 (b) Shares have been adjusted for stock dividends Included in total outstanding options at December 31, 2017 , are 26,565 exercisable shares at a weighted average price of $3.87 , a weighted average remaining contract term of 5.7 years and intrinsic value of $189,000 . Included in salaries and employee benefits for the years ended December 31, 2017, 2016, and 2015 , is $97,000 , $30,000 , and $26,000 of share-based compensation, respectively. The related tax benefit on share-based compensation recorded in the provision for income taxes was not material to either year. As of December 31, 2017, 2016, and 2015 , there was $418,000 , $30,000 , and $48,000 , respectively, of total unrecognized compensation expense related to non­vested stock options. This cost is expected to be recognized over a weighted average period of approximately 4.6 years. 2,513 options were exercised during 2016 , while 2,514 options were exercised during 2017 . December 31, 2017 December 31, 2016 December 31, 2015 Weighted average grant-date fair value per share of stock options granted $ 7.18 $ — $ — Total fair value of stock options vested $ 17,845 $ 19,650 $ 19,640 Total intrinsic value of stock options exercised $ 12,383 $ 4,500 $ — For the year ended December 31, 2017 , the Company granted 41,917 shares of restricted stock. As of December 31, 2017, 2016, and 2015 , there was $439,000 , $35,000 , and $44,000 , respectively, of total unrecognized compensation expense related to restricted stock. This cost is expected to be recognized over a weighted-average period of approximately 1.1 years. The Bank determines fair value of stock options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 The Bank determines fair value of restricted stock based on the quoted stock price as of the grant date. The weighted average assumptions used in the pricing model are noted in the table below. The expected term of options granted is derived from management's experience, which is based upon historical data on employee exercise and post-vesting behavior.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 The Bank expenses the fair value of the option on a straight-line basis over the vesting period for each separately vesting portion of the award. The Bank estimates forfeitures and only recognizes expense for those shares expected to vest. Based upon historical evidence, the Company has determined that because options are granted to a limited number of key employees rather than a broad segment of the employee base, expected forfeitures, if any, are not material. The Company granted 41,917 restricted stock units and 60,000 options during 2017 . The Company did not grant any restricted stock units or options in 2016, while the Company granted 14,290 shares in restricted stock units and no stock options during 2015. The assumptions used for the 2017 , 2016 , and 2015 awards are as follows: Year Ended Year Ended Year Ended December 31, 2017 December 31, 2016 December 31, 2015 Risk Free Interest Rate 1.94% —% —% Expected Dividend Yield —% —% —% Expected Life in Years 10 years 0 years 0 years Expected Price Volatility 62.60% —% —% The Black-Scholes-Merton option valuation model requires the input of highly subjective assumptions, including the expected life of the stock based award and stock price volatility. The assumptions listed above represent management's best estimates, but these estimates involve inherent uncertainties and the application of management judgment. As a result, if other assumptions had been used, the Bank's recorded stock-based compensation expense could have been materially different from that previously reported in proforma disclosures. In addition, the Bank is required to estimate the expected forfeiture rate and only recognize expense for those shares expected to vest. If the Bank's actual forfeiture rate is materially different from the estimate, the share-based compensation expense could be materially different.</t>
  </si>
  <si>
    <t>Employee Benefit Plans</t>
  </si>
  <si>
    <t>Retirement Benefits [Abstract]</t>
  </si>
  <si>
    <t>Employee Benefit Plans 401K Plan 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The Company made matching contributions of $255,000 , $280,000 , and $240,000 to the 401(k) Plan for the years ended December 31, 2017, 2016, and 2015 , respectively. Salary Continuation Plan The Company has an unfunded, non-qualified Salary Continuation Plan for senior executive officers and certain other key officers of the Company, which provides additional compensation benefits upon retirement for a period of at least 15 years. Future compensation under the Plan is earned by the employees for services rendered through retirement and vests over a period of 12 to 32 years. In 2015, the Company entered into Salary Continuation agreements with three officers of the Bank. The Company purchased company owned life insurance (COLI) policies on the life of the officers in connection with the Salary Continuation agreements. Life insurance premium expense totaled $49,000 for the insurance policies purchased. The Company accrues for the salary continuation liability based on anticipated years of service and vesting schedules provided under the Plan.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17 and 2016 , $4,084,000 and $3,975,000 , respectively, had been accrued to date, based on a discounted cash flow using an average discount rate of 3.04% and 3.21% , respectively, and is included in other liabilities. In connection with the implementation of the Salary Continuation Plans, the Company purchased single premium universal life insurance policies on the life of each of the key employees covered under the Plan. The Company is the owner and beneficiary of these insurance policies. The cash surrender value of the policies was $6,817,000 and $6,452,000 at December 31, 2017 and 2016 , respectively, and is included on the consolidated balance sheet in cash surrender value of life insurance. Income on these policies, net of expense, totaled approximately $485,000 , $465,000 , and $399,000 for the years ended December 31, 2017, 2016, and 2015 , respectively. Although the Plan is unfunded, the Company intends to utilize the proceeds of such policies to settle the Plan obligations. Under Internal Revenue Service regulations, the life insurance policies are the property of the Company and are available to satisfy the Company's general creditors . Pursuant to the guidance contained in ASC Topic 715 “ Compensation, ” the Company is required to recognize in accumulated other comprehensive (loss) income, the amounts that have not yet been recognized as components of net periodic benefit costs. These unrecognized costs arise from changes in estimated interest rates used in the calculation of net liabilities under the Plan. As of December 31, 2017, 2016, and 2015 , the Company had approximately $462,000 , $383,000 , and $371,000 ,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17 and 2016 . Salary continuation expense is included in salaries and benefits expense, and totaled $223,000 , $137,000 , and $193,000 for the years ended December 31, 2017, 2016, and 2015 , respectively. Officer Supplemental Life Insurance Plan The Company owns single premium Bank-owned life insurance policies (BOLI) and Company owned life insurance policies (COLI) on certain officers with a portion of the death benefits available to the officers’ beneficiaries. The BOLI and COLI initial net cash surrender value is equivalent to the premium paid, and it adds income through non-taxable increases in its cash surrender value, net of the cost of insurance, plus any death benefits ultimately received by the Company. The cash surrender value of these insurance policies totaled $12,935,000 and $12,595,000 at December 31, 2017 and 2016 , and is included on the consolidated balance sheet in cash surrender value of life insurance. These policies resulted in a income, net of expense, of approximately $485,000 , $465,000 , and $399,000 for the years ended December 31, 2017, 2016, and 2015 , respectively.</t>
  </si>
  <si>
    <t>Commitments and Contingent Liabilities</t>
  </si>
  <si>
    <t>Commitments and Contingencies Disclosure [Abstract]</t>
  </si>
  <si>
    <t>Commitments and Contingent Liabilities Lease Commitments : The Company leases land and premises for its branch banking offices and administration facilities. The initial terms of these leases expire at various dates through 2025. Under the provisions of most of these leases, the Company has the option to extend the leases beyond their original terms at rental rates adjusted for changes reported in certain economic indices or as reflected by market conditions. The total expense on land and premises leased under operating leases was $922,000 , $862,000 , and $782,000 for the years ended December 31, 2017, 2016, and 2015 , respectively. Total rent expense for the years ended December 31, 2017, 2016, and 2015 included approximately $1,000 , $8,000 , and $16,000 in reductions, respectively, related to adjustments made pursuant to ASC Topic 840, “ Leases." The adjustments represent the difference between contractual rent amounts paid and rent amounts actually expensed under the straight-line method pursuant to ASC 840. Future minimum rental commitments under existing non-cancelable leases as of December 31, 2017 are as follows: (In thousands): 2018 $ 710 2019 534 2020 484 2021 288 2022 282 Thereafter 806 $ 3,104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Contractual amount – December 31, (In thousands) 2017 2016 Commitments to extend credit $ 99,958 $ 120,485 Standby letters of credit 2,058 1,201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17 , the maximum potential amount of future undiscounted payments the Company could be required to make under outstanding standby letters of credit totaled $2,058,000 .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si>
  <si>
    <t>Fair Value Measurements and Disclosure</t>
  </si>
  <si>
    <t>Fair Value Disclosures [Abstract]</t>
  </si>
  <si>
    <t>Fair Value Measurements and Disclosure The following summary disclosures are made in accordance with the guidance provided by ASC Topic 825 “ Fair Value Measurements and Disclosures ” (formerly Statement of Financial Accounting Standards No. 107, “Disclosures about Fair Value of Financial Instruments,”)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December 31, 2017 (In thousands) Carrying Amount Estimated Fair Value Quoted Prices In Active Markets for Identical Assets Level 1 Significant Other Observable Inputs Level 2 Significant Unobservable Inputs Level 3 Financial Assets: Cash and cash equivalents $ 107,934 $ 107,934 $ 107,934 $ — $ — Investment securities 45,722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 December 31, 2016 (In thousands) Carrying Amount Estimated Fair Value Quoted Prices In Active Markets for Identical Assets Level 1 Significant Other Observable Inputs Level 2 Significant Unobservable Inputs Level 3 Financial Assets: Cash and cash equivalents $ 113,032 $ 113,032 $ 113,032 $ — $ — Interest-bearing deposits 650 650 — 650 — Investment securities 57,491 57,491 3,716 53,775 — Loans 561,932 557,914 — — 557,914 Accrued interest receivable 3,895 3,895 — 3,895 — Financial Liabilities: Deposits: Noninterest-bearing 262,697 262,697 262,697 — — NOW and money market 235,873 235,873 235,873 — — Savings 75,068 75,068 75,068 — — Time deposits 102,991 102,743 — — 102,743 Total deposits 676,629 676,381 573,638 — 102,743 Junior subordinated debt 8,832 8,832 — — 8,832 Accrued interest payable 76 76 — 76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collateral dependent impaired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year ended December 31, 2017 . The following tables summarize the Company’s assets and liabilities that were measured at fair value on a recurring and non-recurring basis as of December 31, 2017 (in 000’s): Description of Assets December 31, 2017 Quoted Prices in Active Markets for Identical Assets (Level 1) Significant Other Observable Inputs (Level 2) Significant Unobservable Inputs (Level 3) AFS Securities (2): U.S. Government agencies $ 19,954 $ — $ 19,954 $ — U.S Govt collateralized mortgage obligations 22,031 — 22,031 — Mutual Funds 3,737 3,737 — — Total AFS securities 45,722 3,737 41,985 — Impaired Loans (1): Commercial and industrial — — — — Real estate mortgage — — — — RE construction &amp; development — — — — Agricultural — — — — Installment/Other — — — — Total impaired loans — — — — Other real estate owned (1) — — — — Total $ 45,722 $ 3,737 $ 41,985 $ — Description of Liabilities December 31, 2017 Quoted Prices (Level 1) Significant (Level 2) Significant (Level 3) Junior subordinated debt (2) $ 9,730 $ — $ — $ 9,730 Total $ 9,730 $ — $ — $ 9,730 (1) Nonrecurring (2) Recurring The following tables summarize the Company’s assets and liabilities that were measured at fair value on a recurring and non-recurring basis as of December 31, 2016 (in 000’s): Description of Assets December 31, 2016 Quoted Prices (Level 1) Significant (Level 2) Significant (Level 3) AFS Securities (2): U.S. Government agencies $ 23,203 $ — $ 23,203 $ — U.S Govt collateralized mortgage obligations 30,572 — 30,572 — Mutual Funds 3,716 3,716 — — Total AFS securities 57,491 3,716 53,775 — Impaired Loans (1): Commercial and industrial 301 — — 301 Real estate mortgage — — — — RE construction &amp; development — — — — Agricultural — — — — Installment/Other — — — — Total impaired loans 301 — — 301 Other real estate owned (1) — — — — Total $ 57,792 $ 3,716 $ 53,775 $ 301 Description of Liabilities December 31, 2016 Quoted Prices (Level 1) Significant (Level 2) Significant (Level 3) Junior subordinated debt (2) $ 8,832 $ — $ — $ 8,832 Total $ 8,832 $ — $ — $ 8,832 (1) Nonrecurring (2) Recurring The Company did not record a write-down on other real estate owned during the years ended December 31, 2017 and 2016 . A write-down of $188,000 was recorded during the year ended December 31, 2015 . The following table presents quantitative information about Level 3 fair value measurements for the Company's assets measured at fair value on a non-recurring basis at December 31, 2016 (in 000's). There were no assets measured at fair value on a non-recurring basis at December 31, 2017 . December 31, 2016 Financial Instrument Fair Value Valuation Technique Unobservable Input Range, Weighted Average Impaired Loans: Commercial and industrial $301 Sales Comparison Approach Adjustment for difference between comparable sales 7%-29%, 19.1% The following methods and assumptions were used in estimating the fair values of financial instruments: Cash and Cash Equivalents - The carrying amounts reported in the balance sheets for cash and cash equivalents approximate their estimated fair values. Interest-bearing Deposits – Interest bearing deposits in other banks consist of fixed-rate certificates of deposits. Accordingly, fair value has been estimated based upon interest rates currently being offered on deposits with similar characteristics and maturities. Investments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Loans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 The allowance for loan loss is considered to be a reasonable estimate of loan discount for credit quality concerns.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Deposits – In accordance with authoritative accounting guidance, fair values for transaction and savings accounts are equal to the respective amounts payable on demand at December 31, 2017 and 2016 (i.e. carrying amounts). The Company believes that the fair value of these deposits is clearly greater than that prescribed under authoritative accounting guidance. Fair values of fixed-maturity certificates of deposit were estimated using the rates currently offered for deposits with similar remaining maturities.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For the year ended December 31, 2017 , cash flows we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Accrued Interest Receivable and Payable - The carrying value of these instruments is a reasonable estimate of fair value. Off-balance sheet Instruments - Off-balance sheet instruments consist of commitments to extend credit, standby letters of credit and derivative contracts. The contract amounts of commitments to extend credit and standby letters of credit are disclosed in Note 12.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value of commitments to extend credit at December 31, 2017 and 2016 . 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 and results of operations. The following tables provide a reconciliation of liabilities at fair value using significant unobservable inputs (Level 3) on a recurring basis during the period (in 000’s): December 31, 2017 December 31, 2016 December 31, 2015 Reconciliation of Liabilities: Junior Subordinated Debt Junior Subordinated Debt Junior Subordinated Debt Beginning balance $ 8,832 $ 8,300 $ 10,115 Total losses included in earnings 882 518 73 Canceled debt — — (1,122 ) Gain on redemption of liability — — 78 Capitalized interest 16 1,050 (698 ) Ending balance $ 9,730 $ 8,832 $ 8,300 The amount of total losses for the period included in earnings attributable to the change in unrealized gains or losses relating to liabilities still held at the reporting date $ 882 $ 518 $ 73 The following table provides a description of the valuation technique, unobservable input, and qualitative information about the unobservable inputs for the Company’s liabilities classified as Level 3 and measured at fair value on a recurring basis at December 31, 2017 and 2016 : December 31, 2017 December 31, 2016 Financial Instrument Valuation Technique Unobservable Input Weighted Average Financial Instrument Valuation Technique Unobservable Input Weighted Average Subordinated Debt Discounted cash flow Discount Rate 5.81% Subordinated Debt Discounted cash flow Discount Rate 6.4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t>
  </si>
  <si>
    <t>Regulatory Matters</t>
  </si>
  <si>
    <t>Banking and Thrift [Abstract]</t>
  </si>
  <si>
    <t>Regulatory Matters Capital Adequacy - The Company (on a consolidated basis) and the Bank are subject to various regulatory capital requirements adopted by the Board of Governors of the Federal Reserve System (the “Board of Governors”). Failure to meet minimum capital requirements can initiate certain mandates and possible additional discretionary actions by regulators that, if undertaken, could have a direct material effect on the Company’s consolidated financial statements and results of operations. Under capital adequacy guidelines and the regulatory framework for prompt corrective action,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the capital adequacy guidelines require insured institutions to maintain a minimum leverage ratio of Tier 1 capital (the sum of common stockholders' equity, noncumulative perpetual preferred stock and minority interests in consolidated subsidiaries, minus intangible assets, identified losses and investments in certain subsidiaries, plus unrealized losses or minus unrealized gains on available for sale securities) to total assets. Institutions which have received the highest composite regulatory rating and which are not experiencing or anticipating significant growth are required to maintain a minimum leverage capital ratio of 3% of Tier 1 capital to total assets. All other institutions are required to maintain a minimum leverage capital ratio of at least 100 to 200 basis points above the 3% minimum requirement. The Company has adopted a capital plan that includes guidelines and trigger points to ensure sufficient capital is maintained at the Bank and the Company, and that capital ratios are maintained at a level deemed appropriate under regulatory guidelines given the level of classified assets, concentrations of credit, ALLL, current and projected growth, and projected retained earnings. The capital plan also contains contingency strategies to obtain additional capital as required to fulfill future capital requirements for both the Bank, as a separate legal entity, and the Company on a consolidated basis. The following table shows the Company’s and the Bank’s regulatory capital and regulatory capital ratios at December 31, 2017 and 2016 , as compared to the applicable capital adequacy guidelines: To Be Well Capitalized Under Actual For Capital Adequacy Purposes Prompt Corrective Action Provisions (In thousands) Amount Ratio Amount Ratio Amount Ratio As of December 31, 2017 (Company): Total Capital (to Risk Weighted Assets) $ 115,265 17.54 % $ 52,560 8.00 % N/A N/A Tier 1 Capital (to Risk Weighted Assets) 107,043 16.29 % 39,420 6.00 % N/A N/A Common Equity Tier 1 (to Risk Weighted Assets) 97,313 14.81 % 29,565 4.50 % N/A N/A Tier 1 Leverage (to Average Assets) 107,043 13.01 % 32,899 4.00 % N/A N/A As of December 31, 2017 (Bank): Total Capital (to Risk Weighted Assets) $ 113,653 17.31 % $ 52,511 8.00 % $ 65,638 10.00 % Tier 1 Capital (to Risk Weighted Assets) 105,431 16.06 % 39,383 6.00 % 52,511 8.00 % Common Equity Tier 1 (to Risk Weighted Assets) 105,431 16.06 % 29,537 4.50 % 42,665 6.50 % Tier 1 Leverage (to Average Assets) 105,431 12.90 % 32,732 4.00 % 40,865 5.00 % As of December 31, 2016 (Company): Total Capital (to Risk Weighted Assets) $ 108,868 17.26 % $ 50,454 8.00 % N/A N/A Tier 1 Capital (to Risk Weighted Assets) 100,968 16.01 % 37,840 6.00 % N/A N/A Common Equity Tier 1 (to Risk Weighted Assets) 92,600 14.68 % 30,630 4.50 % N/A N/A Tier 1 Leverage (to Average Assets) 100,968 12.97 % 30,956 4.00 % N/A N/A As of December 31, 2016 (Bank): Total Capital (to Risk Weighted Assets) $ 108,400 17.19 % $ 50,454 8.00 % $ 63,068 10.00 % Tier 1 Capital (to Risk Weighted Assets) 100,500 15.94 % 37,840 6.00 % 50,454 8.00 % Common Equity Tier 1 (to Risk Weighted Assets) 100,500 15.94 % 30,630 4.50 % 40,994 6.50 % Tier 1 Leverage (to Average Assets) 100,500 12.99 % 30,956 4.00 % 38,695 5.00 % As of December 31, 2015 (Company): Total Capital (to Risk Weighted Assets) $ 100,659 16.65 % $ 48,358 8.00 % N/A N/A Tier 1 Capital (to Risk Weighted Assets) 93,073 15.40 % 36,269 6.00 % N/A N/A Common Equity Tier 1 (to Risk Weighted Assets) 85,237 14.10 % 27,201 4.50 % N/A N/A Tier 1 Leverage (to Average Assets) 93,073 12.95 % 28,747 4.00 % N/A N/A As of December 31, 2015 (Bank): Total Capital (to Risk Weighted Assets) $ 100,544 16.69 % $ 48,204 8.00 % $ 71,870 10.00 % Tier 1 Capital (to Risk Weighted Assets) 92,981 15.43 % 36,153 6.00 % 57,496 8.00 % Common Equity Tier 1 (to Risk Weighted Assets) 92,981 15.43 % 27,115 4.50 % 46,716 6.50 % Tier 1 Leverage (to Average Assets) 92,981 12.94 % 28,748 4.00 % 35,935 5.00 % Federal regulations require FDIC-insured depository institutions, including the Bank, to meet several minimum capital standards: a common equity Tier 1 capital to risk-based assets ratio; a Tier 1 capital to risk-based assets ratio; a total capital to risk-based assets; and a Tier 1 capital to total assets leverage ratio. The existing capital requirements were effective January 1, 2015 and are the result of a final rule implementing regulatory amendments based on recommendations of the Basel Committee on Banking Supervision and certain requirements of the Dodd-Frank Act. The capital standards require the maintenance of common equity Tier 1 capital, Tier 1 capital and Total capital to risk-weighted assets of at least 4.5% , 6% and 8% , respectively. The regulations also establish a minimum required leverage ratio of at least 4% Tier 1 capital. Common equity Tier 1 capital is generally defined as common stockholders' equity and retained earnings. Tier 1 capital is generally defined as common equity Tier 1 and Additional Tier 1 capital. Additional Tier 1 capital generally includes certain noncumulative perpetual preferred stock and related surplus and minority interests in equity accounts of consolidated subsidiaries. Total capital includes Tier 1 capital (common equity Tier 1 capital plus Additional Tier 1 capital) and Tier 2 capital. Tier 2 capital is comprised of capital instruments and related surplus meeting specified requirements, and may include cumulative preferred stock and long-term perpetual preferred stock, mandatory convertible securities, intermediate preferred stock and subordinated debt. Also included in Tier 2 capital is the allowance for loan and lease losses limited to a maximum of 1.25% of risk-weighted assets and, for institutions that have exercised an opt-out election regarding the treatment of Accumulated Other Comprehensive Income ("AOCI"), up to 45% of net unrealized gains on available-for-sale equity securities with readily determinable fair market values. Institutions that have not exercised the AOCI opt-out have AOCI incorporated into common equity Tier 1 capital (including unrealized gains and losses on available-for-sale-securities). Calculation of all types of regulatory capital is subject to deductions and adjustments specified in the regulations. In determining the amount of risk-weighted assets for purposes of calculating risk-based capital ratios, an institution's assets, including certain off-balance sheet assets (e.g., recourse obligations, direct credit substitutes, residual interests), are multiplied by a risk weight factor assigned by the regulations based on the risk deemed inherent in the type of asset. Higher levels of capital are required for asset categories believed to present greater risk. For example, a risk weight of 0% is assigned to cash and U.S. government securities, a risk weight of 50% is generally assigned to prudently underwritten first lien one to four-family residential mortgages, a risk weight of 100% is assigned to commercial and consumer loans, a risk weight of 150% is assigned to certain past due loans and a risk weight of between 0% to 600% is assigned to permissible equity interests, depending on certain specified factor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capital conservation buffer requirement is being phased in beginning January 1, 2016 at 0.625% of risk-weighted assets and increasing each year until fully implemented at 2.5% on January 1, 2019. Institutions that do not maintain the required capital buffer will become subject to progressively most stringent limitations on the percentage of earnings that can be paid out in dividends or used for stock repurchases and on the payment of discretionary bonuses to executive management. Under regulatory guidelines, the $15 million in Trust Preferred Securities issued by USB Capital Trust II in July of 2007 qualifies as Tier 1 capital up to 25% of Tier 1 capital. Any additional portion of Trust Preferred Securities qualifies as Tier 2 capital. During 2015, a redemption of $3.0 million junior subordinated debt took place. The current balance of Trust Preferred Securities is $12 million . As of December 31, 2017 , the Company and the Bank meets all capital adequacy requirements to which they are subject. Dividends – Cash dividends, if any, paid to shareholders are paid by the Company, subject to restrictions set forth in the California Corporations Code and the terms of the Federal Reserve informal supervisory agreement. Dividends paid by the Company during 2017 were in the form of stock and cash dividends. In 2016 dividends were in the form of stock rather than cash dividends. The primary source of funds with which cash dividends are paid to shareholders comes from cash dividends received by the Company from the Bank. The Bank’s ability to pay dividends is subject to the restrictions set forth in the California Financial Code. Under the Financial Code, the Bank may not pay cash dividends in an amount which exceeds the lesser of the retained earnings of the Bank or the Bank’s net income for the last three fiscal years (less the amount of distributions to shareholders during that period of time). If the above test is not met, cash dividends may only be paid with the prior approval of the DBO, in an amount not exceeding the greater of: (i) the Bank’s retained earnings; (ii) its net income for the last fiscal year; or (iii) its net income for the current fiscal year. During the year ended December 31, 2017 , the Bank’s cash dividends of $ 4,291,000 paid to the Company were approved by the Federal Reserve and the DBO and funded the Company’s operating costs and payments of interest on its junior subordinated debentures. The approval by the Federal Reserve and the DBO was required for the dividend issued during the first quarter 2017, but subsequently deemed unnecessary alongside the termination of the informal agreements. During the year ended December 31, 2015, a redemption of $3.0 million junior subordinated debt was approved by both agencies. Cash Restrictions - The Bank is required to maintain average reserve balances with the Federal Reserve. During 2005, the Company implemented a deposit reclassification program, which allows the Company to reclassify a portion of transaction accounts to non-transaction accounts for reserve purposes. The deposit reclassification program is provided by a third-party vendor, and has been approved by the Federal Reserve Bank.</t>
  </si>
  <si>
    <t>Supplemental Cash Flow Disclosures</t>
  </si>
  <si>
    <t>Supplemental Cash Flow Information [Abstract]</t>
  </si>
  <si>
    <t>Supplemental Cash Flow Disclosures Year Ended December 31, (In thousands) 2017 2016 2015 Cash paid during the period for: Interest $ 1,762 $ 1,362 $ 1,243 Income Taxes 6,863 1,710 3,080 Noncash activities: Loans transferred to foreclosed property — — 226 OREO financed — 3,766 — Unrealized gains (losses) on securities 16 (648 ) (265 ) Unrealized (losses) gains on unrecognized post retirement costs (6 ) (22 ) 224</t>
  </si>
  <si>
    <t>Dividends on Common Stock</t>
  </si>
  <si>
    <t>Common Stock Dividend [Abstract]</t>
  </si>
  <si>
    <t>Dividends on Common Stock The Company declared one-percent (1)% common stock dividends for the quarter ended March 31, 2017. All 1% stock dividends were considered “small stock dividends” resulting in a transfer between retained earnings and common stock an amount equal to the number of shares issued in the stock dividend multiplied by the stock’s closing price at the date of declaration. Other than for earnings-per-share calculations and share-based compensation disclosure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 On April 25, 2017, the Company’s Board of Directors declared a cash dividend of $0.05 per share on the Company's common stock. The dividend was payable on May 17, 2017, to shareholders of record as of May 8, 2017. Approximately $844,000 was transfered from retained earnings to cash to allow for distribution of the dividend to shareholders. The Board of Directors also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On June 27, 2017, the Company’s Board of Directors declared a cash dividend of $0.05 per share on the Company's common stock. The dividend was payable on July 21, 2017, to shareholders of record as of July 7, 2017. Approximately $844,000 was transfered from retained earnings to cash to allow for distribution of the dividend to shareholders. On September 26, 2017, the Company’s Board of Directors declared a cash dividend of $0.07 per share on the Company's common stock. The dividend was payable on October 19, 2017, to shareholders of record as of October 10, 2017. Approximately $1,182,000 was transfered from retained earnings to other liabilities to allow for distribution of the dividend to shareholders. On December 19, 2017, the Company's Board of Directors declared a cash dividend of $0.07 per share on the Company's common stock. The dividend was payable on January 16, 2018, to shareholders of record as of January 4, 2018. Approximately $1,182,000 was transfered from retained earnings to other liabilities to allow for distribution of the dividend to shareholders. The Company declared one-percent (1)% common stock dividends during each of the four quarters ended December 31, 2016, September 30, 2016, June 30, 2016, and March 31, 2016. All 1% stock dividends were considered “small stock dividends” resulting in a transfer between retained earnings and common stock an amount equal to the number of shares issued in the stock dividend multiplied by the stock’s closing price at the date of declaration. Other than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t>
  </si>
  <si>
    <t>Net Income Per Share</t>
  </si>
  <si>
    <t>Earnings Per Share [Abstract]</t>
  </si>
  <si>
    <t>Net Income Per Share The following table provides a reconciliation of the numerator and the denominator of the basic net income per share computation with the numerator and the denominator of the diluted net income per share computation. Prior year amounts have been restated to reflect the impact of stock dividends. Year Ended December 31, (In thousands, except earnings per share data) 2017 2016 2015 Net income available to common shareholders $ 8,640 $ 7,385 $ 6,810 Weighted average shares outstanding 16,885,587 16,881,379 16,880,563 Add: dilutive effect of stock options 19,328 7,648 2,234 Weighted average shares outstanding adjusted for potential dilution 16,904,915 16,889,027 16,882,797 Basic earnings per share $ 0.51 $ 0.44 $ 0.40 Diluted earnings per share $ 0.51 $ 0.44 $ 0.40 Anti-dilutive shares excluded from earnings per share calculation 98,000 21,000 132,000 Dilutive income per share includes the effect of stock options and other potentially dilutive securities using the treasury stock method. There ar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t significant for these participating securities.</t>
  </si>
  <si>
    <t>Common Stock Repurchase Plan</t>
  </si>
  <si>
    <t>Common Stock Repurchase Plan [Abstract]</t>
  </si>
  <si>
    <t>Common Stock Repurchase Plan On May 16, 2007, the Company’s Board of Directors approved a plan to repurchase, as conditions warrant, up to 846,127 shares of the Company's common stock on the open market or in privately negotiated transactions. The repurchase plan represents approximately 5.00% of the Company's currently outstanding common stock. The duration of the program is open-ended and the timing of purchases will depend on market conditions. As of December 31, 2017 , there were 732,556 shares available for repurchase. On April 25, 2017, the Company’s Board of Directors approv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The Company did not repurchase any common shares during the years ended December 31, 2017, 2016, and 2015 .</t>
  </si>
  <si>
    <t>Goodwill and Intangible Assets</t>
  </si>
  <si>
    <t>Goodwill and Intangible Assets Disclosure [Abstract]</t>
  </si>
  <si>
    <t>Goodwill and Intangible Assets At December 31, 2017 , the Company had goodwill in the amount of $4,488,000 in connection with various business combinations and purchases. This amount was unchanged from the balance of $4,488,000 at December 31, 2016 . While goodwill is not amortized, the Company does conduct periodic impairment analysis on goodwill at least annually or more often as conditions require. The Company performed its analysis of goodwill impairment and concluded goodwill was not impaired at December 31, 2017 .</t>
  </si>
  <si>
    <t>Parent Company Only Financial Statements</t>
  </si>
  <si>
    <t>Condensed Financial Information of Parent Company Only Disclosure [Abstract]</t>
  </si>
  <si>
    <t>Parent Company Only Financial Statements The following are the condensed financial statements of United Security Bancshares and should be read in conjunction with the consolidated financial statements: United Security Bancshares – (parent only) Balance Sheets - December 31, 2017 and 2016 (In thousands) 2017 2016 Assets Cash and equivalents $ 1,656 $ 148 Investment in bank subsidiary 109,472 104,554 Other assets 1,136 2,525 Total assets 112,264 107,227 Liabilities &amp; Shareholders' Equity Liabilities: Junior subordinated debt securities (at fair value) 9,730 8,832 Deferred taxes — 1,741 Dividends declared 1,182 — Total liabilities 10,912 10,573 Shareholders' Equity: Common stock, no par value 20,000,000 shares authorized, 16,885,615 and 16,705,594 issued and outstanding, at December 31, 2017 and December 31, 2016, respectively 57,880 56,557 Retained earnings 44,182 40,701 Accumulated other comprehensive loss (710 ) (604 ) Total shareholders' equity 101,352 96,654 Total liabilities and shareholders' equity $ 112,264 $ 107,227 United Security Bancshares – (parent only) Year ended December 31, Income Statements (In thousands) 2017 2016 2015 Income Loss on fair value of financial liability $ (882 ) $ (518 ) $ (73 ) Gain on redemption of JR subordinated debentures — — 78 Dividends from subsidiary 4,291 424 2,416 Total income 3,409 (94 ) 2,421 Expense Interest expense 302 240 225 Other expense 269 241 256 Total expense 571 481 481 Income (loss) before taxes and equity in undistributed income of subsidiary 2,838 (575 ) 1,940 Income tax benefit (989 ) (411 ) (196 ) Undistributed income of subsidiary 4,813 7,549 4,674 Net Income $ 8,640 $ 7,385 $ 6,810 United Security Bancshares – (parent only) Year ended December 31, Statement of Cash Flows (In thousands) 2017 2016 2015 Cash Flows From Operating Activities Net income $ 8,640 $ 7,385 $ 6,810 Adjustments to reconcile net income to cash provided by operating activities: Equity in undistributed income of subsidiary (4,813 ) (7,549 ) (4,674 ) Provision for deferred income taxes (751 ) (169 ) (518 ) Loss on fair value option of financial liability 882 518 73 Gain on redemption of junior subordinated debentures — — (78 ) Decrease (increase) in income tax receivable 391 (198 ) 117 Net change in other assets/liabilities 23 15 (14 ) Net cash provided by operating activities 4,372 2 1,716 Cash Flows From Financing Activities Proceeds from exercise of stock options 6 6 — Dividends paid (2,870 ) — — Redemption of junior subordinated debenture — — (1,800 ) Net cash (used in) provided by financing activities (2,864 ) 6 (1,800 ) Net increase (decrease) increase in cash and cash equivalents 1,508 8 (84 ) Cash and cash equivalents at beginning of year 148 140 224 Cash and cash equivalents at end of year $ 1,656 $ 148 $ 140</t>
  </si>
  <si>
    <t>Summary of Quarterly Results of Operation (unaudited)</t>
  </si>
  <si>
    <t>Quarterly Financial Information Disclosure [Abstract]</t>
  </si>
  <si>
    <t>The following table sets forth the results of operations for the four quarters of 2017 and 2016, and is unaudited; however, in the opinion of Management, it reflects all adjustments (which include only normal recurring adjustments) necessary to present fairly the summarized results for such periods. 2017 Quarters Ended December 31, September 30, June 30, March 31, (dollars in thousands, except per share data) Interest Income: Loans, including fees $ 8,035 $ 7,978 $ 7,579 $ 7,225 Investment securities, interest bearing cash at Banks 560 614 531 408 Total interest income 8,595 8,592 8,110 7,633 Interest Expense 451 435 438 405 Net Interest Income 8,144 8,157 7,672 7,228 Provision (recovery of provision) for Credit Losses 48 7 (52 ) 21 Net Interest Income after Provision for Credit Losses 8,096 8,150 7,724 7,207 Noninterest Income 1,155 1,176 1,066 909 Noninterest Expense 5,260 4,746 4,607 5,190 Income Before Provision for Taxes 3,991 4,580 4,183 2,926 Provision for Taxes on Income 2,354 1,840 1,691 1,155 Net Income $ 1,637 $ 2,740 $ 2,492 $ 1,771 Net Income per common share Basic $ 0.10 $ 0.16 $ 0.15 $ 0.10 Diluted $ 0.10 $ 0.16 $ 0.15 $ 0.10 2016 Quarters Ended December 31, September 30, June 30, March 31, (dollars in thousands, except per share data) Interest Income: Loans, including fees $ 7,460 $ 7,435 $ 6,658 $ 6,631 Investment securities, interest bearing cash at Banks 319 318 338 315 Total interest income 7,779 7,753 6,996 6,946 Interest Expense 395 349 330 335 Net Interest Income 7,384 7,404 6,666 6,611 Provision (recovery of provision) for Credit Losses (14 ) 4 12 (22 ) Net Interest Income after Provision for Credit Losses 7,398 7,400 6,654 6,633 Noninterest Income 741 786 1,427 1,561 Noninterest Expense 5,358 4,864 4,824 5,300 Income Before Provision for Taxes 2,781 3,322 3,257 2,894 Provision for Taxes on Income 1,226 1,282 1,236 1,125 Net Income $ 1,555 $ 2,040 $ 2,021 $ 1,769 Net Income per common share Basic $ 0.09 $ 0.12 $ 0.12 $ 0.10 Diluted $ 0.09 $ 0.12 $ 0.12 $ 0.10</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si>
  <si>
    <t>Organization and Summary of Significant Accounting and Reporting Policies (Policies)</t>
  </si>
  <si>
    <t>Basis of Presentation</t>
  </si>
  <si>
    <t>Basis of Presentation – The consolidated financial statements have been prepared in accordance with accounting principles generally accepted in the United States and with prevailing practices within the banking industry. The consolidated financial statements include the accounts of United Security Bancshares, and its wholly 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re presented as a separate liability category. (see Note 8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t>
  </si>
  <si>
    <t>Nature of Operations</t>
  </si>
  <si>
    <t>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During July 2007 the Company formed USB Capital Trust II and issued $15.0 million in Trust Preferred Securities with terms similar to those originally issued under USB Capital Trust I. During 2015, the Bank purchased $3.0 million of the Company's junior subordinated debentures related to the Company's trust preferred securities at a fair value discount of 40% . Subsequently,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December 31, 2017 . (See Note 8. “Junior Subordinated Debt/Trust Preferred Securities”). USB Investment Trust Inc was incorporated effective December 31, 2001, as a special purpose real estate investment trust (“REIT”) under Maryland law. The REIT is a subsidiary of the Bank and was funded with $133.0 million in real estate-secured loans contributed by the Bank. USB Investment Trust was originally formed to give the Bank flexibility in raising capital, and reduce the expenses associated with holding the assets contributed to USB Investment Trust. The Bank was founded in 1987 and currently operates eleven branches and one construction lending office in an area from eastern Madera County to western Fresno County, as well as Taft and Bakersfield in Kern County, and Campbell in Santa Clara County. The Bank also operates one financial services department located in Fresno, California.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and offers certain financial and wealth management services through its financial services department. The Bank does not operate a trust department, however it makes arrangements with its correspondent bank to offer trust services to its customers upon request.</t>
  </si>
  <si>
    <t>Use of Estimates in the Preparation of Financial Statements</t>
  </si>
  <si>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determination of goodwill, fair value of junior subordinated debt and certain collateralized mortgage obligations, and the valuation of real estate acquired in connection with foreclosures or in satisfaction of loans.</t>
  </si>
  <si>
    <t>Subsequent events</t>
  </si>
  <si>
    <t xml:space="preserve"> Subsequent events —The Company has evaluated events and transactions for potential recognition or disclosure through the day the financial statements were issued.</t>
  </si>
  <si>
    <t>Significant Accounting Policies</t>
  </si>
  <si>
    <t>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t>
  </si>
  <si>
    <t>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17 or 2016 , or at December 31, 2017 and 2016 . All cash and cash equivalents have maturities when purchased of three months or less.</t>
  </si>
  <si>
    <t>Securities</t>
  </si>
  <si>
    <t>Securities - Debt and equity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those which may be sold in response to changes in interest rates, changes in prepayments or any such other factors) are classified as securities available for sale. Securities which the Company has the ability and intent to hold to maturity are classified as held to maturity. Investment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 Interest income on loans is credited to income as earned and is calculated by using the simple interest method on the daily balance of the principal amounts outstanding. Loans are placed on non-accrual status when principal or interest is past due for 90 days and/or when management believes the collection of amounts due is doubtful. For loans placed on nonaccrual status, the accrued and unpaid interest receivable may be reversed at management's discretion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loan placement fees and annual credit card fees are recognized as noninterest income during the period the related service is performed.</t>
  </si>
  <si>
    <t>Allowance for Credit Losses and Reserve for Unfunded Loan Commitments</t>
  </si>
  <si>
    <t>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 and the unallocated allowance The formula allowance is calculated by applying loss factors to outstanding loans. Loss factors are based on the Company’s historical loss experience and on the internal risk grade of those loans and, may be adjusted for significant factors, including economic factors that, in management's judgment, affect the collectability of the portfolio as of the evaluation date.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Those factors include 1) trends in delinquent and nonaccrual loans, 2) trends in loan volume and terms, 3) effects of changes in lending policies, 4) concentrations of credit, 5) competition, 6) national and local economic trends and conditions, 7) experience of lending staff, 8) loan review and Board of Directors oversight, 9) high balance loan concentrations, and 10) other business conditions. For purposes of this analysis, loans are grouped by internal risk classifications, which are “pass," “special mention,” “substandard,” “doubtful,” and “loss." Certain loans are homogeneous in nature and are therefore pooled by risk grade. These homogeneous loans include consumer installment and home equity loans. Specific allowances are established based on management’s periodic evaluation of loss exposure inherent in impaired loans. For impaired loans, specific allowances are determined based on the collateralized value of the underlying properties, the net present value of the anticipated cash flows, or the market value of the underlying assets. A loan is considered impaired when management determines that it is probable that the Company will be unable to collect all amounts due according to the original contractual terms of the loan agreement. Impairment is measured by the difference between the original recorded investment in the loan and the estimated present value of the total expected future cash flows, discounted at the loan’s effective rate, or the fair value of the collateral, less estimated selling costs, if the loan is collateral dependent.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t>
  </si>
  <si>
    <t>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7 Years</t>
  </si>
  <si>
    <t>Other Real Estate Owned</t>
  </si>
  <si>
    <t>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t>
  </si>
  <si>
    <t>Intangible Assets and Goodwill</t>
  </si>
  <si>
    <t>Intangible Assets and Goodwill - Intangible assets are comprised of core deposit intangibles, other specific identifiable intangibles, and goodwill acquired in branch acquisitions where the consideration given exceeded the fair value of the net assets acquired. Intangible assets and goodwill are reviewed at least annually for impairment. All core deposit intangibles related to previous mergers have been fully amortized. During 2017 and 2016 , the Company recognized no impairment losses on the core deposit intangible related to the deposits purchased in the Legacy merger consummated during February 2007. The Company estimates no aggregate amortization expense related to intangible assets for the next five years. Goodwill amounts resulting from the acquisitions of Taft National Bank during April 2004, and Legacy Bank during February 2007 are considered to have an indefinite life and are not amortized. At December 31, 2017 , goodwill related to Taft National Bank totaled $1.6 million , and goodwill related to Legacy Bank totaled $2.9 million . Impairment testing of goodwill is performed at the reporting level during December of each year for Taft, and during March of each year for Legacy. During 2017 and 2016 , the Company did not recognize impairment adjustments on the goodwill related to the Legacy or Taft Bank mergers (see Note 19 to the Company’s consolidated financial statements contained herein for details of the goodwill impairment.)</t>
  </si>
  <si>
    <t>Income Taxes</t>
  </si>
  <si>
    <t>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t>
  </si>
  <si>
    <t>Net Income per Share</t>
  </si>
  <si>
    <t>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Net income per share has been retroactively adjusted for all stock dividends declared.</t>
  </si>
  <si>
    <t>Cash Flow Reporting</t>
  </si>
  <si>
    <t>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 Costs</t>
  </si>
  <si>
    <t>Advertising Costs - The Company expenses marketing costs as they are incurred.</t>
  </si>
  <si>
    <t>Stock Based Compensation - The Company has a stock-based employee compensation plan, which is described more fully in Note 10. The Company accounts for all share-based payments to employees, including grants of employee stock options and restricted stock units and awards, to be recognized in the financial statements based on the grant date fair value of the award. The fair value is amortized over the requisite service period (generally the vesting period). Included in salaries and employee benefits for the years ended December 31, 2017, 2016, and 2015 are $97,000 , $30,000 , an $26,000 , respectively, of share-based compensation. The related tax benefit, recorded in the provision for income taxes, was not significant. All share data contained within the financial statements has been retroactively restated for stock based transactions (i.e. stock splits and stock dividends.)</t>
  </si>
  <si>
    <t>Federal Home Loan Bank stock and Federal Reserve Stock</t>
  </si>
  <si>
    <t>Federal Home Loan Bank stock and Federal Reserve Stock - As a member of the Federal Home Loan Bank (FHLB), the Company is required to maintain an investment in capital stock of the FHLB. In addition, as a member of the Federal Reserve Bank (FRB), the Company is required to maintain an investment in capital stock of the FRB. The investments in both the FHLB and the FRB are carried at cost, which approximates their fair value,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t>
  </si>
  <si>
    <t>Comprehensive Income</t>
  </si>
  <si>
    <t>Comprehensive Income - Comprehensive income is comprised of net income and other comprehensive income. Other comprehensive income includes items recorded directly to equity, such as unrealized gains and losses on securities available-for-sale and unrecognized costs of salary continuation defined benefit plans. Comprehensive income is presented in the Consolidated Statements of Other Comprehensive Income.</t>
  </si>
  <si>
    <t>Segment Reporting</t>
  </si>
  <si>
    <t>Segment Reporting - The Company's operations are solely in the financial services industry and include providing to its customers traditional banking and other financial services. The Company operates primarily in the San Joaquin Valley region of California. Management makes operating decisions and assesses performance based on an ongoing review of the Company's consolidated financial results. Therefore, the Company has a single operating segment for financial reporting purposes.</t>
  </si>
  <si>
    <t>New Accounting Standards</t>
  </si>
  <si>
    <t>New Accounting Standard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Based on the analysis performed, the Company did not have a material change in the timing or measurement of revenues related to noninterest income. The Company will continue to evaluate the effect that this guidance will have on other revenue streams within its scope, as well as changes in disclosures required by the new guidance. However, the Company do not expect this to have a material impact on the Company’s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Further, this ASU eliminates the requirement to disclose the methods and significant assumptions used to estimate the fair value that is required to be disclosed for financial instruments measured at amortized cost on the balance sheet, requires the use of the exit price notion when measuring the fair value of financial instruments for disclosure purposes, and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SU is effective for fiscal years beginning after December 15, 2017, and interim periods therein. The Company notes the impact of this standard was to recognize as of January 1, 2018 $262,000 in previously unrealized losses, related to its equity investments classified as available-for-sale, as an adjustment to retained earnings, and to reclassify $2,103,000 from retained earnings to accumulated other comprehensive income related to the instrument-specific credit risk of the Company's trust preferred securities (TRUPS). The Company does not expect any other significant impact from this ASU.</t>
  </si>
  <si>
    <t>Reclassifications</t>
  </si>
  <si>
    <t>Reclassifications - Certain reclassifications have been made to prior year financial statements to conform to the classifications used in 2017 . None of the reclassifications had an impact on equity or net income.</t>
  </si>
  <si>
    <t>Organization and Summary of Significant Accounting and Reporting Policies (Tables)</t>
  </si>
  <si>
    <t>Premises and Equipment Estimated Useful Life</t>
  </si>
  <si>
    <t>Estimated useful lives are as follows: Buildings 31 years Furniture and equipment 3-7 Years</t>
  </si>
  <si>
    <t>Investment Securities (Tables)</t>
  </si>
  <si>
    <t>Comparison of Amortized Cost and Fair Value of Securities Available for Sale</t>
  </si>
  <si>
    <t>Following is a comparison of the amortized cost and approximate fair value of investment securities at December 31, 2017 and December 31, 2016 : (In thousands) Amortized Cost Gross Unrealized Gains Gross Unrealized Losses Fair Value (Carrying Amount) December 31, 2017 Securities available for sale: U.S. Government agencies $ 19,683 $ 312 (41 ) $ 19,954 U.S. Government sponsored entities &amp; agencies collateralized by mortgage obligations 22,391 56 (416 ) 22,031 Mutual Funds 4,000 — (263 ) 3,737 Total securities available for sale $ 46,074 $ 368 $ (720 ) $ 45,722 December 31, 2016 Securities available for sale: U.S. Government agencies $ 22,992 $ 280 $ (69 ) $ 23,203 U.S. Government sponsored entities &amp; agencies collateralized by mortgage obligations 30,867 107 (402 ) 30,572 Mutual Funds 4,000 — (284 ) 3,716 Total securities available for sale $ 57,859 $ 387 $ (755 ) $ 57,491</t>
  </si>
  <si>
    <t>Contractual Maturities on Collateralized Mortgage Obligations</t>
  </si>
  <si>
    <t>The amortized cost and fair value of securities available for sale at December 31, 2017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December 31, 2017 Amortized Cost Fair Value (Carrying Amount) (In thousands) Due in one year or less $ 4,000 $ 3,737 Due after one year through five years — — Due after five years through ten years 688 699 Due after ten years 18,995 19,255 U.S. Government sponsored entities &amp; agencies collateralized by mortgage obligations 22,391 22,031 $ 46,074 $ 45,722</t>
  </si>
  <si>
    <t>Temporarily Impaired Investment Securities</t>
  </si>
  <si>
    <t>The following summarizes temporarily impaired investment securities at December 31, 2017 and 2016 : Less than 12 Months 12 Months or More Total (In thousands) Fair Value (Carrying Amount) Unrealized Losses Fair Value (Carrying Amount) Unrealized Losses Fair Value (Carrying Amount) Unrealized Losses December 31, 2017 Securities available for sale: U.S. Government agencies $ 1,728 $ (3 ) $ 6,625 $ (38 ) $ 8,353 $ (41 ) U.S. Government sponsored entities &amp; agencies collateralized by mortgage obligations 7,483 (154 ) 13,583 (262 ) 21,066 (416 ) Mutual Funds — — 3,737 (263 ) 3,737 (263 ) Total impaired securities $ 9,211 $ (157 ) $ 23,945 $ (563 ) $ 33,156 $ (720 ) December 31, 2016 Securities available for sale: U.S. Government agencies $ 12,281 $ (69 ) $ — $ — $ 12,281 $ (69 ) U.S. Government sponsored entities &amp; agencies collateralized by mortgage obligations 25,904 (402 ) — — 25,904 (402 ) Mutual Funds — — 3,716 (284 ) 3,716 (284 ) Total impaired securities $ 38,185 $ (471 ) $ 3,716 $ (284 ) $ 41,901 $ (755 )</t>
  </si>
  <si>
    <t>Loans (Tables)</t>
  </si>
  <si>
    <t>Loans are comprised of the following: In thousands) December 31, 2017 December 31, 2016 Commercial and Business loans $ 46,065 $ 47,464 Government Program Loans 961 1,541 Total Commercial and Industrial 47,026 49,005 Real estate – Mortgage: Commercial Real Estate 221,032 200,213 Residential Mortgages 84,804 87,388 Home Improvement and Home Equity loans 457 599 Total Real Estate Mortgage 306,293 288,200 Real Estate Construction and Development 122,970 130,687 Agricultural 59,481 56,918 Installment 65,581 44,949 Total Loans $ 601,351 $ 569,759</t>
  </si>
  <si>
    <t>Loans to Affiliates</t>
  </si>
  <si>
    <t>Loans to directors, officers, principal shareholders and their affiliates are summarized below: December 31, (In thousands) 2017 2016 2015 Aggregate amount outstanding, beginning of year $ 5,838 $ 3,754 $ 2,120 New loans or advances during year 440 3,788 3,946 Repayments during year (2,549 ) (1,704 ) (2,312 ) Aggregate amount outstanding, end of year $ 3,729 $ 5,838 $ 3,754 Undisbursed commitments, end of year $ 7,470 $ 4,891 $ 7,431</t>
  </si>
  <si>
    <t>Delinquent Loans</t>
  </si>
  <si>
    <t>The following is a summary of delinquent loans at December 31, 2017 (in thousand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Consumer Loans — — — — 65,446 65,446 125 Overdraft protection Lines — — — — 38 38 — Overdrafts — — — — 97 97 — Total Installment — — — — 65,581 65,581 125 Total Loans $ 779 $ — $ 666 $ 1,445 $ 599,906 $ 601,351 $ 485 The following is a summary of delinquent loans at December 31, 2016 (in thousands): December 31, 2016 Loans 30-60 Days Past Due Loans 61-89 Days Past Due Loans 90 or More Days Past Due Total Past Due Loans Current Loans Total Loans Accruing Loans 90 or More Days Past Due Commercial and Business Loans $ — $ 432 $ — $ 432 $ 48,009 $ 48,441 $ — Government Program Loans — — 290 290 1,251 1,541 — Total Commercial and Industrial — 432 290 722 49,260 49,982 — Commercial Real Estate Loans — — — — 199,810 199,810 — Residential Mortgages — — — — 87,388 87,388 — Home Improvement and Home Equity Loans — — — — 599 599 — Total Real Estate Mortgage — — — — 287,797 287,797 — Real Estate Construction and Development Loans 166 — 1,250 1,416 128,697 130,113 1,250 Agricultural Loans — — — — 56,918 56,918 — Consumer Loans — — 965 965 43,785 44,750 — Overdraft protection Lines — — — — 48 48 — Overdrafts — — — — 151 151 — Total Installment — — 965 965 43,984 44,949 — Total Loans $ 166 $ 432 $ 2,505 $ 3,103 $ 566,656 $ 569,759 $ 1,250</t>
  </si>
  <si>
    <t>Nonaccrual Loan Balances</t>
  </si>
  <si>
    <t>The following is a summary of nonaccrual loan balances at December 31, 2017 and 2016 (in thousands). December 31, 2017 December 31, 2016 Commercial and Business Loans $ 212 $ 275 Government Program Loans — 290 Total Commercial and Industrial 212 565 Commercial Real Estate Loans 454 1,126 Residential Mortgages 288 — Home Improvement and Home Equity Loans — — Total Real Estate Mortgage 742 1,126 Real Estate Construction and Development Loans 4,342 4,608 Agricultural Loans — — Consumer Loans — 965 Total Installment — 965 Total Loans $ 5,296 $ 7,264</t>
  </si>
  <si>
    <t>Impaired Loans</t>
  </si>
  <si>
    <t>The following is a summary of impaired loans at December 31, 2017 (in thousands). December 31, 2017 Unpaid Contractual Principal Balance Recorded Investment With No Allowance (1) Recorded Investment With Allowance (1) Total Recorded Investment Related Allowance Average Recorded Investment (2)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Consumer Loans — — — — — 241 — Total Installment — — — — — 241 — Total Impaired Loans $ 14,728 $ 7,603 $ 7,187 $ 14,790 $ 1,888 $ 15,973 $ 921 (1) The recorded investment in loans includes accrued interest receivable of $ 62 . (2) Information is based on the twelve month period ended December 31, 2017 . The following is a summary of impaired loans at December 31, 2016 (in thousands). December 31, 2016 Unpaid Contractual Principal Balance Recorded Recorded Total Related Allowance Average Interest Recognized (2) Commercial and Business Loans $ 4,635 $ 495 $ 4,158 $ 4,653 $ 757 $ 5,050 $ 302 Government Program Loans 356 356 — 356 — 372 20 Total Commercial and Industrial 4,991 851 4,158 5,009 757 5,422 322 Commercial Real Estate Loans 1,454 — 1,456 1,456 450 1,503 89 Residential Mortgages 2,467 526 1,949 2,475 153 2,874 138 Home Improvement and Home Equity Loans — — — — — — — Total Real Estate Mortgage 3,921 526 3,405 3,931 603 4,377 227 Real Estate Construction and Development Loans 6,267 6,274 — 6,274 — 8,794 361 Agricultural Loans — — — — — 5 8 Consumer Loans 965 965 — 965 — 968 35 Total Installment 965 965 — 965 — 968 35 Total Impaired Loans $ 16,144 $ 8,616 $ 7,563 $ 16,179 $ 1,360 $ 19,566 $ 953 (1) The recorded investment in loans includes accrued interest receivable of $ 35 . (2) Information is based on the twelve month period ended December 31, 2016 . The following is a summary of impaired loans at December 31, 2015 (in thousands). December 31, 2015 Unpaid Contractual Principal Balance Recorded Recorded Total Related Allowance Average Interest Recognized (2) Commercial and Business Loans $ 4,855 $ 541 $ 4,333 $ 4,874 $ 530 $ 2,537 $ 302 Government Program Loans 327 327 — 327 — 358 29 Total Commercial and Industrial 5,182 868 4,333 5,201 530 2,895 331 Commercial Real Estate Loans 1,243 — 1,243 1,243 477 1,618 74 Residential Mortgages 4,032 1,051 2,999 4,050 158 4,092 185 Home Improvement and Home Equity Loans — — — — — 11 — Total Real Estate Mortgage 5,275 1,051 4,242 5,293 635 5,721 259 Real Estate Construction and Development Loans 12,489 5,340 7,179 12,519 1,282 7,781 820 Agricultural Loans 16 16 — 16 — 22 9 Consumer Loans 650 — 650 650 650 1,043 21 Overdraft protection Lines — — — — — — — Overdrafts — — — — — — — Total Installment 650 — 650 650 650 1,043 21 Total Impaired Loans $ 23,612 $ 7,275 $ 16,404 $ 23,679 $ 3,097 $ 17,462 $ 1,440 (1) The recorded investment in loans includes accrued interest receivable of $67 . (2) Information is based on the twelve month period ended December 31, 2015 .</t>
  </si>
  <si>
    <t>Troubled Debt Restructuring Activity</t>
  </si>
  <si>
    <t>The following tables illustrate TDR activity for the periods indicated (dollars in thousands): Year ended December 31, 2017 Number of Contracts Pre- Modification Outstanding Recorded Investment Post- Modification Outstanding Recorded Investment Number of Contracts in Default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1 288 Agricultural Loans 3 2,112 2,112 — — Consumer Loans — — — — — Overdraft protection Lines — — — — — Total Loans 8 $ 3,553 $ 3,553 1 $ 288 Year ended December 31, 2016 Number of Contracts Pre- Modification Outstanding Recorded Investment Post- Modification Outstanding Recorded Investment Number of Contracts in Default Recorded Investment on Defaulted TDRs Troubled Debt Restructurings Commercial and Business Loans 5 $ 1,295 $ 1,024 1 $ 290 Government Program Loans 1 100 100 — — Commercial Real Estate Term Loans — — — — — Single Family Residential Loans — — — — — Home Improvement and Home Equity Loans — — — — — Real Estate Construction and Development Loans 1 1,246 1,246 — — Agricultural Loans — — — — — Consumer Loans — — — — — Overdraft protection Lines — — — — — Total Loans 7 $ 2,641 $ 2,370 1 $ 290 December 31, 2015 Number of Contracts Pre- Modification Outstanding Recorded Investment Post- Modification Outstanding Recorded Investment Number of Contracts in Default Recorded Investment on Defaulted TDRs Troubled Debt Restructurings Commercial and Business Loans 1 $ 81 $ 76 — $ — Government Program Loans — — — — — Commercial Real Estate Term Loans — — — — — Single Family Residential Loans 1 258 248 — — Home Improvement and Home Equity Loans — — — — — Real Estate Construction and Development Loans 1 6,446 6,446 — — Agricultural Loans — — — — — Consumer Loans — — — — — Overdraft protection Lines — — — — — Total Loans 3 $ 6,785 $ 6,770 — $ — The following tables summarize TDR activity by loan category for the years ended December 31, 2017, 2016, and 2015 (in thousands). Twelve Months Ended December 31, 2017 Commercial and Industrial Commercial Real Estate Residential Mortgages Home Equity Real Estate Construction and Development Agricultural Installment &amp; Other Total Beginning balance $ 1,356 $ 1,454 $ 2,368 $ — $ 6,267 $ — $ 965 $ 12,410 Defaults — — — — (288 ) — — (288 ) Additions 247 — 404 — 790 2,112 — 3,553 Principal reductions (1,139 ) (221 ) (221 ) — (818 ) (912 ) (965 ) (4,276 ) Charge-offs (28 ) — (9 ) — — — — (37 ) Ending balance $ 436 $ 1,233 $ 2,542 $ — $ 5,951 $ 1,200 $ — $ 11,362 Allowance for loan loss $ 9 $ 385 $ 109 $ — $ — $ 866 $ — $ 1,369 Twelve Months Ended December 31, 2016 Commercial and Industrial Commercial Real Estate Residential Mortgages Home Equity Real Estate Construction and Development Agricultural Installment &amp; Other Total Beginning balance $ 898 $ 1,243 $ 3,533 $ — $ 12,168 $ 16 $ 650 $ 18,508 Defaults (290 ) — — — — — — (290 ) Additions 1,579 1,246 — — — — — 2,825 Principal reductions — (1,035 ) (1,144 ) — (5,901 ) (16 ) 315 (7,781 ) Charge-offs (831 ) — (21 ) $ — $ — $ — $ — (852 ) Ending balance $ 1,356 $ 1,454 $ 2,368 $ — $ 6,267 $ — $ 965 $ 12,410 Allowance for loan loss $ 104 $ 453 $ 157 $ — $ — $ — $ — $ 714 Twelve Months Ended December 31, 2015 Commercial and Industrial Commercial Real Estate Residential Mortgages Home Equity Real Estate Construction and Development Agricultural Installment &amp; Other Total Beginning balance $ 1,306 $ 2,713 $ 4,225 $ — $ 6,029 $ 32 $ 695 $ 15,000 Defaults — — — — — — — — Additions 76 — 248 — 6,446 — — 6,770 — Principal reductions (448 ) (1,470 ) (940 ) — (307 ) (16 ) (45 ) (3,226 ) Charge-offs (36 ) — — — — — — (36 ) Ending balance $ 898 $ 1,243 $ 3,533 $ — $ 12,168 $ 16 $ 650 $ 18,508 Allowance for loan loss $ 32 $ 477 $ 149 $ — $ 384 $ — $ 650 $ 1,692</t>
  </si>
  <si>
    <t>Credit Risk Rating for Commercial, Construction and Non-consumer Related Loans</t>
  </si>
  <si>
    <t>The following tables summarize the credit risk ratings for commercial, construction, and other non-consumer related loans for December 31, 2017 and 2016 . The Company did not carry any loans graded as loss at December 31, 2017 or December 31, 2016 . Commercial and Industrial Commercial RE Real Estate Construction and Development Agricultural Total December 31, 2017 (In thousands) Grades 1 and 2 $ 342 $ 2,954 $ — $ 70 $ 3,366 Grade 3 251 1,569 — — 1,820 Grades 4 and 5 – pass 43,264 207,568 104,549 56,817 412,198 Grade 6 – special mention — 8,487 720 994 10,201 Grade 7 – substandard 3,169 454 17,701 1,600 22,924 Grade 8 – doubtful — — — — — Total $ 47,026 $ 221,032 $ 122,970 $ 59,481 $ 450,509 Commercial and Industrial Commercial RE Real Estate Construction and Development Agricultural Total December 31, 2016 (In thousands) Grades 1 and 2 $ 340 $ — $ — $ 75 $ 415 Grade 3 4,823 5,767 — — 10,590 Grades 4 and 5 – pass 34,921 192,699 110,992 56,843 395,455 Grade 6 – special mention 4,416 621 928 — 5,965 Grade 7 – substandard 4,505 1,126 18,767 — 24,398 Grade 8 – doubtful — — — — — Total $ 49,005 $ 200,213 $ 130,687 $ 56,918 $ 436,823</t>
  </si>
  <si>
    <t>Credit Risk Ratings for Consumer Related Loans and Other Homogenous Loans</t>
  </si>
  <si>
    <t>The following tables summarize the credit risk ratings for consumer related loans and other homogeneous loans for December 31, 2017 and 2016 (in thousands). December 31, 2017 December 31, 2016 Residential Mortgages Home Improvement and Home Equity Installment Total Residential Mortgages Home Improvement and Home Equity Installment Total Not graded $ 69,249 $ 433 $ 63,565 $ 133,247 $ 69,955 $ 573 $ 41,855 $ 112,383 Pass 13,899 24 2,011 15,934 15,669 26 2,120 17,815 Special Mention 643 — — 643 — — — — Substandard 1,013 — 5 1,018 1,764 — 9 1,773 Doubtful — — — — — — 965 965 Total $ 84,804 $ 457 $ 65,581 $ 150,842 $ 87,388 $ 599 $ 44,949 $ 132,936</t>
  </si>
  <si>
    <t>Allowance for Credit Loses by Loan Category</t>
  </si>
  <si>
    <t>The following summarizes the activity in the allowance for credit losses by loan category for the years ended December 31, 2017, 2016, and 2015 (in thousands). December 31, 2017 Commercial and Industrial Real Estate Mortgage Real Estate Construction and Development Loans Agricultural Installment &amp; Other Unallocated Total Beginning balance $ 1,843 $ 1,430 $ 3,378 $ 666 $ 888 $ 697 $ 8,902 Provision (recovery of provision) for credit losses (493 ) (320 ) (475 ) 944 (209 ) 577 24 Charge-offs (122 ) (23 ) — — — (18 ) (163 ) Recoveries 180 95 — 21 208 — 504 Net recoveries(charge-offs) 58 72 — 21 208 (18 ) 341 Ending balance $ 1,408 $ 1,182 $ 2,903 $ 1,631 $ 887 $ 1,256 $ 9,267 Period-end amount allocated to: Loans individually evaluated for impairment 534 488 — 866 — — 1,888 Loans collectively evaluated for impairment 874 694 2,903 765 887 1,256 7,379 Ending balance $ 1,408 $ 1,182 $ 2,903 $ 1,631 $ 887 $ 1,256 $ 9,267 December 31, 2016 Commercial and Industrial Real Estate Mortgage Real Estate Construction and Development Loans Agricultural Installment &amp; Other Unallocated Total Beginning balance $ 1,652 $ 1,449 $ 4,629 $ 655 $ 1,258 $ 70 $ 9,713 Provision for credit losses 980 (15 ) (1,281 ) 32 (388 ) 651 (21 ) Charge-offs (849 ) (29 ) — (21 ) — (24 ) (923 ) Recoveries 60 25 30 0 18 — 133 Net recoveries (charge-offs) (789 ) (4 ) 30 (21 ) 18 (24 ) (790 ) Ending balance $ 1,843 $ 1,430 $ 3,378 $ 666 $ 888 $ 697 $ 8,902 Period-end amount allocated to: Loans individually evaluated for impairment 757 603 — — — 1,360 Loans collectively evaluated for impairment 1,086 827 3,378 666 888 697 7,542 Ending balance $ 1,843 $ 1,430 $ 3,378 $ 666 $ 888 $ 697 $ 8,902 December 31, 2015 Commercial and Industrial Real Estate Mortgage Real Estate Construction and Development Loans Agricultural Installment &amp; Other Unallocated Total Beginning balance $ 1,218 $ 1,653 $ 6,278 $ 482 $ 293 $ 847 $ 10,771 Provision for credit losses 1,201 (369 ) (1,709 ) 173 1,422 (759 ) (41 ) Charge-offs (1,397 ) — — — (467 ) (22 ) (1,886 ) Recoveries 630 165 60 — 10 4 869 Net recoveries (charge-offs) (767 ) 165 60 — (457 ) (18 ) (1,017 ) Ending balance $ 1,652 $ 1,449 $ 4,629 $ 655 $ 1,258 $ 70 $ 9,713 Period-end amount allocated to: Loans individually evaluated for impairment 530 635 1,282 — 650 — 3,097 Loans collectively evaluated for impairment 1,122 814 3,347 655 608 70 6,616 Ending balance $ 1,652 $ 1,449 $ 4,629 $ 655 $ 1,258 $ 70 $ 9,713</t>
  </si>
  <si>
    <t>Summarized Loan Balances</t>
  </si>
  <si>
    <t>The following summarizes information with respect to the loan balances at December 31, 2017, 2016, and 2015 . December 31, 2017 Loans Loans Total Loans (In thousands) Commercial and Business Loans $ 3,268 $ 42,797 $ 46,065 Government Program Loans 50 911 961 Total Commercial and Industrial 3,318 43,708 47,026 Commercial Real Estate Loans 1,245 219,787 221,032 Residential Mortgage Loans 3,051 81,753 84,804 Home Improvement and Home Equity Loans — 457 457 Total Real Estate Mortgage 4,296 301,997 306,293 Real Estate Construction and Development Loans 5,972 116,998 122,970 Agricultural Loans 1,204 58,277 59,481 Installment Loans — 65,581 65,581 Total Loans $ 14,790 $ 586,561 $ 601,351 December 31, 2016 Loans Loans Total Loans (In thousands) Commercial and Business Loans $ 4,653 $ 42,811 $ 47,464 Government Program Loans 356 1,185 1,541 Total Commercial and Industrial 5,009 43,996 49,005 Commercial Real Estate Loans 1,456 198,757 200,213 Residential Mortgage Loans 2,475 84,913 87,388 Home Improvement and Home Equity Loans — 599 599 Total Real Estate Mortgage 3,931 284,269 288,200 Real Estate Construction and Development Loans 6,274 124,413 130,687 Agricultural Loans — 56,918 56,918 Installment Loans 965 43,984 44,949 Total Loans $ 16,179 $ 553,580 $ 569,759 December 31, 2015 Loans Loans Total Loans (In thousands) Commercial and Business Loans $ 4,874 $ 49,629 $ 54,503 Government Program Loans 327 996 1,323 Total Commercial and Industrial 5,201 50,625 55,826 Commercial Real Estate Loans 1,243 181,311 182,554 Residential Mortgage Loans 4,050 64,761 68,811 Home Improvement and Home Equity Loans — 867 867 Total Real Estate Mortgage 5,293 246,939 252,232 Real Estate Construction and Development Loans 12,519 118,077 130,596 Agricultural Loans 16 52,121 52,137 Installment Loans 650 23,877 24,527 Total Loans $ 23,679 $ 491,639 $ 515,318</t>
  </si>
  <si>
    <t>Premises and Equipment (Tables)</t>
  </si>
  <si>
    <t>The components of premises and equipment are as follows: (In thousands) December 31, 2017 December 31, 2016 Land $ 968 $ 968 Buildings and improvements 15,648 14,841 Furniture and equipment 9,642 9,501 26,258 25,310 Less accumulated depreciation and amortization (16,093 ) (14,865 ) Total premises and equipment $ 10,165 $ 10,445</t>
  </si>
  <si>
    <t>Deposits (Tables)</t>
  </si>
  <si>
    <t>Deposits Summary</t>
  </si>
  <si>
    <t>Deposits include the following: (In thousands) December 31, 2017 December 31, 2016 Noninterest-bearing deposits $ 307,299 $ 262,697 Interest-bearing deposits: NOW and money market accounts 234,154 235,873 Savings accounts 81,408 75,068 Time deposits: Under $250,000 51,687 87,419 $250,000 and over 13,145 15,572 Total interest-bearing deposits 380,394 413,932 Total deposits $ 687,693 $ 676,629</t>
  </si>
  <si>
    <t>Maturities of Certificates of Deposits and Other Time Deposits</t>
  </si>
  <si>
    <t>At December 31, 2017 , the scheduled maturities of all certificates of deposit and other time deposits are as follows: (In thousands) December 31, 2017 One year or less $ 48,704 More than one year, but less than or equal to two years 13,460 More than two years, but less than or equal to three years 738 More than three years, but less than or equal to four years 508 More than four years, but less than or equal to five years 1,422 More than five years — $ 64,832</t>
  </si>
  <si>
    <t>Taxes on Income (Tables)</t>
  </si>
  <si>
    <t>Deferred Tax Assets and Liabilities</t>
  </si>
  <si>
    <t>The tax effects of significant items comprising the Company’s net deferred tax assets (liabilities) are as follows: December 31, (In thousands) 2017 2016 Deferred tax assets: Credit losses not currently deductible $ 3,055 $ 4,151 Deferred compensation 1,300 1,782 Depreciation 324 51 Accrued reserves 90 200 Write-down on other real estate owned 35 534 Unrealized gain on AFS 196 415 Unrealized gain on retirement obligation 104 — Interest on nonaccrual loans 29 36 Other 361 1,897 Total deferred tax assets 5,494 9,066 Deferred tax liabilities: State Tax (152 ) (1,087 ) FHLB dividend (46 ) (65 ) Loss on limited partnership investment (873 ) (1,222 ) Deferred gain ASC 825 – fair value option (896 ) (1,657 ) Fair value adjustments for purchase accounting (99 ) (139 ) Deferred loan costs (835 ) (1,318 ) Specific reserve charge-offs (43 ) — Prepaid expenses (161 ) (280 ) Total deferred tax liabilities (3,105 ) (5,768 ) Net deferred tax assets $ 2,389 $ 3,298</t>
  </si>
  <si>
    <t>Income tax expense for the years ended December 31, consist of the following: (In thousands) 2017 Federal State Total Current $ 4,745 $ 1,388 $ 6,133 Deferred (881 ) 1,787 906 $ 3,864 $ 3,175 $ 7,039 2016 Current $ 2,642 $ 28 $ 2,670 Deferred 941 1,258 2,199 $ 3,583 $ 1,286 $ 4,869 2015 Current $ 2,847 $ 10 $ 2,857 Deferred 465 1,175 1,640 $ 3,312 $ 1,185 $ 4,497</t>
  </si>
  <si>
    <t>Effective Income Tax Rate Reconciliation</t>
  </si>
  <si>
    <t>A reconciliation of the statutory federal income tax rate to the effective income tax rate is as follows: Year Ended December 31, 2017 2016 2015 Statutory federal income tax rate 35.0 % 34.0 % 34.0 % State franchise tax, net of federal income tax benefit 6.2 6.9 6.9 Tax Cuts and Jobs Act impact on deferred re-measurement 6.3 0.0 0.0 Other (2.6 ) (1.2 ) (1.1 ) 44.9 % 39.7 % 39.8 %</t>
  </si>
  <si>
    <t>Stock Based Compensation (Tables)</t>
  </si>
  <si>
    <t>Options Activity</t>
  </si>
  <si>
    <t>A summary of the status of the Company's stock option plan and changes during the year are presented below: Shares (a) Weighted Average Exercise Price Options outstanding December 31, 2016 (a) 37,115 $ 3.83 Granted during the year 60,000 10.15 Exercised during the year 2,514 2.55 Forfeited during the year — — Options outstanding December 31, 2017 94,601 $ 7.87 (a) Options have been adjusted for stock dividends A summary of the status of the Company's restricted stock and changes during the year are presented below: Shares (a) Weighted Average Grant-Date Fair Value Non-vested units at December 31, 2016 (b) 12,015 $ 5.13 Granted during the year 41,917 10.92 Vested during the year 7,421 7.24 Canceled during the year — — Non-vested units at December 31, 2017 46,511 $ 9.57 (b) Shares have been adjusted for stock dividends</t>
  </si>
  <si>
    <t>Intrinsic Value of Stock Options Exercised</t>
  </si>
  <si>
    <t xml:space="preserve"> December 31, 2017 December 31, 2016 December 31, 2015 Weighted average grant-date fair value per share of stock options granted $ 7.18 $ — $ — Total fair value of stock options vested $ 17,845 $ 19,650 $ 19,640 Total intrinsic value of stock options exercised $ 12,383 $ 4,500 $ —</t>
  </si>
  <si>
    <t>Stock Options Valuation Assumptions</t>
  </si>
  <si>
    <t>The assumptions used for the 2017 , 2016 , and 2015 awards are as follows: Year Ended Year Ended Year Ended December 31, 2017 December 31, 2016 December 31, 2015 Risk Free Interest Rate 1.94% —% —% Expected Dividend Yield —% —% —% Expected Life in Years 10 years 0 years 0 years Expected Price Volatility 62.60% —% —%</t>
  </si>
  <si>
    <t>Commitments and Contingent Liabilities (Tables)</t>
  </si>
  <si>
    <t>Future Minimum Rental Payments for Operating Leases</t>
  </si>
  <si>
    <t>Future minimum rental commitments under existing non-cancelable leases as of December 31, 2017 are as follows: (In thousands): 2018 $ 710 2019 534 2020 484 2021 288 2022 282 Thereafter 806 $ 3,104</t>
  </si>
  <si>
    <t>Financial Instruments Off-balance Sheet Risks</t>
  </si>
  <si>
    <t>The credit risk associated with these instruments is essentially the same as that involved in extending credit to customers and is represented by the contractual amount indicated in the table below: Contractual amount – December 31, (In thousands) 2017 2016 Commitments to extend credit $ 99,958 $ 120,485 Standby letters of credit 2,058 1,201</t>
  </si>
  <si>
    <t>Fair Value Measurements and Disclosure (Tables)</t>
  </si>
  <si>
    <t>Fair Value of Financial Instruments</t>
  </si>
  <si>
    <t xml:space="preserve">The table below is a summary of fair value estimates for financial instruments and the level of the fair value hierarchy within which the fair value measurements are categorized at the periods indicated: December 31, 2017 (In thousands) Carrying Amount Estimated Fair Value Quoted Prices In Active Markets for Identical Assets Level 1 Significant Other Observable Inputs Level 2 Significant Unobservable Inputs Level 3 Financial Assets: Cash and cash equivalents $ 107,934 $ 107,934 $ 107,934 $ — $ — Investment securities 45,722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 December 31, 2016 (In thousands) Carrying Amount Estimated Fair Value Quoted Prices In Active Markets for Identical Assets Level 1 Significant Other Observable Inputs Level 2 Significant Unobservable Inputs Level 3 Financial Assets: Cash and cash equivalents $ 113,032 $ 113,032 $ 113,032 $ — $ — Interest-bearing deposits 650 650 — 650 — Investment securities 57,491 57,491 3,716 53,775 — Loans 561,932 557,914 — — 557,914 Accrued interest receivable 3,895 3,895 — 3,895 — Financial Liabilities: Deposits: Noninterest-bearing 262,697 262,697 262,697 — — NOW and money market 235,873 235,873 235,873 — — Savings 75,068 75,068 75,068 — — Time deposits 102,991 102,743 — — 102,743 Total deposits 676,629 676,381 573,638 — 102,743 Junior subordinated debt 8,832 8,832 — — 8,832 Accrued interest payable 76 76 — 76 — </t>
  </si>
  <si>
    <t>Assets and Liabilities Measured at Fair Value on Recurring and Non-recurring Basis</t>
  </si>
  <si>
    <t>The following tables summarize the Company’s assets and liabilities that were measured at fair value on a recurring and non-recurring basis as of December 31, 2017 (in 000’s): Description of Assets December 31, 2017 Quoted Prices in Active Markets for Identical Assets (Level 1) Significant Other Observable Inputs (Level 2) Significant Unobservable Inputs (Level 3) AFS Securities (2): U.S. Government agencies $ 19,954 $ — $ 19,954 $ — U.S Govt collateralized mortgage obligations 22,031 — 22,031 — Mutual Funds 3,737 3,737 — — Total AFS securities 45,722 3,737 41,985 — Impaired Loans (1): Commercial and industrial — — — — Real estate mortgage — — — — RE construction &amp; development — — — — Agricultural — — — — Installment/Other — — — — Total impaired loans — — — — Other real estate owned (1) — — — — Total $ 45,722 $ 3,737 $ 41,985 $ — Description of Liabilities December 31, 2017 Quoted Prices (Level 1) Significant (Level 2) Significant (Level 3) Junior subordinated debt (2) $ 9,730 $ — $ — $ 9,730 Total $ 9,730 $ — $ — $ 9,730 (1) Nonrecurring (2) Recurring The following tables summarize the Company’s assets and liabilities that were measured at fair value on a recurring and non-recurring basis as of December 31, 2016 (in 000’s): Description of Assets December 31, 2016 Quoted Prices (Level 1) Significant (Level 2) Significant (Level 3) AFS Securities (2): U.S. Government agencies $ 23,203 $ — $ 23,203 $ — U.S Govt collateralized mortgage obligations 30,572 — 30,572 — Mutual Funds 3,716 3,716 — — Total AFS securities 57,491 3,716 53,775 — Impaired Loans (1): Commercial and industrial 301 — — 301 Real estate mortgage — — — — RE construction &amp; development — — — — Agricultural — — — — Installment/Other — — — — Total impaired loans 301 — — 301 Other real estate owned (1) — — — — Total $ 57,792 $ 3,716 $ 53,775 $ 301 Description of Liabilities December 31, 2016 Quoted Prices (Level 1) Significant (Level 2) Significant (Level 3) Junior subordinated debt (2) $ 8,832 $ — $ — $ 8,832 Total $ 8,832 $ — $ — $ 8,832 (1) Nonrecurring (2) Recurring</t>
  </si>
  <si>
    <t>Quantitative information about fair value measurements on Company's assets</t>
  </si>
  <si>
    <t>The following table presents quantitative information about Level 3 fair value measurements for the Company's assets measured at fair value on a non-recurring basis at December 31, 2016 (in 000's). There were no assets measured at fair value on a non-recurring basis at December 31, 2017 . December 31, 2016 Financial Instrument Fair Value Valuation Technique Unobservable Input Range, Weighted Average Impaired Loans: Commercial and industrial $301 Sales Comparison Approach Adjustment for difference between comparable sales 7%-29%, 19.1%</t>
  </si>
  <si>
    <t>Significant Unobservable Inputs (Level 3) on a Recurring Basis</t>
  </si>
  <si>
    <t>The following tables provide a reconciliation of liabilities at fair value using significant unobservable inputs (Level 3) on a recurring basis during the period (in 000’s): December 31, 2017 December 31, 2016 December 31, 2015 Reconciliation of Liabilities: Junior Subordinated Debt Junior Subordinated Debt Junior Subordinated Debt Beginning balance $ 8,832 $ 8,300 $ 10,115 Total losses included in earnings 882 518 73 Canceled debt — — (1,122 ) Gain on redemption of liability — — 78 Capitalized interest 16 1,050 (698 ) Ending balance $ 9,730 $ 8,832 $ 8,300 The amount of total losses for the period included in earnings attributable to the change in unrealized gains or losses relating to liabilities still held at the reporting date $ 882 $ 518 $ 73</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liabilities classified as Level 3 and measured at fair value on a recurring basis at December 31, 2017 and 2016 : December 31, 2017 December 31, 2016 Financial Instrument Valuation Technique Unobservable Input Weighted Average Financial Instrument Valuation Technique Unobservable Input Weighted Average Subordinated Debt Discounted cash flow Discount Rate 5.81% Subordinated Debt Discounted cash flow Discount Rate 6.46%</t>
  </si>
  <si>
    <t>Regulatory Matters (Tables)</t>
  </si>
  <si>
    <t>Capital Requirements under Banking Regulations</t>
  </si>
  <si>
    <t>The following table shows the Company’s and the Bank’s regulatory capital and regulatory capital ratios at December 31, 2017 and 2016 , as compared to the applicable capital adequacy guidelines: To Be Well Capitalized Under Actual For Capital Adequacy Purposes Prompt Corrective Action Provisions (In thousands) Amount Ratio Amount Ratio Amount Ratio As of December 31, 2017 (Company): Total Capital (to Risk Weighted Assets) $ 115,265 17.54 % $ 52,560 8.00 % N/A N/A Tier 1 Capital (to Risk Weighted Assets) 107,043 16.29 % 39,420 6.00 % N/A N/A Common Equity Tier 1 (to Risk Weighted Assets) 97,313 14.81 % 29,565 4.50 % N/A N/A Tier 1 Leverage (to Average Assets) 107,043 13.01 % 32,899 4.00 % N/A N/A As of December 31, 2017 (Bank): Total Capital (to Risk Weighted Assets) $ 113,653 17.31 % $ 52,511 8.00 % $ 65,638 10.00 % Tier 1 Capital (to Risk Weighted Assets) 105,431 16.06 % 39,383 6.00 % 52,511 8.00 % Common Equity Tier 1 (to Risk Weighted Assets) 105,431 16.06 % 29,537 4.50 % 42,665 6.50 % Tier 1 Leverage (to Average Assets) 105,431 12.90 % 32,732 4.00 % 40,865 5.00 % As of December 31, 2016 (Company): Total Capital (to Risk Weighted Assets) $ 108,868 17.26 % $ 50,454 8.00 % N/A N/A Tier 1 Capital (to Risk Weighted Assets) 100,968 16.01 % 37,840 6.00 % N/A N/A Common Equity Tier 1 (to Risk Weighted Assets) 92,600 14.68 % 30,630 4.50 % N/A N/A Tier 1 Leverage (to Average Assets) 100,968 12.97 % 30,956 4.00 % N/A N/A As of December 31, 2016 (Bank): Total Capital (to Risk Weighted Assets) $ 108,400 17.19 % $ 50,454 8.00 % $ 63,068 10.00 % Tier 1 Capital (to Risk Weighted Assets) 100,500 15.94 % 37,840 6.00 % 50,454 8.00 % Common Equity Tier 1 (to Risk Weighted Assets) 100,500 15.94 % 30,630 4.50 % 40,994 6.50 % Tier 1 Leverage (to Average Assets) 100,500 12.99 % 30,956 4.00 % 38,695 5.00 % As of December 31, 2015 (Company): Total Capital (to Risk Weighted Assets) $ 100,659 16.65 % $ 48,358 8.00 % N/A N/A Tier 1 Capital (to Risk Weighted Assets) 93,073 15.40 % 36,269 6.00 % N/A N/A Common Equity Tier 1 (to Risk Weighted Assets) 85,237 14.10 % 27,201 4.50 % N/A N/A Tier 1 Leverage (to Average Assets) 93,073 12.95 % 28,747 4.00 % N/A N/A As of December 31, 2015 (Bank): Total Capital (to Risk Weighted Assets) $ 100,544 16.69 % $ 48,204 8.00 % $ 71,870 10.00 % Tier 1 Capital (to Risk Weighted Assets) 92,981 15.43 % 36,153 6.00 % 57,496 8.00 % Common Equity Tier 1 (to Risk Weighted Assets) 92,981 15.43 % 27,115 4.50 % 46,716 6.50 % Tier 1 Leverage (to Average Assets) 92,981 12.94 % 28,748 4.00 % 35,935 5.00 %</t>
  </si>
  <si>
    <t>Supplemental Cash Flow Disclosures (Tables)</t>
  </si>
  <si>
    <t xml:space="preserve"> Year Ended December 31, (In thousands) 2017 2016 2015 Cash paid during the period for: Interest $ 1,762 $ 1,362 $ 1,243 Income Taxes 6,863 1,710 3,080 Noncash activities: Loans transferred to foreclosed property — — 226 OREO financed — 3,766 — Unrealized gains (losses) on securities 16 (648 ) (265 ) Unrealized (losses) gains on unrecognized post retirement costs (6 ) (22 ) 224</t>
  </si>
  <si>
    <t>Net Income Per Share (Tables)</t>
  </si>
  <si>
    <t>Computation of Income Per Share</t>
  </si>
  <si>
    <t>The following table provides a reconciliation of the numerator and the denominator of the basic net income per share computation with the numerator and the denominator of the diluted net income per share computation. Prior year amounts have been restated to reflect the impact of stock dividends. Year Ended December 31, (In thousands, except earnings per share data) 2017 2016 2015 Net income available to common shareholders $ 8,640 $ 7,385 $ 6,810 Weighted average shares outstanding 16,885,587 16,881,379 16,880,563 Add: dilutive effect of stock options 19,328 7,648 2,234 Weighted average shares outstanding adjusted for potential dilution 16,904,915 16,889,027 16,882,797 Basic earnings per share $ 0.51 $ 0.44 $ 0.40 Diluted earnings per share $ 0.51 $ 0.44 $ 0.40 Anti-dilutive shares excluded from earnings per share calculation 98,000 21,000 132,000</t>
  </si>
  <si>
    <t>Parent Company Only Financial Statements (Tables)</t>
  </si>
  <si>
    <t>Condensed Financial Statements of Parent</t>
  </si>
  <si>
    <t>The following are the condensed financial statements of United Security Bancshares and should be read in conjunction with the consolidated financial statements: United Security Bancshares – (parent only) Balance Sheets - December 31, 2017 and 2016 (In thousands) 2017 2016 Assets Cash and equivalents $ 1,656 $ 148 Investment in bank subsidiary 109,472 104,554 Other assets 1,136 2,525 Total assets 112,264 107,227 Liabilities &amp; Shareholders' Equity Liabilities: Junior subordinated debt securities (at fair value) 9,730 8,832 Deferred taxes — 1,741 Dividends declared 1,182 — Total liabilities 10,912 10,573 Shareholders' Equity: Common stock, no par value 20,000,000 shares authorized, 16,885,615 and 16,705,594 issued and outstanding, at December 31, 2017 and December 31, 2016, respectively 57,880 56,557 Retained earnings 44,182 40,701 Accumulated other comprehensive loss (710 ) (604 ) Total shareholders' equity 101,352 96,654 Total liabilities and shareholders' equity $ 112,264 $ 107,227 United Security Bancshares – (parent only) Year ended December 31, Income Statements (In thousands) 2017 2016 2015 Income Loss on fair value of financial liability $ (882 ) $ (518 ) $ (73 ) Gain on redemption of JR subordinated debentures — — 78 Dividends from subsidiary 4,291 424 2,416 Total income 3,409 (94 ) 2,421 Expense Interest expense 302 240 225 Other expense 269 241 256 Total expense 571 481 481 Income (loss) before taxes and equity in undistributed income of subsidiary 2,838 (575 ) 1,940 Income tax benefit (989 ) (411 ) (196 ) Undistributed income of subsidiary 4,813 7,549 4,674 Net Income $ 8,640 $ 7,385 $ 6,810 United Security Bancshares – (parent only) Year ended December 31, Statement of Cash Flows (In thousands) 2017 2016 2015 Cash Flows From Operating Activities Net income $ 8,640 $ 7,385 $ 6,810 Adjustments to reconcile net income to cash provided by operating activities: Equity in undistributed income of subsidiary (4,813 ) (7,549 ) (4,674 ) Provision for deferred income taxes (751 ) (169 ) (518 ) Loss on fair value option of financial liability 882 518 73 Gain on redemption of junior subordinated debentures — — (78 ) Decrease (increase) in income tax receivable 391 (198 ) 117 Net change in other assets/liabilities 23 15 (14 ) Net cash provided by operating activities 4,372 2 1,716 Cash Flows From Financing Activities Proceeds from exercise of stock options 6 6 — Dividends paid (2,870 ) — — Redemption of junior subordinated debenture — — (1,800 ) Net cash (used in) provided by financing activities (2,864 ) 6 (1,800 ) Net increase (decrease) increase in cash and cash equivalents 1,508 8 (84 ) Cash and cash equivalents at beginning of year 148 140 224 Cash and cash equivalents at end of year $ 1,656 $ 148 $ 140</t>
  </si>
  <si>
    <t>Summary of Quarterly Results of Operation (unaudited) (Tables)</t>
  </si>
  <si>
    <t>Summary of Quarterly Results of Operations</t>
  </si>
  <si>
    <t>Summary of Quarterly Results of Operations (unaudited) The following table sets forth the results of operations for the four quarters of 2017 and 2016, and is unaudited; however, in the opinion of Management, it reflects all adjustments (which include only normal recurring adjustments) necessary to present fairly the summarized results for such periods. 2017 Quarters Ended December 31, September 30, June 30, March 31, (dollars in thousands, except per share data) Interest Income: Loans, including fees $ 8,035 $ 7,978 $ 7,579 $ 7,225 Investment securities, interest bearing cash at Banks 560 614 531 408 Total interest income 8,595 8,592 8,110 7,633 Interest Expense 451 435 438 405 Net Interest Income 8,144 8,157 7,672 7,228 Provision (recovery of provision) for Credit Losses 48 7 (52 ) 21 Net Interest Income after Provision for Credit Losses 8,096 8,150 7,724 7,207 Noninterest Income 1,155 1,176 1,066 909 Noninterest Expense 5,260 4,746 4,607 5,190 Income Before Provision for Taxes 3,991 4,580 4,183 2,926 Provision for Taxes on Income 2,354 1,840 1,691 1,155 Net Income $ 1,637 $ 2,740 $ 2,492 $ 1,771 Net Income per common share Basic $ 0.10 $ 0.16 $ 0.15 $ 0.10 Diluted $ 0.10 $ 0.16 $ 0.15 $ 0.10 2016 Quarters Ended December 31, September 30, June 30, March 31, (dollars in thousands, except per share data) Interest Income: Loans, including fees $ 7,460 $ 7,435 $ 6,658 $ 6,631 Investment securities, interest bearing cash at Banks 319 318 338 315 Total interest income 7,779 7,753 6,996 6,946 Interest Expense 395 349 330 335 Net Interest Income 7,384 7,404 6,666 6,611 Provision (recovery of provision) for Credit Losses (14 ) 4 12 (22 ) Net Interest Income after Provision for Credit Losses 7,398 7,400 6,654 6,633 Noninterest Income 741 786 1,427 1,561 Noninterest Expense 5,358 4,864 4,824 5,300 Income Before Provision for Taxes 2,781 3,322 3,257 2,894 Provision for Taxes on Income 1,226 1,282 1,236 1,125 Net Income $ 1,555 $ 2,040 $ 2,021 $ 1,769 Net Income per common share Basic $ 0.09 $ 0.12 $ 0.12 $ 0.10 Diluted $ 0.09 $ 0.12 $ 0.12 $ 0.10</t>
  </si>
  <si>
    <t>Organization and Summary of Significant Accounting and Reporting Policies (Details)</t>
  </si>
  <si>
    <t>Jan. 01, 2018USD ($)</t>
  </si>
  <si>
    <t>Sep. 30, 2015USD ($)</t>
  </si>
  <si>
    <t>Aug. 31, 2015USD ($)</t>
  </si>
  <si>
    <t>Dec. 31, 2017USD ($)segmentofficebranchdepartment</t>
  </si>
  <si>
    <t>Dec. 31, 2016USD ($)</t>
  </si>
  <si>
    <t>Dec. 31, 2015USD ($)</t>
  </si>
  <si>
    <t>Jul. 31, 2013USD ($)</t>
  </si>
  <si>
    <t>Sep. 30, 2009USD ($)</t>
  </si>
  <si>
    <t>Jul. 31, 2007USD ($)</t>
  </si>
  <si>
    <t>Basis of Presentation [Abstract]</t>
  </si>
  <si>
    <t>Number of operating segments | segment</t>
  </si>
  <si>
    <t>Debt Instrument [Line Items]</t>
  </si>
  <si>
    <t>Amount issued in trust preferred securities</t>
  </si>
  <si>
    <t>Nature of Operations [Abstract]</t>
  </si>
  <si>
    <t>Real estate secured loans</t>
  </si>
  <si>
    <t>Number of branches | branch</t>
  </si>
  <si>
    <t>Number of construction lending offices | office</t>
  </si>
  <si>
    <t>Number of financial services departments | department</t>
  </si>
  <si>
    <t>Acquired Finite-Lived Intangible Assets [Line Items]</t>
  </si>
  <si>
    <t>Finite-lived intangible assets, net</t>
  </si>
  <si>
    <t>Period of estimated intangible amortization expense</t>
  </si>
  <si>
    <t>5 years</t>
  </si>
  <si>
    <t>Advertising Costs [Abstract]</t>
  </si>
  <si>
    <t>Advertising expense</t>
  </si>
  <si>
    <t>Stock Based Compensation [Abstract]</t>
  </si>
  <si>
    <t>Share-based compensation</t>
  </si>
  <si>
    <t>Taft National Bank</t>
  </si>
  <si>
    <t>Legacy Bank</t>
  </si>
  <si>
    <t>Scenario, forecast | Retained Earnings | Accounting Standards Update 2016-01</t>
  </si>
  <si>
    <t>New Accounting Pronouncements or Change in Accounting Principle [Line Items]</t>
  </si>
  <si>
    <t>New accounting pronouncement, effect of adoption</t>
  </si>
  <si>
    <t>Scenario, forecast | AOCI | Accounting Standards Update 2016-01</t>
  </si>
  <si>
    <t>Buildings</t>
  </si>
  <si>
    <t>Property, Plant and Equipment [Line Items]</t>
  </si>
  <si>
    <t>Estimated useful life</t>
  </si>
  <si>
    <t>31 years</t>
  </si>
  <si>
    <t>Furniture and equipment | Minimum</t>
  </si>
  <si>
    <t>3 years</t>
  </si>
  <si>
    <t>Furniture and equipment | Maximum</t>
  </si>
  <si>
    <t>7 years</t>
  </si>
  <si>
    <t>Junior Subordinated Debt</t>
  </si>
  <si>
    <t>Fair value discount (percentage)</t>
  </si>
  <si>
    <t>40.00%</t>
  </si>
  <si>
    <t>Junior Subordinated Debt | United Security Bank</t>
  </si>
  <si>
    <t>Core Deposits</t>
  </si>
  <si>
    <t>Impairment loss on intangible assets</t>
  </si>
  <si>
    <t>Investment Securities (Details)</t>
  </si>
  <si>
    <t>Dec. 31, 2017USD ($)segmentsecurity</t>
  </si>
  <si>
    <t>Dec. 31, 2016USD ($)security</t>
  </si>
  <si>
    <t>Comparison of amortized cost and fair value of securities available for sale [Abstract]</t>
  </si>
  <si>
    <t>Amortized Cost</t>
  </si>
  <si>
    <t>Gross Unrealized Gains</t>
  </si>
  <si>
    <t>Gross Unrealized Losses</t>
  </si>
  <si>
    <t>Fair Value (Carrying Amount)</t>
  </si>
  <si>
    <t>Gross realized gains (losses), sale proceeds</t>
  </si>
  <si>
    <t>Realized losses on sales of available-for-sale securities</t>
  </si>
  <si>
    <t>Realized gains on sales of available-for-sale securities</t>
  </si>
  <si>
    <t>Other-than-temporary impairment losses</t>
  </si>
  <si>
    <t>Due in one year or less</t>
  </si>
  <si>
    <t>Due after one year through five years</t>
  </si>
  <si>
    <t>Due after five years through ten years</t>
  </si>
  <si>
    <t>Due after ten years</t>
  </si>
  <si>
    <t>U.S. Government sponsored entities &amp; agencies collateralized by mortgage obligations</t>
  </si>
  <si>
    <t>Fair value of available-for-sale securities pledged as collateral for FHLB borrowings</t>
  </si>
  <si>
    <t>Trading securities</t>
  </si>
  <si>
    <t>Held-to-maturity Securities</t>
  </si>
  <si>
    <t>Summarizes temporarily impaired investment securities [Abstract]</t>
  </si>
  <si>
    <t>Less than 12 Months, Fair Value (Carrying Amount)</t>
  </si>
  <si>
    <t>Less than 12, Unrealized Losses</t>
  </si>
  <si>
    <t>12 Months or More, Fair Value (Carrying Amount)</t>
  </si>
  <si>
    <t>12 Months or More, Unrealized Losses</t>
  </si>
  <si>
    <t>Total Fair Value (Carrying Amount)</t>
  </si>
  <si>
    <t>Total Unrealized Losses</t>
  </si>
  <si>
    <t>Number of general segments for the segregation of portfolio | segment</t>
  </si>
  <si>
    <t>U.S. Government agencies</t>
  </si>
  <si>
    <t>Number of impaired securities | security</t>
  </si>
  <si>
    <t>Mutual Funds</t>
  </si>
  <si>
    <t>Carrying Amount</t>
  </si>
  <si>
    <t>Loans (Details)</t>
  </si>
  <si>
    <t>Dec. 31, 2017USD ($)loan</t>
  </si>
  <si>
    <t>Accounts, Notes, Loans and Financing Receivable [Line Items]</t>
  </si>
  <si>
    <t>Total Loans</t>
  </si>
  <si>
    <t>Installment loans, consumer, student</t>
  </si>
  <si>
    <t>Accrued interest</t>
  </si>
  <si>
    <t>Loans to directors, officers, principal shareholders and their affiliates [Roll Forward]</t>
  </si>
  <si>
    <t>Aggregate amount outstanding, beginning of year</t>
  </si>
  <si>
    <t>New loans or advances during year</t>
  </si>
  <si>
    <t>Repayments during year</t>
  </si>
  <si>
    <t>Aggregate amount outstanding, end of year</t>
  </si>
  <si>
    <t>Undisbursed commitments, end of year</t>
  </si>
  <si>
    <t>Commitments to extend credit</t>
  </si>
  <si>
    <t>Financial instrument commitments</t>
  </si>
  <si>
    <t>Standby letters of credit</t>
  </si>
  <si>
    <t>Minimum</t>
  </si>
  <si>
    <t>Maturity period</t>
  </si>
  <si>
    <t>Maximum</t>
  </si>
  <si>
    <t>15 years</t>
  </si>
  <si>
    <t>Commercial and Business loans</t>
  </si>
  <si>
    <t>Government Program Loans</t>
  </si>
  <si>
    <t>Total Commercial and Industrial</t>
  </si>
  <si>
    <t>Percentage of total loans (percent)</t>
  </si>
  <si>
    <t>7.80%</t>
  </si>
  <si>
    <t>Commercial Real Estate</t>
  </si>
  <si>
    <t>Residential Mortgages</t>
  </si>
  <si>
    <t>Home Improvement and Home Equity loans</t>
  </si>
  <si>
    <t>Total Real Estate Mortgage</t>
  </si>
  <si>
    <t>50.90%</t>
  </si>
  <si>
    <t>Real Estate Construction and Development</t>
  </si>
  <si>
    <t>20.40%</t>
  </si>
  <si>
    <t>Agricultural</t>
  </si>
  <si>
    <t>9.90%</t>
  </si>
  <si>
    <t>Installment</t>
  </si>
  <si>
    <t>10.90%</t>
  </si>
  <si>
    <t>Student loan</t>
  </si>
  <si>
    <t>Number of loans | loan</t>
  </si>
  <si>
    <t>Repayment | Student loan</t>
  </si>
  <si>
    <t>Deferment | Student loan</t>
  </si>
  <si>
    <t>Loans outstanding</t>
  </si>
  <si>
    <t>Forbearance | Student loan</t>
  </si>
  <si>
    <t>Loans, Part II (Details)</t>
  </si>
  <si>
    <t>Dec. 31, 2017USD ($)payment</t>
  </si>
  <si>
    <t>Financing Receivable, Recorded Investment, Past Due [Line Items]</t>
  </si>
  <si>
    <t>Total Past Due Loans</t>
  </si>
  <si>
    <t>Current Loans</t>
  </si>
  <si>
    <t>Accruing Loans 90 or More Days Past Due</t>
  </si>
  <si>
    <t>Nonaccrual loan balance</t>
  </si>
  <si>
    <t>Nonaccrual loans balances [Abstract]</t>
  </si>
  <si>
    <t>Minimum period of default</t>
  </si>
  <si>
    <t>90 days</t>
  </si>
  <si>
    <t>Number of monthly payments to demonstrate repayment ability | payment</t>
  </si>
  <si>
    <t>Remaining undisbursed commitments, loan funds</t>
  </si>
  <si>
    <t>Agricultural Loans</t>
  </si>
  <si>
    <t>Consumer Loans</t>
  </si>
  <si>
    <t>Overdraft protection Lines</t>
  </si>
  <si>
    <t>Overdrafts</t>
  </si>
  <si>
    <t>Loans 30-60 Days Past Due</t>
  </si>
  <si>
    <t>Loans 30-60 Days Past Due | Commercial and Business loans</t>
  </si>
  <si>
    <t>Loans 30-60 Days Past Due | Government Program Loans</t>
  </si>
  <si>
    <t>Loans 30-60 Days Past Due | Total Commercial and Industrial</t>
  </si>
  <si>
    <t>Loans 30-60 Days Past Due | Commercial Real Estate</t>
  </si>
  <si>
    <t>Loans 30-60 Days Past Due | Residential Mortgages</t>
  </si>
  <si>
    <t>Loans 30-60 Days Past Due | Home Improvement and Home Equity loans</t>
  </si>
  <si>
    <t>Loans 30-60 Days Past Due | Total Real Estate Mortgage</t>
  </si>
  <si>
    <t>Loans 30-60 Days Past Due | Real Estate Construction and Development</t>
  </si>
  <si>
    <t>Loans 30-60 Days Past Due | Agricultural Loans</t>
  </si>
  <si>
    <t>Loans 30-60 Days Past Due | Consumer Loans</t>
  </si>
  <si>
    <t>Loans 30-60 Days Past Due | Overdraft protection Lines</t>
  </si>
  <si>
    <t>Loans 30-60 Days Past Due | Overdrafts</t>
  </si>
  <si>
    <t>Loans 30-60 Days Past Due | Installment</t>
  </si>
  <si>
    <t>Loans 61-89 Days Past Due</t>
  </si>
  <si>
    <t>Loans 61-89 Days Past Due | Commercial and Business loans</t>
  </si>
  <si>
    <t>Loans 61-89 Days Past Due | Government Program Loans</t>
  </si>
  <si>
    <t>Loans 61-89 Days Past Due | Total Commercial and Industrial</t>
  </si>
  <si>
    <t>Loans 61-89 Days Past Due | Commercial Real Estate</t>
  </si>
  <si>
    <t>Loans 61-89 Days Past Due | Residential Mortgages</t>
  </si>
  <si>
    <t>Loans 61-89 Days Past Due | Home Improvement and Home Equity loans</t>
  </si>
  <si>
    <t>Loans 61-89 Days Past Due | Total Real Estate Mortgage</t>
  </si>
  <si>
    <t>Loans 61-89 Days Past Due | Real Estate Construction and Development</t>
  </si>
  <si>
    <t>Loans 61-89 Days Past Due | Agricultural Loans</t>
  </si>
  <si>
    <t>Loans 61-89 Days Past Due | Consumer Loans</t>
  </si>
  <si>
    <t>Loans 61-89 Days Past Due | Overdraft protection Lines</t>
  </si>
  <si>
    <t>Loans 61-89 Days Past Due | Overdrafts</t>
  </si>
  <si>
    <t>Loans 61-89 Days Past Due | Installment</t>
  </si>
  <si>
    <t>Loans 90 or More Days Past Due</t>
  </si>
  <si>
    <t>Loans 90 or More Days Past Due | Commercial and Business loans</t>
  </si>
  <si>
    <t>Loans 90 or More Days Past Due | Government Program Loans</t>
  </si>
  <si>
    <t>Loans 90 or More Days Past Due | Total Commercial and Industrial</t>
  </si>
  <si>
    <t>Loans 90 or More Days Past Due | Commercial Real Estate</t>
  </si>
  <si>
    <t>Loans 90 or More Days Past Due | Residential Mortgages</t>
  </si>
  <si>
    <t>Loans 90 or More Days Past Due | Home Improvement and Home Equity loans</t>
  </si>
  <si>
    <t>Loans 90 or More Days Past Due | Total Real Estate Mortgage</t>
  </si>
  <si>
    <t>Loans 90 or More Days Past Due | Real Estate Construction and Development</t>
  </si>
  <si>
    <t>Loans 90 or More Days Past Due | Agricultural Loans</t>
  </si>
  <si>
    <t>Loans 90 or More Days Past Due | Consumer Loans</t>
  </si>
  <si>
    <t>Loans 90 or More Days Past Due | Overdraft protection Lines</t>
  </si>
  <si>
    <t>Loans 90 or More Days Past Due | Overdrafts</t>
  </si>
  <si>
    <t>Loans 90 or More Days Past Due | Installment</t>
  </si>
  <si>
    <t>Loans, Part III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Real Estate Construction and Development Loans</t>
  </si>
  <si>
    <t>Loans, Part IV (Details)</t>
  </si>
  <si>
    <t>Dec. 31, 2017USD ($)contractloan</t>
  </si>
  <si>
    <t>Dec. 31, 2016USD ($)contractloan</t>
  </si>
  <si>
    <t>Dec. 31, 2015USD ($)contract</t>
  </si>
  <si>
    <t>Financing Receivable, Modifications [Line Items]</t>
  </si>
  <si>
    <t>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Number of Contracts in Default | contract</t>
  </si>
  <si>
    <t>Recorded Investment on Defaulted TDRs</t>
  </si>
  <si>
    <t>Financing Receivable, Modifications, Recorded Investment [Roll Forward]</t>
  </si>
  <si>
    <t>Beginning balance</t>
  </si>
  <si>
    <t>Defaults</t>
  </si>
  <si>
    <t>Additions</t>
  </si>
  <si>
    <t>Principal reductions</t>
  </si>
  <si>
    <t>Charge-offs</t>
  </si>
  <si>
    <t>Ending balance</t>
  </si>
  <si>
    <t>Allowance for loan loss</t>
  </si>
  <si>
    <t>Number of restructured loans | loan</t>
  </si>
  <si>
    <t>Total restructured loans</t>
  </si>
  <si>
    <t>Troubled debt restructuring, commitment to lend</t>
  </si>
  <si>
    <t>Single Family Residential Loans</t>
  </si>
  <si>
    <t>Installment &amp; Other</t>
  </si>
  <si>
    <t>Loans, Part V (Details) $ in Thousands</t>
  </si>
  <si>
    <t>Dec. 31, 2017USD ($)rating</t>
  </si>
  <si>
    <t>Financing Receivable, Recorded Investment [Line Items]</t>
  </si>
  <si>
    <t>Number of risk rating approaches | rating</t>
  </si>
  <si>
    <t>Credit risk ratings [Abstract]</t>
  </si>
  <si>
    <t>Commercial and Industrial</t>
  </si>
  <si>
    <t>Commercial RE</t>
  </si>
  <si>
    <t>Home Improvement and Home Equity</t>
  </si>
  <si>
    <t>Consumer Related Loans and Other Homogenous Loans</t>
  </si>
  <si>
    <t>Grades 1 and 2</t>
  </si>
  <si>
    <t>Grades 1 and 2 | Commercial and Industrial</t>
  </si>
  <si>
    <t>Grades 1 and 2 | Commercial RE</t>
  </si>
  <si>
    <t>Grades 1 and 2 | Real Estate Construction and Development Loans</t>
  </si>
  <si>
    <t>Grades 1 and 2 | Agricultural</t>
  </si>
  <si>
    <t>Grade 3 | Commercial and Industrial</t>
  </si>
  <si>
    <t>Grade 3 | Commercial RE</t>
  </si>
  <si>
    <t>Grade 3 | Real Estate Construction and Development Loans</t>
  </si>
  <si>
    <t>Grade 3 | Agricultural</t>
  </si>
  <si>
    <t>Grades 4 and 5 – pass</t>
  </si>
  <si>
    <t>Grades 4 and 5 – pass | Minimum</t>
  </si>
  <si>
    <t>Notes receivable, period of loss recognition</t>
  </si>
  <si>
    <t>Grades 4 and 5 – pass | Maximum</t>
  </si>
  <si>
    <t>4 years</t>
  </si>
  <si>
    <t>Grades 4 and 5 – pass | Commercial and Industrial</t>
  </si>
  <si>
    <t>Grades 4 and 5 – pass | Commercial RE</t>
  </si>
  <si>
    <t>Grades 4 and 5 – pass | Real Estate Construction and Development Loans</t>
  </si>
  <si>
    <t>Grades 4 and 5 – pass | Agricultural</t>
  </si>
  <si>
    <t>Grade 6 – special mention</t>
  </si>
  <si>
    <t>Grade 6 – special mention | Commercial and Industrial</t>
  </si>
  <si>
    <t>Grade 6 – special mention | Commercial RE</t>
  </si>
  <si>
    <t>Grade 6 – special mention | Real Estate Construction and Development Loans</t>
  </si>
  <si>
    <t>Grade 6 – special mention | Agricultural</t>
  </si>
  <si>
    <t>Grade 7 – substandard</t>
  </si>
  <si>
    <t>Grade 7 – substandard | Commercial and Industrial</t>
  </si>
  <si>
    <t>Grade 7 – substandard | Commercial RE</t>
  </si>
  <si>
    <t>Grade 7 – substandard | Real Estate Construction and Development Loans</t>
  </si>
  <si>
    <t>Grade 7 – substandard | Agricultural</t>
  </si>
  <si>
    <t>Grade 8 – doubtful</t>
  </si>
  <si>
    <t>Grade 8 – doubtful | Commercial and Industrial</t>
  </si>
  <si>
    <t>Grade 8 – doubtful | Commercial RE</t>
  </si>
  <si>
    <t>Grade 8 – doubtful | Real Estate Construction and Development Loans</t>
  </si>
  <si>
    <t>Grade 8 – doubtful | Agricultural</t>
  </si>
  <si>
    <t>Not graded | Residential Mortgages</t>
  </si>
  <si>
    <t>Not graded | Home Improvement and Home Equity</t>
  </si>
  <si>
    <t>Not graded | Installment</t>
  </si>
  <si>
    <t>Not graded | Consumer Related Loans and Other Homogenous Loans</t>
  </si>
  <si>
    <t>Pass | Residential Mortgages</t>
  </si>
  <si>
    <t>Pass | Home Improvement and Home Equity</t>
  </si>
  <si>
    <t>Pass | Installment</t>
  </si>
  <si>
    <t>Pass | Consumer Related Loans and Other Homogenous Loans</t>
  </si>
  <si>
    <t>Special Mention | Residential Mortgages</t>
  </si>
  <si>
    <t>Special Mention | Home Improvement and Home Equity</t>
  </si>
  <si>
    <t>Special Mention | Installment</t>
  </si>
  <si>
    <t>Special Mention | Consumer Related Loans and Other Homogenous Loans</t>
  </si>
  <si>
    <t>Substandard | Residential Mortgages</t>
  </si>
  <si>
    <t>Substandard | Home Improvement and Home Equity</t>
  </si>
  <si>
    <t>Substandard | Installment</t>
  </si>
  <si>
    <t>Substandard | Consumer Related Loans and Other Homogenous Loans</t>
  </si>
  <si>
    <t>Doubtful | Residential Mortgages</t>
  </si>
  <si>
    <t>Doubtful | Home Improvement and Home Equity</t>
  </si>
  <si>
    <t>Doubtful | Installment</t>
  </si>
  <si>
    <t>Doubtful | Consumer Related Loans and Other Homogenous Loans</t>
  </si>
  <si>
    <t>Consumer loans</t>
  </si>
  <si>
    <t>Loan, triggering event, aging</t>
  </si>
  <si>
    <t>180 days</t>
  </si>
  <si>
    <t>Loans, Part VI (Details) $ in Thousands</t>
  </si>
  <si>
    <t>3 Months Ended</t>
  </si>
  <si>
    <t>Dec. 31, 2017USD ($)</t>
  </si>
  <si>
    <t>Dec. 31, 2017USD ($)segmentloan</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Recoveries</t>
  </si>
  <si>
    <t>Net recoveries(charge-offs)</t>
  </si>
  <si>
    <t>Period-end amount allocated to:</t>
  </si>
  <si>
    <t>Loans individually evaluated for impairment</t>
  </si>
  <si>
    <t>Loans collectively evaluated for impairment</t>
  </si>
  <si>
    <t>Loans Individually Evaluated for Impairment</t>
  </si>
  <si>
    <t>Loans Collectively Evaluated for Impairment</t>
  </si>
  <si>
    <t>Commercial Real Estate Loans</t>
  </si>
  <si>
    <t>Residential Mortgage Loans</t>
  </si>
  <si>
    <t>Unallocated</t>
  </si>
  <si>
    <t>Premises and Equipment (Details) - USD ($) $ in Thousands</t>
  </si>
  <si>
    <t>Premises and equipment, gross</t>
  </si>
  <si>
    <t>Less accumulated depreciation and amortization</t>
  </si>
  <si>
    <t>Total premises and equipment</t>
  </si>
  <si>
    <t>Depreciation expenses on premises equipment</t>
  </si>
  <si>
    <t>Land</t>
  </si>
  <si>
    <t>Buildings and improvements</t>
  </si>
  <si>
    <t>Furniture and equipment</t>
  </si>
  <si>
    <t>Investment in Limited Partnership (Details) - USD ($)</t>
  </si>
  <si>
    <t>Schedule of Equity Method Investments [Line Items]</t>
  </si>
  <si>
    <t>Investment tax credit</t>
  </si>
  <si>
    <t>Tax credits utilized for income tax</t>
  </si>
  <si>
    <t>Income</t>
  </si>
  <si>
    <t>Limited Partnership</t>
  </si>
  <si>
    <t>Ownership (percent)</t>
  </si>
  <si>
    <t>9.14%</t>
  </si>
  <si>
    <t>Total investment</t>
  </si>
  <si>
    <t>Deposits (Details) - USD ($) $ in Thousands</t>
  </si>
  <si>
    <t>Noninterest-bearing deposits</t>
  </si>
  <si>
    <t>Interest-bearing deposits:</t>
  </si>
  <si>
    <t>NOW and money market accounts</t>
  </si>
  <si>
    <t>Savings accounts</t>
  </si>
  <si>
    <t>Time deposits:</t>
  </si>
  <si>
    <t>$250000</t>
  </si>
  <si>
    <t>$250,000 and over</t>
  </si>
  <si>
    <t>Total interest-bearing deposits</t>
  </si>
  <si>
    <t>Maturities of Deposits [Abstract]</t>
  </si>
  <si>
    <t>One year or less</t>
  </si>
  <si>
    <t>More than one year, but less than or equal to two years</t>
  </si>
  <si>
    <t>More than two years, but less than or equal to three years</t>
  </si>
  <si>
    <t>More than three years, but less than or equal to four years</t>
  </si>
  <si>
    <t>More than four years, but less than or equal to five years</t>
  </si>
  <si>
    <t>More than five years</t>
  </si>
  <si>
    <t>Time Deposits</t>
  </si>
  <si>
    <t>Brokered time deposits</t>
  </si>
  <si>
    <t>Contractual maturities, time deposits, $250,000 or more, three months or less</t>
  </si>
  <si>
    <t>Contractual maturities, time deposits, $250,000 or more, three months through six months</t>
  </si>
  <si>
    <t>Deposit overdrafts</t>
  </si>
  <si>
    <t>Deposits of related parties</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 (PCBB)</t>
  </si>
  <si>
    <t>Zions First National Bank</t>
  </si>
  <si>
    <t>Junior Subordinated Debt/Trust Preferred Securities (Details)</t>
  </si>
  <si>
    <t>Dec. 31, 2017USD ($)quarter</t>
  </si>
  <si>
    <t>Amount of junior subordinated debentures relating to trust preferred securities</t>
  </si>
  <si>
    <t>Maximum number of consecutive quarters the entity defer interest payments without default or penalty | quarter</t>
  </si>
  <si>
    <t>Gain (loss) on fair value of financial liability</t>
  </si>
  <si>
    <t>Life of debt instrument</t>
  </si>
  <si>
    <t>30 years</t>
  </si>
  <si>
    <t>Debt instrument variable interest rate (percent)</t>
  </si>
  <si>
    <t>1.29%</t>
  </si>
  <si>
    <t>Initial coupon rate (percent)</t>
  </si>
  <si>
    <t>6.65%</t>
  </si>
  <si>
    <t>Frequency of interest payment</t>
  </si>
  <si>
    <t>quarterly</t>
  </si>
  <si>
    <t>Accrued and unpaid interest on debt</t>
  </si>
  <si>
    <t>Amount of debt canceled</t>
  </si>
  <si>
    <t>Cumulative gain recorded on debt</t>
  </si>
  <si>
    <t>Junior Subordinated Debt | Discounted Cash Flow Valuation Technique | Significant Unobservable Inputs Level 3</t>
  </si>
  <si>
    <t>Discount rate used in the valuation of debt instrument (percent)</t>
  </si>
  <si>
    <t>5.81%</t>
  </si>
  <si>
    <t>6.46%</t>
  </si>
  <si>
    <t>United Security Bank | Junior Subordinated Debt</t>
  </si>
  <si>
    <t>Taxes on Income (Details) - USD ($)</t>
  </si>
  <si>
    <t>Sep. 30, 2017</t>
  </si>
  <si>
    <t>Mar. 31, 2017</t>
  </si>
  <si>
    <t>Sep. 30, 2016</t>
  </si>
  <si>
    <t>Jun. 30, 2016</t>
  </si>
  <si>
    <t>Mar. 31, 2016</t>
  </si>
  <si>
    <t>Deferred tax assets:</t>
  </si>
  <si>
    <t>Credit losses not currently deductible</t>
  </si>
  <si>
    <t>Deferred compensation</t>
  </si>
  <si>
    <t>Depreciation</t>
  </si>
  <si>
    <t>Accrued reserves</t>
  </si>
  <si>
    <t>Write-down on other real estate owned</t>
  </si>
  <si>
    <t>Unrealized gain on AFS</t>
  </si>
  <si>
    <t>Unrealized gain on retirement obligation</t>
  </si>
  <si>
    <t>Interest on nonaccrual loans</t>
  </si>
  <si>
    <t>Total deferred tax assets</t>
  </si>
  <si>
    <t>Deferred tax liabilities:</t>
  </si>
  <si>
    <t>State Tax</t>
  </si>
  <si>
    <t>FHLB dividend</t>
  </si>
  <si>
    <t>Loss on limited partnership investment</t>
  </si>
  <si>
    <t>Deferred gain ASC 825 – fair value option</t>
  </si>
  <si>
    <t>Fair value adjustments for purchase accounting</t>
  </si>
  <si>
    <t>Deferred loan costs</t>
  </si>
  <si>
    <t>Specific reserve charge-offs</t>
  </si>
  <si>
    <t>Prepaid expenses</t>
  </si>
  <si>
    <t>Total deferred tax liabilities</t>
  </si>
  <si>
    <t>Net deferred tax assets</t>
  </si>
  <si>
    <t>Federal</t>
  </si>
  <si>
    <t>Current</t>
  </si>
  <si>
    <t>Deferred</t>
  </si>
  <si>
    <t>Total Federal Income Taxes</t>
  </si>
  <si>
    <t>State</t>
  </si>
  <si>
    <t>Total State Income Taxes</t>
  </si>
  <si>
    <t>Total Income Taxes</t>
  </si>
  <si>
    <t>Reconciliation of the statutory federal income tax rate [Abstract]</t>
  </si>
  <si>
    <t>Statutory federal income tax rate</t>
  </si>
  <si>
    <t>35.00%</t>
  </si>
  <si>
    <t>34.00%</t>
  </si>
  <si>
    <t>State franchise tax, net of federal income tax benefit</t>
  </si>
  <si>
    <t>6.20%</t>
  </si>
  <si>
    <t>6.90%</t>
  </si>
  <si>
    <t>Tax Cuts and Jobs Act impact on deferred re-measurement</t>
  </si>
  <si>
    <t>6.30%</t>
  </si>
  <si>
    <t>0.00%</t>
  </si>
  <si>
    <t>(2.60%)</t>
  </si>
  <si>
    <t>(1.20%)</t>
  </si>
  <si>
    <t>(1.10%)</t>
  </si>
  <si>
    <t>Total (percent)</t>
  </si>
  <si>
    <t>44.90%</t>
  </si>
  <si>
    <t>39.70%</t>
  </si>
  <si>
    <t>39.80%</t>
  </si>
  <si>
    <t>Operating Loss Carryforwards [Line Items]</t>
  </si>
  <si>
    <t>Tax Cuts And Jobs Act Of 2017, provisional income tax expense</t>
  </si>
  <si>
    <t>Operating loss carryforwards</t>
  </si>
  <si>
    <t>Stock Based Compensation (Details)</t>
  </si>
  <si>
    <t>1 Months Ended</t>
  </si>
  <si>
    <t>May 31, 2005</t>
  </si>
  <si>
    <t>Dec. 31, 2017USD ($)plan$ / sharesshares</t>
  </si>
  <si>
    <t>Dec. 31, 2016USD ($)$ / sharesshares</t>
  </si>
  <si>
    <t>Dec. 31, 2015USD ($)$ / sharesshares</t>
  </si>
  <si>
    <t>Dec. 31, 2017USD ($)$ / sharesshares</t>
  </si>
  <si>
    <t>Dec. 31, 2016USD ($)shares</t>
  </si>
  <si>
    <t>May 31, 2015shares</t>
  </si>
  <si>
    <t>Share-based Compensation Arrangement by Share-based Payment Award [Line Items]</t>
  </si>
  <si>
    <t>Stock based compensation plans | plan</t>
  </si>
  <si>
    <t>Number of shares granted outstanding (in shares)</t>
  </si>
  <si>
    <t>Option exercisable (percent)</t>
  </si>
  <si>
    <t>20.00%</t>
  </si>
  <si>
    <t>Options expiration period</t>
  </si>
  <si>
    <t>10 years</t>
  </si>
  <si>
    <t>Options outstanding, exercisable, exercised and forfeited [Roll Forward]</t>
  </si>
  <si>
    <t>Options outstanding (in shares)</t>
  </si>
  <si>
    <t>Granted (in shares)</t>
  </si>
  <si>
    <t>Exercised (in shares)</t>
  </si>
  <si>
    <t>Forfeited (in shares)</t>
  </si>
  <si>
    <t>Weighted Average Exercise Price [Roll Forward]</t>
  </si>
  <si>
    <t>Options outstanding (in dollars per share) | $ / shares</t>
  </si>
  <si>
    <t>Granted (in dollars per share) | $ / shares</t>
  </si>
  <si>
    <t>Exercised (in dollars per share) | $ / shares</t>
  </si>
  <si>
    <t>Forfeited (in dollars per share) | $ / shares</t>
  </si>
  <si>
    <t>Share-based Compensation Arrangement by Share-based Payment Award, Equity Instruments Other than Options, Nonvested, Weighted Average Grant Date Fair Value [Abstract]</t>
  </si>
  <si>
    <t>Options exercisable weighted average exercise price (in dollars per share) | $ / shares</t>
  </si>
  <si>
    <t>Options exercisable weighted average remaining contract term</t>
  </si>
  <si>
    <t>5 years 8 months 12 days</t>
  </si>
  <si>
    <t>Options exercisable intrinsic value | $</t>
  </si>
  <si>
    <t>Share-based compensation | $</t>
  </si>
  <si>
    <t>Unrecognized compensation expense | $</t>
  </si>
  <si>
    <t>Cost recognized weighted average period</t>
  </si>
  <si>
    <t>4 years 7 months 6 days</t>
  </si>
  <si>
    <t>Share based compensation arrangement by share based payment award options grants in period grant date intrinsic value [Abstract]</t>
  </si>
  <si>
    <t>Weighted average grant-date fair value of stock options granted (in dollars per share) | $ / shares</t>
  </si>
  <si>
    <t>Total fair value of stock options vested | $</t>
  </si>
  <si>
    <t>Total intrinsic value of stock options exercised | $</t>
  </si>
  <si>
    <t>Share-based Compensation Arrangement by Share-based Payment Award, Equity Instruments Other than Options, Nonvested, Number of Shares [Roll Forward]</t>
  </si>
  <si>
    <t>Non-vested awards, beginning balance (shares)</t>
  </si>
  <si>
    <t>Granted during the year (shares)</t>
  </si>
  <si>
    <t>Canceled during the year (shares)</t>
  </si>
  <si>
    <t>Non-vested awards, ending balance (shares)</t>
  </si>
  <si>
    <t>Non-vested awards, beginning balance (dollars per share) | $ / shares</t>
  </si>
  <si>
    <t>Granted during the year (dollars per share) | $ / shares</t>
  </si>
  <si>
    <t>Vested during the year (dollars per share) | $ / shares</t>
  </si>
  <si>
    <t>Canceled during the year (dollars per share) | $ / shares</t>
  </si>
  <si>
    <t>Non-vested awards, ending balance (dollars per share) | $ / shares</t>
  </si>
  <si>
    <t>1 year 1 month 6 days</t>
  </si>
  <si>
    <t>2005 Plan</t>
  </si>
  <si>
    <t>Number of stock option vested in period (in shares)</t>
  </si>
  <si>
    <t>2005 Plan | Incentive Stock Options</t>
  </si>
  <si>
    <t>Stock options valuation assumptions [Abstract]</t>
  </si>
  <si>
    <t>Risk Free Interest Rate (percent)</t>
  </si>
  <si>
    <t>1.94%</t>
  </si>
  <si>
    <t>Expected Dividend Yield (percent)</t>
  </si>
  <si>
    <t>Expected Life in Years</t>
  </si>
  <si>
    <t>0 years</t>
  </si>
  <si>
    <t>Expected Price Volatility (percent)</t>
  </si>
  <si>
    <t>62.60%</t>
  </si>
  <si>
    <t>2005 Plan | Nonqualified Stock Options</t>
  </si>
  <si>
    <t>2015 Plan</t>
  </si>
  <si>
    <t>Number of shares authorized (in shares)</t>
  </si>
  <si>
    <t>2015 Plan | Restricted Stock</t>
  </si>
  <si>
    <t>2015 Plan | Restricted Stock Units (RSUs)</t>
  </si>
  <si>
    <t>Employee Benefit Plans (Details) - USD ($) $ in Thousands</t>
  </si>
  <si>
    <t>401K Plan [Abstract]</t>
  </si>
  <si>
    <t>Employers matching contribution vesting percentage (percent)</t>
  </si>
  <si>
    <t>100.00%</t>
  </si>
  <si>
    <t>Matching contributions</t>
  </si>
  <si>
    <t>Salary Continuation Plan [Abstract]</t>
  </si>
  <si>
    <t>Life insurance premium expense</t>
  </si>
  <si>
    <t>Salary continuation contracts, service period</t>
  </si>
  <si>
    <t>20 years</t>
  </si>
  <si>
    <t>Salary continuation plan accrued liability</t>
  </si>
  <si>
    <t>Discounted cash flow rate (percent)</t>
  </si>
  <si>
    <t>3.04%</t>
  </si>
  <si>
    <t>3.21%</t>
  </si>
  <si>
    <t>Cash surrender value</t>
  </si>
  <si>
    <t>Income on insurance</t>
  </si>
  <si>
    <t>Unrecognized net periodic benefit costs</t>
  </si>
  <si>
    <t>Officer Supplemental Life Insurance Plan [Abstract]</t>
  </si>
  <si>
    <t>Cash surrender value of bank owned life insurance policies</t>
  </si>
  <si>
    <t>Income (Loss) on Bank Owned Life Insurance Policies</t>
  </si>
  <si>
    <t>Matching contribution (percent)</t>
  </si>
  <si>
    <t>4.00%</t>
  </si>
  <si>
    <t>Salary Continuation Plan</t>
  </si>
  <si>
    <t>Additional compensation benefits term</t>
  </si>
  <si>
    <t>Salaries and benefits expense</t>
  </si>
  <si>
    <t>Salary Continuation Plan | Minimum</t>
  </si>
  <si>
    <t>Benefit plan vesting period</t>
  </si>
  <si>
    <t>12 years</t>
  </si>
  <si>
    <t>Salary Continuation Plan | Maximum</t>
  </si>
  <si>
    <t>32 years</t>
  </si>
  <si>
    <t>Commitments and Contingent Liabilities (Details) - USD ($) $ in Thousands</t>
  </si>
  <si>
    <t>Rent expenses, total</t>
  </si>
  <si>
    <t>Rental adjustments</t>
  </si>
  <si>
    <t>Future minimum rental commitments under existing non-cancelable leases [Abstract]</t>
  </si>
  <si>
    <t>Thereafter</t>
  </si>
  <si>
    <t>Future minimum rental commitments under existing non-cancelable leases</t>
  </si>
  <si>
    <t>Fair Value, Off-balance Sheet Risks, Disclosure Information [Line Items]</t>
  </si>
  <si>
    <t>Minimum term of guarantees (less than one month)</t>
  </si>
  <si>
    <t>1 month</t>
  </si>
  <si>
    <t>Maximum term of guarantees</t>
  </si>
  <si>
    <t>Contractual amount</t>
  </si>
  <si>
    <t>Fair Value Measurements and Disclosure (Details) - USD ($) $ in Thousands</t>
  </si>
  <si>
    <t>Deposits:</t>
  </si>
  <si>
    <t>Junior subordinated debt</t>
  </si>
  <si>
    <t>Quoted Prices In Active Markets for Identical Assets Level 1</t>
  </si>
  <si>
    <t>Financial Assets:</t>
  </si>
  <si>
    <t>Investment securities</t>
  </si>
  <si>
    <t>Noninterest-bearing</t>
  </si>
  <si>
    <t>NOW and money market</t>
  </si>
  <si>
    <t>Savings</t>
  </si>
  <si>
    <t>Significant Other Observable Inputs Level 2</t>
  </si>
  <si>
    <t>Interest-bearing deposits</t>
  </si>
  <si>
    <t>Significant Unobservable Inputs Level 3</t>
  </si>
  <si>
    <t>Time deposits</t>
  </si>
  <si>
    <t>Estimated Fair Value</t>
  </si>
  <si>
    <t>Fair Value Measurements and Disclosure, Part II (Details) - USD ($) $ in Thousands</t>
  </si>
  <si>
    <t>AFS Securities:</t>
  </si>
  <si>
    <t>U.S Govt collateralized mortgage obligations</t>
  </si>
  <si>
    <t>Impaired Loans:</t>
  </si>
  <si>
    <t>Commercial and industrial</t>
  </si>
  <si>
    <t>Total impaired loans</t>
  </si>
  <si>
    <t>Description of Liabilities</t>
  </si>
  <si>
    <t>Impairment of Real Estate</t>
  </si>
  <si>
    <t>Fair Value Measurements and Disclosure, Part III (Details) - Significant Unobservable Inputs Level 3 - USD ($) $ in Thousands</t>
  </si>
  <si>
    <t>Discounted Cash Flow Valuation Technique | Junior Subordinated Debt</t>
  </si>
  <si>
    <t>Fair Value Inputs, Assets, Quantitative Information [Line Items]</t>
  </si>
  <si>
    <t>Weighted average inputs (percent)</t>
  </si>
  <si>
    <t>Mortgages | Sales Comparison Approach Valuation Technique</t>
  </si>
  <si>
    <t>19.10%</t>
  </si>
  <si>
    <t>Mortgages | Minimum | Sales Comparison Approach Valuation Technique</t>
  </si>
  <si>
    <t>7.00%</t>
  </si>
  <si>
    <t>Mortgages | Maximum | Sales Comparison Approach Valuation Technique</t>
  </si>
  <si>
    <t>29.00%</t>
  </si>
  <si>
    <t>Fair Value, Measurements, Nonrecurring | Mortgages | Sales Comparison Approach Valuation Technique</t>
  </si>
  <si>
    <t>Real estate mortgage</t>
  </si>
  <si>
    <t>Fair Value Measurements and Disclosure, Part IV (Details) - Junior Subordinated Debt - USD ($) $ in Thousands</t>
  </si>
  <si>
    <t>Reconciliation of Liabilities:</t>
  </si>
  <si>
    <t>Total losses included in earnings</t>
  </si>
  <si>
    <t>Canceled debt</t>
  </si>
  <si>
    <t>Gain on redemption of liability</t>
  </si>
  <si>
    <t>Capitalized interest</t>
  </si>
  <si>
    <t>The amount of total losses for the period included in earnings attributable to the change in unrealized gains or losses relating to liabilities still held at the reporting date</t>
  </si>
  <si>
    <t>Regulatory Matters (Details) - USD ($)</t>
  </si>
  <si>
    <t>Sep. 30, 2015</t>
  </si>
  <si>
    <t>Jul. 31, 2007</t>
  </si>
  <si>
    <t>Jan. 01, 2019</t>
  </si>
  <si>
    <t>Jan. 01, 2016</t>
  </si>
  <si>
    <t>Jul. 31, 2013</t>
  </si>
  <si>
    <t>Sep. 30, 2009</t>
  </si>
  <si>
    <t>Compliance with Regulatory Capital Requirements under Banking Regulations [Line Items]</t>
  </si>
  <si>
    <t>Minimum tier 1 capital to total assets ratio (percent)</t>
  </si>
  <si>
    <t>3.00%</t>
  </si>
  <si>
    <t>Capital [Abstract]</t>
  </si>
  <si>
    <t>Total Capital (to Risk Weighted Assets) Actual</t>
  </si>
  <si>
    <t>Total Capital (to Risk Weighted Assets) For Capital Adequacy Purposes</t>
  </si>
  <si>
    <t>Tier One Risk Based Capital [Abstract]</t>
  </si>
  <si>
    <t>Tier 1 Capital (to Risk Weighted Assets) Actual</t>
  </si>
  <si>
    <t>Tier 1 Capital (to Risk Weighted Assets) For Capital Adequacy Purposes</t>
  </si>
  <si>
    <t>Tier one Common Equity [Abstract]</t>
  </si>
  <si>
    <t>Tier One Common Equity</t>
  </si>
  <si>
    <t>Tier One Common Capital Required for Capital Adequacy</t>
  </si>
  <si>
    <t>Tier One Leverage Capital [Abstract]</t>
  </si>
  <si>
    <t>Tier 1 Capital (to Average Assets) Actual</t>
  </si>
  <si>
    <t>Tier 1 Capital (to Average Assets) For Capital Adequacy Purposes</t>
  </si>
  <si>
    <t>Risk Based Ratios [Abstract]</t>
  </si>
  <si>
    <t>Total Capital (to Risk Weighted Assets) Actual (percent)</t>
  </si>
  <si>
    <t>17.54%</t>
  </si>
  <si>
    <t>16.65%</t>
  </si>
  <si>
    <t>17.26%</t>
  </si>
  <si>
    <t>Total Capital (to Risk Weighted Assets) For Capital Adequacy Purposes (percent)</t>
  </si>
  <si>
    <t>8.00%</t>
  </si>
  <si>
    <t>Tier One Risk Based Ratios [Abstract]</t>
  </si>
  <si>
    <t>Tier 1 Capital (to Risk Weighted Assets) Actual (percent)</t>
  </si>
  <si>
    <t>16.29%</t>
  </si>
  <si>
    <t>15.40%</t>
  </si>
  <si>
    <t>16.01%</t>
  </si>
  <si>
    <t>Tier 1 Capital (to Risk Weighted Assets) For Capital Adequacy Purposes (percent)</t>
  </si>
  <si>
    <t>6.00%</t>
  </si>
  <si>
    <t>Tier One Common Equity Risk Based Ratios [Abstract]</t>
  </si>
  <si>
    <t>Tier One Common Capital to Risk Weighted Assets (percent)</t>
  </si>
  <si>
    <t>14.81%</t>
  </si>
  <si>
    <t>14.10%</t>
  </si>
  <si>
    <t>14.68%</t>
  </si>
  <si>
    <t>Tier One Common Capital Required for Capital Adequacy to Risk Weighted Assets (percent)</t>
  </si>
  <si>
    <t>4.50%</t>
  </si>
  <si>
    <t>Leverage Ratios [Abstract]</t>
  </si>
  <si>
    <t>Tier 1 Capital (to Average Assets) Actual (in hundredths)</t>
  </si>
  <si>
    <t>13.01%</t>
  </si>
  <si>
    <t>12.95%</t>
  </si>
  <si>
    <t>12.97%</t>
  </si>
  <si>
    <t>Tier 1 Capital (to Average Assets) For Capital Adequacy Purposes (in hundredths)</t>
  </si>
  <si>
    <t>Tier 2 Capital (to Risk Weighted Assets) for Capital Adequacy Purposes (percent)</t>
  </si>
  <si>
    <t>1.25%</t>
  </si>
  <si>
    <t>Tier 2 Capital (to Risk Weighted Assets) for Capital Adequacy Purposes, Percent unrealized gains on AFS equity securities</t>
  </si>
  <si>
    <t>45.00%</t>
  </si>
  <si>
    <t>Tier 1 capital conservation buffer</t>
  </si>
  <si>
    <t>0.625%</t>
  </si>
  <si>
    <t>Maximum qualified percentage (in hundredths)</t>
  </si>
  <si>
    <t>25.00%</t>
  </si>
  <si>
    <t>Dividends received</t>
  </si>
  <si>
    <t>Addition to leverage ratio</t>
  </si>
  <si>
    <t>1.00%</t>
  </si>
  <si>
    <t>2.00%</t>
  </si>
  <si>
    <t>Bank</t>
  </si>
  <si>
    <t>Total Capital (to Risk Weighted Assets) To Be Well Capitalized Under Prompt Corrective Action Provisions</t>
  </si>
  <si>
    <t>Tier 1 Capital (to Risk Weighted Assets) To Be Well Capitalized Under Prompt Corrective Action Provisions</t>
  </si>
  <si>
    <t>Tier One Common Capital Required to be Well Capitalized</t>
  </si>
  <si>
    <t>Tier 1 Capital (to Average Assets) To Be Well Capitalized Under Prompt Corrective Action Provisions</t>
  </si>
  <si>
    <t>17.31%</t>
  </si>
  <si>
    <t>16.69%</t>
  </si>
  <si>
    <t>17.19%</t>
  </si>
  <si>
    <t>Total Capital (to Risk Weighted Assets) To Be Well Capitalized Under Prompt Corrective Action Provisions (percent)</t>
  </si>
  <si>
    <t>10.00%</t>
  </si>
  <si>
    <t>16.06%</t>
  </si>
  <si>
    <t>15.43%</t>
  </si>
  <si>
    <t>15.94%</t>
  </si>
  <si>
    <t>Tier 1 Capital (to Risk Weighted Assets) To Be Well Capitalized Under Prompt Corrective Action Provisions (percent)</t>
  </si>
  <si>
    <t>Tier One Common Capital Required to be Well Capitalized to Risk Weighted Assets (percent)</t>
  </si>
  <si>
    <t>6.50%</t>
  </si>
  <si>
    <t>12.90%</t>
  </si>
  <si>
    <t>12.94%</t>
  </si>
  <si>
    <t>12.99%</t>
  </si>
  <si>
    <t>Tier 1 Capital (to Average Assets) To Be Well Capitalized Under Prompt Corrective Action Provisions (in hundredths)</t>
  </si>
  <si>
    <t>5.00%</t>
  </si>
  <si>
    <t>Scenario, forecast</t>
  </si>
  <si>
    <t>2.50%</t>
  </si>
  <si>
    <t>Cash and U.S. Government Securities</t>
  </si>
  <si>
    <t>Risk weighted factor</t>
  </si>
  <si>
    <t>50.00%</t>
  </si>
  <si>
    <t>Commercial and Consumer Loans</t>
  </si>
  <si>
    <t>Past Due Loans</t>
  </si>
  <si>
    <t>150.00%</t>
  </si>
  <si>
    <t>Equity interests | Minimum</t>
  </si>
  <si>
    <t>Equity interests | Maximum</t>
  </si>
  <si>
    <t>600.00%</t>
  </si>
  <si>
    <t>Supplemental Cash Flow Disclosures (Details) - USD ($) $ in Thousands</t>
  </si>
  <si>
    <t>Cash paid during the period for:</t>
  </si>
  <si>
    <t>Interest</t>
  </si>
  <si>
    <t>Noncash activities:</t>
  </si>
  <si>
    <t>Loans transferred to foreclosed property</t>
  </si>
  <si>
    <t>OREO financed</t>
  </si>
  <si>
    <t>Dividends on Common Stock (Details) - USD ($)</t>
  </si>
  <si>
    <t>Dec. 19, 2017</t>
  </si>
  <si>
    <t>Sep. 26, 2017</t>
  </si>
  <si>
    <t>Jun. 27, 2017</t>
  </si>
  <si>
    <t>Apr. 25, 2017</t>
  </si>
  <si>
    <t>Mar. 31, 2015</t>
  </si>
  <si>
    <t>Percentage of stock dividend declared on common stocks outstanding (percent)</t>
  </si>
  <si>
    <t>Dividends declared on common stock (in dollars per share)</t>
  </si>
  <si>
    <t>Authorized repurchase amount, common stock</t>
  </si>
  <si>
    <t>Net Income Per Share (Details) - USD ($) $ / shares in Units, $ in Thousands</t>
  </si>
  <si>
    <t>Net income available to common shareholders</t>
  </si>
  <si>
    <t>Weighted average shares outstanding (shares)</t>
  </si>
  <si>
    <t>Add: dilutive effect of stock options (shares)</t>
  </si>
  <si>
    <t>Weighted average shares outstanding adjusted for potential dilution (shares)</t>
  </si>
  <si>
    <t>Basic (loss) earnings per share (dollars per share)</t>
  </si>
  <si>
    <t>Diluted (loss) earnings per share (dollars per share)</t>
  </si>
  <si>
    <t>Anti-dilutive shares excluded from earnings per share calculation (shares)</t>
  </si>
  <si>
    <t>Common Stock Repurchase Plan (Details) - USD ($)</t>
  </si>
  <si>
    <t>May 16, 2007</t>
  </si>
  <si>
    <t>Shares authorized to be repurchased (shares)</t>
  </si>
  <si>
    <t>Repurchase plan percentage of common stock outstanding (percent)</t>
  </si>
  <si>
    <t>Number of shares available for repurchase (shares)</t>
  </si>
  <si>
    <t>Repurchase plan, authorized amount</t>
  </si>
  <si>
    <t>Goodwill and Intangible Assets (Details) - USD ($) $ in Thousands</t>
  </si>
  <si>
    <t>Parent Company Only Financial Statements (Details) - USD ($) $ / shares in Units, $ in Thousands</t>
  </si>
  <si>
    <t>Cash and equivalents</t>
  </si>
  <si>
    <t>Investment in bank subsidiary</t>
  </si>
  <si>
    <t>Liabilities</t>
  </si>
  <si>
    <t>Junior subordinated debt securities (at fair value)</t>
  </si>
  <si>
    <t>Common stock, no par value 20,000,000 shares authorized, 16,885,615 and 16,705,594 issued and outstanding, at December 31, 2017 and December 31, 2016, respectively</t>
  </si>
  <si>
    <t>Parent Company</t>
  </si>
  <si>
    <t>Deferred taxes</t>
  </si>
  <si>
    <t>Dividends declared</t>
  </si>
  <si>
    <t>Parent Company Only Financial Statements II (Details) - USD ($) $ in Thousands</t>
  </si>
  <si>
    <t>Expense</t>
  </si>
  <si>
    <t>Interest expense</t>
  </si>
  <si>
    <t>Other expense</t>
  </si>
  <si>
    <t>Income (loss) before taxes and equity in undistributed income of subsidiary</t>
  </si>
  <si>
    <t>Income tax benefit</t>
  </si>
  <si>
    <t>Dividends from subsidiary</t>
  </si>
  <si>
    <t>Total income</t>
  </si>
  <si>
    <t>Total expense</t>
  </si>
  <si>
    <t>Undistributed income of subsidiary</t>
  </si>
  <si>
    <t>Parent Company Only Financial Statements III (Details) - USD ($) $ in Thousands</t>
  </si>
  <si>
    <t>Redemption of junior subordinated debenture</t>
  </si>
  <si>
    <t>Net increase (decrease) increase in cash and cash equivalents</t>
  </si>
  <si>
    <t>Equity in undistributed income of subsidiary</t>
  </si>
  <si>
    <t>Loss on fair value option of financial liability</t>
  </si>
  <si>
    <t>Decrease (increase) in income tax receivable</t>
  </si>
  <si>
    <t>Net change in other assets/liabilities</t>
  </si>
  <si>
    <t>Summary of Quarterly Results of Operation (unaudited) (Details) - USD ($) $ / shares in Units, $ in Thousands</t>
  </si>
  <si>
    <t>Interest Income, Operating</t>
  </si>
</sst>
</file>

<file path=xl/styles.xml><?xml version="1.0" encoding="utf-8"?>
<styleSheet xmlns="http://schemas.openxmlformats.org/spreadsheetml/2006/main">
  <numFmts count="3">
    <numFmt formatCode="_(&quot;$ &quot;#,##0_);_(&quot;$ &quot;(#,##0)" numFmtId="164"/>
    <numFmt formatCode="_(&quot;$ &quot;#,##0.00_);_(&quot;$ &quot;(#,##0.00)" numFmtId="165"/>
    <numFmt formatCode="_(&quot;Grade &quot;#,##0_);_(&quot;Grad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54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19569297</v>
      </c>
    </row>
    <row r="12" spans="1:4">
      <c r="A12" s="4" t="s">
        <v>19</v>
      </c>
      <c r="C12" s="5" t="n">
        <v>1688561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23</v>
      </c>
    </row>
    <row r="4" spans="1:2">
      <c r="A4" s="4" t="s">
        <v>50</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37</v>
      </c>
      <c r="C3" s="6" t="n">
        <v>25781</v>
      </c>
    </row>
    <row r="4" spans="1:3">
      <c r="A4" s="4" t="s">
        <v>33</v>
      </c>
      <c r="B4" s="5" t="n">
        <v>72697</v>
      </c>
      <c r="C4" s="5" t="n">
        <v>87251</v>
      </c>
    </row>
    <row r="5" spans="1:3">
      <c r="A5" s="4" t="s">
        <v>34</v>
      </c>
      <c r="B5" s="5" t="n">
        <v>107934</v>
      </c>
      <c r="C5" s="5" t="n">
        <v>113032</v>
      </c>
    </row>
    <row r="6" spans="1:3">
      <c r="A6" s="4" t="s">
        <v>35</v>
      </c>
      <c r="B6" s="5" t="n">
        <v>0</v>
      </c>
      <c r="C6" s="5" t="n">
        <v>650</v>
      </c>
    </row>
    <row r="7" spans="1:3">
      <c r="A7" s="4" t="s">
        <v>36</v>
      </c>
      <c r="B7" s="5" t="n">
        <v>45722</v>
      </c>
      <c r="C7" s="5" t="n">
        <v>57491</v>
      </c>
    </row>
    <row r="8" spans="1:3">
      <c r="A8" s="4" t="s">
        <v>37</v>
      </c>
      <c r="B8" s="5" t="n">
        <v>601351</v>
      </c>
      <c r="C8" s="5" t="n">
        <v>569759</v>
      </c>
    </row>
    <row r="9" spans="1:3">
      <c r="A9" s="4" t="s">
        <v>38</v>
      </c>
      <c r="B9" s="5" t="n">
        <v>1039</v>
      </c>
      <c r="C9" s="5" t="n">
        <v>1075</v>
      </c>
    </row>
    <row r="10" spans="1:3">
      <c r="A10" s="4" t="s">
        <v>39</v>
      </c>
      <c r="B10" s="5" t="n">
        <v>-9267</v>
      </c>
      <c r="C10" s="5" t="n">
        <v>-8902</v>
      </c>
    </row>
    <row r="11" spans="1:3">
      <c r="A11" s="4" t="s">
        <v>40</v>
      </c>
      <c r="B11" s="5" t="n">
        <v>593123</v>
      </c>
      <c r="C11" s="5" t="n">
        <v>561932</v>
      </c>
    </row>
    <row r="12" spans="1:3">
      <c r="A12" s="4" t="s">
        <v>41</v>
      </c>
      <c r="B12" s="5" t="n">
        <v>6526</v>
      </c>
      <c r="C12" s="5" t="n">
        <v>3895</v>
      </c>
    </row>
    <row r="13" spans="1:3">
      <c r="A13" s="4" t="s">
        <v>42</v>
      </c>
      <c r="B13" s="5" t="n">
        <v>10165</v>
      </c>
      <c r="C13" s="5" t="n">
        <v>10445</v>
      </c>
    </row>
    <row r="14" spans="1:3">
      <c r="A14" s="4" t="s">
        <v>43</v>
      </c>
      <c r="B14" s="5" t="n">
        <v>5745</v>
      </c>
      <c r="C14" s="5" t="n">
        <v>6471</v>
      </c>
    </row>
    <row r="15" spans="1:3">
      <c r="A15" s="4" t="s">
        <v>44</v>
      </c>
      <c r="B15" s="5" t="n">
        <v>4488</v>
      </c>
      <c r="C15" s="5" t="n">
        <v>4488</v>
      </c>
    </row>
    <row r="16" spans="1:3">
      <c r="A16" s="4" t="s">
        <v>45</v>
      </c>
      <c r="B16" s="5" t="n">
        <v>19752</v>
      </c>
      <c r="C16" s="5" t="n">
        <v>19047</v>
      </c>
    </row>
    <row r="17" spans="1:3">
      <c r="A17" s="4" t="s">
        <v>46</v>
      </c>
      <c r="B17" s="5" t="n">
        <v>1601</v>
      </c>
      <c r="C17" s="5" t="n">
        <v>757</v>
      </c>
    </row>
    <row r="18" spans="1:3">
      <c r="A18" s="4" t="s">
        <v>47</v>
      </c>
      <c r="B18" s="5" t="n">
        <v>2389</v>
      </c>
      <c r="C18" s="5" t="n">
        <v>3298</v>
      </c>
    </row>
    <row r="19" spans="1:3">
      <c r="A19" s="4" t="s">
        <v>48</v>
      </c>
      <c r="B19" s="5" t="n">
        <v>8391</v>
      </c>
      <c r="C19" s="5" t="n">
        <v>6466</v>
      </c>
    </row>
    <row r="20" spans="1:3">
      <c r="A20" s="4" t="s">
        <v>49</v>
      </c>
      <c r="B20" s="5" t="n">
        <v>805836</v>
      </c>
      <c r="C20" s="5" t="n">
        <v>787972</v>
      </c>
    </row>
    <row r="21" spans="1:3">
      <c r="A21" s="3" t="s">
        <v>50</v>
      </c>
    </row>
    <row r="22" spans="1:3">
      <c r="A22" s="4" t="s">
        <v>51</v>
      </c>
      <c r="B22" s="5" t="n">
        <v>307299</v>
      </c>
      <c r="C22" s="5" t="n">
        <v>262697</v>
      </c>
    </row>
    <row r="23" spans="1:3">
      <c r="A23" s="4" t="s">
        <v>52</v>
      </c>
      <c r="B23" s="5" t="n">
        <v>380394</v>
      </c>
      <c r="C23" s="5" t="n">
        <v>413932</v>
      </c>
    </row>
    <row r="24" spans="1:3">
      <c r="A24" s="4" t="s">
        <v>53</v>
      </c>
      <c r="B24" s="5" t="n">
        <v>687693</v>
      </c>
      <c r="C24" s="5" t="n">
        <v>676629</v>
      </c>
    </row>
    <row r="25" spans="1:3">
      <c r="A25" s="4" t="s">
        <v>54</v>
      </c>
      <c r="B25" s="5" t="n">
        <v>44</v>
      </c>
      <c r="C25" s="5" t="n">
        <v>76</v>
      </c>
    </row>
    <row r="26" spans="1:3">
      <c r="A26" s="4" t="s">
        <v>55</v>
      </c>
      <c r="B26" s="5" t="n">
        <v>7017</v>
      </c>
      <c r="C26" s="5" t="n">
        <v>5781</v>
      </c>
    </row>
    <row r="27" spans="1:3">
      <c r="A27" s="4" t="s">
        <v>56</v>
      </c>
      <c r="B27" s="5" t="n">
        <v>9730</v>
      </c>
      <c r="C27" s="5" t="n">
        <v>8832</v>
      </c>
    </row>
    <row r="28" spans="1:3">
      <c r="A28" s="4" t="s">
        <v>57</v>
      </c>
      <c r="B28" s="5" t="n">
        <v>704484</v>
      </c>
      <c r="C28" s="5" t="n">
        <v>691318</v>
      </c>
    </row>
    <row r="29" spans="1:3">
      <c r="A29" s="3" t="s">
        <v>58</v>
      </c>
    </row>
    <row r="30" spans="1:3">
      <c r="A30" s="4" t="s">
        <v>59</v>
      </c>
      <c r="B30" s="5" t="n">
        <v>57880</v>
      </c>
      <c r="C30" s="5" t="n">
        <v>56557</v>
      </c>
    </row>
    <row r="31" spans="1:3">
      <c r="A31" s="4" t="s">
        <v>60</v>
      </c>
      <c r="B31" s="5" t="n">
        <v>44182</v>
      </c>
      <c r="C31" s="5" t="n">
        <v>40701</v>
      </c>
    </row>
    <row r="32" spans="1:3">
      <c r="A32" s="4" t="s">
        <v>61</v>
      </c>
      <c r="B32" s="5" t="n">
        <v>-710</v>
      </c>
      <c r="C32" s="5" t="n">
        <v>-604</v>
      </c>
    </row>
    <row r="33" spans="1:3">
      <c r="A33" s="4" t="s">
        <v>62</v>
      </c>
      <c r="B33" s="5" t="n">
        <v>101352</v>
      </c>
      <c r="C33" s="5" t="n">
        <v>96654</v>
      </c>
    </row>
    <row r="34" spans="1:3">
      <c r="A34" s="4" t="s">
        <v>63</v>
      </c>
      <c r="B34" s="6" t="n">
        <v>805836</v>
      </c>
      <c r="C34" s="6" t="n">
        <v>787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8</v>
      </c>
    </row>
    <row r="3" spans="1:3">
      <c r="A3" s="4" t="s">
        <v>65</v>
      </c>
      <c r="B3" s="6" t="n">
        <v>0</v>
      </c>
      <c r="C3" s="6" t="n">
        <v>0</v>
      </c>
    </row>
    <row r="4" spans="1:3">
      <c r="A4" s="4" t="s">
        <v>66</v>
      </c>
      <c r="B4" s="5" t="n">
        <v>20000000</v>
      </c>
      <c r="C4" s="5" t="n">
        <v>20000000</v>
      </c>
    </row>
    <row r="5" spans="1:3">
      <c r="A5" s="4" t="s">
        <v>67</v>
      </c>
      <c r="B5" s="5" t="n">
        <v>16885615</v>
      </c>
      <c r="C5" s="5" t="n">
        <v>16051406</v>
      </c>
    </row>
    <row r="6" spans="1:3">
      <c r="A6" s="4" t="s">
        <v>68</v>
      </c>
      <c r="B6" s="5" t="n">
        <v>16885615</v>
      </c>
      <c r="C6" s="5" t="n">
        <v>16051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34</v>
      </c>
      <c r="B9" s="4" t="s">
        <v>284</v>
      </c>
    </row>
    <row r="10" spans="1:2">
      <c r="A10" s="4" t="s">
        <v>285</v>
      </c>
      <c r="B10" s="4" t="s">
        <v>286</v>
      </c>
    </row>
    <row r="11" spans="1:2">
      <c r="A11" s="4" t="s">
        <v>37</v>
      </c>
      <c r="B11" s="4" t="s">
        <v>287</v>
      </c>
    </row>
    <row r="12" spans="1:2">
      <c r="A12" s="4" t="s">
        <v>288</v>
      </c>
      <c r="B12" s="4" t="s">
        <v>289</v>
      </c>
    </row>
    <row r="13" spans="1:2">
      <c r="A13" s="4" t="s">
        <v>217</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23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5</v>
      </c>
    </row>
    <row r="4" spans="1:2">
      <c r="A4" s="4" t="s">
        <v>37</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18</v>
      </c>
    </row>
    <row r="4" spans="1:2">
      <c r="A4" s="4" t="s">
        <v>217</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2</v>
      </c>
    </row>
    <row r="4" spans="1:2">
      <c r="A4" s="4" t="s">
        <v>354</v>
      </c>
      <c r="B4" s="4" t="s">
        <v>355</v>
      </c>
    </row>
    <row r="5" spans="1:2">
      <c r="A5" s="4" t="s">
        <v>29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30817</v>
      </c>
      <c r="C4" s="6" t="n">
        <v>28182</v>
      </c>
      <c r="D4" s="6" t="n">
        <v>26469</v>
      </c>
    </row>
    <row r="5" spans="1:4">
      <c r="A5" s="4" t="s">
        <v>73</v>
      </c>
      <c r="B5" s="5" t="n">
        <v>901</v>
      </c>
      <c r="C5" s="5" t="n">
        <v>825</v>
      </c>
      <c r="D5" s="5" t="n">
        <v>722</v>
      </c>
    </row>
    <row r="6" spans="1:4">
      <c r="A6" s="4" t="s">
        <v>74</v>
      </c>
      <c r="B6" s="5" t="n">
        <v>1207</v>
      </c>
      <c r="C6" s="5" t="n">
        <v>458</v>
      </c>
      <c r="D6" s="5" t="n">
        <v>213</v>
      </c>
    </row>
    <row r="7" spans="1:4">
      <c r="A7" s="4" t="s">
        <v>75</v>
      </c>
      <c r="B7" s="5" t="n">
        <v>5</v>
      </c>
      <c r="C7" s="5" t="n">
        <v>8</v>
      </c>
      <c r="D7" s="5" t="n">
        <v>6</v>
      </c>
    </row>
    <row r="8" spans="1:4">
      <c r="A8" s="4" t="s">
        <v>76</v>
      </c>
      <c r="B8" s="5" t="n">
        <v>32930</v>
      </c>
      <c r="C8" s="5" t="n">
        <v>29473</v>
      </c>
      <c r="D8" s="5" t="n">
        <v>27410</v>
      </c>
    </row>
    <row r="9" spans="1:4">
      <c r="A9" s="3" t="s">
        <v>77</v>
      </c>
    </row>
    <row r="10" spans="1:4">
      <c r="A10" s="4" t="s">
        <v>78</v>
      </c>
      <c r="B10" s="5" t="n">
        <v>1426</v>
      </c>
      <c r="C10" s="5" t="n">
        <v>1167</v>
      </c>
      <c r="D10" s="5" t="n">
        <v>1056</v>
      </c>
    </row>
    <row r="11" spans="1:4">
      <c r="A11" s="4" t="s">
        <v>79</v>
      </c>
      <c r="B11" s="5" t="n">
        <v>304</v>
      </c>
      <c r="C11" s="5" t="n">
        <v>242</v>
      </c>
      <c r="D11" s="5" t="n">
        <v>225</v>
      </c>
    </row>
    <row r="12" spans="1:4">
      <c r="A12" s="4" t="s">
        <v>80</v>
      </c>
      <c r="B12" s="5" t="n">
        <v>1730</v>
      </c>
      <c r="C12" s="5" t="n">
        <v>1409</v>
      </c>
      <c r="D12" s="5" t="n">
        <v>1281</v>
      </c>
    </row>
    <row r="13" spans="1:4">
      <c r="A13" s="4" t="s">
        <v>81</v>
      </c>
      <c r="B13" s="5" t="n">
        <v>31200</v>
      </c>
      <c r="C13" s="5" t="n">
        <v>28064</v>
      </c>
      <c r="D13" s="5" t="n">
        <v>26129</v>
      </c>
    </row>
    <row r="14" spans="1:4">
      <c r="A14" s="4" t="s">
        <v>82</v>
      </c>
      <c r="B14" s="5" t="n">
        <v>24</v>
      </c>
      <c r="C14" s="5" t="n">
        <v>-21</v>
      </c>
      <c r="D14" s="5" t="n">
        <v>-41</v>
      </c>
    </row>
    <row r="15" spans="1:4">
      <c r="A15" s="4" t="s">
        <v>83</v>
      </c>
      <c r="B15" s="5" t="n">
        <v>31176</v>
      </c>
      <c r="C15" s="5" t="n">
        <v>28085</v>
      </c>
      <c r="D15" s="5" t="n">
        <v>26170</v>
      </c>
    </row>
    <row r="16" spans="1:4">
      <c r="A16" s="3" t="s">
        <v>84</v>
      </c>
    </row>
    <row r="17" spans="1:4">
      <c r="A17" s="4" t="s">
        <v>85</v>
      </c>
      <c r="B17" s="5" t="n">
        <v>3851</v>
      </c>
      <c r="C17" s="5" t="n">
        <v>3792</v>
      </c>
      <c r="D17" s="5" t="n">
        <v>3620</v>
      </c>
    </row>
    <row r="18" spans="1:4">
      <c r="A18" s="4" t="s">
        <v>86</v>
      </c>
      <c r="B18" s="5" t="n">
        <v>534</v>
      </c>
      <c r="C18" s="5" t="n">
        <v>530</v>
      </c>
      <c r="D18" s="5" t="n">
        <v>519</v>
      </c>
    </row>
    <row r="19" spans="1:4">
      <c r="A19" s="4" t="s">
        <v>87</v>
      </c>
      <c r="B19" s="5" t="n">
        <v>-882</v>
      </c>
      <c r="C19" s="5" t="n">
        <v>-518</v>
      </c>
      <c r="D19" s="5" t="n">
        <v>-73</v>
      </c>
    </row>
    <row r="20" spans="1:4">
      <c r="A20" s="4" t="s">
        <v>88</v>
      </c>
      <c r="B20" s="5" t="n">
        <v>0</v>
      </c>
      <c r="C20" s="5" t="n">
        <v>0</v>
      </c>
      <c r="D20" s="5" t="n">
        <v>78</v>
      </c>
    </row>
    <row r="21" spans="1:4">
      <c r="A21" s="4" t="s">
        <v>89</v>
      </c>
      <c r="B21" s="5" t="n">
        <v>73</v>
      </c>
      <c r="C21" s="5" t="n">
        <v>0</v>
      </c>
      <c r="D21" s="5" t="n">
        <v>10</v>
      </c>
    </row>
    <row r="22" spans="1:4">
      <c r="A22" s="4" t="s">
        <v>90</v>
      </c>
      <c r="B22" s="5" t="n">
        <v>3</v>
      </c>
      <c r="C22" s="5" t="n">
        <v>0</v>
      </c>
      <c r="D22" s="5" t="n">
        <v>-23</v>
      </c>
    </row>
    <row r="23" spans="1:4">
      <c r="A23" s="4" t="s">
        <v>91</v>
      </c>
      <c r="B23" s="5" t="n">
        <v>727</v>
      </c>
      <c r="C23" s="5" t="n">
        <v>710</v>
      </c>
      <c r="D23" s="5" t="n">
        <v>604</v>
      </c>
    </row>
    <row r="24" spans="1:4">
      <c r="A24" s="4" t="s">
        <v>92</v>
      </c>
      <c r="B24" s="5" t="n">
        <v>4306</v>
      </c>
      <c r="C24" s="5" t="n">
        <v>4514</v>
      </c>
      <c r="D24" s="5" t="n">
        <v>4735</v>
      </c>
    </row>
    <row r="25" spans="1:4">
      <c r="A25" s="3" t="s">
        <v>93</v>
      </c>
    </row>
    <row r="26" spans="1:4">
      <c r="A26" s="4" t="s">
        <v>94</v>
      </c>
      <c r="B26" s="5" t="n">
        <v>10821</v>
      </c>
      <c r="C26" s="5" t="n">
        <v>10628</v>
      </c>
      <c r="D26" s="5" t="n">
        <v>9921</v>
      </c>
    </row>
    <row r="27" spans="1:4">
      <c r="A27" s="4" t="s">
        <v>95</v>
      </c>
      <c r="B27" s="5" t="n">
        <v>4254</v>
      </c>
      <c r="C27" s="5" t="n">
        <v>4222</v>
      </c>
      <c r="D27" s="5" t="n">
        <v>4042</v>
      </c>
    </row>
    <row r="28" spans="1:4">
      <c r="A28" s="4" t="s">
        <v>96</v>
      </c>
      <c r="B28" s="5" t="n">
        <v>119</v>
      </c>
      <c r="C28" s="5" t="n">
        <v>148</v>
      </c>
      <c r="D28" s="5" t="n">
        <v>126</v>
      </c>
    </row>
    <row r="29" spans="1:4">
      <c r="A29" s="4" t="s">
        <v>97</v>
      </c>
      <c r="B29" s="5" t="n">
        <v>1433</v>
      </c>
      <c r="C29" s="5" t="n">
        <v>1493</v>
      </c>
      <c r="D29" s="5" t="n">
        <v>1137</v>
      </c>
    </row>
    <row r="30" spans="1:4">
      <c r="A30" s="4" t="s">
        <v>98</v>
      </c>
      <c r="B30" s="5" t="n">
        <v>391</v>
      </c>
      <c r="C30" s="5" t="n">
        <v>767</v>
      </c>
      <c r="D30" s="5" t="n">
        <v>959</v>
      </c>
    </row>
    <row r="31" spans="1:4">
      <c r="A31" s="4" t="s">
        <v>99</v>
      </c>
      <c r="B31" s="5" t="n">
        <v>289</v>
      </c>
      <c r="C31" s="5" t="n">
        <v>284</v>
      </c>
      <c r="D31" s="5" t="n">
        <v>277</v>
      </c>
    </row>
    <row r="32" spans="1:4">
      <c r="A32" s="4" t="s">
        <v>100</v>
      </c>
      <c r="B32" s="5" t="n">
        <v>109</v>
      </c>
      <c r="C32" s="5" t="n">
        <v>158</v>
      </c>
      <c r="D32" s="5" t="n">
        <v>73</v>
      </c>
    </row>
    <row r="33" spans="1:4">
      <c r="A33" s="4" t="s">
        <v>101</v>
      </c>
      <c r="B33" s="5" t="n">
        <v>-150</v>
      </c>
      <c r="C33" s="5" t="n">
        <v>263</v>
      </c>
      <c r="D33" s="5" t="n">
        <v>619</v>
      </c>
    </row>
    <row r="34" spans="1:4">
      <c r="A34" s="4" t="s">
        <v>91</v>
      </c>
      <c r="B34" s="5" t="n">
        <v>2537</v>
      </c>
      <c r="C34" s="5" t="n">
        <v>2382</v>
      </c>
      <c r="D34" s="5" t="n">
        <v>2444</v>
      </c>
    </row>
    <row r="35" spans="1:4">
      <c r="A35" s="4" t="s">
        <v>102</v>
      </c>
      <c r="B35" s="5" t="n">
        <v>19803</v>
      </c>
      <c r="C35" s="5" t="n">
        <v>20345</v>
      </c>
      <c r="D35" s="5" t="n">
        <v>19598</v>
      </c>
    </row>
    <row r="36" spans="1:4">
      <c r="A36" s="4" t="s">
        <v>103</v>
      </c>
      <c r="B36" s="5" t="n">
        <v>15679</v>
      </c>
      <c r="C36" s="5" t="n">
        <v>12254</v>
      </c>
      <c r="D36" s="5" t="n">
        <v>11307</v>
      </c>
    </row>
    <row r="37" spans="1:4">
      <c r="A37" s="4" t="s">
        <v>104</v>
      </c>
      <c r="B37" s="5" t="n">
        <v>7039</v>
      </c>
      <c r="C37" s="5" t="n">
        <v>4869</v>
      </c>
      <c r="D37" s="5" t="n">
        <v>4497</v>
      </c>
    </row>
    <row r="38" spans="1:4">
      <c r="A38" s="4" t="s">
        <v>105</v>
      </c>
      <c r="B38" s="6" t="n">
        <v>8640</v>
      </c>
      <c r="C38" s="6" t="n">
        <v>7385</v>
      </c>
      <c r="D38" s="6" t="n">
        <v>6810</v>
      </c>
    </row>
    <row r="39" spans="1:4">
      <c r="A39" s="3" t="s">
        <v>106</v>
      </c>
    </row>
    <row r="40" spans="1:4">
      <c r="A40" s="4" t="s">
        <v>107</v>
      </c>
      <c r="B40" s="7" t="n">
        <v>0.51</v>
      </c>
      <c r="C40" s="7" t="n">
        <v>0.44</v>
      </c>
      <c r="D40" s="7" t="n">
        <v>0.4</v>
      </c>
    </row>
    <row r="41" spans="1:4">
      <c r="A41" s="4" t="s">
        <v>108</v>
      </c>
      <c r="B41" s="7" t="n">
        <v>0.51</v>
      </c>
      <c r="C41" s="7" t="n">
        <v>0.44</v>
      </c>
      <c r="D41" s="7" t="n">
        <v>0.4</v>
      </c>
    </row>
    <row r="42" spans="1:4">
      <c r="A42" s="3" t="s">
        <v>109</v>
      </c>
    </row>
    <row r="43" spans="1:4">
      <c r="A43" s="4" t="s">
        <v>110</v>
      </c>
      <c r="B43" s="5" t="n">
        <v>16885587</v>
      </c>
      <c r="C43" s="5" t="n">
        <v>16881379</v>
      </c>
      <c r="D43" s="5" t="n">
        <v>16880563</v>
      </c>
    </row>
    <row r="44" spans="1:4">
      <c r="A44" s="4" t="s">
        <v>111</v>
      </c>
      <c r="B44" s="5" t="n">
        <v>16904915</v>
      </c>
      <c r="C44" s="5" t="n">
        <v>16889027</v>
      </c>
      <c r="D44" s="5" t="n">
        <v>16882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250</v>
      </c>
    </row>
    <row r="4" spans="1:2">
      <c r="A4" s="4" t="s">
        <v>249</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68</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0"/>
    <col customWidth="1" max="6" min="6" width="21"/>
    <col customWidth="1" max="7" min="7" width="21"/>
    <col customWidth="1" max="8" min="8" width="21"/>
    <col customWidth="1" max="9" min="9" width="21"/>
    <col customWidth="1" max="10" min="10" width="21"/>
  </cols>
  <sheetData>
    <row r="1" spans="1:10">
      <c r="A1" s="1" t="s">
        <v>396</v>
      </c>
      <c r="B1" s="2" t="s">
        <v>397</v>
      </c>
      <c r="C1" s="2" t="s">
        <v>398</v>
      </c>
      <c r="D1" s="2" t="s">
        <v>399</v>
      </c>
      <c r="E1" s="2" t="s">
        <v>400</v>
      </c>
      <c r="F1" s="2" t="s">
        <v>401</v>
      </c>
      <c r="G1" s="2" t="s">
        <v>402</v>
      </c>
      <c r="H1" s="2" t="s">
        <v>403</v>
      </c>
      <c r="I1" s="2" t="s">
        <v>404</v>
      </c>
      <c r="J1" s="2" t="s">
        <v>405</v>
      </c>
    </row>
    <row r="2" spans="1:10">
      <c r="A2" s="3" t="s">
        <v>406</v>
      </c>
    </row>
    <row r="3" spans="1:10">
      <c r="A3" s="4" t="s">
        <v>407</v>
      </c>
      <c r="E3" s="5" t="n">
        <v>1</v>
      </c>
    </row>
    <row r="4" spans="1:10">
      <c r="A4" s="3" t="s">
        <v>408</v>
      </c>
    </row>
    <row r="5" spans="1:10">
      <c r="A5" s="4" t="s">
        <v>409</v>
      </c>
      <c r="E5" s="6" t="n">
        <v>12000000</v>
      </c>
      <c r="H5" s="6" t="n">
        <v>15000000</v>
      </c>
      <c r="J5" s="6" t="n">
        <v>15000000</v>
      </c>
    </row>
    <row r="6" spans="1:10">
      <c r="A6" s="4" t="s">
        <v>88</v>
      </c>
      <c r="E6" s="5" t="n">
        <v>0</v>
      </c>
      <c r="F6" s="6" t="n">
        <v>0</v>
      </c>
      <c r="G6" s="6" t="n">
        <v>78000</v>
      </c>
    </row>
    <row r="7" spans="1:10">
      <c r="A7" s="3" t="s">
        <v>410</v>
      </c>
    </row>
    <row r="8" spans="1:10">
      <c r="A8" s="4" t="s">
        <v>411</v>
      </c>
      <c r="E8" s="6" t="n">
        <v>133000000</v>
      </c>
    </row>
    <row r="9" spans="1:10">
      <c r="A9" s="4" t="s">
        <v>412</v>
      </c>
      <c r="E9" s="5" t="n">
        <v>11</v>
      </c>
    </row>
    <row r="10" spans="1:10">
      <c r="A10" s="4" t="s">
        <v>413</v>
      </c>
      <c r="E10" s="5" t="n">
        <v>1</v>
      </c>
    </row>
    <row r="11" spans="1:10">
      <c r="A11" s="4" t="s">
        <v>414</v>
      </c>
      <c r="E11" s="5" t="n">
        <v>1</v>
      </c>
    </row>
    <row r="12" spans="1:10">
      <c r="A12" s="3" t="s">
        <v>415</v>
      </c>
    </row>
    <row r="13" spans="1:10">
      <c r="A13" s="4" t="s">
        <v>416</v>
      </c>
      <c r="E13" s="6" t="n">
        <v>0</v>
      </c>
    </row>
    <row r="14" spans="1:10">
      <c r="A14" s="4" t="s">
        <v>417</v>
      </c>
      <c r="E14" s="4" t="s">
        <v>418</v>
      </c>
    </row>
    <row r="15" spans="1:10">
      <c r="A15" s="4" t="s">
        <v>44</v>
      </c>
      <c r="E15" s="6" t="n">
        <v>4488000</v>
      </c>
      <c r="F15" s="5" t="n">
        <v>4488000</v>
      </c>
    </row>
    <row r="16" spans="1:10">
      <c r="A16" s="3" t="s">
        <v>419</v>
      </c>
    </row>
    <row r="17" spans="1:10">
      <c r="A17" s="4" t="s">
        <v>420</v>
      </c>
      <c r="E17" s="5" t="n">
        <v>154000</v>
      </c>
      <c r="F17" s="5" t="n">
        <v>126000</v>
      </c>
      <c r="G17" s="5" t="n">
        <v>127000</v>
      </c>
    </row>
    <row r="18" spans="1:10">
      <c r="A18" s="3" t="s">
        <v>421</v>
      </c>
    </row>
    <row r="19" spans="1:10">
      <c r="A19" s="4" t="s">
        <v>422</v>
      </c>
      <c r="E19" s="5" t="n">
        <v>97000</v>
      </c>
      <c r="F19" s="5" t="n">
        <v>30000</v>
      </c>
      <c r="G19" s="6" t="n">
        <v>26000</v>
      </c>
    </row>
    <row r="20" spans="1:10">
      <c r="A20" s="4" t="s">
        <v>423</v>
      </c>
    </row>
    <row r="21" spans="1:10">
      <c r="A21" s="3" t="s">
        <v>415</v>
      </c>
    </row>
    <row r="22" spans="1:10">
      <c r="A22" s="4" t="s">
        <v>44</v>
      </c>
      <c r="E22" s="5" t="n">
        <v>1600000</v>
      </c>
    </row>
    <row r="23" spans="1:10">
      <c r="A23" s="4" t="s">
        <v>424</v>
      </c>
    </row>
    <row r="24" spans="1:10">
      <c r="A24" s="3" t="s">
        <v>415</v>
      </c>
    </row>
    <row r="25" spans="1:10">
      <c r="A25" s="4" t="s">
        <v>44</v>
      </c>
      <c r="E25" s="6" t="n">
        <v>2900000</v>
      </c>
    </row>
    <row r="26" spans="1:10">
      <c r="A26" s="4" t="s">
        <v>425</v>
      </c>
    </row>
    <row r="27" spans="1:10">
      <c r="A27" s="3" t="s">
        <v>426</v>
      </c>
    </row>
    <row r="28" spans="1:10">
      <c r="A28" s="4" t="s">
        <v>427</v>
      </c>
      <c r="B28" s="6" t="n">
        <v>-262000</v>
      </c>
    </row>
    <row r="29" spans="1:10">
      <c r="A29" s="4" t="s">
        <v>428</v>
      </c>
    </row>
    <row r="30" spans="1:10">
      <c r="A30" s="3" t="s">
        <v>426</v>
      </c>
    </row>
    <row r="31" spans="1:10">
      <c r="A31" s="4" t="s">
        <v>427</v>
      </c>
      <c r="B31" s="6" t="n">
        <v>2103000</v>
      </c>
    </row>
    <row r="32" spans="1:10">
      <c r="A32" s="4" t="s">
        <v>429</v>
      </c>
    </row>
    <row r="33" spans="1:10">
      <c r="A33" s="3" t="s">
        <v>430</v>
      </c>
    </row>
    <row r="34" spans="1:10">
      <c r="A34" s="4" t="s">
        <v>431</v>
      </c>
      <c r="E34" s="4" t="s">
        <v>432</v>
      </c>
    </row>
    <row r="35" spans="1:10">
      <c r="A35" s="4" t="s">
        <v>433</v>
      </c>
    </row>
    <row r="36" spans="1:10">
      <c r="A36" s="3" t="s">
        <v>430</v>
      </c>
    </row>
    <row r="37" spans="1:10">
      <c r="A37" s="4" t="s">
        <v>431</v>
      </c>
      <c r="E37" s="4" t="s">
        <v>434</v>
      </c>
    </row>
    <row r="38" spans="1:10">
      <c r="A38" s="4" t="s">
        <v>435</v>
      </c>
    </row>
    <row r="39" spans="1:10">
      <c r="A39" s="3" t="s">
        <v>430</v>
      </c>
    </row>
    <row r="40" spans="1:10">
      <c r="A40" s="4" t="s">
        <v>431</v>
      </c>
      <c r="E40" s="4" t="s">
        <v>436</v>
      </c>
    </row>
    <row r="41" spans="1:10">
      <c r="A41" s="4" t="s">
        <v>437</v>
      </c>
    </row>
    <row r="42" spans="1:10">
      <c r="A42" s="3" t="s">
        <v>408</v>
      </c>
    </row>
    <row r="43" spans="1:10">
      <c r="A43" s="4" t="s">
        <v>409</v>
      </c>
      <c r="E43" s="6" t="n">
        <v>12000000</v>
      </c>
      <c r="I43" s="6" t="n">
        <v>15000000</v>
      </c>
    </row>
    <row r="44" spans="1:10">
      <c r="A44" s="4" t="s">
        <v>438</v>
      </c>
      <c r="D44" s="4" t="s">
        <v>439</v>
      </c>
    </row>
    <row r="45" spans="1:10">
      <c r="A45" s="4" t="s">
        <v>88</v>
      </c>
      <c r="C45" s="6" t="n">
        <v>78000</v>
      </c>
    </row>
    <row r="46" spans="1:10">
      <c r="A46" s="4" t="s">
        <v>440</v>
      </c>
    </row>
    <row r="47" spans="1:10">
      <c r="A47" s="3" t="s">
        <v>408</v>
      </c>
    </row>
    <row r="48" spans="1:10">
      <c r="A48" s="4" t="s">
        <v>409</v>
      </c>
      <c r="D48" s="6" t="n">
        <v>3000000</v>
      </c>
    </row>
    <row r="49" spans="1:10">
      <c r="A49" s="4" t="s">
        <v>441</v>
      </c>
    </row>
    <row r="50" spans="1:10">
      <c r="A50" s="3" t="s">
        <v>415</v>
      </c>
    </row>
    <row r="51" spans="1:10">
      <c r="A51" s="4" t="s">
        <v>442</v>
      </c>
      <c r="E51" s="6" t="n">
        <v>0</v>
      </c>
      <c r="F5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443</v>
      </c>
      <c r="B1" s="2" t="s">
        <v>1</v>
      </c>
    </row>
    <row r="2" spans="1:4">
      <c r="B2" s="2" t="s">
        <v>444</v>
      </c>
      <c r="C2" s="2" t="s">
        <v>445</v>
      </c>
      <c r="D2" s="2" t="s">
        <v>402</v>
      </c>
    </row>
    <row r="3" spans="1:4">
      <c r="A3" s="3" t="s">
        <v>446</v>
      </c>
    </row>
    <row r="4" spans="1:4">
      <c r="A4" s="4" t="s">
        <v>447</v>
      </c>
      <c r="B4" s="6" t="n">
        <v>46074000</v>
      </c>
      <c r="C4" s="6" t="n">
        <v>57859000</v>
      </c>
    </row>
    <row r="5" spans="1:4">
      <c r="A5" s="4" t="s">
        <v>448</v>
      </c>
      <c r="B5" s="5" t="n">
        <v>368000</v>
      </c>
      <c r="C5" s="5" t="n">
        <v>387000</v>
      </c>
    </row>
    <row r="6" spans="1:4">
      <c r="A6" s="4" t="s">
        <v>449</v>
      </c>
      <c r="B6" s="5" t="n">
        <v>-720000</v>
      </c>
      <c r="C6" s="5" t="n">
        <v>-755000</v>
      </c>
    </row>
    <row r="7" spans="1:4">
      <c r="A7" s="4" t="s">
        <v>450</v>
      </c>
      <c r="B7" s="5" t="n">
        <v>45722000</v>
      </c>
      <c r="C7" s="5" t="n">
        <v>57491000</v>
      </c>
    </row>
    <row r="8" spans="1:4">
      <c r="A8" s="4" t="s">
        <v>451</v>
      </c>
      <c r="B8" s="5" t="n">
        <v>0</v>
      </c>
      <c r="C8" s="5" t="n">
        <v>0</v>
      </c>
      <c r="D8" s="6" t="n">
        <v>0</v>
      </c>
    </row>
    <row r="9" spans="1:4">
      <c r="A9" s="4" t="s">
        <v>452</v>
      </c>
      <c r="B9" s="5" t="n">
        <v>0</v>
      </c>
      <c r="C9" s="5" t="n">
        <v>0</v>
      </c>
      <c r="D9" s="5" t="n">
        <v>0</v>
      </c>
    </row>
    <row r="10" spans="1:4">
      <c r="A10" s="4" t="s">
        <v>453</v>
      </c>
      <c r="B10" s="5" t="n">
        <v>0</v>
      </c>
      <c r="C10" s="5" t="n">
        <v>0</v>
      </c>
      <c r="D10" s="5" t="n">
        <v>0</v>
      </c>
    </row>
    <row r="11" spans="1:4">
      <c r="A11" s="4" t="s">
        <v>454</v>
      </c>
      <c r="B11" s="5" t="n">
        <v>0</v>
      </c>
      <c r="C11" s="5" t="n">
        <v>0</v>
      </c>
      <c r="D11" s="6" t="n">
        <v>0</v>
      </c>
    </row>
    <row r="12" spans="1:4">
      <c r="A12" s="3" t="s">
        <v>447</v>
      </c>
    </row>
    <row r="13" spans="1:4">
      <c r="A13" s="4" t="s">
        <v>455</v>
      </c>
      <c r="B13" s="5" t="n">
        <v>4000000</v>
      </c>
    </row>
    <row r="14" spans="1:4">
      <c r="A14" s="4" t="s">
        <v>456</v>
      </c>
      <c r="B14" s="5" t="n">
        <v>0</v>
      </c>
    </row>
    <row r="15" spans="1:4">
      <c r="A15" s="4" t="s">
        <v>457</v>
      </c>
      <c r="B15" s="5" t="n">
        <v>688000</v>
      </c>
    </row>
    <row r="16" spans="1:4">
      <c r="A16" s="4" t="s">
        <v>458</v>
      </c>
      <c r="B16" s="5" t="n">
        <v>18995000</v>
      </c>
    </row>
    <row r="17" spans="1:4">
      <c r="A17" s="4" t="s">
        <v>459</v>
      </c>
      <c r="B17" s="5" t="n">
        <v>22391000</v>
      </c>
    </row>
    <row r="18" spans="1:4">
      <c r="A18" s="4" t="s">
        <v>447</v>
      </c>
      <c r="B18" s="5" t="n">
        <v>46074000</v>
      </c>
      <c r="C18" s="5" t="n">
        <v>57859000</v>
      </c>
    </row>
    <row r="19" spans="1:4">
      <c r="A19" s="3" t="s">
        <v>450</v>
      </c>
    </row>
    <row r="20" spans="1:4">
      <c r="A20" s="4" t="s">
        <v>455</v>
      </c>
      <c r="B20" s="5" t="n">
        <v>3737000</v>
      </c>
    </row>
    <row r="21" spans="1:4">
      <c r="A21" s="4" t="s">
        <v>456</v>
      </c>
      <c r="B21" s="5" t="n">
        <v>0</v>
      </c>
    </row>
    <row r="22" spans="1:4">
      <c r="A22" s="4" t="s">
        <v>457</v>
      </c>
      <c r="B22" s="5" t="n">
        <v>699000</v>
      </c>
    </row>
    <row r="23" spans="1:4">
      <c r="A23" s="4" t="s">
        <v>458</v>
      </c>
      <c r="B23" s="5" t="n">
        <v>19255000</v>
      </c>
    </row>
    <row r="24" spans="1:4">
      <c r="A24" s="4" t="s">
        <v>459</v>
      </c>
      <c r="B24" s="5" t="n">
        <v>22031000</v>
      </c>
    </row>
    <row r="25" spans="1:4">
      <c r="A25" s="4" t="s">
        <v>450</v>
      </c>
      <c r="B25" s="5" t="n">
        <v>45722000</v>
      </c>
      <c r="C25" s="5" t="n">
        <v>57491000</v>
      </c>
    </row>
    <row r="26" spans="1:4">
      <c r="A26" s="4" t="s">
        <v>460</v>
      </c>
      <c r="B26" s="5" t="n">
        <v>34542543</v>
      </c>
      <c r="C26" s="5" t="n">
        <v>16670290</v>
      </c>
    </row>
    <row r="27" spans="1:4">
      <c r="A27" s="4" t="s">
        <v>461</v>
      </c>
      <c r="B27" s="5" t="n">
        <v>0</v>
      </c>
      <c r="C27" s="5" t="n">
        <v>0</v>
      </c>
    </row>
    <row r="28" spans="1:4">
      <c r="A28" s="4" t="s">
        <v>462</v>
      </c>
      <c r="B28" s="5" t="n">
        <v>0</v>
      </c>
      <c r="C28" s="5" t="n">
        <v>0</v>
      </c>
    </row>
    <row r="29" spans="1:4">
      <c r="A29" s="3" t="s">
        <v>463</v>
      </c>
    </row>
    <row r="30" spans="1:4">
      <c r="A30" s="4" t="s">
        <v>464</v>
      </c>
      <c r="B30" s="5" t="n">
        <v>9211000</v>
      </c>
      <c r="C30" s="5" t="n">
        <v>38185000</v>
      </c>
    </row>
    <row r="31" spans="1:4">
      <c r="A31" s="4" t="s">
        <v>465</v>
      </c>
      <c r="B31" s="5" t="n">
        <v>-157000</v>
      </c>
      <c r="C31" s="5" t="n">
        <v>-471000</v>
      </c>
    </row>
    <row r="32" spans="1:4">
      <c r="A32" s="4" t="s">
        <v>466</v>
      </c>
      <c r="B32" s="5" t="n">
        <v>23945000</v>
      </c>
      <c r="C32" s="5" t="n">
        <v>3716000</v>
      </c>
    </row>
    <row r="33" spans="1:4">
      <c r="A33" s="4" t="s">
        <v>467</v>
      </c>
      <c r="B33" s="5" t="n">
        <v>-563000</v>
      </c>
      <c r="C33" s="5" t="n">
        <v>-284000</v>
      </c>
    </row>
    <row r="34" spans="1:4">
      <c r="A34" s="4" t="s">
        <v>468</v>
      </c>
      <c r="B34" s="5" t="n">
        <v>33156000</v>
      </c>
      <c r="C34" s="5" t="n">
        <v>41901000</v>
      </c>
    </row>
    <row r="35" spans="1:4">
      <c r="A35" s="4" t="s">
        <v>469</v>
      </c>
      <c r="B35" s="6" t="n">
        <v>-720000</v>
      </c>
      <c r="C35" s="5" t="n">
        <v>-755000</v>
      </c>
    </row>
    <row r="36" spans="1:4">
      <c r="A36" s="4" t="s">
        <v>470</v>
      </c>
      <c r="B36" s="5" t="n">
        <v>2</v>
      </c>
    </row>
    <row r="37" spans="1:4">
      <c r="A37" s="4" t="s">
        <v>471</v>
      </c>
    </row>
    <row r="38" spans="1:4">
      <c r="A38" s="3" t="s">
        <v>446</v>
      </c>
    </row>
    <row r="39" spans="1:4">
      <c r="A39" s="4" t="s">
        <v>447</v>
      </c>
      <c r="B39" s="6" t="n">
        <v>19683000</v>
      </c>
      <c r="C39" s="5" t="n">
        <v>22992000</v>
      </c>
    </row>
    <row r="40" spans="1:4">
      <c r="A40" s="4" t="s">
        <v>448</v>
      </c>
      <c r="B40" s="5" t="n">
        <v>312000</v>
      </c>
      <c r="C40" s="5" t="n">
        <v>280000</v>
      </c>
    </row>
    <row r="41" spans="1:4">
      <c r="A41" s="4" t="s">
        <v>449</v>
      </c>
      <c r="B41" s="5" t="n">
        <v>-41000</v>
      </c>
      <c r="C41" s="5" t="n">
        <v>-69000</v>
      </c>
    </row>
    <row r="42" spans="1:4">
      <c r="A42" s="4" t="s">
        <v>450</v>
      </c>
      <c r="B42" s="5" t="n">
        <v>19954000</v>
      </c>
      <c r="C42" s="5" t="n">
        <v>23203000</v>
      </c>
    </row>
    <row r="43" spans="1:4">
      <c r="A43" s="3" t="s">
        <v>447</v>
      </c>
    </row>
    <row r="44" spans="1:4">
      <c r="A44" s="4" t="s">
        <v>447</v>
      </c>
      <c r="B44" s="5" t="n">
        <v>19683000</v>
      </c>
      <c r="C44" s="5" t="n">
        <v>22992000</v>
      </c>
    </row>
    <row r="45" spans="1:4">
      <c r="A45" s="3" t="s">
        <v>463</v>
      </c>
    </row>
    <row r="46" spans="1:4">
      <c r="A46" s="4" t="s">
        <v>464</v>
      </c>
      <c r="B46" s="5" t="n">
        <v>1728000</v>
      </c>
      <c r="C46" s="5" t="n">
        <v>12281000</v>
      </c>
    </row>
    <row r="47" spans="1:4">
      <c r="A47" s="4" t="s">
        <v>465</v>
      </c>
      <c r="B47" s="5" t="n">
        <v>-3000</v>
      </c>
      <c r="C47" s="5" t="n">
        <v>-69000</v>
      </c>
    </row>
    <row r="48" spans="1:4">
      <c r="A48" s="4" t="s">
        <v>466</v>
      </c>
      <c r="B48" s="5" t="n">
        <v>6625000</v>
      </c>
      <c r="C48" s="5" t="n">
        <v>0</v>
      </c>
    </row>
    <row r="49" spans="1:4">
      <c r="A49" s="4" t="s">
        <v>467</v>
      </c>
      <c r="B49" s="5" t="n">
        <v>-38000</v>
      </c>
      <c r="C49" s="5" t="n">
        <v>0</v>
      </c>
    </row>
    <row r="50" spans="1:4">
      <c r="A50" s="4" t="s">
        <v>468</v>
      </c>
      <c r="B50" s="5" t="n">
        <v>8353000</v>
      </c>
      <c r="C50" s="5" t="n">
        <v>12281000</v>
      </c>
    </row>
    <row r="51" spans="1:4">
      <c r="A51" s="4" t="s">
        <v>469</v>
      </c>
      <c r="B51" s="6" t="n">
        <v>-41000</v>
      </c>
      <c r="C51" s="6" t="n">
        <v>-69000</v>
      </c>
    </row>
    <row r="52" spans="1:4">
      <c r="A52" s="4" t="s">
        <v>472</v>
      </c>
      <c r="B52" s="5" t="n">
        <v>3</v>
      </c>
      <c r="C52" s="5" t="n">
        <v>4</v>
      </c>
    </row>
    <row r="53" spans="1:4">
      <c r="A53" s="4" t="s">
        <v>459</v>
      </c>
    </row>
    <row r="54" spans="1:4">
      <c r="A54" s="3" t="s">
        <v>446</v>
      </c>
    </row>
    <row r="55" spans="1:4">
      <c r="A55" s="4" t="s">
        <v>447</v>
      </c>
      <c r="B55" s="6" t="n">
        <v>22391000</v>
      </c>
      <c r="C55" s="6" t="n">
        <v>30867000</v>
      </c>
    </row>
    <row r="56" spans="1:4">
      <c r="A56" s="4" t="s">
        <v>448</v>
      </c>
      <c r="B56" s="5" t="n">
        <v>56000</v>
      </c>
      <c r="C56" s="5" t="n">
        <v>107000</v>
      </c>
    </row>
    <row r="57" spans="1:4">
      <c r="A57" s="4" t="s">
        <v>449</v>
      </c>
      <c r="B57" s="5" t="n">
        <v>-416000</v>
      </c>
      <c r="C57" s="5" t="n">
        <v>-402000</v>
      </c>
    </row>
    <row r="58" spans="1:4">
      <c r="A58" s="4" t="s">
        <v>450</v>
      </c>
      <c r="B58" s="5" t="n">
        <v>22031000</v>
      </c>
      <c r="C58" s="5" t="n">
        <v>30572000</v>
      </c>
    </row>
    <row r="59" spans="1:4">
      <c r="A59" s="3" t="s">
        <v>447</v>
      </c>
    </row>
    <row r="60" spans="1:4">
      <c r="A60" s="4" t="s">
        <v>447</v>
      </c>
      <c r="B60" s="5" t="n">
        <v>22391000</v>
      </c>
      <c r="C60" s="5" t="n">
        <v>30867000</v>
      </c>
    </row>
    <row r="61" spans="1:4">
      <c r="A61" s="3" t="s">
        <v>463</v>
      </c>
    </row>
    <row r="62" spans="1:4">
      <c r="A62" s="4" t="s">
        <v>464</v>
      </c>
      <c r="B62" s="5" t="n">
        <v>7483000</v>
      </c>
      <c r="C62" s="5" t="n">
        <v>25904000</v>
      </c>
    </row>
    <row r="63" spans="1:4">
      <c r="A63" s="4" t="s">
        <v>465</v>
      </c>
      <c r="B63" s="5" t="n">
        <v>-154000</v>
      </c>
      <c r="C63" s="5" t="n">
        <v>-402000</v>
      </c>
    </row>
    <row r="64" spans="1:4">
      <c r="A64" s="4" t="s">
        <v>466</v>
      </c>
      <c r="B64" s="5" t="n">
        <v>13583000</v>
      </c>
      <c r="C64" s="5" t="n">
        <v>0</v>
      </c>
    </row>
    <row r="65" spans="1:4">
      <c r="A65" s="4" t="s">
        <v>467</v>
      </c>
      <c r="B65" s="5" t="n">
        <v>-262000</v>
      </c>
      <c r="C65" s="5" t="n">
        <v>0</v>
      </c>
    </row>
    <row r="66" spans="1:4">
      <c r="A66" s="4" t="s">
        <v>468</v>
      </c>
      <c r="B66" s="5" t="n">
        <v>21066000</v>
      </c>
      <c r="C66" s="5" t="n">
        <v>25904000</v>
      </c>
    </row>
    <row r="67" spans="1:4">
      <c r="A67" s="4" t="s">
        <v>469</v>
      </c>
      <c r="B67" s="6" t="n">
        <v>-416000</v>
      </c>
      <c r="C67" s="6" t="n">
        <v>-402000</v>
      </c>
    </row>
    <row r="68" spans="1:4">
      <c r="A68" s="4" t="s">
        <v>472</v>
      </c>
      <c r="B68" s="5" t="n">
        <v>11</v>
      </c>
      <c r="C68" s="5" t="n">
        <v>11</v>
      </c>
    </row>
    <row r="69" spans="1:4">
      <c r="A69" s="4" t="s">
        <v>473</v>
      </c>
    </row>
    <row r="70" spans="1:4">
      <c r="A70" s="3" t="s">
        <v>446</v>
      </c>
    </row>
    <row r="71" spans="1:4">
      <c r="A71" s="4" t="s">
        <v>447</v>
      </c>
      <c r="B71" s="6" t="n">
        <v>4000000</v>
      </c>
      <c r="C71" s="6" t="n">
        <v>4000000</v>
      </c>
    </row>
    <row r="72" spans="1:4">
      <c r="A72" s="4" t="s">
        <v>448</v>
      </c>
      <c r="B72" s="5" t="n">
        <v>0</v>
      </c>
      <c r="C72" s="5" t="n">
        <v>0</v>
      </c>
    </row>
    <row r="73" spans="1:4">
      <c r="A73" s="4" t="s">
        <v>449</v>
      </c>
      <c r="B73" s="5" t="n">
        <v>-263000</v>
      </c>
      <c r="C73" s="5" t="n">
        <v>-284000</v>
      </c>
    </row>
    <row r="74" spans="1:4">
      <c r="A74" s="4" t="s">
        <v>450</v>
      </c>
      <c r="B74" s="5" t="n">
        <v>3737000</v>
      </c>
      <c r="C74" s="5" t="n">
        <v>3716000</v>
      </c>
    </row>
    <row r="75" spans="1:4">
      <c r="A75" s="3" t="s">
        <v>447</v>
      </c>
    </row>
    <row r="76" spans="1:4">
      <c r="A76" s="4" t="s">
        <v>447</v>
      </c>
      <c r="B76" s="5" t="n">
        <v>4000000</v>
      </c>
      <c r="C76" s="5" t="n">
        <v>4000000</v>
      </c>
    </row>
    <row r="77" spans="1:4">
      <c r="A77" s="3" t="s">
        <v>463</v>
      </c>
    </row>
    <row r="78" spans="1:4">
      <c r="A78" s="4" t="s">
        <v>464</v>
      </c>
      <c r="B78" s="5" t="n">
        <v>0</v>
      </c>
      <c r="C78" s="5" t="n">
        <v>0</v>
      </c>
    </row>
    <row r="79" spans="1:4">
      <c r="A79" s="4" t="s">
        <v>465</v>
      </c>
      <c r="B79" s="5" t="n">
        <v>0</v>
      </c>
      <c r="C79" s="5" t="n">
        <v>0</v>
      </c>
    </row>
    <row r="80" spans="1:4">
      <c r="A80" s="4" t="s">
        <v>466</v>
      </c>
      <c r="B80" s="5" t="n">
        <v>3737000</v>
      </c>
      <c r="C80" s="5" t="n">
        <v>3716000</v>
      </c>
    </row>
    <row r="81" spans="1:4">
      <c r="A81" s="4" t="s">
        <v>467</v>
      </c>
      <c r="B81" s="5" t="n">
        <v>-263000</v>
      </c>
      <c r="C81" s="5" t="n">
        <v>-284000</v>
      </c>
    </row>
    <row r="82" spans="1:4">
      <c r="A82" s="4" t="s">
        <v>468</v>
      </c>
      <c r="B82" s="5" t="n">
        <v>3737000</v>
      </c>
      <c r="C82" s="5" t="n">
        <v>3716000</v>
      </c>
    </row>
    <row r="83" spans="1:4">
      <c r="A83" s="4" t="s">
        <v>469</v>
      </c>
      <c r="B83" s="6" t="n">
        <v>-263000</v>
      </c>
      <c r="C83" s="6" t="n">
        <v>-284000</v>
      </c>
    </row>
    <row r="84" spans="1:4">
      <c r="A84" s="4" t="s">
        <v>472</v>
      </c>
      <c r="B84" s="5" t="n">
        <v>1</v>
      </c>
      <c r="C84" s="5" t="n">
        <v>1</v>
      </c>
    </row>
    <row r="85" spans="1:4">
      <c r="A85" s="4" t="s">
        <v>474</v>
      </c>
    </row>
    <row r="86" spans="1:4">
      <c r="A86" s="3" t="s">
        <v>450</v>
      </c>
    </row>
    <row r="87" spans="1:4">
      <c r="A87" s="4" t="s">
        <v>460</v>
      </c>
      <c r="B87" s="6" t="n">
        <v>34780746</v>
      </c>
      <c r="C87" s="6" t="n">
        <v>196536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5</v>
      </c>
      <c r="B1" s="2" t="s">
        <v>1</v>
      </c>
    </row>
    <row r="2" spans="1:4">
      <c r="B2" s="2" t="s">
        <v>476</v>
      </c>
      <c r="C2" s="2" t="s">
        <v>401</v>
      </c>
      <c r="D2" s="2" t="s">
        <v>402</v>
      </c>
    </row>
    <row r="3" spans="1:4">
      <c r="A3" s="3" t="s">
        <v>477</v>
      </c>
    </row>
    <row r="4" spans="1:4">
      <c r="A4" s="4" t="s">
        <v>478</v>
      </c>
      <c r="B4" s="6" t="n">
        <v>601351000</v>
      </c>
      <c r="C4" s="6" t="n">
        <v>569759000</v>
      </c>
      <c r="D4" s="6" t="n">
        <v>515318000</v>
      </c>
    </row>
    <row r="5" spans="1:4">
      <c r="A5" s="4" t="s">
        <v>479</v>
      </c>
      <c r="B5" s="5" t="n">
        <v>60595000</v>
      </c>
    </row>
    <row r="6" spans="1:4">
      <c r="A6" s="4" t="s">
        <v>480</v>
      </c>
      <c r="B6" s="5" t="n">
        <v>6526000</v>
      </c>
      <c r="C6" s="5" t="n">
        <v>3895000</v>
      </c>
    </row>
    <row r="7" spans="1:4">
      <c r="A7" s="4" t="s">
        <v>122</v>
      </c>
      <c r="B7" s="5" t="n">
        <v>450509000</v>
      </c>
      <c r="C7" s="5" t="n">
        <v>436823000</v>
      </c>
    </row>
    <row r="8" spans="1:4">
      <c r="A8" s="3" t="s">
        <v>481</v>
      </c>
    </row>
    <row r="9" spans="1:4">
      <c r="A9" s="4" t="s">
        <v>482</v>
      </c>
      <c r="B9" s="5" t="n">
        <v>5838000</v>
      </c>
      <c r="C9" s="5" t="n">
        <v>3754000</v>
      </c>
      <c r="D9" s="5" t="n">
        <v>2120000</v>
      </c>
    </row>
    <row r="10" spans="1:4">
      <c r="A10" s="4" t="s">
        <v>483</v>
      </c>
      <c r="B10" s="5" t="n">
        <v>440000</v>
      </c>
      <c r="C10" s="5" t="n">
        <v>3788000</v>
      </c>
      <c r="D10" s="5" t="n">
        <v>3946000</v>
      </c>
    </row>
    <row r="11" spans="1:4">
      <c r="A11" s="4" t="s">
        <v>484</v>
      </c>
      <c r="B11" s="5" t="n">
        <v>-2549000</v>
      </c>
      <c r="C11" s="5" t="n">
        <v>-1704000</v>
      </c>
      <c r="D11" s="5" t="n">
        <v>-2312000</v>
      </c>
    </row>
    <row r="12" spans="1:4">
      <c r="A12" s="4" t="s">
        <v>485</v>
      </c>
      <c r="B12" s="5" t="n">
        <v>3729000</v>
      </c>
      <c r="C12" s="5" t="n">
        <v>5838000</v>
      </c>
      <c r="D12" s="5" t="n">
        <v>3754000</v>
      </c>
    </row>
    <row r="13" spans="1:4">
      <c r="A13" s="4" t="s">
        <v>486</v>
      </c>
      <c r="B13" s="5" t="n">
        <v>7470000</v>
      </c>
      <c r="C13" s="5" t="n">
        <v>4891000</v>
      </c>
      <c r="D13" s="6" t="n">
        <v>7431000</v>
      </c>
    </row>
    <row r="14" spans="1:4">
      <c r="A14" s="4" t="s">
        <v>487</v>
      </c>
    </row>
    <row r="15" spans="1:4">
      <c r="A15" s="3" t="s">
        <v>477</v>
      </c>
    </row>
    <row r="16" spans="1:4">
      <c r="A16" s="4" t="s">
        <v>488</v>
      </c>
      <c r="B16" s="5" t="n">
        <v>99958000</v>
      </c>
      <c r="C16" s="5" t="n">
        <v>120485000</v>
      </c>
    </row>
    <row r="17" spans="1:4">
      <c r="A17" s="4" t="s">
        <v>489</v>
      </c>
    </row>
    <row r="18" spans="1:4">
      <c r="A18" s="3" t="s">
        <v>477</v>
      </c>
    </row>
    <row r="19" spans="1:4">
      <c r="A19" s="4" t="s">
        <v>488</v>
      </c>
      <c r="B19" s="6" t="n">
        <v>2058000</v>
      </c>
      <c r="C19" s="5" t="n">
        <v>1201000</v>
      </c>
    </row>
    <row r="20" spans="1:4">
      <c r="A20" s="4" t="s">
        <v>490</v>
      </c>
    </row>
    <row r="21" spans="1:4">
      <c r="A21" s="3" t="s">
        <v>477</v>
      </c>
    </row>
    <row r="22" spans="1:4">
      <c r="A22" s="4" t="s">
        <v>491</v>
      </c>
      <c r="B22" s="4" t="s">
        <v>434</v>
      </c>
    </row>
    <row r="23" spans="1:4">
      <c r="A23" s="4" t="s">
        <v>492</v>
      </c>
    </row>
    <row r="24" spans="1:4">
      <c r="A24" s="3" t="s">
        <v>477</v>
      </c>
    </row>
    <row r="25" spans="1:4">
      <c r="A25" s="4" t="s">
        <v>491</v>
      </c>
      <c r="B25" s="4" t="s">
        <v>493</v>
      </c>
    </row>
    <row r="26" spans="1:4">
      <c r="A26" s="4" t="s">
        <v>494</v>
      </c>
    </row>
    <row r="27" spans="1:4">
      <c r="A27" s="3" t="s">
        <v>477</v>
      </c>
    </row>
    <row r="28" spans="1:4">
      <c r="A28" s="4" t="s">
        <v>478</v>
      </c>
      <c r="B28" s="6" t="n">
        <v>46065000</v>
      </c>
      <c r="C28" s="5" t="n">
        <v>47464000</v>
      </c>
    </row>
    <row r="29" spans="1:4">
      <c r="A29" s="4" t="s">
        <v>495</v>
      </c>
    </row>
    <row r="30" spans="1:4">
      <c r="A30" s="3" t="s">
        <v>477</v>
      </c>
    </row>
    <row r="31" spans="1:4">
      <c r="A31" s="4" t="s">
        <v>478</v>
      </c>
      <c r="B31" s="5" t="n">
        <v>961000</v>
      </c>
      <c r="C31" s="5" t="n">
        <v>1541000</v>
      </c>
    </row>
    <row r="32" spans="1:4">
      <c r="A32" s="4" t="s">
        <v>496</v>
      </c>
    </row>
    <row r="33" spans="1:4">
      <c r="A33" s="3" t="s">
        <v>477</v>
      </c>
    </row>
    <row r="34" spans="1:4">
      <c r="A34" s="4" t="s">
        <v>478</v>
      </c>
      <c r="B34" s="6" t="n">
        <v>47026000</v>
      </c>
      <c r="C34" s="5" t="n">
        <v>49005000</v>
      </c>
    </row>
    <row r="35" spans="1:4">
      <c r="A35" s="4" t="s">
        <v>497</v>
      </c>
      <c r="B35" s="4" t="s">
        <v>498</v>
      </c>
    </row>
    <row r="36" spans="1:4">
      <c r="A36" s="4" t="s">
        <v>499</v>
      </c>
    </row>
    <row r="37" spans="1:4">
      <c r="A37" s="3" t="s">
        <v>477</v>
      </c>
    </row>
    <row r="38" spans="1:4">
      <c r="A38" s="4" t="s">
        <v>478</v>
      </c>
      <c r="B38" s="6" t="n">
        <v>221032000</v>
      </c>
      <c r="C38" s="5" t="n">
        <v>200213000</v>
      </c>
    </row>
    <row r="39" spans="1:4">
      <c r="A39" s="4" t="s">
        <v>500</v>
      </c>
    </row>
    <row r="40" spans="1:4">
      <c r="A40" s="3" t="s">
        <v>477</v>
      </c>
    </row>
    <row r="41" spans="1:4">
      <c r="A41" s="4" t="s">
        <v>478</v>
      </c>
      <c r="B41" s="5" t="n">
        <v>84804000</v>
      </c>
      <c r="C41" s="5" t="n">
        <v>87388000</v>
      </c>
    </row>
    <row r="42" spans="1:4">
      <c r="A42" s="4" t="s">
        <v>501</v>
      </c>
    </row>
    <row r="43" spans="1:4">
      <c r="A43" s="3" t="s">
        <v>477</v>
      </c>
    </row>
    <row r="44" spans="1:4">
      <c r="A44" s="4" t="s">
        <v>478</v>
      </c>
      <c r="B44" s="5" t="n">
        <v>457000</v>
      </c>
      <c r="C44" s="5" t="n">
        <v>599000</v>
      </c>
    </row>
    <row r="45" spans="1:4">
      <c r="A45" s="4" t="s">
        <v>502</v>
      </c>
    </row>
    <row r="46" spans="1:4">
      <c r="A46" s="3" t="s">
        <v>477</v>
      </c>
    </row>
    <row r="47" spans="1:4">
      <c r="A47" s="4" t="s">
        <v>478</v>
      </c>
      <c r="B47" s="6" t="n">
        <v>306293000</v>
      </c>
      <c r="C47" s="5" t="n">
        <v>288200000</v>
      </c>
    </row>
    <row r="48" spans="1:4">
      <c r="A48" s="4" t="s">
        <v>497</v>
      </c>
      <c r="B48" s="4" t="s">
        <v>503</v>
      </c>
    </row>
    <row r="49" spans="1:4">
      <c r="A49" s="4" t="s">
        <v>504</v>
      </c>
    </row>
    <row r="50" spans="1:4">
      <c r="A50" s="3" t="s">
        <v>477</v>
      </c>
    </row>
    <row r="51" spans="1:4">
      <c r="A51" s="4" t="s">
        <v>478</v>
      </c>
      <c r="B51" s="6" t="n">
        <v>122970000</v>
      </c>
      <c r="C51" s="5" t="n">
        <v>130687000</v>
      </c>
    </row>
    <row r="52" spans="1:4">
      <c r="A52" s="4" t="s">
        <v>497</v>
      </c>
      <c r="B52" s="4" t="s">
        <v>505</v>
      </c>
    </row>
    <row r="53" spans="1:4">
      <c r="A53" s="4" t="s">
        <v>506</v>
      </c>
    </row>
    <row r="54" spans="1:4">
      <c r="A54" s="3" t="s">
        <v>477</v>
      </c>
    </row>
    <row r="55" spans="1:4">
      <c r="A55" s="4" t="s">
        <v>478</v>
      </c>
      <c r="B55" s="6" t="n">
        <v>59481000</v>
      </c>
      <c r="C55" s="5" t="n">
        <v>56918000</v>
      </c>
    </row>
    <row r="56" spans="1:4">
      <c r="A56" s="4" t="s">
        <v>497</v>
      </c>
      <c r="B56" s="4" t="s">
        <v>507</v>
      </c>
    </row>
    <row r="57" spans="1:4">
      <c r="A57" s="4" t="s">
        <v>508</v>
      </c>
    </row>
    <row r="58" spans="1:4">
      <c r="A58" s="3" t="s">
        <v>477</v>
      </c>
    </row>
    <row r="59" spans="1:4">
      <c r="A59" s="4" t="s">
        <v>478</v>
      </c>
      <c r="B59" s="6" t="n">
        <v>65581000</v>
      </c>
      <c r="C59" s="6" t="n">
        <v>44949000</v>
      </c>
    </row>
    <row r="60" spans="1:4">
      <c r="A60" s="4" t="s">
        <v>497</v>
      </c>
      <c r="B60" s="4" t="s">
        <v>509</v>
      </c>
    </row>
    <row r="61" spans="1:4">
      <c r="A61" s="4" t="s">
        <v>510</v>
      </c>
    </row>
    <row r="62" spans="1:4">
      <c r="A62" s="3" t="s">
        <v>477</v>
      </c>
    </row>
    <row r="63" spans="1:4">
      <c r="A63" s="4" t="s">
        <v>480</v>
      </c>
      <c r="B63" s="6" t="n">
        <v>4261000</v>
      </c>
    </row>
    <row r="64" spans="1:4">
      <c r="A64" s="4" t="s">
        <v>511</v>
      </c>
      <c r="B64" s="5" t="n">
        <v>180</v>
      </c>
    </row>
    <row r="65" spans="1:4">
      <c r="A65" s="4" t="s">
        <v>512</v>
      </c>
    </row>
    <row r="66" spans="1:4">
      <c r="A66" s="3" t="s">
        <v>477</v>
      </c>
    </row>
    <row r="67" spans="1:4">
      <c r="A67" s="4" t="s">
        <v>122</v>
      </c>
      <c r="B67" s="6" t="n">
        <v>6473000</v>
      </c>
    </row>
    <row r="68" spans="1:4">
      <c r="A68" s="4" t="s">
        <v>513</v>
      </c>
    </row>
    <row r="69" spans="1:4">
      <c r="A69" s="3" t="s">
        <v>477</v>
      </c>
    </row>
    <row r="70" spans="1:4">
      <c r="A70" s="4" t="s">
        <v>514</v>
      </c>
      <c r="B70" s="5" t="n">
        <v>1128000</v>
      </c>
    </row>
    <row r="71" spans="1:4">
      <c r="A71" s="4" t="s">
        <v>515</v>
      </c>
    </row>
    <row r="72" spans="1:4">
      <c r="A72" s="3" t="s">
        <v>477</v>
      </c>
    </row>
    <row r="73" spans="1:4">
      <c r="A73" s="4" t="s">
        <v>514</v>
      </c>
      <c r="B73" s="6" t="n">
        <v>198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516</v>
      </c>
      <c r="B1" s="2" t="s">
        <v>1</v>
      </c>
    </row>
    <row r="2" spans="1:4">
      <c r="B2" s="2" t="s">
        <v>517</v>
      </c>
      <c r="C2" s="2" t="s">
        <v>401</v>
      </c>
      <c r="D2" s="2" t="s">
        <v>402</v>
      </c>
    </row>
    <row r="3" spans="1:4">
      <c r="A3" s="3" t="s">
        <v>518</v>
      </c>
    </row>
    <row r="4" spans="1:4">
      <c r="A4" s="4" t="s">
        <v>519</v>
      </c>
      <c r="B4" s="6" t="n">
        <v>1445000</v>
      </c>
      <c r="C4" s="6" t="n">
        <v>3103000</v>
      </c>
    </row>
    <row r="5" spans="1:4">
      <c r="A5" s="4" t="s">
        <v>520</v>
      </c>
      <c r="B5" s="5" t="n">
        <v>599906000</v>
      </c>
      <c r="C5" s="5" t="n">
        <v>566656000</v>
      </c>
    </row>
    <row r="6" spans="1:4">
      <c r="A6" s="4" t="s">
        <v>478</v>
      </c>
      <c r="B6" s="5" t="n">
        <v>601351000</v>
      </c>
      <c r="C6" s="5" t="n">
        <v>569759000</v>
      </c>
      <c r="D6" s="6" t="n">
        <v>515318000</v>
      </c>
    </row>
    <row r="7" spans="1:4">
      <c r="A7" s="4" t="s">
        <v>521</v>
      </c>
      <c r="B7" s="5" t="n">
        <v>485000</v>
      </c>
      <c r="C7" s="5" t="n">
        <v>1250000</v>
      </c>
    </row>
    <row r="8" spans="1:4">
      <c r="A8" s="4" t="s">
        <v>522</v>
      </c>
      <c r="B8" s="6" t="n">
        <v>5296000</v>
      </c>
      <c r="C8" s="5" t="n">
        <v>7264000</v>
      </c>
    </row>
    <row r="9" spans="1:4">
      <c r="A9" s="3" t="s">
        <v>523</v>
      </c>
    </row>
    <row r="10" spans="1:4">
      <c r="A10" s="4" t="s">
        <v>524</v>
      </c>
      <c r="B10" s="4" t="s">
        <v>525</v>
      </c>
    </row>
    <row r="11" spans="1:4">
      <c r="A11" s="4" t="s">
        <v>526</v>
      </c>
      <c r="B11" s="5" t="n">
        <v>6</v>
      </c>
    </row>
    <row r="12" spans="1:4">
      <c r="A12" s="4" t="s">
        <v>527</v>
      </c>
      <c r="B12" s="6" t="n">
        <v>0</v>
      </c>
      <c r="C12" s="5" t="n">
        <v>0</v>
      </c>
    </row>
    <row r="13" spans="1:4">
      <c r="A13" s="4" t="s">
        <v>494</v>
      </c>
    </row>
    <row r="14" spans="1:4">
      <c r="A14" s="3" t="s">
        <v>518</v>
      </c>
    </row>
    <row r="15" spans="1:4">
      <c r="A15" s="4" t="s">
        <v>519</v>
      </c>
      <c r="B15" s="5" t="n">
        <v>212000</v>
      </c>
      <c r="C15" s="5" t="n">
        <v>432000</v>
      </c>
    </row>
    <row r="16" spans="1:4">
      <c r="A16" s="4" t="s">
        <v>520</v>
      </c>
      <c r="B16" s="5" t="n">
        <v>45853000</v>
      </c>
      <c r="C16" s="5" t="n">
        <v>48009000</v>
      </c>
    </row>
    <row r="17" spans="1:4">
      <c r="A17" s="4" t="s">
        <v>478</v>
      </c>
      <c r="B17" s="5" t="n">
        <v>46065000</v>
      </c>
      <c r="C17" s="5" t="n">
        <v>48441000</v>
      </c>
    </row>
    <row r="18" spans="1:4">
      <c r="A18" s="4" t="s">
        <v>521</v>
      </c>
      <c r="B18" s="5" t="n">
        <v>0</v>
      </c>
      <c r="C18" s="5" t="n">
        <v>0</v>
      </c>
    </row>
    <row r="19" spans="1:4">
      <c r="A19" s="4" t="s">
        <v>522</v>
      </c>
      <c r="B19" s="5" t="n">
        <v>212000</v>
      </c>
      <c r="C19" s="5" t="n">
        <v>275000</v>
      </c>
    </row>
    <row r="20" spans="1:4">
      <c r="A20" s="4" t="s">
        <v>495</v>
      </c>
    </row>
    <row r="21" spans="1:4">
      <c r="A21" s="3" t="s">
        <v>518</v>
      </c>
    </row>
    <row r="22" spans="1:4">
      <c r="A22" s="4" t="s">
        <v>519</v>
      </c>
      <c r="B22" s="5" t="n">
        <v>0</v>
      </c>
      <c r="C22" s="5" t="n">
        <v>290000</v>
      </c>
    </row>
    <row r="23" spans="1:4">
      <c r="A23" s="4" t="s">
        <v>520</v>
      </c>
      <c r="B23" s="5" t="n">
        <v>961000</v>
      </c>
      <c r="C23" s="5" t="n">
        <v>1251000</v>
      </c>
    </row>
    <row r="24" spans="1:4">
      <c r="A24" s="4" t="s">
        <v>478</v>
      </c>
      <c r="B24" s="5" t="n">
        <v>961000</v>
      </c>
      <c r="C24" s="5" t="n">
        <v>1541000</v>
      </c>
    </row>
    <row r="25" spans="1:4">
      <c r="A25" s="4" t="s">
        <v>521</v>
      </c>
      <c r="B25" s="5" t="n">
        <v>0</v>
      </c>
      <c r="C25" s="5" t="n">
        <v>0</v>
      </c>
    </row>
    <row r="26" spans="1:4">
      <c r="A26" s="4" t="s">
        <v>522</v>
      </c>
      <c r="B26" s="5" t="n">
        <v>0</v>
      </c>
      <c r="C26" s="5" t="n">
        <v>290000</v>
      </c>
    </row>
    <row r="27" spans="1:4">
      <c r="A27" s="4" t="s">
        <v>496</v>
      </c>
    </row>
    <row r="28" spans="1:4">
      <c r="A28" s="3" t="s">
        <v>518</v>
      </c>
    </row>
    <row r="29" spans="1:4">
      <c r="A29" s="4" t="s">
        <v>519</v>
      </c>
      <c r="B29" s="5" t="n">
        <v>212000</v>
      </c>
      <c r="C29" s="5" t="n">
        <v>722000</v>
      </c>
    </row>
    <row r="30" spans="1:4">
      <c r="A30" s="4" t="s">
        <v>520</v>
      </c>
      <c r="B30" s="5" t="n">
        <v>46814000</v>
      </c>
      <c r="C30" s="5" t="n">
        <v>49260000</v>
      </c>
    </row>
    <row r="31" spans="1:4">
      <c r="A31" s="4" t="s">
        <v>478</v>
      </c>
      <c r="B31" s="5" t="n">
        <v>47026000</v>
      </c>
      <c r="C31" s="5" t="n">
        <v>49982000</v>
      </c>
    </row>
    <row r="32" spans="1:4">
      <c r="A32" s="4" t="s">
        <v>521</v>
      </c>
      <c r="B32" s="5" t="n">
        <v>0</v>
      </c>
      <c r="C32" s="5" t="n">
        <v>0</v>
      </c>
    </row>
    <row r="33" spans="1:4">
      <c r="A33" s="4" t="s">
        <v>522</v>
      </c>
      <c r="B33" s="5" t="n">
        <v>212000</v>
      </c>
      <c r="C33" s="5" t="n">
        <v>565000</v>
      </c>
    </row>
    <row r="34" spans="1:4">
      <c r="A34" s="4" t="s">
        <v>499</v>
      </c>
    </row>
    <row r="35" spans="1:4">
      <c r="A35" s="3" t="s">
        <v>518</v>
      </c>
    </row>
    <row r="36" spans="1:4">
      <c r="A36" s="4" t="s">
        <v>519</v>
      </c>
      <c r="B36" s="5" t="n">
        <v>779000</v>
      </c>
      <c r="C36" s="5" t="n">
        <v>0</v>
      </c>
    </row>
    <row r="37" spans="1:4">
      <c r="A37" s="4" t="s">
        <v>520</v>
      </c>
      <c r="B37" s="5" t="n">
        <v>220253000</v>
      </c>
      <c r="C37" s="5" t="n">
        <v>199810000</v>
      </c>
    </row>
    <row r="38" spans="1:4">
      <c r="A38" s="4" t="s">
        <v>478</v>
      </c>
      <c r="B38" s="5" t="n">
        <v>221032000</v>
      </c>
      <c r="C38" s="5" t="n">
        <v>199810000</v>
      </c>
    </row>
    <row r="39" spans="1:4">
      <c r="A39" s="4" t="s">
        <v>521</v>
      </c>
      <c r="B39" s="5" t="n">
        <v>0</v>
      </c>
      <c r="C39" s="5" t="n">
        <v>0</v>
      </c>
    </row>
    <row r="40" spans="1:4">
      <c r="A40" s="4" t="s">
        <v>522</v>
      </c>
      <c r="B40" s="5" t="n">
        <v>454000</v>
      </c>
      <c r="C40" s="5" t="n">
        <v>1126000</v>
      </c>
    </row>
    <row r="41" spans="1:4">
      <c r="A41" s="4" t="s">
        <v>500</v>
      </c>
    </row>
    <row r="42" spans="1:4">
      <c r="A42" s="3" t="s">
        <v>518</v>
      </c>
    </row>
    <row r="43" spans="1:4">
      <c r="A43" s="4" t="s">
        <v>519</v>
      </c>
      <c r="B43" s="5" t="n">
        <v>94000</v>
      </c>
      <c r="C43" s="5" t="n">
        <v>0</v>
      </c>
    </row>
    <row r="44" spans="1:4">
      <c r="A44" s="4" t="s">
        <v>520</v>
      </c>
      <c r="B44" s="5" t="n">
        <v>84710000</v>
      </c>
      <c r="C44" s="5" t="n">
        <v>87388000</v>
      </c>
    </row>
    <row r="45" spans="1:4">
      <c r="A45" s="4" t="s">
        <v>478</v>
      </c>
      <c r="B45" s="5" t="n">
        <v>84804000</v>
      </c>
      <c r="C45" s="5" t="n">
        <v>87388000</v>
      </c>
    </row>
    <row r="46" spans="1:4">
      <c r="A46" s="4" t="s">
        <v>521</v>
      </c>
      <c r="B46" s="5" t="n">
        <v>0</v>
      </c>
      <c r="C46" s="5" t="n">
        <v>0</v>
      </c>
    </row>
    <row r="47" spans="1:4">
      <c r="A47" s="4" t="s">
        <v>522</v>
      </c>
      <c r="B47" s="5" t="n">
        <v>288000</v>
      </c>
      <c r="C47" s="5" t="n">
        <v>0</v>
      </c>
    </row>
    <row r="48" spans="1:4">
      <c r="A48" s="4" t="s">
        <v>501</v>
      </c>
    </row>
    <row r="49" spans="1:4">
      <c r="A49" s="3" t="s">
        <v>518</v>
      </c>
    </row>
    <row r="50" spans="1:4">
      <c r="A50" s="4" t="s">
        <v>519</v>
      </c>
      <c r="B50" s="5" t="n">
        <v>0</v>
      </c>
      <c r="C50" s="5" t="n">
        <v>0</v>
      </c>
    </row>
    <row r="51" spans="1:4">
      <c r="A51" s="4" t="s">
        <v>520</v>
      </c>
      <c r="B51" s="5" t="n">
        <v>457000</v>
      </c>
      <c r="C51" s="5" t="n">
        <v>599000</v>
      </c>
    </row>
    <row r="52" spans="1:4">
      <c r="A52" s="4" t="s">
        <v>478</v>
      </c>
      <c r="B52" s="5" t="n">
        <v>457000</v>
      </c>
      <c r="C52" s="5" t="n">
        <v>599000</v>
      </c>
    </row>
    <row r="53" spans="1:4">
      <c r="A53" s="4" t="s">
        <v>521</v>
      </c>
      <c r="B53" s="5" t="n">
        <v>0</v>
      </c>
      <c r="C53" s="5" t="n">
        <v>0</v>
      </c>
    </row>
    <row r="54" spans="1:4">
      <c r="A54" s="4" t="s">
        <v>522</v>
      </c>
      <c r="B54" s="5" t="n">
        <v>0</v>
      </c>
      <c r="C54" s="5" t="n">
        <v>0</v>
      </c>
    </row>
    <row r="55" spans="1:4">
      <c r="A55" s="4" t="s">
        <v>502</v>
      </c>
    </row>
    <row r="56" spans="1:4">
      <c r="A56" s="3" t="s">
        <v>518</v>
      </c>
    </row>
    <row r="57" spans="1:4">
      <c r="A57" s="4" t="s">
        <v>519</v>
      </c>
      <c r="B57" s="5" t="n">
        <v>873000</v>
      </c>
      <c r="C57" s="5" t="n">
        <v>0</v>
      </c>
    </row>
    <row r="58" spans="1:4">
      <c r="A58" s="4" t="s">
        <v>520</v>
      </c>
      <c r="B58" s="5" t="n">
        <v>305420000</v>
      </c>
      <c r="C58" s="5" t="n">
        <v>287797000</v>
      </c>
    </row>
    <row r="59" spans="1:4">
      <c r="A59" s="4" t="s">
        <v>478</v>
      </c>
      <c r="B59" s="5" t="n">
        <v>306293000</v>
      </c>
      <c r="C59" s="5" t="n">
        <v>287797000</v>
      </c>
    </row>
    <row r="60" spans="1:4">
      <c r="A60" s="4" t="s">
        <v>521</v>
      </c>
      <c r="B60" s="5" t="n">
        <v>0</v>
      </c>
      <c r="C60" s="5" t="n">
        <v>0</v>
      </c>
    </row>
    <row r="61" spans="1:4">
      <c r="A61" s="4" t="s">
        <v>522</v>
      </c>
      <c r="B61" s="5" t="n">
        <v>742000</v>
      </c>
      <c r="C61" s="5" t="n">
        <v>1126000</v>
      </c>
    </row>
    <row r="62" spans="1:4">
      <c r="A62" s="4" t="s">
        <v>504</v>
      </c>
    </row>
    <row r="63" spans="1:4">
      <c r="A63" s="3" t="s">
        <v>518</v>
      </c>
    </row>
    <row r="64" spans="1:4">
      <c r="A64" s="4" t="s">
        <v>519</v>
      </c>
      <c r="B64" s="5" t="n">
        <v>360000</v>
      </c>
      <c r="C64" s="5" t="n">
        <v>1416000</v>
      </c>
    </row>
    <row r="65" spans="1:4">
      <c r="A65" s="4" t="s">
        <v>520</v>
      </c>
      <c r="B65" s="5" t="n">
        <v>122610000</v>
      </c>
      <c r="C65" s="5" t="n">
        <v>128697000</v>
      </c>
    </row>
    <row r="66" spans="1:4">
      <c r="A66" s="4" t="s">
        <v>478</v>
      </c>
      <c r="B66" s="5" t="n">
        <v>122970000</v>
      </c>
      <c r="C66" s="5" t="n">
        <v>130113000</v>
      </c>
    </row>
    <row r="67" spans="1:4">
      <c r="A67" s="4" t="s">
        <v>521</v>
      </c>
      <c r="B67" s="5" t="n">
        <v>360000</v>
      </c>
      <c r="C67" s="5" t="n">
        <v>1250000</v>
      </c>
    </row>
    <row r="68" spans="1:4">
      <c r="A68" s="4" t="s">
        <v>522</v>
      </c>
      <c r="B68" s="5" t="n">
        <v>4342000</v>
      </c>
      <c r="C68" s="5" t="n">
        <v>4608000</v>
      </c>
    </row>
    <row r="69" spans="1:4">
      <c r="A69" s="4" t="s">
        <v>528</v>
      </c>
    </row>
    <row r="70" spans="1:4">
      <c r="A70" s="3" t="s">
        <v>518</v>
      </c>
    </row>
    <row r="71" spans="1:4">
      <c r="A71" s="4" t="s">
        <v>519</v>
      </c>
      <c r="B71" s="5" t="n">
        <v>0</v>
      </c>
      <c r="C71" s="5" t="n">
        <v>0</v>
      </c>
    </row>
    <row r="72" spans="1:4">
      <c r="A72" s="4" t="s">
        <v>520</v>
      </c>
      <c r="B72" s="5" t="n">
        <v>59481000</v>
      </c>
      <c r="C72" s="5" t="n">
        <v>56918000</v>
      </c>
    </row>
    <row r="73" spans="1:4">
      <c r="A73" s="4" t="s">
        <v>478</v>
      </c>
      <c r="B73" s="5" t="n">
        <v>59481000</v>
      </c>
      <c r="C73" s="5" t="n">
        <v>56918000</v>
      </c>
    </row>
    <row r="74" spans="1:4">
      <c r="A74" s="4" t="s">
        <v>521</v>
      </c>
      <c r="B74" s="5" t="n">
        <v>0</v>
      </c>
      <c r="C74" s="5" t="n">
        <v>0</v>
      </c>
    </row>
    <row r="75" spans="1:4">
      <c r="A75" s="4" t="s">
        <v>522</v>
      </c>
      <c r="B75" s="5" t="n">
        <v>0</v>
      </c>
      <c r="C75" s="5" t="n">
        <v>0</v>
      </c>
    </row>
    <row r="76" spans="1:4">
      <c r="A76" s="4" t="s">
        <v>529</v>
      </c>
    </row>
    <row r="77" spans="1:4">
      <c r="A77" s="3" t="s">
        <v>518</v>
      </c>
    </row>
    <row r="78" spans="1:4">
      <c r="A78" s="4" t="s">
        <v>519</v>
      </c>
      <c r="B78" s="5" t="n">
        <v>0</v>
      </c>
      <c r="C78" s="5" t="n">
        <v>965000</v>
      </c>
    </row>
    <row r="79" spans="1:4">
      <c r="A79" s="4" t="s">
        <v>520</v>
      </c>
      <c r="B79" s="5" t="n">
        <v>65446000</v>
      </c>
      <c r="C79" s="5" t="n">
        <v>43785000</v>
      </c>
    </row>
    <row r="80" spans="1:4">
      <c r="A80" s="4" t="s">
        <v>478</v>
      </c>
      <c r="B80" s="5" t="n">
        <v>65446000</v>
      </c>
      <c r="C80" s="5" t="n">
        <v>44750000</v>
      </c>
    </row>
    <row r="81" spans="1:4">
      <c r="A81" s="4" t="s">
        <v>521</v>
      </c>
      <c r="B81" s="5" t="n">
        <v>125000</v>
      </c>
      <c r="C81" s="5" t="n">
        <v>0</v>
      </c>
    </row>
    <row r="82" spans="1:4">
      <c r="A82" s="4" t="s">
        <v>522</v>
      </c>
      <c r="B82" s="5" t="n">
        <v>0</v>
      </c>
      <c r="C82" s="5" t="n">
        <v>965000</v>
      </c>
    </row>
    <row r="83" spans="1:4">
      <c r="A83" s="4" t="s">
        <v>530</v>
      </c>
    </row>
    <row r="84" spans="1:4">
      <c r="A84" s="3" t="s">
        <v>518</v>
      </c>
    </row>
    <row r="85" spans="1:4">
      <c r="A85" s="4" t="s">
        <v>519</v>
      </c>
      <c r="B85" s="5" t="n">
        <v>0</v>
      </c>
      <c r="C85" s="5" t="n">
        <v>0</v>
      </c>
    </row>
    <row r="86" spans="1:4">
      <c r="A86" s="4" t="s">
        <v>520</v>
      </c>
      <c r="B86" s="5" t="n">
        <v>38000</v>
      </c>
      <c r="C86" s="5" t="n">
        <v>48000</v>
      </c>
    </row>
    <row r="87" spans="1:4">
      <c r="A87" s="4" t="s">
        <v>478</v>
      </c>
      <c r="B87" s="5" t="n">
        <v>38000</v>
      </c>
      <c r="C87" s="5" t="n">
        <v>48000</v>
      </c>
    </row>
    <row r="88" spans="1:4">
      <c r="A88" s="4" t="s">
        <v>521</v>
      </c>
      <c r="B88" s="5" t="n">
        <v>0</v>
      </c>
      <c r="C88" s="5" t="n">
        <v>0</v>
      </c>
    </row>
    <row r="89" spans="1:4">
      <c r="A89" s="4" t="s">
        <v>531</v>
      </c>
    </row>
    <row r="90" spans="1:4">
      <c r="A90" s="3" t="s">
        <v>518</v>
      </c>
    </row>
    <row r="91" spans="1:4">
      <c r="A91" s="4" t="s">
        <v>519</v>
      </c>
      <c r="B91" s="5" t="n">
        <v>0</v>
      </c>
      <c r="C91" s="5" t="n">
        <v>0</v>
      </c>
    </row>
    <row r="92" spans="1:4">
      <c r="A92" s="4" t="s">
        <v>520</v>
      </c>
      <c r="B92" s="5" t="n">
        <v>97000</v>
      </c>
      <c r="C92" s="5" t="n">
        <v>151000</v>
      </c>
    </row>
    <row r="93" spans="1:4">
      <c r="A93" s="4" t="s">
        <v>478</v>
      </c>
      <c r="B93" s="5" t="n">
        <v>97000</v>
      </c>
      <c r="C93" s="5" t="n">
        <v>151000</v>
      </c>
    </row>
    <row r="94" spans="1:4">
      <c r="A94" s="4" t="s">
        <v>521</v>
      </c>
      <c r="B94" s="5" t="n">
        <v>0</v>
      </c>
      <c r="C94" s="5" t="n">
        <v>0</v>
      </c>
    </row>
    <row r="95" spans="1:4">
      <c r="A95" s="4" t="s">
        <v>508</v>
      </c>
    </row>
    <row r="96" spans="1:4">
      <c r="A96" s="3" t="s">
        <v>518</v>
      </c>
    </row>
    <row r="97" spans="1:4">
      <c r="A97" s="4" t="s">
        <v>519</v>
      </c>
      <c r="B97" s="5" t="n">
        <v>0</v>
      </c>
      <c r="C97" s="5" t="n">
        <v>965000</v>
      </c>
    </row>
    <row r="98" spans="1:4">
      <c r="A98" s="4" t="s">
        <v>520</v>
      </c>
      <c r="B98" s="5" t="n">
        <v>65581000</v>
      </c>
      <c r="C98" s="5" t="n">
        <v>43984000</v>
      </c>
    </row>
    <row r="99" spans="1:4">
      <c r="A99" s="4" t="s">
        <v>478</v>
      </c>
      <c r="B99" s="5" t="n">
        <v>65581000</v>
      </c>
      <c r="C99" s="5" t="n">
        <v>44949000</v>
      </c>
    </row>
    <row r="100" spans="1:4">
      <c r="A100" s="4" t="s">
        <v>521</v>
      </c>
      <c r="B100" s="5" t="n">
        <v>125000</v>
      </c>
      <c r="C100" s="5" t="n">
        <v>0</v>
      </c>
    </row>
    <row r="101" spans="1:4">
      <c r="A101" s="4" t="s">
        <v>522</v>
      </c>
      <c r="B101" s="5" t="n">
        <v>0</v>
      </c>
      <c r="C101" s="5" t="n">
        <v>965000</v>
      </c>
    </row>
    <row r="102" spans="1:4">
      <c r="A102" s="4" t="s">
        <v>532</v>
      </c>
    </row>
    <row r="103" spans="1:4">
      <c r="A103" s="3" t="s">
        <v>518</v>
      </c>
    </row>
    <row r="104" spans="1:4">
      <c r="A104" s="4" t="s">
        <v>519</v>
      </c>
      <c r="B104" s="5" t="n">
        <v>779000</v>
      </c>
      <c r="C104" s="5" t="n">
        <v>166000</v>
      </c>
    </row>
    <row r="105" spans="1:4">
      <c r="A105" s="4" t="s">
        <v>533</v>
      </c>
    </row>
    <row r="106" spans="1:4">
      <c r="A106" s="3" t="s">
        <v>518</v>
      </c>
    </row>
    <row r="107" spans="1:4">
      <c r="A107" s="4" t="s">
        <v>519</v>
      </c>
      <c r="B107" s="5" t="n">
        <v>0</v>
      </c>
      <c r="C107" s="5" t="n">
        <v>0</v>
      </c>
    </row>
    <row r="108" spans="1:4">
      <c r="A108" s="4" t="s">
        <v>534</v>
      </c>
    </row>
    <row r="109" spans="1:4">
      <c r="A109" s="3" t="s">
        <v>518</v>
      </c>
    </row>
    <row r="110" spans="1:4">
      <c r="A110" s="4" t="s">
        <v>519</v>
      </c>
      <c r="B110" s="5" t="n">
        <v>0</v>
      </c>
      <c r="C110" s="5" t="n">
        <v>0</v>
      </c>
    </row>
    <row r="111" spans="1:4">
      <c r="A111" s="4" t="s">
        <v>535</v>
      </c>
    </row>
    <row r="112" spans="1:4">
      <c r="A112" s="3" t="s">
        <v>518</v>
      </c>
    </row>
    <row r="113" spans="1:4">
      <c r="A113" s="4" t="s">
        <v>519</v>
      </c>
      <c r="B113" s="5" t="n">
        <v>0</v>
      </c>
      <c r="C113" s="5" t="n">
        <v>0</v>
      </c>
    </row>
    <row r="114" spans="1:4">
      <c r="A114" s="4" t="s">
        <v>536</v>
      </c>
    </row>
    <row r="115" spans="1:4">
      <c r="A115" s="3" t="s">
        <v>518</v>
      </c>
    </row>
    <row r="116" spans="1:4">
      <c r="A116" s="4" t="s">
        <v>519</v>
      </c>
      <c r="B116" s="5" t="n">
        <v>779000</v>
      </c>
      <c r="C116" s="5" t="n">
        <v>0</v>
      </c>
    </row>
    <row r="117" spans="1:4">
      <c r="A117" s="4" t="s">
        <v>537</v>
      </c>
    </row>
    <row r="118" spans="1:4">
      <c r="A118" s="3" t="s">
        <v>518</v>
      </c>
    </row>
    <row r="119" spans="1:4">
      <c r="A119" s="4" t="s">
        <v>519</v>
      </c>
      <c r="B119" s="5" t="n">
        <v>0</v>
      </c>
      <c r="C119" s="5" t="n">
        <v>0</v>
      </c>
    </row>
    <row r="120" spans="1:4">
      <c r="A120" s="4" t="s">
        <v>538</v>
      </c>
    </row>
    <row r="121" spans="1:4">
      <c r="A121" s="3" t="s">
        <v>518</v>
      </c>
    </row>
    <row r="122" spans="1:4">
      <c r="A122" s="4" t="s">
        <v>519</v>
      </c>
      <c r="B122" s="5" t="n">
        <v>0</v>
      </c>
      <c r="C122" s="5" t="n">
        <v>0</v>
      </c>
    </row>
    <row r="123" spans="1:4">
      <c r="A123" s="4" t="s">
        <v>539</v>
      </c>
    </row>
    <row r="124" spans="1:4">
      <c r="A124" s="3" t="s">
        <v>518</v>
      </c>
    </row>
    <row r="125" spans="1:4">
      <c r="A125" s="4" t="s">
        <v>519</v>
      </c>
      <c r="B125" s="5" t="n">
        <v>779000</v>
      </c>
      <c r="C125" s="5" t="n">
        <v>0</v>
      </c>
    </row>
    <row r="126" spans="1:4">
      <c r="A126" s="4" t="s">
        <v>540</v>
      </c>
    </row>
    <row r="127" spans="1:4">
      <c r="A127" s="3" t="s">
        <v>518</v>
      </c>
    </row>
    <row r="128" spans="1:4">
      <c r="A128" s="4" t="s">
        <v>519</v>
      </c>
      <c r="B128" s="5" t="n">
        <v>0</v>
      </c>
      <c r="C128" s="5" t="n">
        <v>166000</v>
      </c>
    </row>
    <row r="129" spans="1:4">
      <c r="A129" s="4" t="s">
        <v>541</v>
      </c>
    </row>
    <row r="130" spans="1:4">
      <c r="A130" s="3" t="s">
        <v>518</v>
      </c>
    </row>
    <row r="131" spans="1:4">
      <c r="A131" s="4" t="s">
        <v>519</v>
      </c>
      <c r="B131" s="5" t="n">
        <v>0</v>
      </c>
      <c r="C131" s="5" t="n">
        <v>0</v>
      </c>
    </row>
    <row r="132" spans="1:4">
      <c r="A132" s="4" t="s">
        <v>542</v>
      </c>
    </row>
    <row r="133" spans="1:4">
      <c r="A133" s="3" t="s">
        <v>518</v>
      </c>
    </row>
    <row r="134" spans="1:4">
      <c r="A134" s="4" t="s">
        <v>519</v>
      </c>
      <c r="B134" s="5" t="n">
        <v>0</v>
      </c>
      <c r="C134" s="5" t="n">
        <v>0</v>
      </c>
    </row>
    <row r="135" spans="1:4">
      <c r="A135" s="4" t="s">
        <v>543</v>
      </c>
    </row>
    <row r="136" spans="1:4">
      <c r="A136" s="3" t="s">
        <v>518</v>
      </c>
    </row>
    <row r="137" spans="1:4">
      <c r="A137" s="4" t="s">
        <v>519</v>
      </c>
      <c r="B137" s="5" t="n">
        <v>0</v>
      </c>
      <c r="C137" s="5" t="n">
        <v>0</v>
      </c>
    </row>
    <row r="138" spans="1:4">
      <c r="A138" s="4" t="s">
        <v>544</v>
      </c>
    </row>
    <row r="139" spans="1:4">
      <c r="A139" s="3" t="s">
        <v>518</v>
      </c>
    </row>
    <row r="140" spans="1:4">
      <c r="A140" s="4" t="s">
        <v>519</v>
      </c>
      <c r="B140" s="5" t="n">
        <v>0</v>
      </c>
      <c r="C140" s="5" t="n">
        <v>0</v>
      </c>
    </row>
    <row r="141" spans="1:4">
      <c r="A141" s="4" t="s">
        <v>545</v>
      </c>
    </row>
    <row r="142" spans="1:4">
      <c r="A142" s="3" t="s">
        <v>518</v>
      </c>
    </row>
    <row r="143" spans="1:4">
      <c r="A143" s="4" t="s">
        <v>519</v>
      </c>
      <c r="B143" s="5" t="n">
        <v>0</v>
      </c>
      <c r="C143" s="5" t="n">
        <v>0</v>
      </c>
    </row>
    <row r="144" spans="1:4">
      <c r="A144" s="4" t="s">
        <v>546</v>
      </c>
    </row>
    <row r="145" spans="1:4">
      <c r="A145" s="3" t="s">
        <v>518</v>
      </c>
    </row>
    <row r="146" spans="1:4">
      <c r="A146" s="4" t="s">
        <v>519</v>
      </c>
      <c r="B146" s="5" t="n">
        <v>0</v>
      </c>
      <c r="C146" s="5" t="n">
        <v>432000</v>
      </c>
    </row>
    <row r="147" spans="1:4">
      <c r="A147" s="4" t="s">
        <v>547</v>
      </c>
    </row>
    <row r="148" spans="1:4">
      <c r="A148" s="3" t="s">
        <v>518</v>
      </c>
    </row>
    <row r="149" spans="1:4">
      <c r="A149" s="4" t="s">
        <v>519</v>
      </c>
      <c r="B149" s="5" t="n">
        <v>0</v>
      </c>
      <c r="C149" s="5" t="n">
        <v>432000</v>
      </c>
    </row>
    <row r="150" spans="1:4">
      <c r="A150" s="4" t="s">
        <v>548</v>
      </c>
    </row>
    <row r="151" spans="1:4">
      <c r="A151" s="3" t="s">
        <v>518</v>
      </c>
    </row>
    <row r="152" spans="1:4">
      <c r="A152" s="4" t="s">
        <v>519</v>
      </c>
      <c r="B152" s="5" t="n">
        <v>0</v>
      </c>
      <c r="C152" s="5" t="n">
        <v>0</v>
      </c>
    </row>
    <row r="153" spans="1:4">
      <c r="A153" s="4" t="s">
        <v>549</v>
      </c>
    </row>
    <row r="154" spans="1:4">
      <c r="A154" s="3" t="s">
        <v>518</v>
      </c>
    </row>
    <row r="155" spans="1:4">
      <c r="A155" s="4" t="s">
        <v>519</v>
      </c>
      <c r="B155" s="5" t="n">
        <v>0</v>
      </c>
      <c r="C155" s="5" t="n">
        <v>432000</v>
      </c>
    </row>
    <row r="156" spans="1:4">
      <c r="A156" s="4" t="s">
        <v>550</v>
      </c>
    </row>
    <row r="157" spans="1:4">
      <c r="A157" s="3" t="s">
        <v>518</v>
      </c>
    </row>
    <row r="158" spans="1:4">
      <c r="A158" s="4" t="s">
        <v>519</v>
      </c>
      <c r="B158" s="5" t="n">
        <v>0</v>
      </c>
      <c r="C158" s="5" t="n">
        <v>0</v>
      </c>
    </row>
    <row r="159" spans="1:4">
      <c r="A159" s="4" t="s">
        <v>551</v>
      </c>
    </row>
    <row r="160" spans="1:4">
      <c r="A160" s="3" t="s">
        <v>518</v>
      </c>
    </row>
    <row r="161" spans="1:4">
      <c r="A161" s="4" t="s">
        <v>519</v>
      </c>
      <c r="B161" s="5" t="n">
        <v>0</v>
      </c>
      <c r="C161" s="5" t="n">
        <v>0</v>
      </c>
    </row>
    <row r="162" spans="1:4">
      <c r="A162" s="4" t="s">
        <v>552</v>
      </c>
    </row>
    <row r="163" spans="1:4">
      <c r="A163" s="3" t="s">
        <v>518</v>
      </c>
    </row>
    <row r="164" spans="1:4">
      <c r="A164" s="4" t="s">
        <v>519</v>
      </c>
      <c r="B164" s="5" t="n">
        <v>0</v>
      </c>
      <c r="C164" s="5" t="n">
        <v>0</v>
      </c>
    </row>
    <row r="165" spans="1:4">
      <c r="A165" s="4" t="s">
        <v>553</v>
      </c>
    </row>
    <row r="166" spans="1:4">
      <c r="A166" s="3" t="s">
        <v>518</v>
      </c>
    </row>
    <row r="167" spans="1:4">
      <c r="A167" s="4" t="s">
        <v>519</v>
      </c>
      <c r="B167" s="5" t="n">
        <v>0</v>
      </c>
      <c r="C167" s="5" t="n">
        <v>0</v>
      </c>
    </row>
    <row r="168" spans="1:4">
      <c r="A168" s="4" t="s">
        <v>554</v>
      </c>
    </row>
    <row r="169" spans="1:4">
      <c r="A169" s="3" t="s">
        <v>518</v>
      </c>
    </row>
    <row r="170" spans="1:4">
      <c r="A170" s="4" t="s">
        <v>519</v>
      </c>
      <c r="B170" s="5" t="n">
        <v>0</v>
      </c>
      <c r="C170" s="5" t="n">
        <v>0</v>
      </c>
    </row>
    <row r="171" spans="1:4">
      <c r="A171" s="4" t="s">
        <v>555</v>
      </c>
    </row>
    <row r="172" spans="1:4">
      <c r="A172" s="3" t="s">
        <v>518</v>
      </c>
    </row>
    <row r="173" spans="1:4">
      <c r="A173" s="4" t="s">
        <v>519</v>
      </c>
      <c r="B173" s="5" t="n">
        <v>0</v>
      </c>
      <c r="C173" s="5" t="n">
        <v>0</v>
      </c>
    </row>
    <row r="174" spans="1:4">
      <c r="A174" s="4" t="s">
        <v>556</v>
      </c>
    </row>
    <row r="175" spans="1:4">
      <c r="A175" s="3" t="s">
        <v>518</v>
      </c>
    </row>
    <row r="176" spans="1:4">
      <c r="A176" s="4" t="s">
        <v>519</v>
      </c>
      <c r="B176" s="5" t="n">
        <v>0</v>
      </c>
      <c r="C176" s="5" t="n">
        <v>0</v>
      </c>
    </row>
    <row r="177" spans="1:4">
      <c r="A177" s="4" t="s">
        <v>557</v>
      </c>
    </row>
    <row r="178" spans="1:4">
      <c r="A178" s="3" t="s">
        <v>518</v>
      </c>
    </row>
    <row r="179" spans="1:4">
      <c r="A179" s="4" t="s">
        <v>519</v>
      </c>
      <c r="B179" s="5" t="n">
        <v>0</v>
      </c>
      <c r="C179" s="5" t="n">
        <v>0</v>
      </c>
    </row>
    <row r="180" spans="1:4">
      <c r="A180" s="4" t="s">
        <v>558</v>
      </c>
    </row>
    <row r="181" spans="1:4">
      <c r="A181" s="3" t="s">
        <v>518</v>
      </c>
    </row>
    <row r="182" spans="1:4">
      <c r="A182" s="4" t="s">
        <v>519</v>
      </c>
      <c r="B182" s="5" t="n">
        <v>0</v>
      </c>
      <c r="C182" s="5" t="n">
        <v>0</v>
      </c>
    </row>
    <row r="183" spans="1:4">
      <c r="A183" s="4" t="s">
        <v>559</v>
      </c>
    </row>
    <row r="184" spans="1:4">
      <c r="A184" s="3" t="s">
        <v>518</v>
      </c>
    </row>
    <row r="185" spans="1:4">
      <c r="A185" s="4" t="s">
        <v>519</v>
      </c>
      <c r="B185" s="5" t="n">
        <v>0</v>
      </c>
      <c r="C185" s="5" t="n">
        <v>0</v>
      </c>
    </row>
    <row r="186" spans="1:4">
      <c r="A186" s="4" t="s">
        <v>560</v>
      </c>
    </row>
    <row r="187" spans="1:4">
      <c r="A187" s="3" t="s">
        <v>518</v>
      </c>
    </row>
    <row r="188" spans="1:4">
      <c r="A188" s="4" t="s">
        <v>519</v>
      </c>
      <c r="B188" s="5" t="n">
        <v>666000</v>
      </c>
      <c r="C188" s="5" t="n">
        <v>2505000</v>
      </c>
    </row>
    <row r="189" spans="1:4">
      <c r="A189" s="4" t="s">
        <v>561</v>
      </c>
    </row>
    <row r="190" spans="1:4">
      <c r="A190" s="3" t="s">
        <v>518</v>
      </c>
    </row>
    <row r="191" spans="1:4">
      <c r="A191" s="4" t="s">
        <v>519</v>
      </c>
      <c r="B191" s="5" t="n">
        <v>212000</v>
      </c>
      <c r="C191" s="5" t="n">
        <v>0</v>
      </c>
    </row>
    <row r="192" spans="1:4">
      <c r="A192" s="4" t="s">
        <v>562</v>
      </c>
    </row>
    <row r="193" spans="1:4">
      <c r="A193" s="3" t="s">
        <v>518</v>
      </c>
    </row>
    <row r="194" spans="1:4">
      <c r="A194" s="4" t="s">
        <v>519</v>
      </c>
      <c r="B194" s="5" t="n">
        <v>0</v>
      </c>
      <c r="C194" s="5" t="n">
        <v>290000</v>
      </c>
    </row>
    <row r="195" spans="1:4">
      <c r="A195" s="4" t="s">
        <v>563</v>
      </c>
    </row>
    <row r="196" spans="1:4">
      <c r="A196" s="3" t="s">
        <v>518</v>
      </c>
    </row>
    <row r="197" spans="1:4">
      <c r="A197" s="4" t="s">
        <v>519</v>
      </c>
      <c r="B197" s="5" t="n">
        <v>212000</v>
      </c>
      <c r="C197" s="5" t="n">
        <v>290000</v>
      </c>
    </row>
    <row r="198" spans="1:4">
      <c r="A198" s="4" t="s">
        <v>564</v>
      </c>
    </row>
    <row r="199" spans="1:4">
      <c r="A199" s="3" t="s">
        <v>518</v>
      </c>
    </row>
    <row r="200" spans="1:4">
      <c r="A200" s="4" t="s">
        <v>519</v>
      </c>
      <c r="B200" s="5" t="n">
        <v>0</v>
      </c>
      <c r="C200" s="5" t="n">
        <v>0</v>
      </c>
    </row>
    <row r="201" spans="1:4">
      <c r="A201" s="4" t="s">
        <v>565</v>
      </c>
    </row>
    <row r="202" spans="1:4">
      <c r="A202" s="3" t="s">
        <v>518</v>
      </c>
    </row>
    <row r="203" spans="1:4">
      <c r="A203" s="4" t="s">
        <v>519</v>
      </c>
      <c r="B203" s="5" t="n">
        <v>94000</v>
      </c>
      <c r="C203" s="5" t="n">
        <v>0</v>
      </c>
    </row>
    <row r="204" spans="1:4">
      <c r="A204" s="4" t="s">
        <v>566</v>
      </c>
    </row>
    <row r="205" spans="1:4">
      <c r="A205" s="3" t="s">
        <v>518</v>
      </c>
    </row>
    <row r="206" spans="1:4">
      <c r="A206" s="4" t="s">
        <v>519</v>
      </c>
      <c r="B206" s="5" t="n">
        <v>0</v>
      </c>
      <c r="C206" s="5" t="n">
        <v>0</v>
      </c>
    </row>
    <row r="207" spans="1:4">
      <c r="A207" s="4" t="s">
        <v>567</v>
      </c>
    </row>
    <row r="208" spans="1:4">
      <c r="A208" s="3" t="s">
        <v>518</v>
      </c>
    </row>
    <row r="209" spans="1:4">
      <c r="A209" s="4" t="s">
        <v>519</v>
      </c>
      <c r="B209" s="5" t="n">
        <v>94000</v>
      </c>
      <c r="C209" s="5" t="n">
        <v>0</v>
      </c>
    </row>
    <row r="210" spans="1:4">
      <c r="A210" s="4" t="s">
        <v>568</v>
      </c>
    </row>
    <row r="211" spans="1:4">
      <c r="A211" s="3" t="s">
        <v>518</v>
      </c>
    </row>
    <row r="212" spans="1:4">
      <c r="A212" s="4" t="s">
        <v>519</v>
      </c>
      <c r="B212" s="5" t="n">
        <v>360000</v>
      </c>
      <c r="C212" s="5" t="n">
        <v>1250000</v>
      </c>
    </row>
    <row r="213" spans="1:4">
      <c r="A213" s="4" t="s">
        <v>569</v>
      </c>
    </row>
    <row r="214" spans="1:4">
      <c r="A214" s="3" t="s">
        <v>518</v>
      </c>
    </row>
    <row r="215" spans="1:4">
      <c r="A215" s="4" t="s">
        <v>519</v>
      </c>
      <c r="B215" s="5" t="n">
        <v>0</v>
      </c>
      <c r="C215" s="5" t="n">
        <v>0</v>
      </c>
    </row>
    <row r="216" spans="1:4">
      <c r="A216" s="4" t="s">
        <v>570</v>
      </c>
    </row>
    <row r="217" spans="1:4">
      <c r="A217" s="3" t="s">
        <v>518</v>
      </c>
    </row>
    <row r="218" spans="1:4">
      <c r="A218" s="4" t="s">
        <v>519</v>
      </c>
      <c r="B218" s="5" t="n">
        <v>0</v>
      </c>
      <c r="C218" s="5" t="n">
        <v>965000</v>
      </c>
    </row>
    <row r="219" spans="1:4">
      <c r="A219" s="4" t="s">
        <v>571</v>
      </c>
    </row>
    <row r="220" spans="1:4">
      <c r="A220" s="3" t="s">
        <v>518</v>
      </c>
    </row>
    <row r="221" spans="1:4">
      <c r="A221" s="4" t="s">
        <v>519</v>
      </c>
      <c r="B221" s="5" t="n">
        <v>0</v>
      </c>
      <c r="C221" s="5" t="n">
        <v>0</v>
      </c>
    </row>
    <row r="222" spans="1:4">
      <c r="A222" s="4" t="s">
        <v>572</v>
      </c>
    </row>
    <row r="223" spans="1:4">
      <c r="A223" s="3" t="s">
        <v>518</v>
      </c>
    </row>
    <row r="224" spans="1:4">
      <c r="A224" s="4" t="s">
        <v>519</v>
      </c>
      <c r="B224" s="5" t="n">
        <v>0</v>
      </c>
      <c r="C224" s="5" t="n">
        <v>0</v>
      </c>
    </row>
    <row r="225" spans="1:4">
      <c r="A225" s="4" t="s">
        <v>573</v>
      </c>
    </row>
    <row r="226" spans="1:4">
      <c r="A226" s="3" t="s">
        <v>518</v>
      </c>
    </row>
    <row r="227" spans="1:4">
      <c r="A227" s="4" t="s">
        <v>519</v>
      </c>
      <c r="B227" s="6" t="n">
        <v>0</v>
      </c>
      <c r="C227" s="6" t="n">
        <v>9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0</v>
      </c>
      <c r="D2" s="2" t="s">
        <v>70</v>
      </c>
    </row>
    <row r="3" spans="1:4">
      <c r="A3" s="3" t="s">
        <v>113</v>
      </c>
    </row>
    <row r="4" spans="1:4">
      <c r="A4" s="4" t="s">
        <v>105</v>
      </c>
      <c r="B4" s="6" t="n">
        <v>8640</v>
      </c>
      <c r="C4" s="6" t="n">
        <v>7385</v>
      </c>
      <c r="D4" s="6" t="n">
        <v>6810</v>
      </c>
    </row>
    <row r="5" spans="1:4">
      <c r="A5" s="4" t="s">
        <v>114</v>
      </c>
      <c r="B5" s="5" t="n">
        <v>16</v>
      </c>
      <c r="C5" s="5" t="n">
        <v>-648</v>
      </c>
      <c r="D5" s="5" t="n">
        <v>-265</v>
      </c>
    </row>
    <row r="6" spans="1:4">
      <c r="A6" s="4" t="s">
        <v>115</v>
      </c>
      <c r="B6" s="5" t="n">
        <v>-6</v>
      </c>
      <c r="C6" s="5" t="n">
        <v>-22</v>
      </c>
      <c r="D6" s="5" t="n">
        <v>224</v>
      </c>
    </row>
    <row r="7" spans="1:4">
      <c r="A7" s="4" t="s">
        <v>116</v>
      </c>
      <c r="B7" s="5" t="n">
        <v>10</v>
      </c>
      <c r="C7" s="5" t="n">
        <v>-670</v>
      </c>
      <c r="D7" s="5" t="n">
        <v>-41</v>
      </c>
    </row>
    <row r="8" spans="1:4">
      <c r="A8" s="4" t="s">
        <v>117</v>
      </c>
      <c r="B8" s="5" t="n">
        <v>-6</v>
      </c>
      <c r="C8" s="5" t="n">
        <v>259</v>
      </c>
      <c r="D8" s="5" t="n">
        <v>106</v>
      </c>
    </row>
    <row r="9" spans="1:4">
      <c r="A9" s="4" t="s">
        <v>118</v>
      </c>
      <c r="B9" s="5" t="n">
        <v>3</v>
      </c>
      <c r="C9" s="5" t="n">
        <v>9</v>
      </c>
      <c r="D9" s="5" t="n">
        <v>-92</v>
      </c>
    </row>
    <row r="10" spans="1:4">
      <c r="A10" s="4" t="s">
        <v>119</v>
      </c>
      <c r="B10" s="5" t="n">
        <v>7</v>
      </c>
      <c r="C10" s="5" t="n">
        <v>-402</v>
      </c>
      <c r="D10" s="5" t="n">
        <v>-27</v>
      </c>
    </row>
    <row r="11" spans="1:4">
      <c r="A11" s="4" t="s">
        <v>120</v>
      </c>
      <c r="B11" s="6" t="n">
        <v>8647</v>
      </c>
      <c r="C11" s="6" t="n">
        <v>6983</v>
      </c>
      <c r="D11" s="6" t="n">
        <v>6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4</v>
      </c>
      <c r="B1" s="2" t="s">
        <v>1</v>
      </c>
    </row>
    <row r="2" spans="1:4">
      <c r="B2" s="2" t="s">
        <v>2</v>
      </c>
      <c r="C2" s="2" t="s">
        <v>30</v>
      </c>
      <c r="D2" s="2" t="s">
        <v>70</v>
      </c>
    </row>
    <row r="3" spans="1:4">
      <c r="A3" s="3" t="s">
        <v>575</v>
      </c>
    </row>
    <row r="4" spans="1:4">
      <c r="A4" s="4" t="s">
        <v>576</v>
      </c>
      <c r="B4" s="6" t="n">
        <v>14728</v>
      </c>
      <c r="C4" s="6" t="n">
        <v>16144</v>
      </c>
      <c r="D4" s="6" t="n">
        <v>23612</v>
      </c>
    </row>
    <row r="5" spans="1:4">
      <c r="A5" s="4" t="s">
        <v>577</v>
      </c>
      <c r="B5" s="5" t="n">
        <v>7603</v>
      </c>
      <c r="C5" s="5" t="n">
        <v>8616</v>
      </c>
      <c r="D5" s="5" t="n">
        <v>7275</v>
      </c>
    </row>
    <row r="6" spans="1:4">
      <c r="A6" s="4" t="s">
        <v>578</v>
      </c>
      <c r="B6" s="5" t="n">
        <v>7187</v>
      </c>
      <c r="C6" s="5" t="n">
        <v>7563</v>
      </c>
      <c r="D6" s="5" t="n">
        <v>16404</v>
      </c>
    </row>
    <row r="7" spans="1:4">
      <c r="A7" s="4" t="s">
        <v>579</v>
      </c>
      <c r="B7" s="5" t="n">
        <v>14790</v>
      </c>
      <c r="C7" s="5" t="n">
        <v>16179</v>
      </c>
      <c r="D7" s="5" t="n">
        <v>23679</v>
      </c>
    </row>
    <row r="8" spans="1:4">
      <c r="A8" s="4" t="s">
        <v>580</v>
      </c>
      <c r="B8" s="5" t="n">
        <v>1888</v>
      </c>
      <c r="C8" s="5" t="n">
        <v>1360</v>
      </c>
      <c r="D8" s="5" t="n">
        <v>3097</v>
      </c>
    </row>
    <row r="9" spans="1:4">
      <c r="A9" s="4" t="s">
        <v>581</v>
      </c>
      <c r="B9" s="5" t="n">
        <v>15973</v>
      </c>
      <c r="C9" s="5" t="n">
        <v>19566</v>
      </c>
      <c r="D9" s="5" t="n">
        <v>17462</v>
      </c>
    </row>
    <row r="10" spans="1:4">
      <c r="A10" s="4" t="s">
        <v>582</v>
      </c>
      <c r="B10" s="5" t="n">
        <v>921</v>
      </c>
      <c r="C10" s="5" t="n">
        <v>953</v>
      </c>
      <c r="D10" s="5" t="n">
        <v>1440</v>
      </c>
    </row>
    <row r="11" spans="1:4">
      <c r="A11" s="4" t="s">
        <v>41</v>
      </c>
      <c r="B11" s="5" t="n">
        <v>62</v>
      </c>
      <c r="C11" s="5" t="n">
        <v>35</v>
      </c>
      <c r="D11" s="5" t="n">
        <v>67</v>
      </c>
    </row>
    <row r="12" spans="1:4">
      <c r="A12" s="4" t="s">
        <v>494</v>
      </c>
    </row>
    <row r="13" spans="1:4">
      <c r="A13" s="3" t="s">
        <v>575</v>
      </c>
    </row>
    <row r="14" spans="1:4">
      <c r="A14" s="4" t="s">
        <v>576</v>
      </c>
      <c r="B14" s="5" t="n">
        <v>3255</v>
      </c>
      <c r="C14" s="5" t="n">
        <v>4635</v>
      </c>
      <c r="D14" s="5" t="n">
        <v>4855</v>
      </c>
    </row>
    <row r="15" spans="1:4">
      <c r="A15" s="4" t="s">
        <v>577</v>
      </c>
      <c r="B15" s="5" t="n">
        <v>381</v>
      </c>
      <c r="C15" s="5" t="n">
        <v>495</v>
      </c>
      <c r="D15" s="5" t="n">
        <v>541</v>
      </c>
    </row>
    <row r="16" spans="1:4">
      <c r="A16" s="4" t="s">
        <v>578</v>
      </c>
      <c r="B16" s="5" t="n">
        <v>2887</v>
      </c>
      <c r="C16" s="5" t="n">
        <v>4158</v>
      </c>
      <c r="D16" s="5" t="n">
        <v>4333</v>
      </c>
    </row>
    <row r="17" spans="1:4">
      <c r="A17" s="4" t="s">
        <v>579</v>
      </c>
      <c r="B17" s="5" t="n">
        <v>3268</v>
      </c>
      <c r="C17" s="5" t="n">
        <v>4653</v>
      </c>
      <c r="D17" s="5" t="n">
        <v>4874</v>
      </c>
    </row>
    <row r="18" spans="1:4">
      <c r="A18" s="4" t="s">
        <v>580</v>
      </c>
      <c r="B18" s="5" t="n">
        <v>534</v>
      </c>
      <c r="C18" s="5" t="n">
        <v>757</v>
      </c>
      <c r="D18" s="5" t="n">
        <v>530</v>
      </c>
    </row>
    <row r="19" spans="1:4">
      <c r="A19" s="4" t="s">
        <v>581</v>
      </c>
      <c r="B19" s="5" t="n">
        <v>3791</v>
      </c>
      <c r="C19" s="5" t="n">
        <v>5050</v>
      </c>
      <c r="D19" s="5" t="n">
        <v>2537</v>
      </c>
    </row>
    <row r="20" spans="1:4">
      <c r="A20" s="4" t="s">
        <v>582</v>
      </c>
      <c r="B20" s="5" t="n">
        <v>229</v>
      </c>
      <c r="C20" s="5" t="n">
        <v>302</v>
      </c>
      <c r="D20" s="5" t="n">
        <v>302</v>
      </c>
    </row>
    <row r="21" spans="1:4">
      <c r="A21" s="4" t="s">
        <v>495</v>
      </c>
    </row>
    <row r="22" spans="1:4">
      <c r="A22" s="3" t="s">
        <v>575</v>
      </c>
    </row>
    <row r="23" spans="1:4">
      <c r="A23" s="4" t="s">
        <v>576</v>
      </c>
      <c r="B23" s="5" t="n">
        <v>49</v>
      </c>
      <c r="C23" s="5" t="n">
        <v>356</v>
      </c>
      <c r="D23" s="5" t="n">
        <v>327</v>
      </c>
    </row>
    <row r="24" spans="1:4">
      <c r="A24" s="4" t="s">
        <v>577</v>
      </c>
      <c r="B24" s="5" t="n">
        <v>50</v>
      </c>
      <c r="C24" s="5" t="n">
        <v>356</v>
      </c>
      <c r="D24" s="5" t="n">
        <v>327</v>
      </c>
    </row>
    <row r="25" spans="1:4">
      <c r="A25" s="4" t="s">
        <v>578</v>
      </c>
      <c r="B25" s="5" t="n">
        <v>0</v>
      </c>
      <c r="C25" s="5" t="n">
        <v>0</v>
      </c>
      <c r="D25" s="5" t="n">
        <v>0</v>
      </c>
    </row>
    <row r="26" spans="1:4">
      <c r="A26" s="4" t="s">
        <v>579</v>
      </c>
      <c r="B26" s="5" t="n">
        <v>50</v>
      </c>
      <c r="C26" s="5" t="n">
        <v>356</v>
      </c>
      <c r="D26" s="5" t="n">
        <v>327</v>
      </c>
    </row>
    <row r="27" spans="1:4">
      <c r="A27" s="4" t="s">
        <v>580</v>
      </c>
      <c r="B27" s="5" t="n">
        <v>0</v>
      </c>
      <c r="C27" s="5" t="n">
        <v>0</v>
      </c>
      <c r="D27" s="5" t="n">
        <v>0</v>
      </c>
    </row>
    <row r="28" spans="1:4">
      <c r="A28" s="4" t="s">
        <v>581</v>
      </c>
      <c r="B28" s="5" t="n">
        <v>219</v>
      </c>
      <c r="C28" s="5" t="n">
        <v>372</v>
      </c>
      <c r="D28" s="5" t="n">
        <v>358</v>
      </c>
    </row>
    <row r="29" spans="1:4">
      <c r="A29" s="4" t="s">
        <v>582</v>
      </c>
      <c r="B29" s="5" t="n">
        <v>5</v>
      </c>
      <c r="C29" s="5" t="n">
        <v>20</v>
      </c>
      <c r="D29" s="5" t="n">
        <v>29</v>
      </c>
    </row>
    <row r="30" spans="1:4">
      <c r="A30" s="4" t="s">
        <v>496</v>
      </c>
    </row>
    <row r="31" spans="1:4">
      <c r="A31" s="3" t="s">
        <v>575</v>
      </c>
    </row>
    <row r="32" spans="1:4">
      <c r="A32" s="4" t="s">
        <v>576</v>
      </c>
      <c r="B32" s="5" t="n">
        <v>3304</v>
      </c>
      <c r="C32" s="5" t="n">
        <v>4991</v>
      </c>
      <c r="D32" s="5" t="n">
        <v>5182</v>
      </c>
    </row>
    <row r="33" spans="1:4">
      <c r="A33" s="4" t="s">
        <v>577</v>
      </c>
      <c r="B33" s="5" t="n">
        <v>431</v>
      </c>
      <c r="C33" s="5" t="n">
        <v>851</v>
      </c>
      <c r="D33" s="5" t="n">
        <v>868</v>
      </c>
    </row>
    <row r="34" spans="1:4">
      <c r="A34" s="4" t="s">
        <v>578</v>
      </c>
      <c r="B34" s="5" t="n">
        <v>2887</v>
      </c>
      <c r="C34" s="5" t="n">
        <v>4158</v>
      </c>
      <c r="D34" s="5" t="n">
        <v>4333</v>
      </c>
    </row>
    <row r="35" spans="1:4">
      <c r="A35" s="4" t="s">
        <v>579</v>
      </c>
      <c r="B35" s="5" t="n">
        <v>3318</v>
      </c>
      <c r="C35" s="5" t="n">
        <v>5009</v>
      </c>
      <c r="D35" s="5" t="n">
        <v>5201</v>
      </c>
    </row>
    <row r="36" spans="1:4">
      <c r="A36" s="4" t="s">
        <v>580</v>
      </c>
      <c r="B36" s="5" t="n">
        <v>534</v>
      </c>
      <c r="C36" s="5" t="n">
        <v>757</v>
      </c>
      <c r="D36" s="5" t="n">
        <v>530</v>
      </c>
    </row>
    <row r="37" spans="1:4">
      <c r="A37" s="4" t="s">
        <v>581</v>
      </c>
      <c r="B37" s="5" t="n">
        <v>4010</v>
      </c>
      <c r="C37" s="5" t="n">
        <v>5422</v>
      </c>
      <c r="D37" s="5" t="n">
        <v>2895</v>
      </c>
    </row>
    <row r="38" spans="1:4">
      <c r="A38" s="4" t="s">
        <v>582</v>
      </c>
      <c r="B38" s="5" t="n">
        <v>234</v>
      </c>
      <c r="C38" s="5" t="n">
        <v>322</v>
      </c>
      <c r="D38" s="5" t="n">
        <v>331</v>
      </c>
    </row>
    <row r="39" spans="1:4">
      <c r="A39" s="4" t="s">
        <v>499</v>
      </c>
    </row>
    <row r="40" spans="1:4">
      <c r="A40" s="3" t="s">
        <v>575</v>
      </c>
    </row>
    <row r="41" spans="1:4">
      <c r="A41" s="4" t="s">
        <v>576</v>
      </c>
      <c r="B41" s="5" t="n">
        <v>1233</v>
      </c>
      <c r="C41" s="5" t="n">
        <v>1454</v>
      </c>
      <c r="D41" s="5" t="n">
        <v>1243</v>
      </c>
    </row>
    <row r="42" spans="1:4">
      <c r="A42" s="4" t="s">
        <v>577</v>
      </c>
      <c r="B42" s="5" t="n">
        <v>0</v>
      </c>
      <c r="C42" s="5" t="n">
        <v>0</v>
      </c>
      <c r="D42" s="5" t="n">
        <v>0</v>
      </c>
    </row>
    <row r="43" spans="1:4">
      <c r="A43" s="4" t="s">
        <v>578</v>
      </c>
      <c r="B43" s="5" t="n">
        <v>1245</v>
      </c>
      <c r="C43" s="5" t="n">
        <v>1456</v>
      </c>
      <c r="D43" s="5" t="n">
        <v>1243</v>
      </c>
    </row>
    <row r="44" spans="1:4">
      <c r="A44" s="4" t="s">
        <v>579</v>
      </c>
      <c r="B44" s="5" t="n">
        <v>1245</v>
      </c>
      <c r="C44" s="5" t="n">
        <v>1456</v>
      </c>
      <c r="D44" s="5" t="n">
        <v>1243</v>
      </c>
    </row>
    <row r="45" spans="1:4">
      <c r="A45" s="4" t="s">
        <v>580</v>
      </c>
      <c r="B45" s="5" t="n">
        <v>385</v>
      </c>
      <c r="C45" s="5" t="n">
        <v>450</v>
      </c>
      <c r="D45" s="5" t="n">
        <v>477</v>
      </c>
    </row>
    <row r="46" spans="1:4">
      <c r="A46" s="4" t="s">
        <v>581</v>
      </c>
      <c r="B46" s="5" t="n">
        <v>1138</v>
      </c>
      <c r="C46" s="5" t="n">
        <v>1503</v>
      </c>
      <c r="D46" s="5" t="n">
        <v>1618</v>
      </c>
    </row>
    <row r="47" spans="1:4">
      <c r="A47" s="4" t="s">
        <v>582</v>
      </c>
      <c r="B47" s="5" t="n">
        <v>79</v>
      </c>
      <c r="C47" s="5" t="n">
        <v>89</v>
      </c>
      <c r="D47" s="5" t="n">
        <v>74</v>
      </c>
    </row>
    <row r="48" spans="1:4">
      <c r="A48" s="4" t="s">
        <v>500</v>
      </c>
    </row>
    <row r="49" spans="1:4">
      <c r="A49" s="3" t="s">
        <v>575</v>
      </c>
    </row>
    <row r="50" spans="1:4">
      <c r="A50" s="4" t="s">
        <v>576</v>
      </c>
      <c r="B50" s="5" t="n">
        <v>3040</v>
      </c>
      <c r="C50" s="5" t="n">
        <v>2467</v>
      </c>
      <c r="D50" s="5" t="n">
        <v>4032</v>
      </c>
    </row>
    <row r="51" spans="1:4">
      <c r="A51" s="4" t="s">
        <v>577</v>
      </c>
      <c r="B51" s="5" t="n">
        <v>1199</v>
      </c>
      <c r="C51" s="5" t="n">
        <v>526</v>
      </c>
      <c r="D51" s="5" t="n">
        <v>1051</v>
      </c>
    </row>
    <row r="52" spans="1:4">
      <c r="A52" s="4" t="s">
        <v>578</v>
      </c>
      <c r="B52" s="5" t="n">
        <v>1852</v>
      </c>
      <c r="C52" s="5" t="n">
        <v>1949</v>
      </c>
      <c r="D52" s="5" t="n">
        <v>2999</v>
      </c>
    </row>
    <row r="53" spans="1:4">
      <c r="A53" s="4" t="s">
        <v>579</v>
      </c>
      <c r="B53" s="5" t="n">
        <v>3051</v>
      </c>
      <c r="C53" s="5" t="n">
        <v>2475</v>
      </c>
      <c r="D53" s="5" t="n">
        <v>4050</v>
      </c>
    </row>
    <row r="54" spans="1:4">
      <c r="A54" s="4" t="s">
        <v>580</v>
      </c>
      <c r="B54" s="5" t="n">
        <v>103</v>
      </c>
      <c r="C54" s="5" t="n">
        <v>153</v>
      </c>
      <c r="D54" s="5" t="n">
        <v>158</v>
      </c>
    </row>
    <row r="55" spans="1:4">
      <c r="A55" s="4" t="s">
        <v>581</v>
      </c>
      <c r="B55" s="5" t="n">
        <v>2745</v>
      </c>
      <c r="C55" s="5" t="n">
        <v>2874</v>
      </c>
      <c r="D55" s="5" t="n">
        <v>4092</v>
      </c>
    </row>
    <row r="56" spans="1:4">
      <c r="A56" s="4" t="s">
        <v>582</v>
      </c>
      <c r="B56" s="5" t="n">
        <v>142</v>
      </c>
      <c r="C56" s="5" t="n">
        <v>138</v>
      </c>
      <c r="D56" s="5" t="n">
        <v>185</v>
      </c>
    </row>
    <row r="57" spans="1:4">
      <c r="A57" s="4" t="s">
        <v>501</v>
      </c>
    </row>
    <row r="58" spans="1:4">
      <c r="A58" s="3" t="s">
        <v>575</v>
      </c>
    </row>
    <row r="59" spans="1:4">
      <c r="A59" s="4" t="s">
        <v>576</v>
      </c>
      <c r="B59" s="5" t="n">
        <v>0</v>
      </c>
      <c r="C59" s="5" t="n">
        <v>0</v>
      </c>
      <c r="D59" s="5" t="n">
        <v>0</v>
      </c>
    </row>
    <row r="60" spans="1:4">
      <c r="A60" s="4" t="s">
        <v>577</v>
      </c>
      <c r="B60" s="5" t="n">
        <v>0</v>
      </c>
      <c r="C60" s="5" t="n">
        <v>0</v>
      </c>
      <c r="D60" s="5" t="n">
        <v>0</v>
      </c>
    </row>
    <row r="61" spans="1:4">
      <c r="A61" s="4" t="s">
        <v>578</v>
      </c>
      <c r="B61" s="5" t="n">
        <v>0</v>
      </c>
      <c r="C61" s="5" t="n">
        <v>0</v>
      </c>
      <c r="D61" s="5" t="n">
        <v>0</v>
      </c>
    </row>
    <row r="62" spans="1:4">
      <c r="A62" s="4" t="s">
        <v>579</v>
      </c>
      <c r="B62" s="5" t="n">
        <v>0</v>
      </c>
      <c r="C62" s="5" t="n">
        <v>0</v>
      </c>
      <c r="D62" s="5" t="n">
        <v>0</v>
      </c>
    </row>
    <row r="63" spans="1:4">
      <c r="A63" s="4" t="s">
        <v>580</v>
      </c>
      <c r="B63" s="5" t="n">
        <v>0</v>
      </c>
      <c r="C63" s="5" t="n">
        <v>0</v>
      </c>
      <c r="D63" s="5" t="n">
        <v>0</v>
      </c>
    </row>
    <row r="64" spans="1:4">
      <c r="A64" s="4" t="s">
        <v>581</v>
      </c>
      <c r="B64" s="5" t="n">
        <v>0</v>
      </c>
      <c r="C64" s="5" t="n">
        <v>0</v>
      </c>
      <c r="D64" s="5" t="n">
        <v>11</v>
      </c>
    </row>
    <row r="65" spans="1:4">
      <c r="A65" s="4" t="s">
        <v>582</v>
      </c>
      <c r="B65" s="5" t="n">
        <v>0</v>
      </c>
      <c r="C65" s="5" t="n">
        <v>0</v>
      </c>
      <c r="D65" s="5" t="n">
        <v>0</v>
      </c>
    </row>
    <row r="66" spans="1:4">
      <c r="A66" s="4" t="s">
        <v>502</v>
      </c>
    </row>
    <row r="67" spans="1:4">
      <c r="A67" s="3" t="s">
        <v>575</v>
      </c>
    </row>
    <row r="68" spans="1:4">
      <c r="A68" s="4" t="s">
        <v>576</v>
      </c>
      <c r="B68" s="5" t="n">
        <v>4273</v>
      </c>
      <c r="C68" s="5" t="n">
        <v>3921</v>
      </c>
      <c r="D68" s="5" t="n">
        <v>5275</v>
      </c>
    </row>
    <row r="69" spans="1:4">
      <c r="A69" s="4" t="s">
        <v>577</v>
      </c>
      <c r="B69" s="5" t="n">
        <v>1199</v>
      </c>
      <c r="C69" s="5" t="n">
        <v>526</v>
      </c>
      <c r="D69" s="5" t="n">
        <v>1051</v>
      </c>
    </row>
    <row r="70" spans="1:4">
      <c r="A70" s="4" t="s">
        <v>578</v>
      </c>
      <c r="B70" s="5" t="n">
        <v>3097</v>
      </c>
      <c r="C70" s="5" t="n">
        <v>3405</v>
      </c>
      <c r="D70" s="5" t="n">
        <v>4242</v>
      </c>
    </row>
    <row r="71" spans="1:4">
      <c r="A71" s="4" t="s">
        <v>579</v>
      </c>
      <c r="B71" s="5" t="n">
        <v>4296</v>
      </c>
      <c r="C71" s="5" t="n">
        <v>3931</v>
      </c>
      <c r="D71" s="5" t="n">
        <v>5293</v>
      </c>
    </row>
    <row r="72" spans="1:4">
      <c r="A72" s="4" t="s">
        <v>580</v>
      </c>
      <c r="B72" s="5" t="n">
        <v>488</v>
      </c>
      <c r="C72" s="5" t="n">
        <v>603</v>
      </c>
      <c r="D72" s="5" t="n">
        <v>635</v>
      </c>
    </row>
    <row r="73" spans="1:4">
      <c r="A73" s="4" t="s">
        <v>581</v>
      </c>
      <c r="B73" s="5" t="n">
        <v>3883</v>
      </c>
      <c r="C73" s="5" t="n">
        <v>4377</v>
      </c>
      <c r="D73" s="5" t="n">
        <v>5721</v>
      </c>
    </row>
    <row r="74" spans="1:4">
      <c r="A74" s="4" t="s">
        <v>582</v>
      </c>
      <c r="B74" s="5" t="n">
        <v>221</v>
      </c>
      <c r="C74" s="5" t="n">
        <v>227</v>
      </c>
      <c r="D74" s="5" t="n">
        <v>259</v>
      </c>
    </row>
    <row r="75" spans="1:4">
      <c r="A75" s="4" t="s">
        <v>583</v>
      </c>
    </row>
    <row r="76" spans="1:4">
      <c r="A76" s="3" t="s">
        <v>575</v>
      </c>
    </row>
    <row r="77" spans="1:4">
      <c r="A77" s="4" t="s">
        <v>576</v>
      </c>
      <c r="B77" s="5" t="n">
        <v>5951</v>
      </c>
      <c r="C77" s="5" t="n">
        <v>6267</v>
      </c>
      <c r="D77" s="5" t="n">
        <v>12489</v>
      </c>
    </row>
    <row r="78" spans="1:4">
      <c r="A78" s="4" t="s">
        <v>577</v>
      </c>
      <c r="B78" s="5" t="n">
        <v>5972</v>
      </c>
      <c r="C78" s="5" t="n">
        <v>6274</v>
      </c>
      <c r="D78" s="5" t="n">
        <v>5340</v>
      </c>
    </row>
    <row r="79" spans="1:4">
      <c r="A79" s="4" t="s">
        <v>578</v>
      </c>
      <c r="B79" s="5" t="n">
        <v>0</v>
      </c>
      <c r="C79" s="5" t="n">
        <v>0</v>
      </c>
      <c r="D79" s="5" t="n">
        <v>7179</v>
      </c>
    </row>
    <row r="80" spans="1:4">
      <c r="A80" s="4" t="s">
        <v>579</v>
      </c>
      <c r="B80" s="5" t="n">
        <v>5972</v>
      </c>
      <c r="C80" s="5" t="n">
        <v>6274</v>
      </c>
      <c r="D80" s="5" t="n">
        <v>12519</v>
      </c>
    </row>
    <row r="81" spans="1:4">
      <c r="A81" s="4" t="s">
        <v>580</v>
      </c>
      <c r="B81" s="5" t="n">
        <v>0</v>
      </c>
      <c r="C81" s="5" t="n">
        <v>0</v>
      </c>
      <c r="D81" s="5" t="n">
        <v>1282</v>
      </c>
    </row>
    <row r="82" spans="1:4">
      <c r="A82" s="4" t="s">
        <v>581</v>
      </c>
      <c r="B82" s="5" t="n">
        <v>6660</v>
      </c>
      <c r="C82" s="5" t="n">
        <v>8794</v>
      </c>
      <c r="D82" s="5" t="n">
        <v>7781</v>
      </c>
    </row>
    <row r="83" spans="1:4">
      <c r="A83" s="4" t="s">
        <v>582</v>
      </c>
      <c r="B83" s="5" t="n">
        <v>418</v>
      </c>
      <c r="C83" s="5" t="n">
        <v>361</v>
      </c>
      <c r="D83" s="5" t="n">
        <v>820</v>
      </c>
    </row>
    <row r="84" spans="1:4">
      <c r="A84" s="4" t="s">
        <v>528</v>
      </c>
    </row>
    <row r="85" spans="1:4">
      <c r="A85" s="3" t="s">
        <v>575</v>
      </c>
    </row>
    <row r="86" spans="1:4">
      <c r="A86" s="4" t="s">
        <v>576</v>
      </c>
      <c r="B86" s="5" t="n">
        <v>1200</v>
      </c>
      <c r="C86" s="5" t="n">
        <v>0</v>
      </c>
      <c r="D86" s="5" t="n">
        <v>16</v>
      </c>
    </row>
    <row r="87" spans="1:4">
      <c r="A87" s="4" t="s">
        <v>577</v>
      </c>
      <c r="B87" s="5" t="n">
        <v>1</v>
      </c>
      <c r="C87" s="5" t="n">
        <v>0</v>
      </c>
      <c r="D87" s="5" t="n">
        <v>16</v>
      </c>
    </row>
    <row r="88" spans="1:4">
      <c r="A88" s="4" t="s">
        <v>578</v>
      </c>
      <c r="B88" s="5" t="n">
        <v>1203</v>
      </c>
      <c r="C88" s="5" t="n">
        <v>0</v>
      </c>
      <c r="D88" s="5" t="n">
        <v>0</v>
      </c>
    </row>
    <row r="89" spans="1:4">
      <c r="A89" s="4" t="s">
        <v>579</v>
      </c>
      <c r="B89" s="5" t="n">
        <v>1204</v>
      </c>
      <c r="C89" s="5" t="n">
        <v>0</v>
      </c>
      <c r="D89" s="5" t="n">
        <v>16</v>
      </c>
    </row>
    <row r="90" spans="1:4">
      <c r="A90" s="4" t="s">
        <v>580</v>
      </c>
      <c r="B90" s="5" t="n">
        <v>866</v>
      </c>
      <c r="C90" s="5" t="n">
        <v>0</v>
      </c>
      <c r="D90" s="5" t="n">
        <v>0</v>
      </c>
    </row>
    <row r="91" spans="1:4">
      <c r="A91" s="4" t="s">
        <v>581</v>
      </c>
      <c r="B91" s="5" t="n">
        <v>1179</v>
      </c>
      <c r="C91" s="5" t="n">
        <v>5</v>
      </c>
      <c r="D91" s="5" t="n">
        <v>22</v>
      </c>
    </row>
    <row r="92" spans="1:4">
      <c r="A92" s="4" t="s">
        <v>582</v>
      </c>
      <c r="B92" s="5" t="n">
        <v>48</v>
      </c>
      <c r="C92" s="5" t="n">
        <v>8</v>
      </c>
      <c r="D92" s="5" t="n">
        <v>9</v>
      </c>
    </row>
    <row r="93" spans="1:4">
      <c r="A93" s="4" t="s">
        <v>529</v>
      </c>
    </row>
    <row r="94" spans="1:4">
      <c r="A94" s="3" t="s">
        <v>575</v>
      </c>
    </row>
    <row r="95" spans="1:4">
      <c r="A95" s="4" t="s">
        <v>576</v>
      </c>
      <c r="B95" s="5" t="n">
        <v>0</v>
      </c>
      <c r="C95" s="5" t="n">
        <v>965</v>
      </c>
      <c r="D95" s="5" t="n">
        <v>650</v>
      </c>
    </row>
    <row r="96" spans="1:4">
      <c r="A96" s="4" t="s">
        <v>577</v>
      </c>
      <c r="B96" s="5" t="n">
        <v>0</v>
      </c>
      <c r="C96" s="5" t="n">
        <v>965</v>
      </c>
      <c r="D96" s="5" t="n">
        <v>0</v>
      </c>
    </row>
    <row r="97" spans="1:4">
      <c r="A97" s="4" t="s">
        <v>578</v>
      </c>
      <c r="B97" s="5" t="n">
        <v>0</v>
      </c>
      <c r="C97" s="5" t="n">
        <v>0</v>
      </c>
      <c r="D97" s="5" t="n">
        <v>650</v>
      </c>
    </row>
    <row r="98" spans="1:4">
      <c r="A98" s="4" t="s">
        <v>579</v>
      </c>
      <c r="B98" s="5" t="n">
        <v>0</v>
      </c>
      <c r="C98" s="5" t="n">
        <v>965</v>
      </c>
      <c r="D98" s="5" t="n">
        <v>650</v>
      </c>
    </row>
    <row r="99" spans="1:4">
      <c r="A99" s="4" t="s">
        <v>580</v>
      </c>
      <c r="B99" s="5" t="n">
        <v>0</v>
      </c>
      <c r="C99" s="5" t="n">
        <v>0</v>
      </c>
      <c r="D99" s="5" t="n">
        <v>650</v>
      </c>
    </row>
    <row r="100" spans="1:4">
      <c r="A100" s="4" t="s">
        <v>581</v>
      </c>
      <c r="B100" s="5" t="n">
        <v>241</v>
      </c>
      <c r="C100" s="5" t="n">
        <v>968</v>
      </c>
      <c r="D100" s="5" t="n">
        <v>1043</v>
      </c>
    </row>
    <row r="101" spans="1:4">
      <c r="A101" s="4" t="s">
        <v>582</v>
      </c>
      <c r="B101" s="5" t="n">
        <v>0</v>
      </c>
      <c r="C101" s="5" t="n">
        <v>35</v>
      </c>
      <c r="D101" s="5" t="n">
        <v>21</v>
      </c>
    </row>
    <row r="102" spans="1:4">
      <c r="A102" s="4" t="s">
        <v>508</v>
      </c>
    </row>
    <row r="103" spans="1:4">
      <c r="A103" s="3" t="s">
        <v>575</v>
      </c>
    </row>
    <row r="104" spans="1:4">
      <c r="A104" s="4" t="s">
        <v>576</v>
      </c>
      <c r="B104" s="5" t="n">
        <v>0</v>
      </c>
      <c r="C104" s="5" t="n">
        <v>965</v>
      </c>
      <c r="D104" s="5" t="n">
        <v>650</v>
      </c>
    </row>
    <row r="105" spans="1:4">
      <c r="A105" s="4" t="s">
        <v>577</v>
      </c>
      <c r="B105" s="5" t="n">
        <v>0</v>
      </c>
      <c r="C105" s="5" t="n">
        <v>965</v>
      </c>
      <c r="D105" s="5" t="n">
        <v>0</v>
      </c>
    </row>
    <row r="106" spans="1:4">
      <c r="A106" s="4" t="s">
        <v>578</v>
      </c>
      <c r="B106" s="5" t="n">
        <v>0</v>
      </c>
      <c r="C106" s="5" t="n">
        <v>0</v>
      </c>
      <c r="D106" s="5" t="n">
        <v>650</v>
      </c>
    </row>
    <row r="107" spans="1:4">
      <c r="A107" s="4" t="s">
        <v>579</v>
      </c>
      <c r="B107" s="5" t="n">
        <v>0</v>
      </c>
      <c r="C107" s="5" t="n">
        <v>965</v>
      </c>
      <c r="D107" s="5" t="n">
        <v>650</v>
      </c>
    </row>
    <row r="108" spans="1:4">
      <c r="A108" s="4" t="s">
        <v>580</v>
      </c>
      <c r="B108" s="5" t="n">
        <v>0</v>
      </c>
      <c r="C108" s="5" t="n">
        <v>0</v>
      </c>
      <c r="D108" s="5" t="n">
        <v>650</v>
      </c>
    </row>
    <row r="109" spans="1:4">
      <c r="A109" s="4" t="s">
        <v>581</v>
      </c>
      <c r="B109" s="5" t="n">
        <v>241</v>
      </c>
      <c r="C109" s="5" t="n">
        <v>968</v>
      </c>
      <c r="D109" s="5" t="n">
        <v>1043</v>
      </c>
    </row>
    <row r="110" spans="1:4">
      <c r="A110" s="4" t="s">
        <v>582</v>
      </c>
      <c r="B110" s="6" t="n">
        <v>0</v>
      </c>
      <c r="C110" s="6" t="n">
        <v>35</v>
      </c>
      <c r="D110" s="5" t="n">
        <v>21</v>
      </c>
    </row>
    <row r="111" spans="1:4">
      <c r="A111" s="4" t="s">
        <v>530</v>
      </c>
    </row>
    <row r="112" spans="1:4">
      <c r="A112" s="3" t="s">
        <v>575</v>
      </c>
    </row>
    <row r="113" spans="1:4">
      <c r="A113" s="4" t="s">
        <v>576</v>
      </c>
      <c r="D113" s="5" t="n">
        <v>0</v>
      </c>
    </row>
    <row r="114" spans="1:4">
      <c r="A114" s="4" t="s">
        <v>577</v>
      </c>
      <c r="D114" s="5" t="n">
        <v>0</v>
      </c>
    </row>
    <row r="115" spans="1:4">
      <c r="A115" s="4" t="s">
        <v>578</v>
      </c>
      <c r="D115" s="5" t="n">
        <v>0</v>
      </c>
    </row>
    <row r="116" spans="1:4">
      <c r="A116" s="4" t="s">
        <v>579</v>
      </c>
      <c r="D116" s="5" t="n">
        <v>0</v>
      </c>
    </row>
    <row r="117" spans="1:4">
      <c r="A117" s="4" t="s">
        <v>580</v>
      </c>
      <c r="D117" s="5" t="n">
        <v>0</v>
      </c>
    </row>
    <row r="118" spans="1:4">
      <c r="A118" s="4" t="s">
        <v>581</v>
      </c>
      <c r="D118" s="5" t="n">
        <v>0</v>
      </c>
    </row>
    <row r="119" spans="1:4">
      <c r="A119" s="4" t="s">
        <v>582</v>
      </c>
      <c r="D119" s="5" t="n">
        <v>0</v>
      </c>
    </row>
    <row r="120" spans="1:4">
      <c r="A120" s="4" t="s">
        <v>531</v>
      </c>
    </row>
    <row r="121" spans="1:4">
      <c r="A121" s="3" t="s">
        <v>575</v>
      </c>
    </row>
    <row r="122" spans="1:4">
      <c r="A122" s="4" t="s">
        <v>576</v>
      </c>
      <c r="D122" s="5" t="n">
        <v>0</v>
      </c>
    </row>
    <row r="123" spans="1:4">
      <c r="A123" s="4" t="s">
        <v>577</v>
      </c>
      <c r="D123" s="5" t="n">
        <v>0</v>
      </c>
    </row>
    <row r="124" spans="1:4">
      <c r="A124" s="4" t="s">
        <v>578</v>
      </c>
      <c r="D124" s="5" t="n">
        <v>0</v>
      </c>
    </row>
    <row r="125" spans="1:4">
      <c r="A125" s="4" t="s">
        <v>579</v>
      </c>
      <c r="D125" s="5" t="n">
        <v>0</v>
      </c>
    </row>
    <row r="126" spans="1:4">
      <c r="A126" s="4" t="s">
        <v>580</v>
      </c>
      <c r="D126" s="5" t="n">
        <v>0</v>
      </c>
    </row>
    <row r="127" spans="1:4">
      <c r="A127" s="4" t="s">
        <v>581</v>
      </c>
      <c r="D127" s="5" t="n">
        <v>0</v>
      </c>
    </row>
    <row r="128" spans="1:4">
      <c r="A128" s="4" t="s">
        <v>582</v>
      </c>
      <c r="D12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29"/>
  </cols>
  <sheetData>
    <row r="1" spans="1:4">
      <c r="A1" s="1" t="s">
        <v>584</v>
      </c>
      <c r="B1" s="2" t="s">
        <v>1</v>
      </c>
    </row>
    <row r="2" spans="1:4">
      <c r="B2" s="2" t="s">
        <v>585</v>
      </c>
      <c r="C2" s="2" t="s">
        <v>586</v>
      </c>
      <c r="D2" s="2" t="s">
        <v>587</v>
      </c>
    </row>
    <row r="3" spans="1:4">
      <c r="A3" s="3" t="s">
        <v>588</v>
      </c>
    </row>
    <row r="4" spans="1:4">
      <c r="A4" s="4" t="s">
        <v>589</v>
      </c>
      <c r="B4" s="4" t="s">
        <v>590</v>
      </c>
    </row>
    <row r="5" spans="1:4">
      <c r="A5" s="3" t="s">
        <v>591</v>
      </c>
    </row>
    <row r="6" spans="1:4">
      <c r="A6" s="4" t="s">
        <v>592</v>
      </c>
      <c r="B6" s="5" t="n">
        <v>8</v>
      </c>
      <c r="C6" s="5" t="n">
        <v>7</v>
      </c>
      <c r="D6" s="5" t="n">
        <v>3</v>
      </c>
    </row>
    <row r="7" spans="1:4">
      <c r="A7" s="4" t="s">
        <v>593</v>
      </c>
      <c r="B7" s="6" t="n">
        <v>3553000</v>
      </c>
      <c r="C7" s="6" t="n">
        <v>2641000</v>
      </c>
      <c r="D7" s="6" t="n">
        <v>6785000</v>
      </c>
    </row>
    <row r="8" spans="1:4">
      <c r="A8" s="4" t="s">
        <v>594</v>
      </c>
      <c r="B8" s="6" t="n">
        <v>3553000</v>
      </c>
      <c r="C8" s="6" t="n">
        <v>2370000</v>
      </c>
      <c r="D8" s="6" t="n">
        <v>6770000</v>
      </c>
    </row>
    <row r="9" spans="1:4">
      <c r="A9" s="4" t="s">
        <v>595</v>
      </c>
      <c r="B9" s="5" t="n">
        <v>1</v>
      </c>
      <c r="C9" s="5" t="n">
        <v>1</v>
      </c>
      <c r="D9" s="5" t="n">
        <v>0</v>
      </c>
    </row>
    <row r="10" spans="1:4">
      <c r="A10" s="4" t="s">
        <v>596</v>
      </c>
      <c r="B10" s="6" t="n">
        <v>288000</v>
      </c>
      <c r="C10" s="6" t="n">
        <v>290000</v>
      </c>
      <c r="D10" s="6" t="n">
        <v>0</v>
      </c>
    </row>
    <row r="11" spans="1:4">
      <c r="A11" s="3" t="s">
        <v>597</v>
      </c>
    </row>
    <row r="12" spans="1:4">
      <c r="A12" s="4" t="s">
        <v>598</v>
      </c>
      <c r="B12" s="5" t="n">
        <v>12410000</v>
      </c>
      <c r="C12" s="5" t="n">
        <v>18508000</v>
      </c>
      <c r="D12" s="5" t="n">
        <v>15000000</v>
      </c>
    </row>
    <row r="13" spans="1:4">
      <c r="A13" s="4" t="s">
        <v>599</v>
      </c>
      <c r="B13" s="5" t="n">
        <v>-288000</v>
      </c>
      <c r="C13" s="5" t="n">
        <v>-290000</v>
      </c>
      <c r="D13" s="5" t="n">
        <v>0</v>
      </c>
    </row>
    <row r="14" spans="1:4">
      <c r="A14" s="4" t="s">
        <v>600</v>
      </c>
      <c r="B14" s="5" t="n">
        <v>3553000</v>
      </c>
      <c r="C14" s="5" t="n">
        <v>2825000</v>
      </c>
      <c r="D14" s="5" t="n">
        <v>6770000</v>
      </c>
    </row>
    <row r="15" spans="1:4">
      <c r="A15" s="4" t="s">
        <v>601</v>
      </c>
      <c r="B15" s="5" t="n">
        <v>-4276000</v>
      </c>
      <c r="C15" s="5" t="n">
        <v>-7781000</v>
      </c>
      <c r="D15" s="5" t="n">
        <v>-3226000</v>
      </c>
    </row>
    <row r="16" spans="1:4">
      <c r="A16" s="4" t="s">
        <v>602</v>
      </c>
      <c r="B16" s="5" t="n">
        <v>-37000</v>
      </c>
      <c r="C16" s="5" t="n">
        <v>-852000</v>
      </c>
      <c r="D16" s="5" t="n">
        <v>-36000</v>
      </c>
    </row>
    <row r="17" spans="1:4">
      <c r="A17" s="4" t="s">
        <v>603</v>
      </c>
      <c r="B17" s="5" t="n">
        <v>11362000</v>
      </c>
      <c r="C17" s="5" t="n">
        <v>12410000</v>
      </c>
      <c r="D17" s="5" t="n">
        <v>18508000</v>
      </c>
    </row>
    <row r="18" spans="1:4">
      <c r="A18" s="4" t="s">
        <v>604</v>
      </c>
      <c r="B18" s="6" t="n">
        <v>1369000</v>
      </c>
      <c r="C18" s="6" t="n">
        <v>714000</v>
      </c>
      <c r="D18" s="6" t="n">
        <v>1692000</v>
      </c>
    </row>
    <row r="19" spans="1:4">
      <c r="A19" s="4" t="s">
        <v>605</v>
      </c>
      <c r="B19" s="5" t="n">
        <v>25</v>
      </c>
      <c r="C19" s="5" t="n">
        <v>28</v>
      </c>
    </row>
    <row r="20" spans="1:4">
      <c r="A20" s="4" t="s">
        <v>606</v>
      </c>
      <c r="B20" s="6" t="n">
        <v>11362000</v>
      </c>
      <c r="C20" s="6" t="n">
        <v>12410000</v>
      </c>
    </row>
    <row r="21" spans="1:4">
      <c r="A21" s="4" t="s">
        <v>607</v>
      </c>
      <c r="B21" s="6" t="n">
        <v>0</v>
      </c>
      <c r="C21" s="6" t="n">
        <v>0</v>
      </c>
    </row>
    <row r="22" spans="1:4">
      <c r="A22" s="4" t="s">
        <v>494</v>
      </c>
    </row>
    <row r="23" spans="1:4">
      <c r="A23" s="3" t="s">
        <v>591</v>
      </c>
    </row>
    <row r="24" spans="1:4">
      <c r="A24" s="4" t="s">
        <v>592</v>
      </c>
      <c r="B24" s="5" t="n">
        <v>1</v>
      </c>
      <c r="C24" s="5" t="n">
        <v>5</v>
      </c>
      <c r="D24" s="5" t="n">
        <v>1</v>
      </c>
    </row>
    <row r="25" spans="1:4">
      <c r="A25" s="4" t="s">
        <v>593</v>
      </c>
      <c r="B25" s="6" t="n">
        <v>69000</v>
      </c>
      <c r="C25" s="6" t="n">
        <v>1295000</v>
      </c>
      <c r="D25" s="6" t="n">
        <v>81000</v>
      </c>
    </row>
    <row r="26" spans="1:4">
      <c r="A26" s="4" t="s">
        <v>594</v>
      </c>
      <c r="B26" s="6" t="n">
        <v>69000</v>
      </c>
      <c r="C26" s="6" t="n">
        <v>1024000</v>
      </c>
      <c r="D26" s="6" t="n">
        <v>76000</v>
      </c>
    </row>
    <row r="27" spans="1:4">
      <c r="A27" s="4" t="s">
        <v>595</v>
      </c>
      <c r="B27" s="5" t="n">
        <v>0</v>
      </c>
      <c r="C27" s="5" t="n">
        <v>1</v>
      </c>
      <c r="D27" s="5" t="n">
        <v>0</v>
      </c>
    </row>
    <row r="28" spans="1:4">
      <c r="A28" s="4" t="s">
        <v>596</v>
      </c>
      <c r="B28" s="6" t="n">
        <v>0</v>
      </c>
      <c r="C28" s="6" t="n">
        <v>290000</v>
      </c>
      <c r="D28" s="6" t="n">
        <v>0</v>
      </c>
    </row>
    <row r="29" spans="1:4">
      <c r="A29" s="4" t="s">
        <v>495</v>
      </c>
    </row>
    <row r="30" spans="1:4">
      <c r="A30" s="3" t="s">
        <v>591</v>
      </c>
    </row>
    <row r="31" spans="1:4">
      <c r="A31" s="4" t="s">
        <v>592</v>
      </c>
      <c r="B31" s="5" t="n">
        <v>1</v>
      </c>
      <c r="C31" s="5" t="n">
        <v>1</v>
      </c>
      <c r="D31" s="5" t="n">
        <v>0</v>
      </c>
    </row>
    <row r="32" spans="1:4">
      <c r="A32" s="4" t="s">
        <v>593</v>
      </c>
      <c r="B32" s="6" t="n">
        <v>178000</v>
      </c>
      <c r="C32" s="6" t="n">
        <v>100000</v>
      </c>
      <c r="D32" s="6" t="n">
        <v>0</v>
      </c>
    </row>
    <row r="33" spans="1:4">
      <c r="A33" s="4" t="s">
        <v>594</v>
      </c>
      <c r="B33" s="6" t="n">
        <v>178000</v>
      </c>
      <c r="C33" s="6" t="n">
        <v>100000</v>
      </c>
      <c r="D33" s="6" t="n">
        <v>0</v>
      </c>
    </row>
    <row r="34" spans="1:4">
      <c r="A34" s="4" t="s">
        <v>595</v>
      </c>
      <c r="B34" s="5" t="n">
        <v>0</v>
      </c>
      <c r="C34" s="5" t="n">
        <v>0</v>
      </c>
      <c r="D34" s="5" t="n">
        <v>0</v>
      </c>
    </row>
    <row r="35" spans="1:4">
      <c r="A35" s="4" t="s">
        <v>596</v>
      </c>
      <c r="B35" s="6" t="n">
        <v>0</v>
      </c>
      <c r="C35" s="6" t="n">
        <v>0</v>
      </c>
      <c r="D35" s="6" t="n">
        <v>0</v>
      </c>
    </row>
    <row r="36" spans="1:4">
      <c r="A36" s="4" t="s">
        <v>499</v>
      </c>
    </row>
    <row r="37" spans="1:4">
      <c r="A37" s="3" t="s">
        <v>591</v>
      </c>
    </row>
    <row r="38" spans="1:4">
      <c r="A38" s="4" t="s">
        <v>592</v>
      </c>
      <c r="B38" s="5" t="n">
        <v>0</v>
      </c>
      <c r="C38" s="5" t="n">
        <v>0</v>
      </c>
      <c r="D38" s="5" t="n">
        <v>0</v>
      </c>
    </row>
    <row r="39" spans="1:4">
      <c r="A39" s="4" t="s">
        <v>593</v>
      </c>
      <c r="B39" s="6" t="n">
        <v>0</v>
      </c>
      <c r="C39" s="6" t="n">
        <v>0</v>
      </c>
      <c r="D39" s="6" t="n">
        <v>0</v>
      </c>
    </row>
    <row r="40" spans="1:4">
      <c r="A40" s="4" t="s">
        <v>594</v>
      </c>
      <c r="B40" s="6" t="n">
        <v>0</v>
      </c>
      <c r="C40" s="6" t="n">
        <v>0</v>
      </c>
      <c r="D40" s="6" t="n">
        <v>0</v>
      </c>
    </row>
    <row r="41" spans="1:4">
      <c r="A41" s="4" t="s">
        <v>595</v>
      </c>
      <c r="B41" s="5" t="n">
        <v>0</v>
      </c>
      <c r="C41" s="5" t="n">
        <v>0</v>
      </c>
      <c r="D41" s="5" t="n">
        <v>0</v>
      </c>
    </row>
    <row r="42" spans="1:4">
      <c r="A42" s="4" t="s">
        <v>596</v>
      </c>
      <c r="B42" s="6" t="n">
        <v>0</v>
      </c>
      <c r="C42" s="6" t="n">
        <v>0</v>
      </c>
      <c r="D42" s="6" t="n">
        <v>0</v>
      </c>
    </row>
    <row r="43" spans="1:4">
      <c r="A43" s="3" t="s">
        <v>597</v>
      </c>
    </row>
    <row r="44" spans="1:4">
      <c r="A44" s="4" t="s">
        <v>598</v>
      </c>
      <c r="B44" s="5" t="n">
        <v>1454000</v>
      </c>
      <c r="C44" s="5" t="n">
        <v>1243000</v>
      </c>
      <c r="D44" s="5" t="n">
        <v>2713000</v>
      </c>
    </row>
    <row r="45" spans="1:4">
      <c r="A45" s="4" t="s">
        <v>599</v>
      </c>
      <c r="B45" s="5" t="n">
        <v>0</v>
      </c>
      <c r="C45" s="5" t="n">
        <v>0</v>
      </c>
      <c r="D45" s="5" t="n">
        <v>0</v>
      </c>
    </row>
    <row r="46" spans="1:4">
      <c r="A46" s="4" t="s">
        <v>600</v>
      </c>
      <c r="B46" s="5" t="n">
        <v>0</v>
      </c>
      <c r="C46" s="5" t="n">
        <v>1246000</v>
      </c>
      <c r="D46" s="5" t="n">
        <v>0</v>
      </c>
    </row>
    <row r="47" spans="1:4">
      <c r="A47" s="4" t="s">
        <v>601</v>
      </c>
      <c r="B47" s="5" t="n">
        <v>-221000</v>
      </c>
      <c r="C47" s="5" t="n">
        <v>-1035000</v>
      </c>
      <c r="D47" s="5" t="n">
        <v>-1470000</v>
      </c>
    </row>
    <row r="48" spans="1:4">
      <c r="A48" s="4" t="s">
        <v>602</v>
      </c>
      <c r="B48" s="5" t="n">
        <v>0</v>
      </c>
      <c r="C48" s="5" t="n">
        <v>0</v>
      </c>
      <c r="D48" s="5" t="n">
        <v>0</v>
      </c>
    </row>
    <row r="49" spans="1:4">
      <c r="A49" s="4" t="s">
        <v>603</v>
      </c>
      <c r="B49" s="5" t="n">
        <v>1233000</v>
      </c>
      <c r="C49" s="5" t="n">
        <v>1454000</v>
      </c>
      <c r="D49" s="5" t="n">
        <v>1243000</v>
      </c>
    </row>
    <row r="50" spans="1:4">
      <c r="A50" s="4" t="s">
        <v>604</v>
      </c>
      <c r="B50" s="6" t="n">
        <v>385000</v>
      </c>
      <c r="C50" s="6" t="n">
        <v>453000</v>
      </c>
      <c r="D50" s="6" t="n">
        <v>477000</v>
      </c>
    </row>
    <row r="51" spans="1:4">
      <c r="A51" s="4" t="s">
        <v>608</v>
      </c>
    </row>
    <row r="52" spans="1:4">
      <c r="A52" s="3" t="s">
        <v>591</v>
      </c>
    </row>
    <row r="53" spans="1:4">
      <c r="A53" s="4" t="s">
        <v>592</v>
      </c>
      <c r="B53" s="5" t="n">
        <v>2</v>
      </c>
      <c r="C53" s="5" t="n">
        <v>0</v>
      </c>
      <c r="D53" s="5" t="n">
        <v>1</v>
      </c>
    </row>
    <row r="54" spans="1:4">
      <c r="A54" s="4" t="s">
        <v>593</v>
      </c>
      <c r="B54" s="6" t="n">
        <v>404000</v>
      </c>
      <c r="C54" s="6" t="n">
        <v>0</v>
      </c>
      <c r="D54" s="6" t="n">
        <v>258000</v>
      </c>
    </row>
    <row r="55" spans="1:4">
      <c r="A55" s="4" t="s">
        <v>594</v>
      </c>
      <c r="B55" s="6" t="n">
        <v>404000</v>
      </c>
      <c r="C55" s="6" t="n">
        <v>0</v>
      </c>
      <c r="D55" s="6" t="n">
        <v>248000</v>
      </c>
    </row>
    <row r="56" spans="1:4">
      <c r="A56" s="4" t="s">
        <v>595</v>
      </c>
      <c r="B56" s="5" t="n">
        <v>0</v>
      </c>
      <c r="C56" s="5" t="n">
        <v>0</v>
      </c>
      <c r="D56" s="5" t="n">
        <v>0</v>
      </c>
    </row>
    <row r="57" spans="1:4">
      <c r="A57" s="4" t="s">
        <v>596</v>
      </c>
      <c r="B57" s="6" t="n">
        <v>0</v>
      </c>
      <c r="C57" s="6" t="n">
        <v>0</v>
      </c>
      <c r="D57" s="6" t="n">
        <v>0</v>
      </c>
    </row>
    <row r="58" spans="1:4">
      <c r="A58" s="4" t="s">
        <v>609</v>
      </c>
    </row>
    <row r="59" spans="1:4">
      <c r="A59" s="3" t="s">
        <v>597</v>
      </c>
    </row>
    <row r="60" spans="1:4">
      <c r="A60" s="4" t="s">
        <v>598</v>
      </c>
      <c r="B60" s="5" t="n">
        <v>965000</v>
      </c>
      <c r="C60" s="5" t="n">
        <v>650000</v>
      </c>
      <c r="D60" s="5" t="n">
        <v>695000</v>
      </c>
    </row>
    <row r="61" spans="1:4">
      <c r="A61" s="4" t="s">
        <v>599</v>
      </c>
      <c r="B61" s="5" t="n">
        <v>0</v>
      </c>
      <c r="C61" s="5" t="n">
        <v>0</v>
      </c>
      <c r="D61" s="5" t="n">
        <v>0</v>
      </c>
    </row>
    <row r="62" spans="1:4">
      <c r="A62" s="4" t="s">
        <v>600</v>
      </c>
      <c r="B62" s="5" t="n">
        <v>0</v>
      </c>
      <c r="C62" s="5" t="n">
        <v>0</v>
      </c>
      <c r="D62" s="5" t="n">
        <v>0</v>
      </c>
    </row>
    <row r="63" spans="1:4">
      <c r="A63" s="4" t="s">
        <v>601</v>
      </c>
      <c r="B63" s="5" t="n">
        <v>-965000</v>
      </c>
      <c r="C63" s="5" t="n">
        <v>315000</v>
      </c>
      <c r="D63" s="5" t="n">
        <v>-45000</v>
      </c>
    </row>
    <row r="64" spans="1:4">
      <c r="A64" s="4" t="s">
        <v>602</v>
      </c>
      <c r="B64" s="5" t="n">
        <v>0</v>
      </c>
      <c r="C64" s="5" t="n">
        <v>0</v>
      </c>
      <c r="D64" s="5" t="n">
        <v>0</v>
      </c>
    </row>
    <row r="65" spans="1:4">
      <c r="A65" s="4" t="s">
        <v>603</v>
      </c>
      <c r="B65" s="5" t="n">
        <v>0</v>
      </c>
      <c r="C65" s="5" t="n">
        <v>965000</v>
      </c>
      <c r="D65" s="5" t="n">
        <v>650000</v>
      </c>
    </row>
    <row r="66" spans="1:4">
      <c r="A66" s="4" t="s">
        <v>604</v>
      </c>
      <c r="B66" s="6" t="n">
        <v>0</v>
      </c>
      <c r="C66" s="6" t="n">
        <v>0</v>
      </c>
      <c r="D66" s="6" t="n">
        <v>650000</v>
      </c>
    </row>
    <row r="67" spans="1:4">
      <c r="A67" s="4" t="s">
        <v>501</v>
      </c>
    </row>
    <row r="68" spans="1:4">
      <c r="A68" s="3" t="s">
        <v>591</v>
      </c>
    </row>
    <row r="69" spans="1:4">
      <c r="A69" s="4" t="s">
        <v>592</v>
      </c>
      <c r="B69" s="5" t="n">
        <v>0</v>
      </c>
      <c r="C69" s="5" t="n">
        <v>0</v>
      </c>
      <c r="D69" s="5" t="n">
        <v>0</v>
      </c>
    </row>
    <row r="70" spans="1:4">
      <c r="A70" s="4" t="s">
        <v>593</v>
      </c>
      <c r="B70" s="6" t="n">
        <v>0</v>
      </c>
      <c r="C70" s="6" t="n">
        <v>0</v>
      </c>
      <c r="D70" s="6" t="n">
        <v>0</v>
      </c>
    </row>
    <row r="71" spans="1:4">
      <c r="A71" s="4" t="s">
        <v>594</v>
      </c>
      <c r="B71" s="6" t="n">
        <v>0</v>
      </c>
      <c r="C71" s="6" t="n">
        <v>0</v>
      </c>
      <c r="D71" s="6" t="n">
        <v>0</v>
      </c>
    </row>
    <row r="72" spans="1:4">
      <c r="A72" s="4" t="s">
        <v>595</v>
      </c>
      <c r="B72" s="5" t="n">
        <v>0</v>
      </c>
      <c r="C72" s="5" t="n">
        <v>0</v>
      </c>
      <c r="D72" s="5" t="n">
        <v>0</v>
      </c>
    </row>
    <row r="73" spans="1:4">
      <c r="A73" s="4" t="s">
        <v>596</v>
      </c>
      <c r="B73" s="6" t="n">
        <v>0</v>
      </c>
      <c r="C73" s="6" t="n">
        <v>0</v>
      </c>
      <c r="D73" s="6" t="n">
        <v>0</v>
      </c>
    </row>
    <row r="74" spans="1:4">
      <c r="A74" s="3" t="s">
        <v>597</v>
      </c>
    </row>
    <row r="75" spans="1:4">
      <c r="A75" s="4" t="s">
        <v>598</v>
      </c>
      <c r="B75" s="5" t="n">
        <v>0</v>
      </c>
      <c r="C75" s="5" t="n">
        <v>0</v>
      </c>
      <c r="D75" s="5" t="n">
        <v>0</v>
      </c>
    </row>
    <row r="76" spans="1:4">
      <c r="A76" s="4" t="s">
        <v>599</v>
      </c>
      <c r="B76" s="5" t="n">
        <v>0</v>
      </c>
      <c r="C76" s="5" t="n">
        <v>0</v>
      </c>
      <c r="D76" s="5" t="n">
        <v>0</v>
      </c>
    </row>
    <row r="77" spans="1:4">
      <c r="A77" s="4" t="s">
        <v>600</v>
      </c>
      <c r="B77" s="5" t="n">
        <v>0</v>
      </c>
      <c r="C77" s="5" t="n">
        <v>0</v>
      </c>
      <c r="D77" s="5" t="n">
        <v>0</v>
      </c>
    </row>
    <row r="78" spans="1:4">
      <c r="A78" s="4" t="s">
        <v>601</v>
      </c>
      <c r="B78" s="5" t="n">
        <v>0</v>
      </c>
      <c r="C78" s="5" t="n">
        <v>0</v>
      </c>
      <c r="D78" s="5" t="n">
        <v>0</v>
      </c>
    </row>
    <row r="79" spans="1:4">
      <c r="A79" s="4" t="s">
        <v>602</v>
      </c>
      <c r="B79" s="5" t="n">
        <v>0</v>
      </c>
      <c r="C79" s="5" t="n">
        <v>0</v>
      </c>
      <c r="D79" s="5" t="n">
        <v>0</v>
      </c>
    </row>
    <row r="80" spans="1:4">
      <c r="A80" s="4" t="s">
        <v>603</v>
      </c>
      <c r="B80" s="5" t="n">
        <v>0</v>
      </c>
      <c r="C80" s="5" t="n">
        <v>0</v>
      </c>
      <c r="D80" s="5" t="n">
        <v>0</v>
      </c>
    </row>
    <row r="81" spans="1:4">
      <c r="A81" s="4" t="s">
        <v>604</v>
      </c>
      <c r="B81" s="6" t="n">
        <v>0</v>
      </c>
      <c r="C81" s="6" t="n">
        <v>0</v>
      </c>
      <c r="D81" s="6" t="n">
        <v>0</v>
      </c>
    </row>
    <row r="82" spans="1:4">
      <c r="A82" s="4" t="s">
        <v>504</v>
      </c>
    </row>
    <row r="83" spans="1:4">
      <c r="A83" s="3" t="s">
        <v>591</v>
      </c>
    </row>
    <row r="84" spans="1:4">
      <c r="A84" s="4" t="s">
        <v>592</v>
      </c>
      <c r="B84" s="5" t="n">
        <v>1</v>
      </c>
      <c r="C84" s="5" t="n">
        <v>1</v>
      </c>
      <c r="D84" s="5" t="n">
        <v>1</v>
      </c>
    </row>
    <row r="85" spans="1:4">
      <c r="A85" s="4" t="s">
        <v>593</v>
      </c>
      <c r="B85" s="6" t="n">
        <v>790000</v>
      </c>
      <c r="C85" s="6" t="n">
        <v>1246000</v>
      </c>
      <c r="D85" s="6" t="n">
        <v>6446000</v>
      </c>
    </row>
    <row r="86" spans="1:4">
      <c r="A86" s="4" t="s">
        <v>594</v>
      </c>
      <c r="B86" s="6" t="n">
        <v>790000</v>
      </c>
      <c r="C86" s="6" t="n">
        <v>1246000</v>
      </c>
      <c r="D86" s="6" t="n">
        <v>6446000</v>
      </c>
    </row>
    <row r="87" spans="1:4">
      <c r="A87" s="4" t="s">
        <v>595</v>
      </c>
      <c r="B87" s="5" t="n">
        <v>1</v>
      </c>
      <c r="C87" s="5" t="n">
        <v>0</v>
      </c>
      <c r="D87" s="5" t="n">
        <v>0</v>
      </c>
    </row>
    <row r="88" spans="1:4">
      <c r="A88" s="4" t="s">
        <v>596</v>
      </c>
      <c r="B88" s="6" t="n">
        <v>288000</v>
      </c>
      <c r="C88" s="6" t="n">
        <v>0</v>
      </c>
      <c r="D88" s="6" t="n">
        <v>0</v>
      </c>
    </row>
    <row r="89" spans="1:4">
      <c r="A89" s="3" t="s">
        <v>597</v>
      </c>
    </row>
    <row r="90" spans="1:4">
      <c r="A90" s="4" t="s">
        <v>598</v>
      </c>
      <c r="B90" s="5" t="n">
        <v>6267000</v>
      </c>
      <c r="C90" s="5" t="n">
        <v>12168000</v>
      </c>
      <c r="D90" s="5" t="n">
        <v>6029000</v>
      </c>
    </row>
    <row r="91" spans="1:4">
      <c r="A91" s="4" t="s">
        <v>599</v>
      </c>
      <c r="B91" s="5" t="n">
        <v>-288000</v>
      </c>
      <c r="C91" s="5" t="n">
        <v>0</v>
      </c>
      <c r="D91" s="5" t="n">
        <v>0</v>
      </c>
    </row>
    <row r="92" spans="1:4">
      <c r="A92" s="4" t="s">
        <v>600</v>
      </c>
      <c r="B92" s="5" t="n">
        <v>790000</v>
      </c>
      <c r="C92" s="5" t="n">
        <v>0</v>
      </c>
      <c r="D92" s="5" t="n">
        <v>6446000</v>
      </c>
    </row>
    <row r="93" spans="1:4">
      <c r="A93" s="4" t="s">
        <v>601</v>
      </c>
      <c r="B93" s="5" t="n">
        <v>-818000</v>
      </c>
      <c r="C93" s="5" t="n">
        <v>-5901000</v>
      </c>
      <c r="D93" s="5" t="n">
        <v>-307000</v>
      </c>
    </row>
    <row r="94" spans="1:4">
      <c r="A94" s="4" t="s">
        <v>602</v>
      </c>
      <c r="B94" s="5" t="n">
        <v>0</v>
      </c>
      <c r="C94" s="5" t="n">
        <v>0</v>
      </c>
      <c r="D94" s="5" t="n">
        <v>0</v>
      </c>
    </row>
    <row r="95" spans="1:4">
      <c r="A95" s="4" t="s">
        <v>603</v>
      </c>
      <c r="B95" s="5" t="n">
        <v>5951000</v>
      </c>
      <c r="C95" s="5" t="n">
        <v>6267000</v>
      </c>
      <c r="D95" s="5" t="n">
        <v>12168000</v>
      </c>
    </row>
    <row r="96" spans="1:4">
      <c r="A96" s="4" t="s">
        <v>604</v>
      </c>
      <c r="B96" s="5" t="n">
        <v>0</v>
      </c>
      <c r="C96" s="5" t="n">
        <v>0</v>
      </c>
      <c r="D96" s="5" t="n">
        <v>384000</v>
      </c>
    </row>
    <row r="97" spans="1:4">
      <c r="A97" s="4" t="s">
        <v>500</v>
      </c>
    </row>
    <row r="98" spans="1:4">
      <c r="A98" s="3" t="s">
        <v>597</v>
      </c>
    </row>
    <row r="99" spans="1:4">
      <c r="A99" s="4" t="s">
        <v>598</v>
      </c>
      <c r="B99" s="5" t="n">
        <v>2368000</v>
      </c>
      <c r="C99" s="5" t="n">
        <v>3533000</v>
      </c>
      <c r="D99" s="5" t="n">
        <v>4225000</v>
      </c>
    </row>
    <row r="100" spans="1:4">
      <c r="A100" s="4" t="s">
        <v>599</v>
      </c>
      <c r="B100" s="5" t="n">
        <v>0</v>
      </c>
      <c r="C100" s="5" t="n">
        <v>0</v>
      </c>
      <c r="D100" s="5" t="n">
        <v>0</v>
      </c>
    </row>
    <row r="101" spans="1:4">
      <c r="A101" s="4" t="s">
        <v>600</v>
      </c>
      <c r="B101" s="5" t="n">
        <v>404000</v>
      </c>
      <c r="C101" s="5" t="n">
        <v>0</v>
      </c>
      <c r="D101" s="5" t="n">
        <v>248000</v>
      </c>
    </row>
    <row r="102" spans="1:4">
      <c r="A102" s="4" t="s">
        <v>601</v>
      </c>
      <c r="B102" s="5" t="n">
        <v>-221000</v>
      </c>
      <c r="C102" s="5" t="n">
        <v>-1144000</v>
      </c>
      <c r="D102" s="5" t="n">
        <v>-940000</v>
      </c>
    </row>
    <row r="103" spans="1:4">
      <c r="A103" s="4" t="s">
        <v>602</v>
      </c>
      <c r="B103" s="5" t="n">
        <v>-9000</v>
      </c>
      <c r="C103" s="5" t="n">
        <v>-21000</v>
      </c>
      <c r="D103" s="5" t="n">
        <v>0</v>
      </c>
    </row>
    <row r="104" spans="1:4">
      <c r="A104" s="4" t="s">
        <v>603</v>
      </c>
      <c r="B104" s="5" t="n">
        <v>2542000</v>
      </c>
      <c r="C104" s="5" t="n">
        <v>2368000</v>
      </c>
      <c r="D104" s="5" t="n">
        <v>3533000</v>
      </c>
    </row>
    <row r="105" spans="1:4">
      <c r="A105" s="4" t="s">
        <v>604</v>
      </c>
      <c r="B105" s="5" t="n">
        <v>109000</v>
      </c>
      <c r="C105" s="5" t="n">
        <v>157000</v>
      </c>
      <c r="D105" s="5" t="n">
        <v>149000</v>
      </c>
    </row>
    <row r="106" spans="1:4">
      <c r="A106" s="4" t="s">
        <v>496</v>
      </c>
    </row>
    <row r="107" spans="1:4">
      <c r="A107" s="3" t="s">
        <v>597</v>
      </c>
    </row>
    <row r="108" spans="1:4">
      <c r="A108" s="4" t="s">
        <v>598</v>
      </c>
      <c r="B108" s="5" t="n">
        <v>1356000</v>
      </c>
      <c r="C108" s="5" t="n">
        <v>898000</v>
      </c>
      <c r="D108" s="5" t="n">
        <v>1306000</v>
      </c>
    </row>
    <row r="109" spans="1:4">
      <c r="A109" s="4" t="s">
        <v>599</v>
      </c>
      <c r="B109" s="5" t="n">
        <v>0</v>
      </c>
      <c r="C109" s="5" t="n">
        <v>-290000</v>
      </c>
      <c r="D109" s="5" t="n">
        <v>0</v>
      </c>
    </row>
    <row r="110" spans="1:4">
      <c r="A110" s="4" t="s">
        <v>600</v>
      </c>
      <c r="B110" s="5" t="n">
        <v>247000</v>
      </c>
      <c r="C110" s="5" t="n">
        <v>1579000</v>
      </c>
      <c r="D110" s="5" t="n">
        <v>76000</v>
      </c>
    </row>
    <row r="111" spans="1:4">
      <c r="A111" s="4" t="s">
        <v>601</v>
      </c>
      <c r="B111" s="5" t="n">
        <v>-1139000</v>
      </c>
      <c r="C111" s="5" t="n">
        <v>0</v>
      </c>
      <c r="D111" s="5" t="n">
        <v>-448000</v>
      </c>
    </row>
    <row r="112" spans="1:4">
      <c r="A112" s="4" t="s">
        <v>602</v>
      </c>
      <c r="B112" s="5" t="n">
        <v>-28000</v>
      </c>
      <c r="C112" s="5" t="n">
        <v>-831000</v>
      </c>
      <c r="D112" s="5" t="n">
        <v>-36000</v>
      </c>
    </row>
    <row r="113" spans="1:4">
      <c r="A113" s="4" t="s">
        <v>603</v>
      </c>
      <c r="B113" s="5" t="n">
        <v>436000</v>
      </c>
      <c r="C113" s="5" t="n">
        <v>1356000</v>
      </c>
      <c r="D113" s="5" t="n">
        <v>898000</v>
      </c>
    </row>
    <row r="114" spans="1:4">
      <c r="A114" s="4" t="s">
        <v>604</v>
      </c>
      <c r="B114" s="6" t="n">
        <v>9000</v>
      </c>
      <c r="C114" s="6" t="n">
        <v>104000</v>
      </c>
      <c r="D114" s="6" t="n">
        <v>32000</v>
      </c>
    </row>
    <row r="115" spans="1:4">
      <c r="A115" s="4" t="s">
        <v>506</v>
      </c>
    </row>
    <row r="116" spans="1:4">
      <c r="A116" s="3" t="s">
        <v>591</v>
      </c>
    </row>
    <row r="117" spans="1:4">
      <c r="A117" s="4" t="s">
        <v>592</v>
      </c>
      <c r="B117" s="5" t="n">
        <v>3</v>
      </c>
      <c r="C117" s="5" t="n">
        <v>0</v>
      </c>
      <c r="D117" s="5" t="n">
        <v>0</v>
      </c>
    </row>
    <row r="118" spans="1:4">
      <c r="A118" s="4" t="s">
        <v>593</v>
      </c>
      <c r="B118" s="6" t="n">
        <v>2112000</v>
      </c>
      <c r="C118" s="6" t="n">
        <v>0</v>
      </c>
      <c r="D118" s="6" t="n">
        <v>0</v>
      </c>
    </row>
    <row r="119" spans="1:4">
      <c r="A119" s="4" t="s">
        <v>594</v>
      </c>
      <c r="B119" s="6" t="n">
        <v>2112000</v>
      </c>
      <c r="C119" s="6" t="n">
        <v>0</v>
      </c>
      <c r="D119" s="6" t="n">
        <v>0</v>
      </c>
    </row>
    <row r="120" spans="1:4">
      <c r="A120" s="4" t="s">
        <v>595</v>
      </c>
      <c r="B120" s="5" t="n">
        <v>0</v>
      </c>
      <c r="C120" s="5" t="n">
        <v>0</v>
      </c>
      <c r="D120" s="5" t="n">
        <v>0</v>
      </c>
    </row>
    <row r="121" spans="1:4">
      <c r="A121" s="4" t="s">
        <v>596</v>
      </c>
      <c r="B121" s="6" t="n">
        <v>0</v>
      </c>
      <c r="C121" s="6" t="n">
        <v>0</v>
      </c>
      <c r="D121" s="6" t="n">
        <v>0</v>
      </c>
    </row>
    <row r="122" spans="1:4">
      <c r="A122" s="3" t="s">
        <v>597</v>
      </c>
    </row>
    <row r="123" spans="1:4">
      <c r="A123" s="4" t="s">
        <v>598</v>
      </c>
      <c r="B123" s="5" t="n">
        <v>0</v>
      </c>
      <c r="C123" s="5" t="n">
        <v>16000</v>
      </c>
      <c r="D123" s="5" t="n">
        <v>32000</v>
      </c>
    </row>
    <row r="124" spans="1:4">
      <c r="A124" s="4" t="s">
        <v>599</v>
      </c>
      <c r="B124" s="5" t="n">
        <v>0</v>
      </c>
      <c r="C124" s="5" t="n">
        <v>0</v>
      </c>
      <c r="D124" s="5" t="n">
        <v>0</v>
      </c>
    </row>
    <row r="125" spans="1:4">
      <c r="A125" s="4" t="s">
        <v>600</v>
      </c>
      <c r="B125" s="5" t="n">
        <v>2112000</v>
      </c>
      <c r="C125" s="5" t="n">
        <v>0</v>
      </c>
      <c r="D125" s="5" t="n">
        <v>0</v>
      </c>
    </row>
    <row r="126" spans="1:4">
      <c r="A126" s="4" t="s">
        <v>601</v>
      </c>
      <c r="B126" s="5" t="n">
        <v>-912000</v>
      </c>
      <c r="C126" s="5" t="n">
        <v>-16000</v>
      </c>
      <c r="D126" s="5" t="n">
        <v>-16000</v>
      </c>
    </row>
    <row r="127" spans="1:4">
      <c r="A127" s="4" t="s">
        <v>602</v>
      </c>
      <c r="B127" s="5" t="n">
        <v>0</v>
      </c>
      <c r="C127" s="5" t="n">
        <v>0</v>
      </c>
      <c r="D127" s="5" t="n">
        <v>0</v>
      </c>
    </row>
    <row r="128" spans="1:4">
      <c r="A128" s="4" t="s">
        <v>603</v>
      </c>
      <c r="B128" s="5" t="n">
        <v>1200000</v>
      </c>
      <c r="C128" s="5" t="n">
        <v>0</v>
      </c>
      <c r="D128" s="5" t="n">
        <v>16000</v>
      </c>
    </row>
    <row r="129" spans="1:4">
      <c r="A129" s="4" t="s">
        <v>604</v>
      </c>
      <c r="B129" s="6" t="n">
        <v>866000</v>
      </c>
      <c r="C129" s="6" t="n">
        <v>0</v>
      </c>
      <c r="D129" s="6" t="n">
        <v>0</v>
      </c>
    </row>
    <row r="130" spans="1:4">
      <c r="A130" s="4" t="s">
        <v>529</v>
      </c>
    </row>
    <row r="131" spans="1:4">
      <c r="A131" s="3" t="s">
        <v>591</v>
      </c>
    </row>
    <row r="132" spans="1:4">
      <c r="A132" s="4" t="s">
        <v>592</v>
      </c>
      <c r="B132" s="5" t="n">
        <v>0</v>
      </c>
      <c r="C132" s="5" t="n">
        <v>0</v>
      </c>
      <c r="D132" s="5" t="n">
        <v>0</v>
      </c>
    </row>
    <row r="133" spans="1:4">
      <c r="A133" s="4" t="s">
        <v>593</v>
      </c>
      <c r="B133" s="6" t="n">
        <v>0</v>
      </c>
      <c r="C133" s="6" t="n">
        <v>0</v>
      </c>
      <c r="D133" s="6" t="n">
        <v>0</v>
      </c>
    </row>
    <row r="134" spans="1:4">
      <c r="A134" s="4" t="s">
        <v>594</v>
      </c>
      <c r="B134" s="6" t="n">
        <v>0</v>
      </c>
      <c r="C134" s="6" t="n">
        <v>0</v>
      </c>
      <c r="D134" s="6" t="n">
        <v>0</v>
      </c>
    </row>
    <row r="135" spans="1:4">
      <c r="A135" s="4" t="s">
        <v>595</v>
      </c>
      <c r="B135" s="5" t="n">
        <v>0</v>
      </c>
      <c r="C135" s="5" t="n">
        <v>0</v>
      </c>
      <c r="D135" s="5" t="n">
        <v>0</v>
      </c>
    </row>
    <row r="136" spans="1:4">
      <c r="A136" s="4" t="s">
        <v>596</v>
      </c>
      <c r="B136" s="6" t="n">
        <v>0</v>
      </c>
      <c r="C136" s="6" t="n">
        <v>0</v>
      </c>
      <c r="D136" s="6" t="n">
        <v>0</v>
      </c>
    </row>
    <row r="137" spans="1:4">
      <c r="A137" s="4" t="s">
        <v>530</v>
      </c>
    </row>
    <row r="138" spans="1:4">
      <c r="A138" s="3" t="s">
        <v>591</v>
      </c>
    </row>
    <row r="139" spans="1:4">
      <c r="A139" s="4" t="s">
        <v>592</v>
      </c>
      <c r="B139" s="5" t="n">
        <v>0</v>
      </c>
      <c r="C139" s="5" t="n">
        <v>0</v>
      </c>
      <c r="D139" s="5" t="n">
        <v>0</v>
      </c>
    </row>
    <row r="140" spans="1:4">
      <c r="A140" s="4" t="s">
        <v>593</v>
      </c>
      <c r="B140" s="6" t="n">
        <v>0</v>
      </c>
      <c r="C140" s="6" t="n">
        <v>0</v>
      </c>
      <c r="D140" s="6" t="n">
        <v>0</v>
      </c>
    </row>
    <row r="141" spans="1:4">
      <c r="A141" s="4" t="s">
        <v>594</v>
      </c>
      <c r="B141" s="6" t="n">
        <v>0</v>
      </c>
      <c r="C141" s="6" t="n">
        <v>0</v>
      </c>
      <c r="D141" s="6" t="n">
        <v>0</v>
      </c>
    </row>
    <row r="142" spans="1:4">
      <c r="A142" s="4" t="s">
        <v>595</v>
      </c>
      <c r="B142" s="5" t="n">
        <v>0</v>
      </c>
      <c r="C142" s="5" t="n">
        <v>0</v>
      </c>
      <c r="D142" s="5" t="n">
        <v>0</v>
      </c>
    </row>
    <row r="143" spans="1:4">
      <c r="A143" s="4" t="s">
        <v>596</v>
      </c>
      <c r="B143" s="6" t="n">
        <v>0</v>
      </c>
      <c r="C143" s="6" t="n">
        <v>0</v>
      </c>
      <c r="D14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610</v>
      </c>
      <c r="B1" s="2" t="s">
        <v>1</v>
      </c>
    </row>
    <row r="2" spans="1:3">
      <c r="B2" s="2" t="s">
        <v>611</v>
      </c>
      <c r="C2" s="2" t="s">
        <v>401</v>
      </c>
    </row>
    <row r="3" spans="1:3">
      <c r="A3" s="3" t="s">
        <v>612</v>
      </c>
    </row>
    <row r="4" spans="1:3">
      <c r="A4" s="4" t="s">
        <v>613</v>
      </c>
      <c r="B4" s="5" t="n">
        <v>2</v>
      </c>
    </row>
    <row r="5" spans="1:3">
      <c r="A5" s="3" t="s">
        <v>614</v>
      </c>
    </row>
    <row r="6" spans="1:3">
      <c r="A6" s="4" t="s">
        <v>122</v>
      </c>
      <c r="B6" s="6" t="n">
        <v>450509</v>
      </c>
      <c r="C6" s="6" t="n">
        <v>436823</v>
      </c>
    </row>
    <row r="7" spans="1:3">
      <c r="A7" s="4" t="s">
        <v>615</v>
      </c>
    </row>
    <row r="8" spans="1:3">
      <c r="A8" s="3" t="s">
        <v>614</v>
      </c>
    </row>
    <row r="9" spans="1:3">
      <c r="A9" s="4" t="s">
        <v>122</v>
      </c>
      <c r="B9" s="5" t="n">
        <v>47026</v>
      </c>
      <c r="C9" s="5" t="n">
        <v>49005</v>
      </c>
    </row>
    <row r="10" spans="1:3">
      <c r="A10" s="4" t="s">
        <v>616</v>
      </c>
    </row>
    <row r="11" spans="1:3">
      <c r="A11" s="3" t="s">
        <v>614</v>
      </c>
    </row>
    <row r="12" spans="1:3">
      <c r="A12" s="4" t="s">
        <v>122</v>
      </c>
      <c r="B12" s="5" t="n">
        <v>221032</v>
      </c>
      <c r="C12" s="5" t="n">
        <v>200213</v>
      </c>
    </row>
    <row r="13" spans="1:3">
      <c r="A13" s="4" t="s">
        <v>583</v>
      </c>
    </row>
    <row r="14" spans="1:3">
      <c r="A14" s="3" t="s">
        <v>614</v>
      </c>
    </row>
    <row r="15" spans="1:3">
      <c r="A15" s="4" t="s">
        <v>122</v>
      </c>
      <c r="B15" s="5" t="n">
        <v>122970</v>
      </c>
      <c r="C15" s="5" t="n">
        <v>130687</v>
      </c>
    </row>
    <row r="16" spans="1:3">
      <c r="A16" s="4" t="s">
        <v>506</v>
      </c>
    </row>
    <row r="17" spans="1:3">
      <c r="A17" s="3" t="s">
        <v>614</v>
      </c>
    </row>
    <row r="18" spans="1:3">
      <c r="A18" s="4" t="s">
        <v>122</v>
      </c>
      <c r="B18" s="5" t="n">
        <v>59481</v>
      </c>
      <c r="C18" s="5" t="n">
        <v>56918</v>
      </c>
    </row>
    <row r="19" spans="1:3">
      <c r="A19" s="4" t="s">
        <v>500</v>
      </c>
    </row>
    <row r="20" spans="1:3">
      <c r="A20" s="3" t="s">
        <v>614</v>
      </c>
    </row>
    <row r="21" spans="1:3">
      <c r="A21" s="4" t="s">
        <v>122</v>
      </c>
      <c r="B21" s="5" t="n">
        <v>84804</v>
      </c>
      <c r="C21" s="5" t="n">
        <v>87388</v>
      </c>
    </row>
    <row r="22" spans="1:3">
      <c r="A22" s="4" t="s">
        <v>617</v>
      </c>
    </row>
    <row r="23" spans="1:3">
      <c r="A23" s="3" t="s">
        <v>614</v>
      </c>
    </row>
    <row r="24" spans="1:3">
      <c r="A24" s="4" t="s">
        <v>122</v>
      </c>
      <c r="B24" s="5" t="n">
        <v>457</v>
      </c>
      <c r="C24" s="5" t="n">
        <v>599</v>
      </c>
    </row>
    <row r="25" spans="1:3">
      <c r="A25" s="4" t="s">
        <v>508</v>
      </c>
    </row>
    <row r="26" spans="1:3">
      <c r="A26" s="3" t="s">
        <v>614</v>
      </c>
    </row>
    <row r="27" spans="1:3">
      <c r="A27" s="4" t="s">
        <v>122</v>
      </c>
      <c r="B27" s="5" t="n">
        <v>65581</v>
      </c>
      <c r="C27" s="5" t="n">
        <v>44949</v>
      </c>
    </row>
    <row r="28" spans="1:3">
      <c r="A28" s="4" t="s">
        <v>618</v>
      </c>
    </row>
    <row r="29" spans="1:3">
      <c r="A29" s="3" t="s">
        <v>614</v>
      </c>
    </row>
    <row r="30" spans="1:3">
      <c r="A30" s="4" t="s">
        <v>122</v>
      </c>
      <c r="B30" s="5" t="n">
        <v>150842</v>
      </c>
      <c r="C30" s="5" t="n">
        <v>132936</v>
      </c>
    </row>
    <row r="31" spans="1:3">
      <c r="A31" s="4" t="s">
        <v>619</v>
      </c>
    </row>
    <row r="32" spans="1:3">
      <c r="A32" s="3" t="s">
        <v>614</v>
      </c>
    </row>
    <row r="33" spans="1:3">
      <c r="A33" s="4" t="s">
        <v>122</v>
      </c>
      <c r="B33" s="5" t="n">
        <v>3366</v>
      </c>
      <c r="C33" s="5" t="n">
        <v>415</v>
      </c>
    </row>
    <row r="34" spans="1:3">
      <c r="A34" s="4" t="s">
        <v>620</v>
      </c>
    </row>
    <row r="35" spans="1:3">
      <c r="A35" s="3" t="s">
        <v>614</v>
      </c>
    </row>
    <row r="36" spans="1:3">
      <c r="A36" s="4" t="s">
        <v>122</v>
      </c>
      <c r="B36" s="5" t="n">
        <v>342</v>
      </c>
      <c r="C36" s="5" t="n">
        <v>340</v>
      </c>
    </row>
    <row r="37" spans="1:3">
      <c r="A37" s="4" t="s">
        <v>621</v>
      </c>
    </row>
    <row r="38" spans="1:3">
      <c r="A38" s="3" t="s">
        <v>614</v>
      </c>
    </row>
    <row r="39" spans="1:3">
      <c r="A39" s="4" t="s">
        <v>122</v>
      </c>
      <c r="B39" s="5" t="n">
        <v>2954</v>
      </c>
      <c r="C39" s="5" t="n">
        <v>0</v>
      </c>
    </row>
    <row r="40" spans="1:3">
      <c r="A40" s="4" t="s">
        <v>622</v>
      </c>
    </row>
    <row r="41" spans="1:3">
      <c r="A41" s="3" t="s">
        <v>614</v>
      </c>
    </row>
    <row r="42" spans="1:3">
      <c r="A42" s="4" t="s">
        <v>122</v>
      </c>
      <c r="B42" s="5" t="n">
        <v>0</v>
      </c>
      <c r="C42" s="5" t="n">
        <v>0</v>
      </c>
    </row>
    <row r="43" spans="1:3">
      <c r="A43" s="4" t="s">
        <v>623</v>
      </c>
    </row>
    <row r="44" spans="1:3">
      <c r="A44" s="3" t="s">
        <v>614</v>
      </c>
    </row>
    <row r="45" spans="1:3">
      <c r="A45" s="4" t="s">
        <v>122</v>
      </c>
      <c r="B45" s="5" t="n">
        <v>70</v>
      </c>
      <c r="C45" s="5" t="n">
        <v>75</v>
      </c>
    </row>
    <row r="46" spans="1:3">
      <c r="A46" s="8" t="n">
        <v>3</v>
      </c>
    </row>
    <row r="47" spans="1:3">
      <c r="A47" s="3" t="s">
        <v>614</v>
      </c>
    </row>
    <row r="48" spans="1:3">
      <c r="A48" s="4" t="s">
        <v>122</v>
      </c>
      <c r="B48" s="5" t="n">
        <v>1820</v>
      </c>
      <c r="C48" s="5" t="n">
        <v>10590</v>
      </c>
    </row>
    <row r="49" spans="1:3">
      <c r="A49" s="4" t="s">
        <v>624</v>
      </c>
    </row>
    <row r="50" spans="1:3">
      <c r="A50" s="3" t="s">
        <v>614</v>
      </c>
    </row>
    <row r="51" spans="1:3">
      <c r="A51" s="4" t="s">
        <v>122</v>
      </c>
      <c r="B51" s="5" t="n">
        <v>251</v>
      </c>
      <c r="C51" s="5" t="n">
        <v>4823</v>
      </c>
    </row>
    <row r="52" spans="1:3">
      <c r="A52" s="4" t="s">
        <v>625</v>
      </c>
    </row>
    <row r="53" spans="1:3">
      <c r="A53" s="3" t="s">
        <v>614</v>
      </c>
    </row>
    <row r="54" spans="1:3">
      <c r="A54" s="4" t="s">
        <v>122</v>
      </c>
      <c r="B54" s="5" t="n">
        <v>1569</v>
      </c>
      <c r="C54" s="5" t="n">
        <v>5767</v>
      </c>
    </row>
    <row r="55" spans="1:3">
      <c r="A55" s="4" t="s">
        <v>626</v>
      </c>
    </row>
    <row r="56" spans="1:3">
      <c r="A56" s="3" t="s">
        <v>614</v>
      </c>
    </row>
    <row r="57" spans="1:3">
      <c r="A57" s="4" t="s">
        <v>122</v>
      </c>
      <c r="B57" s="5" t="n">
        <v>0</v>
      </c>
      <c r="C57" s="5" t="n">
        <v>0</v>
      </c>
    </row>
    <row r="58" spans="1:3">
      <c r="A58" s="4" t="s">
        <v>627</v>
      </c>
    </row>
    <row r="59" spans="1:3">
      <c r="A59" s="3" t="s">
        <v>614</v>
      </c>
    </row>
    <row r="60" spans="1:3">
      <c r="A60" s="4" t="s">
        <v>122</v>
      </c>
      <c r="B60" s="5" t="n">
        <v>0</v>
      </c>
      <c r="C60" s="5" t="n">
        <v>0</v>
      </c>
    </row>
    <row r="61" spans="1:3">
      <c r="A61" s="4" t="s">
        <v>628</v>
      </c>
    </row>
    <row r="62" spans="1:3">
      <c r="A62" s="3" t="s">
        <v>614</v>
      </c>
    </row>
    <row r="63" spans="1:3">
      <c r="A63" s="4" t="s">
        <v>122</v>
      </c>
      <c r="B63" s="6" t="n">
        <v>412198</v>
      </c>
      <c r="C63" s="5" t="n">
        <v>395455</v>
      </c>
    </row>
    <row r="64" spans="1:3">
      <c r="A64" s="4" t="s">
        <v>629</v>
      </c>
    </row>
    <row r="65" spans="1:3">
      <c r="A65" s="3" t="s">
        <v>612</v>
      </c>
    </row>
    <row r="66" spans="1:3">
      <c r="A66" s="4" t="s">
        <v>630</v>
      </c>
      <c r="B66" s="4" t="s">
        <v>434</v>
      </c>
    </row>
    <row r="67" spans="1:3">
      <c r="A67" s="4" t="s">
        <v>631</v>
      </c>
    </row>
    <row r="68" spans="1:3">
      <c r="A68" s="3" t="s">
        <v>612</v>
      </c>
    </row>
    <row r="69" spans="1:3">
      <c r="A69" s="4" t="s">
        <v>630</v>
      </c>
      <c r="B69" s="4" t="s">
        <v>632</v>
      </c>
    </row>
    <row r="70" spans="1:3">
      <c r="A70" s="4" t="s">
        <v>633</v>
      </c>
    </row>
    <row r="71" spans="1:3">
      <c r="A71" s="3" t="s">
        <v>614</v>
      </c>
    </row>
    <row r="72" spans="1:3">
      <c r="A72" s="4" t="s">
        <v>122</v>
      </c>
      <c r="B72" s="6" t="n">
        <v>43264</v>
      </c>
      <c r="C72" s="5" t="n">
        <v>34921</v>
      </c>
    </row>
    <row r="73" spans="1:3">
      <c r="A73" s="4" t="s">
        <v>634</v>
      </c>
    </row>
    <row r="74" spans="1:3">
      <c r="A74" s="3" t="s">
        <v>614</v>
      </c>
    </row>
    <row r="75" spans="1:3">
      <c r="A75" s="4" t="s">
        <v>122</v>
      </c>
      <c r="B75" s="5" t="n">
        <v>207568</v>
      </c>
      <c r="C75" s="5" t="n">
        <v>192699</v>
      </c>
    </row>
    <row r="76" spans="1:3">
      <c r="A76" s="4" t="s">
        <v>635</v>
      </c>
    </row>
    <row r="77" spans="1:3">
      <c r="A77" s="3" t="s">
        <v>614</v>
      </c>
    </row>
    <row r="78" spans="1:3">
      <c r="A78" s="4" t="s">
        <v>122</v>
      </c>
      <c r="B78" s="5" t="n">
        <v>104549</v>
      </c>
      <c r="C78" s="5" t="n">
        <v>110992</v>
      </c>
    </row>
    <row r="79" spans="1:3">
      <c r="A79" s="4" t="s">
        <v>636</v>
      </c>
    </row>
    <row r="80" spans="1:3">
      <c r="A80" s="3" t="s">
        <v>614</v>
      </c>
    </row>
    <row r="81" spans="1:3">
      <c r="A81" s="4" t="s">
        <v>122</v>
      </c>
      <c r="B81" s="5" t="n">
        <v>56817</v>
      </c>
      <c r="C81" s="5" t="n">
        <v>56843</v>
      </c>
    </row>
    <row r="82" spans="1:3">
      <c r="A82" s="4" t="s">
        <v>637</v>
      </c>
    </row>
    <row r="83" spans="1:3">
      <c r="A83" s="3" t="s">
        <v>614</v>
      </c>
    </row>
    <row r="84" spans="1:3">
      <c r="A84" s="4" t="s">
        <v>122</v>
      </c>
      <c r="B84" s="5" t="n">
        <v>10201</v>
      </c>
      <c r="C84" s="5" t="n">
        <v>5965</v>
      </c>
    </row>
    <row r="85" spans="1:3">
      <c r="A85" s="4" t="s">
        <v>638</v>
      </c>
    </row>
    <row r="86" spans="1:3">
      <c r="A86" s="3" t="s">
        <v>614</v>
      </c>
    </row>
    <row r="87" spans="1:3">
      <c r="A87" s="4" t="s">
        <v>122</v>
      </c>
      <c r="B87" s="5" t="n">
        <v>0</v>
      </c>
      <c r="C87" s="5" t="n">
        <v>4416</v>
      </c>
    </row>
    <row r="88" spans="1:3">
      <c r="A88" s="4" t="s">
        <v>639</v>
      </c>
    </row>
    <row r="89" spans="1:3">
      <c r="A89" s="3" t="s">
        <v>614</v>
      </c>
    </row>
    <row r="90" spans="1:3">
      <c r="A90" s="4" t="s">
        <v>122</v>
      </c>
      <c r="B90" s="5" t="n">
        <v>8487</v>
      </c>
      <c r="C90" s="5" t="n">
        <v>621</v>
      </c>
    </row>
    <row r="91" spans="1:3">
      <c r="A91" s="4" t="s">
        <v>640</v>
      </c>
    </row>
    <row r="92" spans="1:3">
      <c r="A92" s="3" t="s">
        <v>614</v>
      </c>
    </row>
    <row r="93" spans="1:3">
      <c r="A93" s="4" t="s">
        <v>122</v>
      </c>
      <c r="B93" s="5" t="n">
        <v>720</v>
      </c>
      <c r="C93" s="5" t="n">
        <v>928</v>
      </c>
    </row>
    <row r="94" spans="1:3">
      <c r="A94" s="4" t="s">
        <v>641</v>
      </c>
    </row>
    <row r="95" spans="1:3">
      <c r="A95" s="3" t="s">
        <v>614</v>
      </c>
    </row>
    <row r="96" spans="1:3">
      <c r="A96" s="4" t="s">
        <v>122</v>
      </c>
      <c r="B96" s="5" t="n">
        <v>994</v>
      </c>
      <c r="C96" s="5" t="n">
        <v>0</v>
      </c>
    </row>
    <row r="97" spans="1:3">
      <c r="A97" s="4" t="s">
        <v>642</v>
      </c>
    </row>
    <row r="98" spans="1:3">
      <c r="A98" s="3" t="s">
        <v>614</v>
      </c>
    </row>
    <row r="99" spans="1:3">
      <c r="A99" s="4" t="s">
        <v>122</v>
      </c>
      <c r="B99" s="5" t="n">
        <v>22924</v>
      </c>
      <c r="C99" s="5" t="n">
        <v>24398</v>
      </c>
    </row>
    <row r="100" spans="1:3">
      <c r="A100" s="4" t="s">
        <v>643</v>
      </c>
    </row>
    <row r="101" spans="1:3">
      <c r="A101" s="3" t="s">
        <v>614</v>
      </c>
    </row>
    <row r="102" spans="1:3">
      <c r="A102" s="4" t="s">
        <v>122</v>
      </c>
      <c r="B102" s="5" t="n">
        <v>3169</v>
      </c>
      <c r="C102" s="5" t="n">
        <v>4505</v>
      </c>
    </row>
    <row r="103" spans="1:3">
      <c r="A103" s="4" t="s">
        <v>644</v>
      </c>
    </row>
    <row r="104" spans="1:3">
      <c r="A104" s="3" t="s">
        <v>614</v>
      </c>
    </row>
    <row r="105" spans="1:3">
      <c r="A105" s="4" t="s">
        <v>122</v>
      </c>
      <c r="B105" s="5" t="n">
        <v>454</v>
      </c>
      <c r="C105" s="5" t="n">
        <v>1126</v>
      </c>
    </row>
    <row r="106" spans="1:3">
      <c r="A106" s="4" t="s">
        <v>645</v>
      </c>
    </row>
    <row r="107" spans="1:3">
      <c r="A107" s="3" t="s">
        <v>614</v>
      </c>
    </row>
    <row r="108" spans="1:3">
      <c r="A108" s="4" t="s">
        <v>122</v>
      </c>
      <c r="B108" s="5" t="n">
        <v>17701</v>
      </c>
      <c r="C108" s="5" t="n">
        <v>18767</v>
      </c>
    </row>
    <row r="109" spans="1:3">
      <c r="A109" s="4" t="s">
        <v>646</v>
      </c>
    </row>
    <row r="110" spans="1:3">
      <c r="A110" s="3" t="s">
        <v>614</v>
      </c>
    </row>
    <row r="111" spans="1:3">
      <c r="A111" s="4" t="s">
        <v>122</v>
      </c>
      <c r="B111" s="5" t="n">
        <v>1600</v>
      </c>
      <c r="C111" s="5" t="n">
        <v>0</v>
      </c>
    </row>
    <row r="112" spans="1:3">
      <c r="A112" s="4" t="s">
        <v>647</v>
      </c>
    </row>
    <row r="113" spans="1:3">
      <c r="A113" s="3" t="s">
        <v>614</v>
      </c>
    </row>
    <row r="114" spans="1:3">
      <c r="A114" s="4" t="s">
        <v>122</v>
      </c>
      <c r="B114" s="5" t="n">
        <v>0</v>
      </c>
      <c r="C114" s="5" t="n">
        <v>0</v>
      </c>
    </row>
    <row r="115" spans="1:3">
      <c r="A115" s="4" t="s">
        <v>648</v>
      </c>
    </row>
    <row r="116" spans="1:3">
      <c r="A116" s="3" t="s">
        <v>614</v>
      </c>
    </row>
    <row r="117" spans="1:3">
      <c r="A117" s="4" t="s">
        <v>122</v>
      </c>
      <c r="B117" s="5" t="n">
        <v>0</v>
      </c>
      <c r="C117" s="5" t="n">
        <v>0</v>
      </c>
    </row>
    <row r="118" spans="1:3">
      <c r="A118" s="4" t="s">
        <v>649</v>
      </c>
    </row>
    <row r="119" spans="1:3">
      <c r="A119" s="3" t="s">
        <v>614</v>
      </c>
    </row>
    <row r="120" spans="1:3">
      <c r="A120" s="4" t="s">
        <v>122</v>
      </c>
      <c r="B120" s="5" t="n">
        <v>0</v>
      </c>
      <c r="C120" s="5" t="n">
        <v>0</v>
      </c>
    </row>
    <row r="121" spans="1:3">
      <c r="A121" s="4" t="s">
        <v>650</v>
      </c>
    </row>
    <row r="122" spans="1:3">
      <c r="A122" s="3" t="s">
        <v>614</v>
      </c>
    </row>
    <row r="123" spans="1:3">
      <c r="A123" s="4" t="s">
        <v>122</v>
      </c>
      <c r="B123" s="5" t="n">
        <v>0</v>
      </c>
      <c r="C123" s="5" t="n">
        <v>0</v>
      </c>
    </row>
    <row r="124" spans="1:3">
      <c r="A124" s="4" t="s">
        <v>651</v>
      </c>
    </row>
    <row r="125" spans="1:3">
      <c r="A125" s="3" t="s">
        <v>614</v>
      </c>
    </row>
    <row r="126" spans="1:3">
      <c r="A126" s="4" t="s">
        <v>122</v>
      </c>
      <c r="B126" s="5" t="n">
        <v>0</v>
      </c>
      <c r="C126" s="5" t="n">
        <v>0</v>
      </c>
    </row>
    <row r="127" spans="1:3">
      <c r="A127" s="4" t="s">
        <v>652</v>
      </c>
    </row>
    <row r="128" spans="1:3">
      <c r="A128" s="3" t="s">
        <v>614</v>
      </c>
    </row>
    <row r="129" spans="1:3">
      <c r="A129" s="4" t="s">
        <v>122</v>
      </c>
      <c r="B129" s="5" t="n">
        <v>69249</v>
      </c>
      <c r="C129" s="5" t="n">
        <v>69955</v>
      </c>
    </row>
    <row r="130" spans="1:3">
      <c r="A130" s="4" t="s">
        <v>653</v>
      </c>
    </row>
    <row r="131" spans="1:3">
      <c r="A131" s="3" t="s">
        <v>614</v>
      </c>
    </row>
    <row r="132" spans="1:3">
      <c r="A132" s="4" t="s">
        <v>122</v>
      </c>
      <c r="B132" s="5" t="n">
        <v>433</v>
      </c>
      <c r="C132" s="5" t="n">
        <v>573</v>
      </c>
    </row>
    <row r="133" spans="1:3">
      <c r="A133" s="4" t="s">
        <v>654</v>
      </c>
    </row>
    <row r="134" spans="1:3">
      <c r="A134" s="3" t="s">
        <v>614</v>
      </c>
    </row>
    <row r="135" spans="1:3">
      <c r="A135" s="4" t="s">
        <v>122</v>
      </c>
      <c r="B135" s="5" t="n">
        <v>63565</v>
      </c>
      <c r="C135" s="5" t="n">
        <v>41855</v>
      </c>
    </row>
    <row r="136" spans="1:3">
      <c r="A136" s="4" t="s">
        <v>655</v>
      </c>
    </row>
    <row r="137" spans="1:3">
      <c r="A137" s="3" t="s">
        <v>614</v>
      </c>
    </row>
    <row r="138" spans="1:3">
      <c r="A138" s="4" t="s">
        <v>122</v>
      </c>
      <c r="B138" s="5" t="n">
        <v>133247</v>
      </c>
      <c r="C138" s="5" t="n">
        <v>112383</v>
      </c>
    </row>
    <row r="139" spans="1:3">
      <c r="A139" s="4" t="s">
        <v>656</v>
      </c>
    </row>
    <row r="140" spans="1:3">
      <c r="A140" s="3" t="s">
        <v>614</v>
      </c>
    </row>
    <row r="141" spans="1:3">
      <c r="A141" s="4" t="s">
        <v>122</v>
      </c>
      <c r="B141" s="5" t="n">
        <v>13899</v>
      </c>
      <c r="C141" s="5" t="n">
        <v>15669</v>
      </c>
    </row>
    <row r="142" spans="1:3">
      <c r="A142" s="4" t="s">
        <v>657</v>
      </c>
    </row>
    <row r="143" spans="1:3">
      <c r="A143" s="3" t="s">
        <v>614</v>
      </c>
    </row>
    <row r="144" spans="1:3">
      <c r="A144" s="4" t="s">
        <v>122</v>
      </c>
      <c r="B144" s="5" t="n">
        <v>24</v>
      </c>
      <c r="C144" s="5" t="n">
        <v>26</v>
      </c>
    </row>
    <row r="145" spans="1:3">
      <c r="A145" s="4" t="s">
        <v>658</v>
      </c>
    </row>
    <row r="146" spans="1:3">
      <c r="A146" s="3" t="s">
        <v>614</v>
      </c>
    </row>
    <row r="147" spans="1:3">
      <c r="A147" s="4" t="s">
        <v>122</v>
      </c>
      <c r="B147" s="5" t="n">
        <v>2011</v>
      </c>
      <c r="C147" s="5" t="n">
        <v>2120</v>
      </c>
    </row>
    <row r="148" spans="1:3">
      <c r="A148" s="4" t="s">
        <v>659</v>
      </c>
    </row>
    <row r="149" spans="1:3">
      <c r="A149" s="3" t="s">
        <v>614</v>
      </c>
    </row>
    <row r="150" spans="1:3">
      <c r="A150" s="4" t="s">
        <v>122</v>
      </c>
      <c r="B150" s="5" t="n">
        <v>15934</v>
      </c>
      <c r="C150" s="5" t="n">
        <v>17815</v>
      </c>
    </row>
    <row r="151" spans="1:3">
      <c r="A151" s="4" t="s">
        <v>660</v>
      </c>
    </row>
    <row r="152" spans="1:3">
      <c r="A152" s="3" t="s">
        <v>614</v>
      </c>
    </row>
    <row r="153" spans="1:3">
      <c r="A153" s="4" t="s">
        <v>122</v>
      </c>
      <c r="B153" s="5" t="n">
        <v>643</v>
      </c>
      <c r="C153" s="5" t="n">
        <v>0</v>
      </c>
    </row>
    <row r="154" spans="1:3">
      <c r="A154" s="4" t="s">
        <v>661</v>
      </c>
    </row>
    <row r="155" spans="1:3">
      <c r="A155" s="3" t="s">
        <v>614</v>
      </c>
    </row>
    <row r="156" spans="1:3">
      <c r="A156" s="4" t="s">
        <v>122</v>
      </c>
      <c r="B156" s="5" t="n">
        <v>0</v>
      </c>
      <c r="C156" s="5" t="n">
        <v>0</v>
      </c>
    </row>
    <row r="157" spans="1:3">
      <c r="A157" s="4" t="s">
        <v>662</v>
      </c>
    </row>
    <row r="158" spans="1:3">
      <c r="A158" s="3" t="s">
        <v>614</v>
      </c>
    </row>
    <row r="159" spans="1:3">
      <c r="A159" s="4" t="s">
        <v>122</v>
      </c>
      <c r="B159" s="5" t="n">
        <v>0</v>
      </c>
      <c r="C159" s="5" t="n">
        <v>0</v>
      </c>
    </row>
    <row r="160" spans="1:3">
      <c r="A160" s="4" t="s">
        <v>663</v>
      </c>
    </row>
    <row r="161" spans="1:3">
      <c r="A161" s="3" t="s">
        <v>614</v>
      </c>
    </row>
    <row r="162" spans="1:3">
      <c r="A162" s="4" t="s">
        <v>122</v>
      </c>
      <c r="B162" s="5" t="n">
        <v>643</v>
      </c>
      <c r="C162" s="5" t="n">
        <v>0</v>
      </c>
    </row>
    <row r="163" spans="1:3">
      <c r="A163" s="4" t="s">
        <v>664</v>
      </c>
    </row>
    <row r="164" spans="1:3">
      <c r="A164" s="3" t="s">
        <v>614</v>
      </c>
    </row>
    <row r="165" spans="1:3">
      <c r="A165" s="4" t="s">
        <v>122</v>
      </c>
      <c r="B165" s="5" t="n">
        <v>1013</v>
      </c>
      <c r="C165" s="5" t="n">
        <v>1764</v>
      </c>
    </row>
    <row r="166" spans="1:3">
      <c r="A166" s="4" t="s">
        <v>665</v>
      </c>
    </row>
    <row r="167" spans="1:3">
      <c r="A167" s="3" t="s">
        <v>614</v>
      </c>
    </row>
    <row r="168" spans="1:3">
      <c r="A168" s="4" t="s">
        <v>122</v>
      </c>
      <c r="B168" s="5" t="n">
        <v>0</v>
      </c>
      <c r="C168" s="5" t="n">
        <v>0</v>
      </c>
    </row>
    <row r="169" spans="1:3">
      <c r="A169" s="4" t="s">
        <v>666</v>
      </c>
    </row>
    <row r="170" spans="1:3">
      <c r="A170" s="3" t="s">
        <v>614</v>
      </c>
    </row>
    <row r="171" spans="1:3">
      <c r="A171" s="4" t="s">
        <v>122</v>
      </c>
      <c r="B171" s="5" t="n">
        <v>5</v>
      </c>
      <c r="C171" s="5" t="n">
        <v>9</v>
      </c>
    </row>
    <row r="172" spans="1:3">
      <c r="A172" s="4" t="s">
        <v>667</v>
      </c>
    </row>
    <row r="173" spans="1:3">
      <c r="A173" s="3" t="s">
        <v>614</v>
      </c>
    </row>
    <row r="174" spans="1:3">
      <c r="A174" s="4" t="s">
        <v>122</v>
      </c>
      <c r="B174" s="5" t="n">
        <v>1018</v>
      </c>
      <c r="C174" s="5" t="n">
        <v>1773</v>
      </c>
    </row>
    <row r="175" spans="1:3">
      <c r="A175" s="4" t="s">
        <v>668</v>
      </c>
    </row>
    <row r="176" spans="1:3">
      <c r="A176" s="3" t="s">
        <v>614</v>
      </c>
    </row>
    <row r="177" spans="1:3">
      <c r="A177" s="4" t="s">
        <v>122</v>
      </c>
      <c r="B177" s="5" t="n">
        <v>0</v>
      </c>
      <c r="C177" s="5" t="n">
        <v>0</v>
      </c>
    </row>
    <row r="178" spans="1:3">
      <c r="A178" s="4" t="s">
        <v>669</v>
      </c>
    </row>
    <row r="179" spans="1:3">
      <c r="A179" s="3" t="s">
        <v>614</v>
      </c>
    </row>
    <row r="180" spans="1:3">
      <c r="A180" s="4" t="s">
        <v>122</v>
      </c>
      <c r="B180" s="5" t="n">
        <v>0</v>
      </c>
      <c r="C180" s="5" t="n">
        <v>0</v>
      </c>
    </row>
    <row r="181" spans="1:3">
      <c r="A181" s="4" t="s">
        <v>670</v>
      </c>
    </row>
    <row r="182" spans="1:3">
      <c r="A182" s="3" t="s">
        <v>614</v>
      </c>
    </row>
    <row r="183" spans="1:3">
      <c r="A183" s="4" t="s">
        <v>122</v>
      </c>
      <c r="B183" s="5" t="n">
        <v>0</v>
      </c>
      <c r="C183" s="5" t="n">
        <v>965</v>
      </c>
    </row>
    <row r="184" spans="1:3">
      <c r="A184" s="4" t="s">
        <v>671</v>
      </c>
    </row>
    <row r="185" spans="1:3">
      <c r="A185" s="3" t="s">
        <v>614</v>
      </c>
    </row>
    <row r="186" spans="1:3">
      <c r="A186" s="4" t="s">
        <v>122</v>
      </c>
      <c r="B186" s="6" t="n">
        <v>0</v>
      </c>
      <c r="C186" s="6" t="n">
        <v>965</v>
      </c>
    </row>
    <row r="187" spans="1:3">
      <c r="A187" s="4" t="s">
        <v>672</v>
      </c>
    </row>
    <row r="188" spans="1:3">
      <c r="A188" s="3" t="s">
        <v>612</v>
      </c>
    </row>
    <row r="189" spans="1:3">
      <c r="A189" s="4" t="s">
        <v>673</v>
      </c>
      <c r="B189" s="4" t="s">
        <v>6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675</v>
      </c>
      <c r="B1" s="2" t="s">
        <v>676</v>
      </c>
      <c r="C1" s="2" t="s">
        <v>1</v>
      </c>
    </row>
    <row r="2" spans="1:8">
      <c r="B2" s="2" t="s">
        <v>677</v>
      </c>
      <c r="C2" s="2" t="s">
        <v>678</v>
      </c>
      <c r="D2" s="2" t="s">
        <v>401</v>
      </c>
      <c r="E2" s="2" t="s">
        <v>402</v>
      </c>
      <c r="F2" s="2" t="s">
        <v>677</v>
      </c>
      <c r="G2" s="2" t="s">
        <v>401</v>
      </c>
      <c r="H2" s="2" t="s">
        <v>402</v>
      </c>
    </row>
    <row r="3" spans="1:8">
      <c r="A3" s="3" t="s">
        <v>679</v>
      </c>
    </row>
    <row r="4" spans="1:8">
      <c r="A4" s="4" t="s">
        <v>680</v>
      </c>
      <c r="C4" s="5" t="n">
        <v>11</v>
      </c>
    </row>
    <row r="5" spans="1:8">
      <c r="A5" s="4" t="s">
        <v>681</v>
      </c>
      <c r="C5" s="5" t="n">
        <v>6</v>
      </c>
    </row>
    <row r="6" spans="1:8">
      <c r="A6" s="3" t="s">
        <v>682</v>
      </c>
    </row>
    <row r="7" spans="1:8">
      <c r="A7" s="4" t="s">
        <v>598</v>
      </c>
      <c r="C7" s="6" t="n">
        <v>8902</v>
      </c>
      <c r="D7" s="6" t="n">
        <v>9713</v>
      </c>
      <c r="E7" s="6" t="n">
        <v>10771</v>
      </c>
    </row>
    <row r="8" spans="1:8">
      <c r="A8" s="4" t="s">
        <v>165</v>
      </c>
      <c r="C8" s="5" t="n">
        <v>24</v>
      </c>
      <c r="D8" s="5" t="n">
        <v>-21</v>
      </c>
      <c r="E8" s="5" t="n">
        <v>-41</v>
      </c>
    </row>
    <row r="9" spans="1:8">
      <c r="A9" s="4" t="s">
        <v>602</v>
      </c>
      <c r="C9" s="5" t="n">
        <v>-163</v>
      </c>
      <c r="D9" s="5" t="n">
        <v>-923</v>
      </c>
      <c r="E9" s="5" t="n">
        <v>-1886</v>
      </c>
    </row>
    <row r="10" spans="1:8">
      <c r="A10" s="4" t="s">
        <v>683</v>
      </c>
      <c r="C10" s="5" t="n">
        <v>504</v>
      </c>
      <c r="D10" s="5" t="n">
        <v>133</v>
      </c>
      <c r="E10" s="5" t="n">
        <v>869</v>
      </c>
    </row>
    <row r="11" spans="1:8">
      <c r="A11" s="4" t="s">
        <v>684</v>
      </c>
      <c r="C11" s="5" t="n">
        <v>341</v>
      </c>
      <c r="D11" s="5" t="n">
        <v>-790</v>
      </c>
      <c r="E11" s="5" t="n">
        <v>-1017</v>
      </c>
    </row>
    <row r="12" spans="1:8">
      <c r="A12" s="4" t="s">
        <v>603</v>
      </c>
      <c r="B12" s="6" t="n">
        <v>9267</v>
      </c>
      <c r="C12" s="5" t="n">
        <v>9267</v>
      </c>
      <c r="D12" s="5" t="n">
        <v>8902</v>
      </c>
      <c r="E12" s="5" t="n">
        <v>9713</v>
      </c>
    </row>
    <row r="13" spans="1:8">
      <c r="A13" s="3" t="s">
        <v>685</v>
      </c>
    </row>
    <row r="14" spans="1:8">
      <c r="A14" s="4" t="s">
        <v>686</v>
      </c>
      <c r="F14" s="6" t="n">
        <v>1888</v>
      </c>
      <c r="G14" s="6" t="n">
        <v>1360</v>
      </c>
      <c r="H14" s="6" t="n">
        <v>3097</v>
      </c>
    </row>
    <row r="15" spans="1:8">
      <c r="A15" s="4" t="s">
        <v>687</v>
      </c>
      <c r="F15" s="5" t="n">
        <v>7379</v>
      </c>
      <c r="G15" s="5" t="n">
        <v>7542</v>
      </c>
      <c r="H15" s="5" t="n">
        <v>6616</v>
      </c>
    </row>
    <row r="16" spans="1:8">
      <c r="A16" s="4" t="s">
        <v>603</v>
      </c>
      <c r="B16" s="5" t="n">
        <v>9267</v>
      </c>
      <c r="C16" s="6" t="n">
        <v>8902</v>
      </c>
      <c r="D16" s="5" t="n">
        <v>9713</v>
      </c>
      <c r="E16" s="5" t="n">
        <v>10771</v>
      </c>
      <c r="F16" s="5" t="n">
        <v>9267</v>
      </c>
      <c r="G16" s="5" t="n">
        <v>8902</v>
      </c>
      <c r="H16" s="5" t="n">
        <v>9713</v>
      </c>
    </row>
    <row r="17" spans="1:8">
      <c r="A17" s="4" t="s">
        <v>688</v>
      </c>
      <c r="F17" s="5" t="n">
        <v>14790</v>
      </c>
      <c r="G17" s="5" t="n">
        <v>16179</v>
      </c>
      <c r="H17" s="5" t="n">
        <v>23679</v>
      </c>
    </row>
    <row r="18" spans="1:8">
      <c r="A18" s="4" t="s">
        <v>689</v>
      </c>
      <c r="F18" s="5" t="n">
        <v>586561</v>
      </c>
      <c r="G18" s="5" t="n">
        <v>553580</v>
      </c>
      <c r="H18" s="5" t="n">
        <v>491639</v>
      </c>
    </row>
    <row r="19" spans="1:8">
      <c r="A19" s="4" t="s">
        <v>478</v>
      </c>
      <c r="F19" s="5" t="n">
        <v>601351</v>
      </c>
      <c r="G19" s="5" t="n">
        <v>569759</v>
      </c>
      <c r="H19" s="5" t="n">
        <v>515318</v>
      </c>
    </row>
    <row r="20" spans="1:8">
      <c r="A20" s="4" t="s">
        <v>529</v>
      </c>
    </row>
    <row r="21" spans="1:8">
      <c r="A21" s="3" t="s">
        <v>679</v>
      </c>
    </row>
    <row r="22" spans="1:8">
      <c r="A22" s="4" t="s">
        <v>680</v>
      </c>
      <c r="C22" s="5" t="n">
        <v>3</v>
      </c>
    </row>
    <row r="23" spans="1:8">
      <c r="A23" s="4" t="s">
        <v>494</v>
      </c>
    </row>
    <row r="24" spans="1:8">
      <c r="A24" s="3" t="s">
        <v>685</v>
      </c>
    </row>
    <row r="25" spans="1:8">
      <c r="A25" s="4" t="s">
        <v>688</v>
      </c>
      <c r="F25" s="5" t="n">
        <v>3268</v>
      </c>
      <c r="G25" s="5" t="n">
        <v>4653</v>
      </c>
      <c r="H25" s="5" t="n">
        <v>4874</v>
      </c>
    </row>
    <row r="26" spans="1:8">
      <c r="A26" s="4" t="s">
        <v>689</v>
      </c>
      <c r="F26" s="5" t="n">
        <v>42797</v>
      </c>
      <c r="G26" s="5" t="n">
        <v>42811</v>
      </c>
      <c r="H26" s="5" t="n">
        <v>49629</v>
      </c>
    </row>
    <row r="27" spans="1:8">
      <c r="A27" s="4" t="s">
        <v>478</v>
      </c>
      <c r="F27" s="5" t="n">
        <v>46065</v>
      </c>
      <c r="G27" s="5" t="n">
        <v>47464</v>
      </c>
      <c r="H27" s="5" t="n">
        <v>54503</v>
      </c>
    </row>
    <row r="28" spans="1:8">
      <c r="A28" s="4" t="s">
        <v>495</v>
      </c>
    </row>
    <row r="29" spans="1:8">
      <c r="A29" s="3" t="s">
        <v>685</v>
      </c>
    </row>
    <row r="30" spans="1:8">
      <c r="A30" s="4" t="s">
        <v>688</v>
      </c>
      <c r="F30" s="5" t="n">
        <v>50</v>
      </c>
      <c r="G30" s="5" t="n">
        <v>356</v>
      </c>
      <c r="H30" s="5" t="n">
        <v>327</v>
      </c>
    </row>
    <row r="31" spans="1:8">
      <c r="A31" s="4" t="s">
        <v>689</v>
      </c>
      <c r="F31" s="5" t="n">
        <v>911</v>
      </c>
      <c r="G31" s="5" t="n">
        <v>1185</v>
      </c>
      <c r="H31" s="5" t="n">
        <v>996</v>
      </c>
    </row>
    <row r="32" spans="1:8">
      <c r="A32" s="4" t="s">
        <v>478</v>
      </c>
      <c r="F32" s="5" t="n">
        <v>961</v>
      </c>
      <c r="G32" s="5" t="n">
        <v>1541</v>
      </c>
      <c r="H32" s="5" t="n">
        <v>1323</v>
      </c>
    </row>
    <row r="33" spans="1:8">
      <c r="A33" s="4" t="s">
        <v>496</v>
      </c>
    </row>
    <row r="34" spans="1:8">
      <c r="A34" s="3" t="s">
        <v>682</v>
      </c>
    </row>
    <row r="35" spans="1:8">
      <c r="A35" s="4" t="s">
        <v>598</v>
      </c>
      <c r="C35" s="6" t="n">
        <v>1843</v>
      </c>
      <c r="D35" s="5" t="n">
        <v>1652</v>
      </c>
      <c r="E35" s="5" t="n">
        <v>1218</v>
      </c>
    </row>
    <row r="36" spans="1:8">
      <c r="A36" s="4" t="s">
        <v>165</v>
      </c>
      <c r="C36" s="5" t="n">
        <v>-493</v>
      </c>
      <c r="D36" s="5" t="n">
        <v>980</v>
      </c>
      <c r="E36" s="5" t="n">
        <v>1201</v>
      </c>
    </row>
    <row r="37" spans="1:8">
      <c r="A37" s="4" t="s">
        <v>602</v>
      </c>
      <c r="C37" s="5" t="n">
        <v>-122</v>
      </c>
      <c r="D37" s="5" t="n">
        <v>-849</v>
      </c>
      <c r="E37" s="5" t="n">
        <v>-1397</v>
      </c>
    </row>
    <row r="38" spans="1:8">
      <c r="A38" s="4" t="s">
        <v>683</v>
      </c>
      <c r="C38" s="5" t="n">
        <v>180</v>
      </c>
      <c r="D38" s="5" t="n">
        <v>60</v>
      </c>
      <c r="E38" s="5" t="n">
        <v>630</v>
      </c>
    </row>
    <row r="39" spans="1:8">
      <c r="A39" s="4" t="s">
        <v>684</v>
      </c>
      <c r="C39" s="5" t="n">
        <v>58</v>
      </c>
      <c r="D39" s="5" t="n">
        <v>-789</v>
      </c>
      <c r="E39" s="5" t="n">
        <v>-767</v>
      </c>
    </row>
    <row r="40" spans="1:8">
      <c r="A40" s="4" t="s">
        <v>603</v>
      </c>
      <c r="B40" s="5" t="n">
        <v>1408</v>
      </c>
      <c r="C40" s="5" t="n">
        <v>1408</v>
      </c>
      <c r="D40" s="5" t="n">
        <v>1843</v>
      </c>
      <c r="E40" s="5" t="n">
        <v>1652</v>
      </c>
    </row>
    <row r="41" spans="1:8">
      <c r="A41" s="3" t="s">
        <v>685</v>
      </c>
    </row>
    <row r="42" spans="1:8">
      <c r="A42" s="4" t="s">
        <v>686</v>
      </c>
      <c r="F42" s="5" t="n">
        <v>534</v>
      </c>
      <c r="G42" s="5" t="n">
        <v>757</v>
      </c>
      <c r="H42" s="5" t="n">
        <v>530</v>
      </c>
    </row>
    <row r="43" spans="1:8">
      <c r="A43" s="4" t="s">
        <v>687</v>
      </c>
      <c r="F43" s="5" t="n">
        <v>874</v>
      </c>
      <c r="G43" s="5" t="n">
        <v>1086</v>
      </c>
      <c r="H43" s="5" t="n">
        <v>1122</v>
      </c>
    </row>
    <row r="44" spans="1:8">
      <c r="A44" s="4" t="s">
        <v>603</v>
      </c>
      <c r="B44" s="5" t="n">
        <v>1408</v>
      </c>
      <c r="C44" s="5" t="n">
        <v>1843</v>
      </c>
      <c r="D44" s="5" t="n">
        <v>1652</v>
      </c>
      <c r="E44" s="5" t="n">
        <v>1218</v>
      </c>
      <c r="F44" s="5" t="n">
        <v>1408</v>
      </c>
      <c r="G44" s="5" t="n">
        <v>1843</v>
      </c>
      <c r="H44" s="5" t="n">
        <v>1652</v>
      </c>
    </row>
    <row r="45" spans="1:8">
      <c r="A45" s="4" t="s">
        <v>688</v>
      </c>
      <c r="F45" s="5" t="n">
        <v>3318</v>
      </c>
      <c r="G45" s="5" t="n">
        <v>5009</v>
      </c>
      <c r="H45" s="5" t="n">
        <v>5201</v>
      </c>
    </row>
    <row r="46" spans="1:8">
      <c r="A46" s="4" t="s">
        <v>689</v>
      </c>
      <c r="F46" s="5" t="n">
        <v>43708</v>
      </c>
      <c r="G46" s="5" t="n">
        <v>43996</v>
      </c>
      <c r="H46" s="5" t="n">
        <v>50625</v>
      </c>
    </row>
    <row r="47" spans="1:8">
      <c r="A47" s="4" t="s">
        <v>478</v>
      </c>
      <c r="F47" s="5" t="n">
        <v>47026</v>
      </c>
      <c r="G47" s="5" t="n">
        <v>49005</v>
      </c>
      <c r="H47" s="5" t="n">
        <v>55826</v>
      </c>
    </row>
    <row r="48" spans="1:8">
      <c r="A48" s="4" t="s">
        <v>690</v>
      </c>
    </row>
    <row r="49" spans="1:8">
      <c r="A49" s="3" t="s">
        <v>685</v>
      </c>
    </row>
    <row r="50" spans="1:8">
      <c r="A50" s="4" t="s">
        <v>688</v>
      </c>
      <c r="F50" s="5" t="n">
        <v>1245</v>
      </c>
      <c r="G50" s="5" t="n">
        <v>1456</v>
      </c>
      <c r="H50" s="5" t="n">
        <v>1243</v>
      </c>
    </row>
    <row r="51" spans="1:8">
      <c r="A51" s="4" t="s">
        <v>689</v>
      </c>
      <c r="F51" s="5" t="n">
        <v>219787</v>
      </c>
      <c r="G51" s="5" t="n">
        <v>198757</v>
      </c>
      <c r="H51" s="5" t="n">
        <v>181311</v>
      </c>
    </row>
    <row r="52" spans="1:8">
      <c r="A52" s="4" t="s">
        <v>478</v>
      </c>
      <c r="F52" s="5" t="n">
        <v>221032</v>
      </c>
      <c r="G52" s="5" t="n">
        <v>200213</v>
      </c>
      <c r="H52" s="5" t="n">
        <v>182554</v>
      </c>
    </row>
    <row r="53" spans="1:8">
      <c r="A53" s="4" t="s">
        <v>691</v>
      </c>
    </row>
    <row r="54" spans="1:8">
      <c r="A54" s="3" t="s">
        <v>685</v>
      </c>
    </row>
    <row r="55" spans="1:8">
      <c r="A55" s="4" t="s">
        <v>688</v>
      </c>
      <c r="F55" s="5" t="n">
        <v>3051</v>
      </c>
      <c r="G55" s="5" t="n">
        <v>2475</v>
      </c>
      <c r="H55" s="5" t="n">
        <v>4050</v>
      </c>
    </row>
    <row r="56" spans="1:8">
      <c r="A56" s="4" t="s">
        <v>689</v>
      </c>
      <c r="F56" s="5" t="n">
        <v>81753</v>
      </c>
      <c r="G56" s="5" t="n">
        <v>84913</v>
      </c>
      <c r="H56" s="5" t="n">
        <v>64761</v>
      </c>
    </row>
    <row r="57" spans="1:8">
      <c r="A57" s="4" t="s">
        <v>478</v>
      </c>
      <c r="F57" s="5" t="n">
        <v>84804</v>
      </c>
      <c r="G57" s="5" t="n">
        <v>87388</v>
      </c>
      <c r="H57" s="5" t="n">
        <v>68811</v>
      </c>
    </row>
    <row r="58" spans="1:8">
      <c r="A58" s="4" t="s">
        <v>501</v>
      </c>
    </row>
    <row r="59" spans="1:8">
      <c r="A59" s="3" t="s">
        <v>685</v>
      </c>
    </row>
    <row r="60" spans="1:8">
      <c r="A60" s="4" t="s">
        <v>688</v>
      </c>
      <c r="F60" s="5" t="n">
        <v>0</v>
      </c>
      <c r="G60" s="5" t="n">
        <v>0</v>
      </c>
      <c r="H60" s="5" t="n">
        <v>0</v>
      </c>
    </row>
    <row r="61" spans="1:8">
      <c r="A61" s="4" t="s">
        <v>689</v>
      </c>
      <c r="F61" s="5" t="n">
        <v>457</v>
      </c>
      <c r="G61" s="5" t="n">
        <v>599</v>
      </c>
      <c r="H61" s="5" t="n">
        <v>867</v>
      </c>
    </row>
    <row r="62" spans="1:8">
      <c r="A62" s="4" t="s">
        <v>478</v>
      </c>
      <c r="F62" s="5" t="n">
        <v>457</v>
      </c>
      <c r="G62" s="5" t="n">
        <v>599</v>
      </c>
      <c r="H62" s="5" t="n">
        <v>867</v>
      </c>
    </row>
    <row r="63" spans="1:8">
      <c r="A63" s="4" t="s">
        <v>502</v>
      </c>
    </row>
    <row r="64" spans="1:8">
      <c r="A64" s="3" t="s">
        <v>682</v>
      </c>
    </row>
    <row r="65" spans="1:8">
      <c r="A65" s="4" t="s">
        <v>598</v>
      </c>
      <c r="C65" s="5" t="n">
        <v>1430</v>
      </c>
      <c r="D65" s="5" t="n">
        <v>1449</v>
      </c>
      <c r="E65" s="5" t="n">
        <v>1653</v>
      </c>
    </row>
    <row r="66" spans="1:8">
      <c r="A66" s="4" t="s">
        <v>165</v>
      </c>
      <c r="C66" s="5" t="n">
        <v>-320</v>
      </c>
      <c r="D66" s="5" t="n">
        <v>-15</v>
      </c>
      <c r="E66" s="5" t="n">
        <v>-369</v>
      </c>
    </row>
    <row r="67" spans="1:8">
      <c r="A67" s="4" t="s">
        <v>602</v>
      </c>
      <c r="C67" s="5" t="n">
        <v>-23</v>
      </c>
      <c r="D67" s="5" t="n">
        <v>-29</v>
      </c>
      <c r="E67" s="5" t="n">
        <v>0</v>
      </c>
    </row>
    <row r="68" spans="1:8">
      <c r="A68" s="4" t="s">
        <v>683</v>
      </c>
      <c r="C68" s="5" t="n">
        <v>95</v>
      </c>
      <c r="D68" s="5" t="n">
        <v>25</v>
      </c>
      <c r="E68" s="5" t="n">
        <v>165</v>
      </c>
    </row>
    <row r="69" spans="1:8">
      <c r="A69" s="4" t="s">
        <v>684</v>
      </c>
      <c r="C69" s="5" t="n">
        <v>72</v>
      </c>
      <c r="D69" s="5" t="n">
        <v>-4</v>
      </c>
      <c r="E69" s="5" t="n">
        <v>165</v>
      </c>
    </row>
    <row r="70" spans="1:8">
      <c r="A70" s="4" t="s">
        <v>603</v>
      </c>
      <c r="B70" s="5" t="n">
        <v>1182</v>
      </c>
      <c r="C70" s="5" t="n">
        <v>1182</v>
      </c>
      <c r="D70" s="5" t="n">
        <v>1430</v>
      </c>
      <c r="E70" s="5" t="n">
        <v>1449</v>
      </c>
    </row>
    <row r="71" spans="1:8">
      <c r="A71" s="3" t="s">
        <v>685</v>
      </c>
    </row>
    <row r="72" spans="1:8">
      <c r="A72" s="4" t="s">
        <v>686</v>
      </c>
      <c r="F72" s="5" t="n">
        <v>488</v>
      </c>
      <c r="G72" s="5" t="n">
        <v>603</v>
      </c>
      <c r="H72" s="5" t="n">
        <v>635</v>
      </c>
    </row>
    <row r="73" spans="1:8">
      <c r="A73" s="4" t="s">
        <v>687</v>
      </c>
      <c r="F73" s="5" t="n">
        <v>694</v>
      </c>
      <c r="G73" s="5" t="n">
        <v>827</v>
      </c>
      <c r="H73" s="5" t="n">
        <v>814</v>
      </c>
    </row>
    <row r="74" spans="1:8">
      <c r="A74" s="4" t="s">
        <v>603</v>
      </c>
      <c r="B74" s="5" t="n">
        <v>1182</v>
      </c>
      <c r="C74" s="5" t="n">
        <v>1430</v>
      </c>
      <c r="D74" s="5" t="n">
        <v>1449</v>
      </c>
      <c r="E74" s="5" t="n">
        <v>1653</v>
      </c>
      <c r="F74" s="5" t="n">
        <v>1182</v>
      </c>
      <c r="G74" s="5" t="n">
        <v>1430</v>
      </c>
      <c r="H74" s="5" t="n">
        <v>1449</v>
      </c>
    </row>
    <row r="75" spans="1:8">
      <c r="A75" s="4" t="s">
        <v>688</v>
      </c>
      <c r="F75" s="5" t="n">
        <v>4296</v>
      </c>
      <c r="G75" s="5" t="n">
        <v>3931</v>
      </c>
      <c r="H75" s="5" t="n">
        <v>5293</v>
      </c>
    </row>
    <row r="76" spans="1:8">
      <c r="A76" s="4" t="s">
        <v>689</v>
      </c>
      <c r="F76" s="5" t="n">
        <v>301997</v>
      </c>
      <c r="G76" s="5" t="n">
        <v>284269</v>
      </c>
      <c r="H76" s="5" t="n">
        <v>246939</v>
      </c>
    </row>
    <row r="77" spans="1:8">
      <c r="A77" s="4" t="s">
        <v>478</v>
      </c>
      <c r="F77" s="5" t="n">
        <v>306293</v>
      </c>
      <c r="G77" s="5" t="n">
        <v>288200</v>
      </c>
      <c r="H77" s="5" t="n">
        <v>252232</v>
      </c>
    </row>
    <row r="78" spans="1:8">
      <c r="A78" s="4" t="s">
        <v>583</v>
      </c>
    </row>
    <row r="79" spans="1:8">
      <c r="A79" s="3" t="s">
        <v>682</v>
      </c>
    </row>
    <row r="80" spans="1:8">
      <c r="A80" s="4" t="s">
        <v>598</v>
      </c>
      <c r="C80" s="5" t="n">
        <v>3378</v>
      </c>
      <c r="D80" s="5" t="n">
        <v>4629</v>
      </c>
      <c r="E80" s="5" t="n">
        <v>6278</v>
      </c>
    </row>
    <row r="81" spans="1:8">
      <c r="A81" s="4" t="s">
        <v>165</v>
      </c>
      <c r="C81" s="5" t="n">
        <v>-475</v>
      </c>
      <c r="D81" s="5" t="n">
        <v>-1281</v>
      </c>
      <c r="E81" s="5" t="n">
        <v>-1709</v>
      </c>
    </row>
    <row r="82" spans="1:8">
      <c r="A82" s="4" t="s">
        <v>602</v>
      </c>
      <c r="C82" s="5" t="n">
        <v>0</v>
      </c>
      <c r="D82" s="5" t="n">
        <v>0</v>
      </c>
      <c r="E82" s="5" t="n">
        <v>0</v>
      </c>
    </row>
    <row r="83" spans="1:8">
      <c r="A83" s="4" t="s">
        <v>683</v>
      </c>
      <c r="C83" s="5" t="n">
        <v>0</v>
      </c>
      <c r="D83" s="5" t="n">
        <v>30</v>
      </c>
      <c r="E83" s="5" t="n">
        <v>60</v>
      </c>
    </row>
    <row r="84" spans="1:8">
      <c r="A84" s="4" t="s">
        <v>684</v>
      </c>
      <c r="C84" s="5" t="n">
        <v>0</v>
      </c>
      <c r="D84" s="5" t="n">
        <v>30</v>
      </c>
      <c r="E84" s="5" t="n">
        <v>60</v>
      </c>
    </row>
    <row r="85" spans="1:8">
      <c r="A85" s="4" t="s">
        <v>603</v>
      </c>
      <c r="B85" s="5" t="n">
        <v>2903</v>
      </c>
      <c r="C85" s="5" t="n">
        <v>2903</v>
      </c>
      <c r="D85" s="5" t="n">
        <v>3378</v>
      </c>
      <c r="E85" s="5" t="n">
        <v>4629</v>
      </c>
    </row>
    <row r="86" spans="1:8">
      <c r="A86" s="3" t="s">
        <v>685</v>
      </c>
    </row>
    <row r="87" spans="1:8">
      <c r="A87" s="4" t="s">
        <v>686</v>
      </c>
      <c r="F87" s="5" t="n">
        <v>0</v>
      </c>
      <c r="G87" s="5" t="n">
        <v>0</v>
      </c>
      <c r="H87" s="5" t="n">
        <v>1282</v>
      </c>
    </row>
    <row r="88" spans="1:8">
      <c r="A88" s="4" t="s">
        <v>687</v>
      </c>
      <c r="F88" s="5" t="n">
        <v>2903</v>
      </c>
      <c r="G88" s="5" t="n">
        <v>3378</v>
      </c>
      <c r="H88" s="5" t="n">
        <v>3347</v>
      </c>
    </row>
    <row r="89" spans="1:8">
      <c r="A89" s="4" t="s">
        <v>603</v>
      </c>
      <c r="B89" s="5" t="n">
        <v>2903</v>
      </c>
      <c r="C89" s="5" t="n">
        <v>3378</v>
      </c>
      <c r="D89" s="5" t="n">
        <v>4629</v>
      </c>
      <c r="E89" s="5" t="n">
        <v>6278</v>
      </c>
      <c r="F89" s="5" t="n">
        <v>2903</v>
      </c>
      <c r="G89" s="5" t="n">
        <v>3378</v>
      </c>
      <c r="H89" s="5" t="n">
        <v>4629</v>
      </c>
    </row>
    <row r="90" spans="1:8">
      <c r="A90" s="4" t="s">
        <v>688</v>
      </c>
      <c r="F90" s="5" t="n">
        <v>5972</v>
      </c>
      <c r="G90" s="5" t="n">
        <v>6274</v>
      </c>
      <c r="H90" s="5" t="n">
        <v>12519</v>
      </c>
    </row>
    <row r="91" spans="1:8">
      <c r="A91" s="4" t="s">
        <v>689</v>
      </c>
      <c r="F91" s="5" t="n">
        <v>116998</v>
      </c>
      <c r="G91" s="5" t="n">
        <v>124413</v>
      </c>
      <c r="H91" s="5" t="n">
        <v>118077</v>
      </c>
    </row>
    <row r="92" spans="1:8">
      <c r="A92" s="4" t="s">
        <v>478</v>
      </c>
      <c r="F92" s="5" t="n">
        <v>122970</v>
      </c>
      <c r="G92" s="5" t="n">
        <v>130687</v>
      </c>
      <c r="H92" s="5" t="n">
        <v>130596</v>
      </c>
    </row>
    <row r="93" spans="1:8">
      <c r="A93" s="4" t="s">
        <v>506</v>
      </c>
    </row>
    <row r="94" spans="1:8">
      <c r="A94" s="3" t="s">
        <v>682</v>
      </c>
    </row>
    <row r="95" spans="1:8">
      <c r="A95" s="4" t="s">
        <v>598</v>
      </c>
      <c r="C95" s="5" t="n">
        <v>666</v>
      </c>
      <c r="D95" s="5" t="n">
        <v>655</v>
      </c>
      <c r="E95" s="5" t="n">
        <v>482</v>
      </c>
    </row>
    <row r="96" spans="1:8">
      <c r="A96" s="4" t="s">
        <v>165</v>
      </c>
      <c r="C96" s="5" t="n">
        <v>944</v>
      </c>
      <c r="D96" s="5" t="n">
        <v>32</v>
      </c>
      <c r="E96" s="5" t="n">
        <v>173</v>
      </c>
    </row>
    <row r="97" spans="1:8">
      <c r="A97" s="4" t="s">
        <v>602</v>
      </c>
      <c r="C97" s="5" t="n">
        <v>0</v>
      </c>
      <c r="D97" s="5" t="n">
        <v>-21</v>
      </c>
      <c r="E97" s="5" t="n">
        <v>0</v>
      </c>
    </row>
    <row r="98" spans="1:8">
      <c r="A98" s="4" t="s">
        <v>683</v>
      </c>
      <c r="C98" s="5" t="n">
        <v>21</v>
      </c>
      <c r="D98" s="5" t="n">
        <v>0</v>
      </c>
      <c r="E98" s="5" t="n">
        <v>0</v>
      </c>
    </row>
    <row r="99" spans="1:8">
      <c r="A99" s="4" t="s">
        <v>684</v>
      </c>
      <c r="C99" s="5" t="n">
        <v>21</v>
      </c>
      <c r="D99" s="5" t="n">
        <v>-21</v>
      </c>
      <c r="E99" s="5" t="n">
        <v>0</v>
      </c>
    </row>
    <row r="100" spans="1:8">
      <c r="A100" s="4" t="s">
        <v>603</v>
      </c>
      <c r="B100" s="5" t="n">
        <v>1631</v>
      </c>
      <c r="C100" s="5" t="n">
        <v>1631</v>
      </c>
      <c r="D100" s="5" t="n">
        <v>666</v>
      </c>
      <c r="E100" s="5" t="n">
        <v>655</v>
      </c>
    </row>
    <row r="101" spans="1:8">
      <c r="A101" s="3" t="s">
        <v>685</v>
      </c>
    </row>
    <row r="102" spans="1:8">
      <c r="A102" s="4" t="s">
        <v>686</v>
      </c>
      <c r="F102" s="5" t="n">
        <v>866</v>
      </c>
      <c r="G102" s="4" t="s">
        <v>137</v>
      </c>
      <c r="H102" s="5" t="n">
        <v>0</v>
      </c>
    </row>
    <row r="103" spans="1:8">
      <c r="A103" s="4" t="s">
        <v>687</v>
      </c>
      <c r="F103" s="5" t="n">
        <v>765</v>
      </c>
      <c r="G103" s="5" t="n">
        <v>666</v>
      </c>
      <c r="H103" s="5" t="n">
        <v>655</v>
      </c>
    </row>
    <row r="104" spans="1:8">
      <c r="A104" s="4" t="s">
        <v>603</v>
      </c>
      <c r="B104" s="5" t="n">
        <v>1631</v>
      </c>
      <c r="C104" s="5" t="n">
        <v>666</v>
      </c>
      <c r="D104" s="5" t="n">
        <v>655</v>
      </c>
      <c r="E104" s="5" t="n">
        <v>482</v>
      </c>
      <c r="F104" s="5" t="n">
        <v>1631</v>
      </c>
      <c r="G104" s="5" t="n">
        <v>666</v>
      </c>
      <c r="H104" s="5" t="n">
        <v>655</v>
      </c>
    </row>
    <row r="105" spans="1:8">
      <c r="A105" s="4" t="s">
        <v>688</v>
      </c>
      <c r="F105" s="5" t="n">
        <v>1204</v>
      </c>
      <c r="G105" s="5" t="n">
        <v>0</v>
      </c>
      <c r="H105" s="5" t="n">
        <v>16</v>
      </c>
    </row>
    <row r="106" spans="1:8">
      <c r="A106" s="4" t="s">
        <v>689</v>
      </c>
      <c r="F106" s="5" t="n">
        <v>58277</v>
      </c>
      <c r="G106" s="5" t="n">
        <v>56918</v>
      </c>
      <c r="H106" s="5" t="n">
        <v>52121</v>
      </c>
    </row>
    <row r="107" spans="1:8">
      <c r="A107" s="4" t="s">
        <v>478</v>
      </c>
      <c r="F107" s="5" t="n">
        <v>59481</v>
      </c>
      <c r="G107" s="5" t="n">
        <v>56918</v>
      </c>
      <c r="H107" s="5" t="n">
        <v>52137</v>
      </c>
    </row>
    <row r="108" spans="1:8">
      <c r="A108" s="4" t="s">
        <v>609</v>
      </c>
    </row>
    <row r="109" spans="1:8">
      <c r="A109" s="3" t="s">
        <v>682</v>
      </c>
    </row>
    <row r="110" spans="1:8">
      <c r="A110" s="4" t="s">
        <v>598</v>
      </c>
      <c r="C110" s="5" t="n">
        <v>888</v>
      </c>
      <c r="D110" s="5" t="n">
        <v>1258</v>
      </c>
      <c r="E110" s="5" t="n">
        <v>293</v>
      </c>
    </row>
    <row r="111" spans="1:8">
      <c r="A111" s="4" t="s">
        <v>165</v>
      </c>
      <c r="C111" s="5" t="n">
        <v>-209</v>
      </c>
      <c r="D111" s="5" t="n">
        <v>-388</v>
      </c>
      <c r="E111" s="5" t="n">
        <v>1422</v>
      </c>
    </row>
    <row r="112" spans="1:8">
      <c r="A112" s="4" t="s">
        <v>602</v>
      </c>
      <c r="C112" s="5" t="n">
        <v>0</v>
      </c>
      <c r="D112" s="5" t="n">
        <v>0</v>
      </c>
      <c r="E112" s="5" t="n">
        <v>-467</v>
      </c>
    </row>
    <row r="113" spans="1:8">
      <c r="A113" s="4" t="s">
        <v>683</v>
      </c>
      <c r="C113" s="5" t="n">
        <v>208</v>
      </c>
      <c r="D113" s="5" t="n">
        <v>18</v>
      </c>
      <c r="E113" s="5" t="n">
        <v>10</v>
      </c>
    </row>
    <row r="114" spans="1:8">
      <c r="A114" s="4" t="s">
        <v>684</v>
      </c>
      <c r="C114" s="5" t="n">
        <v>208</v>
      </c>
      <c r="D114" s="5" t="n">
        <v>18</v>
      </c>
      <c r="E114" s="5" t="n">
        <v>-457</v>
      </c>
    </row>
    <row r="115" spans="1:8">
      <c r="A115" s="4" t="s">
        <v>603</v>
      </c>
      <c r="B115" s="5" t="n">
        <v>887</v>
      </c>
      <c r="C115" s="5" t="n">
        <v>887</v>
      </c>
      <c r="D115" s="5" t="n">
        <v>888</v>
      </c>
      <c r="E115" s="5" t="n">
        <v>1258</v>
      </c>
    </row>
    <row r="116" spans="1:8">
      <c r="A116" s="3" t="s">
        <v>685</v>
      </c>
    </row>
    <row r="117" spans="1:8">
      <c r="A117" s="4" t="s">
        <v>686</v>
      </c>
      <c r="F117" s="5" t="n">
        <v>0</v>
      </c>
      <c r="G117" s="5" t="n">
        <v>0</v>
      </c>
      <c r="H117" s="5" t="n">
        <v>650</v>
      </c>
    </row>
    <row r="118" spans="1:8">
      <c r="A118" s="4" t="s">
        <v>687</v>
      </c>
      <c r="F118" s="5" t="n">
        <v>887</v>
      </c>
      <c r="G118" s="5" t="n">
        <v>888</v>
      </c>
      <c r="H118" s="5" t="n">
        <v>608</v>
      </c>
    </row>
    <row r="119" spans="1:8">
      <c r="A119" s="4" t="s">
        <v>603</v>
      </c>
      <c r="B119" s="5" t="n">
        <v>887</v>
      </c>
      <c r="C119" s="5" t="n">
        <v>888</v>
      </c>
      <c r="D119" s="5" t="n">
        <v>1258</v>
      </c>
      <c r="E119" s="5" t="n">
        <v>293</v>
      </c>
      <c r="F119" s="5" t="n">
        <v>887</v>
      </c>
      <c r="G119" s="5" t="n">
        <v>888</v>
      </c>
      <c r="H119" s="5" t="n">
        <v>1258</v>
      </c>
    </row>
    <row r="120" spans="1:8">
      <c r="A120" s="4" t="s">
        <v>688</v>
      </c>
      <c r="F120" s="5" t="n">
        <v>0</v>
      </c>
      <c r="G120" s="5" t="n">
        <v>965</v>
      </c>
      <c r="H120" s="5" t="n">
        <v>650</v>
      </c>
    </row>
    <row r="121" spans="1:8">
      <c r="A121" s="4" t="s">
        <v>689</v>
      </c>
      <c r="F121" s="5" t="n">
        <v>65581</v>
      </c>
      <c r="G121" s="5" t="n">
        <v>43984</v>
      </c>
      <c r="H121" s="5" t="n">
        <v>23877</v>
      </c>
    </row>
    <row r="122" spans="1:8">
      <c r="A122" s="4" t="s">
        <v>478</v>
      </c>
      <c r="F122" s="5" t="n">
        <v>65581</v>
      </c>
      <c r="G122" s="5" t="n">
        <v>44949</v>
      </c>
      <c r="H122" s="5" t="n">
        <v>24527</v>
      </c>
    </row>
    <row r="123" spans="1:8">
      <c r="A123" s="4" t="s">
        <v>692</v>
      </c>
    </row>
    <row r="124" spans="1:8">
      <c r="A124" s="3" t="s">
        <v>682</v>
      </c>
    </row>
    <row r="125" spans="1:8">
      <c r="A125" s="4" t="s">
        <v>598</v>
      </c>
      <c r="C125" s="5" t="n">
        <v>697</v>
      </c>
      <c r="D125" s="5" t="n">
        <v>70</v>
      </c>
      <c r="E125" s="5" t="n">
        <v>847</v>
      </c>
    </row>
    <row r="126" spans="1:8">
      <c r="A126" s="4" t="s">
        <v>165</v>
      </c>
      <c r="C126" s="5" t="n">
        <v>577</v>
      </c>
      <c r="D126" s="5" t="n">
        <v>651</v>
      </c>
      <c r="E126" s="5" t="n">
        <v>-759</v>
      </c>
    </row>
    <row r="127" spans="1:8">
      <c r="A127" s="4" t="s">
        <v>602</v>
      </c>
      <c r="C127" s="5" t="n">
        <v>-18</v>
      </c>
      <c r="D127" s="5" t="n">
        <v>-24</v>
      </c>
      <c r="E127" s="5" t="n">
        <v>-22</v>
      </c>
    </row>
    <row r="128" spans="1:8">
      <c r="A128" s="4" t="s">
        <v>683</v>
      </c>
      <c r="B128" s="5" t="n">
        <v>0</v>
      </c>
      <c r="C128" s="5" t="n">
        <v>0</v>
      </c>
      <c r="E128" s="5" t="n">
        <v>4</v>
      </c>
    </row>
    <row r="129" spans="1:8">
      <c r="A129" s="4" t="s">
        <v>684</v>
      </c>
      <c r="C129" s="5" t="n">
        <v>-18</v>
      </c>
      <c r="D129" s="5" t="n">
        <v>-24</v>
      </c>
      <c r="E129" s="5" t="n">
        <v>-18</v>
      </c>
    </row>
    <row r="130" spans="1:8">
      <c r="A130" s="4" t="s">
        <v>603</v>
      </c>
      <c r="B130" s="5" t="n">
        <v>1256</v>
      </c>
      <c r="C130" s="5" t="n">
        <v>1256</v>
      </c>
      <c r="D130" s="5" t="n">
        <v>697</v>
      </c>
      <c r="E130" s="5" t="n">
        <v>70</v>
      </c>
    </row>
    <row r="131" spans="1:8">
      <c r="A131" s="3" t="s">
        <v>685</v>
      </c>
    </row>
    <row r="132" spans="1:8">
      <c r="A132" s="4" t="s">
        <v>686</v>
      </c>
      <c r="F132" s="5" t="n">
        <v>0</v>
      </c>
      <c r="G132" s="5" t="n">
        <v>0</v>
      </c>
      <c r="H132" s="5" t="n">
        <v>0</v>
      </c>
    </row>
    <row r="133" spans="1:8">
      <c r="A133" s="4" t="s">
        <v>687</v>
      </c>
      <c r="F133" s="5" t="n">
        <v>1256</v>
      </c>
      <c r="G133" s="5" t="n">
        <v>697</v>
      </c>
      <c r="H133" s="5" t="n">
        <v>70</v>
      </c>
    </row>
    <row r="134" spans="1:8">
      <c r="A134" s="4" t="s">
        <v>603</v>
      </c>
      <c r="B134" s="6" t="n">
        <v>1256</v>
      </c>
      <c r="C134" s="6" t="n">
        <v>697</v>
      </c>
      <c r="D134" s="6" t="n">
        <v>70</v>
      </c>
      <c r="E134" s="6" t="n">
        <v>847</v>
      </c>
      <c r="F134" s="6" t="n">
        <v>1256</v>
      </c>
      <c r="G134" s="6" t="n">
        <v>697</v>
      </c>
      <c r="H134" s="6" t="n">
        <v>7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3</v>
      </c>
      <c r="B1" s="2" t="s">
        <v>1</v>
      </c>
    </row>
    <row r="2" spans="1:4">
      <c r="B2" s="2" t="s">
        <v>2</v>
      </c>
      <c r="C2" s="2" t="s">
        <v>30</v>
      </c>
      <c r="D2" s="2" t="s">
        <v>70</v>
      </c>
    </row>
    <row r="3" spans="1:4">
      <c r="A3" s="3" t="s">
        <v>430</v>
      </c>
    </row>
    <row r="4" spans="1:4">
      <c r="A4" s="4" t="s">
        <v>694</v>
      </c>
      <c r="B4" s="6" t="n">
        <v>26258</v>
      </c>
      <c r="C4" s="6" t="n">
        <v>25310</v>
      </c>
    </row>
    <row r="5" spans="1:4">
      <c r="A5" s="4" t="s">
        <v>695</v>
      </c>
      <c r="B5" s="5" t="n">
        <v>-16093</v>
      </c>
      <c r="C5" s="5" t="n">
        <v>-14865</v>
      </c>
    </row>
    <row r="6" spans="1:4">
      <c r="A6" s="4" t="s">
        <v>696</v>
      </c>
      <c r="B6" s="5" t="n">
        <v>10165</v>
      </c>
      <c r="C6" s="5" t="n">
        <v>10445</v>
      </c>
    </row>
    <row r="7" spans="1:4">
      <c r="A7" s="4" t="s">
        <v>697</v>
      </c>
      <c r="B7" s="5" t="n">
        <v>1335</v>
      </c>
      <c r="C7" s="5" t="n">
        <v>1428</v>
      </c>
      <c r="D7" s="6" t="n">
        <v>1462</v>
      </c>
    </row>
    <row r="8" spans="1:4">
      <c r="A8" s="4" t="s">
        <v>698</v>
      </c>
    </row>
    <row r="9" spans="1:4">
      <c r="A9" s="3" t="s">
        <v>430</v>
      </c>
    </row>
    <row r="10" spans="1:4">
      <c r="A10" s="4" t="s">
        <v>694</v>
      </c>
      <c r="B10" s="5" t="n">
        <v>968</v>
      </c>
      <c r="C10" s="5" t="n">
        <v>968</v>
      </c>
    </row>
    <row r="11" spans="1:4">
      <c r="A11" s="4" t="s">
        <v>699</v>
      </c>
    </row>
    <row r="12" spans="1:4">
      <c r="A12" s="3" t="s">
        <v>430</v>
      </c>
    </row>
    <row r="13" spans="1:4">
      <c r="A13" s="4" t="s">
        <v>694</v>
      </c>
      <c r="B13" s="5" t="n">
        <v>15648</v>
      </c>
      <c r="C13" s="5" t="n">
        <v>14841</v>
      </c>
    </row>
    <row r="14" spans="1:4">
      <c r="A14" s="4" t="s">
        <v>700</v>
      </c>
    </row>
    <row r="15" spans="1:4">
      <c r="A15" s="3" t="s">
        <v>430</v>
      </c>
    </row>
    <row r="16" spans="1:4">
      <c r="A16" s="4" t="s">
        <v>694</v>
      </c>
      <c r="B16" s="6" t="n">
        <v>9642</v>
      </c>
      <c r="C16" s="6" t="n">
        <v>95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1</v>
      </c>
      <c r="B1" s="2" t="s">
        <v>1</v>
      </c>
    </row>
    <row r="2" spans="1:4">
      <c r="B2" s="2" t="s">
        <v>2</v>
      </c>
      <c r="C2" s="2" t="s">
        <v>30</v>
      </c>
      <c r="D2" s="2" t="s">
        <v>70</v>
      </c>
    </row>
    <row r="3" spans="1:4">
      <c r="A3" s="3" t="s">
        <v>702</v>
      </c>
    </row>
    <row r="4" spans="1:4">
      <c r="A4" s="4" t="s">
        <v>100</v>
      </c>
      <c r="B4" s="6" t="n">
        <v>109000</v>
      </c>
      <c r="C4" s="6" t="n">
        <v>158000</v>
      </c>
      <c r="D4" s="6" t="n">
        <v>73000</v>
      </c>
    </row>
    <row r="5" spans="1:4">
      <c r="A5" s="4" t="s">
        <v>703</v>
      </c>
      <c r="B5" s="5" t="n">
        <v>1800000</v>
      </c>
    </row>
    <row r="6" spans="1:4">
      <c r="A6" s="4" t="s">
        <v>704</v>
      </c>
      <c r="B6" s="5" t="n">
        <v>0</v>
      </c>
      <c r="C6" s="5" t="n">
        <v>0</v>
      </c>
      <c r="D6" s="5" t="n">
        <v>0</v>
      </c>
    </row>
    <row r="7" spans="1:4">
      <c r="A7" s="4" t="s">
        <v>705</v>
      </c>
      <c r="B7" s="6" t="n">
        <v>7000</v>
      </c>
      <c r="C7" s="6" t="n">
        <v>900</v>
      </c>
      <c r="D7" s="6" t="n">
        <v>0</v>
      </c>
    </row>
    <row r="8" spans="1:4">
      <c r="A8" s="4" t="s">
        <v>706</v>
      </c>
    </row>
    <row r="9" spans="1:4">
      <c r="A9" s="3" t="s">
        <v>702</v>
      </c>
    </row>
    <row r="10" spans="1:4">
      <c r="A10" s="4" t="s">
        <v>707</v>
      </c>
      <c r="B10" s="4" t="s">
        <v>708</v>
      </c>
    </row>
    <row r="11" spans="1:4">
      <c r="A11" s="4" t="s">
        <v>709</v>
      </c>
      <c r="B11" s="6" t="n">
        <v>160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223</v>
      </c>
    </row>
    <row r="3" spans="1:3">
      <c r="A3" s="4" t="s">
        <v>711</v>
      </c>
      <c r="B3" s="6" t="n">
        <v>307299</v>
      </c>
      <c r="C3" s="6" t="n">
        <v>262697</v>
      </c>
    </row>
    <row r="4" spans="1:3">
      <c r="A4" s="3" t="s">
        <v>712</v>
      </c>
    </row>
    <row r="5" spans="1:3">
      <c r="A5" s="4" t="s">
        <v>713</v>
      </c>
      <c r="B5" s="5" t="n">
        <v>234154</v>
      </c>
      <c r="C5" s="5" t="n">
        <v>235873</v>
      </c>
    </row>
    <row r="6" spans="1:3">
      <c r="A6" s="4" t="s">
        <v>714</v>
      </c>
      <c r="B6" s="5" t="n">
        <v>81408</v>
      </c>
      <c r="C6" s="5" t="n">
        <v>75068</v>
      </c>
    </row>
    <row r="7" spans="1:3">
      <c r="A7" s="3" t="s">
        <v>715</v>
      </c>
    </row>
    <row r="8" spans="1:3">
      <c r="A8" s="9" t="s">
        <v>716</v>
      </c>
      <c r="B8" s="5" t="n">
        <v>51687</v>
      </c>
      <c r="C8" s="5" t="n">
        <v>87419</v>
      </c>
    </row>
    <row r="9" spans="1:3">
      <c r="A9" s="4" t="s">
        <v>717</v>
      </c>
      <c r="B9" s="5" t="n">
        <v>13145</v>
      </c>
      <c r="C9" s="5" t="n">
        <v>15572</v>
      </c>
    </row>
    <row r="10" spans="1:3">
      <c r="A10" s="4" t="s">
        <v>718</v>
      </c>
      <c r="B10" s="5" t="n">
        <v>380394</v>
      </c>
      <c r="C10" s="5" t="n">
        <v>413932</v>
      </c>
    </row>
    <row r="11" spans="1:3">
      <c r="A11" s="4" t="s">
        <v>53</v>
      </c>
      <c r="B11" s="5" t="n">
        <v>687693</v>
      </c>
      <c r="C11" s="5" t="n">
        <v>676629</v>
      </c>
    </row>
    <row r="12" spans="1:3">
      <c r="A12" s="3" t="s">
        <v>719</v>
      </c>
    </row>
    <row r="13" spans="1:3">
      <c r="A13" s="4" t="s">
        <v>720</v>
      </c>
      <c r="B13" s="5" t="n">
        <v>48704</v>
      </c>
    </row>
    <row r="14" spans="1:3">
      <c r="A14" s="4" t="s">
        <v>721</v>
      </c>
      <c r="B14" s="5" t="n">
        <v>13460</v>
      </c>
    </row>
    <row r="15" spans="1:3">
      <c r="A15" s="4" t="s">
        <v>722</v>
      </c>
      <c r="B15" s="5" t="n">
        <v>738</v>
      </c>
    </row>
    <row r="16" spans="1:3">
      <c r="A16" s="4" t="s">
        <v>723</v>
      </c>
      <c r="B16" s="5" t="n">
        <v>508</v>
      </c>
    </row>
    <row r="17" spans="1:3">
      <c r="A17" s="4" t="s">
        <v>724</v>
      </c>
      <c r="B17" s="5" t="n">
        <v>1422</v>
      </c>
    </row>
    <row r="18" spans="1:3">
      <c r="A18" s="4" t="s">
        <v>725</v>
      </c>
      <c r="B18" s="5" t="n">
        <v>0</v>
      </c>
    </row>
    <row r="19" spans="1:3">
      <c r="A19" s="4" t="s">
        <v>726</v>
      </c>
      <c r="B19" s="5" t="n">
        <v>64832</v>
      </c>
    </row>
    <row r="20" spans="1:3">
      <c r="A20" s="4" t="s">
        <v>727</v>
      </c>
      <c r="B20" s="5" t="n">
        <v>7421</v>
      </c>
      <c r="C20" s="5" t="n">
        <v>28132</v>
      </c>
    </row>
    <row r="21" spans="1:3">
      <c r="A21" s="4" t="s">
        <v>728</v>
      </c>
      <c r="B21" s="5" t="n">
        <v>6535</v>
      </c>
    </row>
    <row r="22" spans="1:3">
      <c r="A22" s="4" t="s">
        <v>729</v>
      </c>
      <c r="B22" s="5" t="n">
        <v>485</v>
      </c>
    </row>
    <row r="23" spans="1:3">
      <c r="A23" s="4" t="s">
        <v>730</v>
      </c>
      <c r="B23" s="5" t="n">
        <v>293</v>
      </c>
      <c r="C23" s="5" t="n">
        <v>283</v>
      </c>
    </row>
    <row r="24" spans="1:3">
      <c r="A24" s="4" t="s">
        <v>731</v>
      </c>
      <c r="B24" s="6" t="n">
        <v>8747</v>
      </c>
      <c r="C24" s="6" t="n">
        <v>92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2</v>
      </c>
      <c r="B1" s="2" t="s">
        <v>2</v>
      </c>
      <c r="C1" s="2" t="s">
        <v>30</v>
      </c>
    </row>
    <row r="2" spans="1:3">
      <c r="A2" s="3" t="s">
        <v>733</v>
      </c>
    </row>
    <row r="3" spans="1:3">
      <c r="A3" s="4" t="s">
        <v>734</v>
      </c>
      <c r="B3" s="6" t="n">
        <v>0</v>
      </c>
      <c r="C3" s="6" t="n">
        <v>0</v>
      </c>
    </row>
    <row r="4" spans="1:3">
      <c r="A4" s="4" t="s">
        <v>735</v>
      </c>
    </row>
    <row r="5" spans="1:3">
      <c r="A5" s="3" t="s">
        <v>733</v>
      </c>
    </row>
    <row r="6" spans="1:3">
      <c r="A6" s="4" t="s">
        <v>736</v>
      </c>
      <c r="B6" s="5" t="n">
        <v>305236000</v>
      </c>
      <c r="C6" s="5" t="n">
        <v>323162000</v>
      </c>
    </row>
    <row r="7" spans="1:3">
      <c r="A7" s="4" t="s">
        <v>737</v>
      </c>
      <c r="B7" s="5" t="n">
        <v>473364000</v>
      </c>
      <c r="C7" s="5" t="n">
        <v>470881000</v>
      </c>
    </row>
    <row r="8" spans="1:3">
      <c r="A8" s="4" t="s">
        <v>738</v>
      </c>
    </row>
    <row r="9" spans="1:3">
      <c r="A9" s="3" t="s">
        <v>733</v>
      </c>
    </row>
    <row r="10" spans="1:3">
      <c r="A10" s="4" t="s">
        <v>736</v>
      </c>
      <c r="B10" s="5" t="n">
        <v>13363000</v>
      </c>
      <c r="C10" s="5" t="n">
        <v>2037000</v>
      </c>
    </row>
    <row r="11" spans="1:3">
      <c r="A11" s="4" t="s">
        <v>739</v>
      </c>
      <c r="B11" s="5" t="n">
        <v>17049000</v>
      </c>
      <c r="C11" s="5" t="n">
        <v>2152000</v>
      </c>
    </row>
    <row r="12" spans="1:3">
      <c r="A12" s="4" t="s">
        <v>740</v>
      </c>
    </row>
    <row r="13" spans="1:3">
      <c r="A13" s="3" t="s">
        <v>733</v>
      </c>
    </row>
    <row r="14" spans="1:3">
      <c r="A14" s="4" t="s">
        <v>736</v>
      </c>
      <c r="B14" s="5" t="n">
        <v>10000000</v>
      </c>
      <c r="C14" s="5" t="n">
        <v>10000000</v>
      </c>
    </row>
    <row r="15" spans="1:3">
      <c r="A15" s="4" t="s">
        <v>741</v>
      </c>
    </row>
    <row r="16" spans="1:3">
      <c r="A16" s="3" t="s">
        <v>733</v>
      </c>
    </row>
    <row r="17" spans="1:3">
      <c r="A17" s="4" t="s">
        <v>736</v>
      </c>
      <c r="B17" s="6" t="n">
        <v>20000000</v>
      </c>
      <c r="C17" s="6"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742</v>
      </c>
      <c r="B1" s="2" t="s">
        <v>404</v>
      </c>
      <c r="C1" s="2" t="s">
        <v>398</v>
      </c>
      <c r="D1" s="2" t="s">
        <v>399</v>
      </c>
      <c r="E1" s="2" t="s">
        <v>405</v>
      </c>
      <c r="F1" s="2" t="s">
        <v>743</v>
      </c>
      <c r="G1" s="2" t="s">
        <v>401</v>
      </c>
      <c r="H1" s="2" t="s">
        <v>402</v>
      </c>
      <c r="I1" s="2" t="s">
        <v>403</v>
      </c>
    </row>
    <row r="2" spans="1:9">
      <c r="A2" s="3" t="s">
        <v>408</v>
      </c>
    </row>
    <row r="3" spans="1:9">
      <c r="A3" s="4" t="s">
        <v>744</v>
      </c>
      <c r="E3" s="6" t="n">
        <v>15000000</v>
      </c>
      <c r="F3" s="6" t="n">
        <v>12000000</v>
      </c>
      <c r="I3" s="6" t="n">
        <v>15000000</v>
      </c>
    </row>
    <row r="4" spans="1:9">
      <c r="A4" s="4" t="s">
        <v>745</v>
      </c>
      <c r="F4" s="5" t="n">
        <v>20</v>
      </c>
    </row>
    <row r="5" spans="1:9">
      <c r="A5" s="4" t="s">
        <v>88</v>
      </c>
      <c r="F5" s="6" t="n">
        <v>0</v>
      </c>
      <c r="G5" s="6" t="n">
        <v>0</v>
      </c>
      <c r="H5" s="6" t="n">
        <v>78000</v>
      </c>
    </row>
    <row r="6" spans="1:9">
      <c r="A6" s="4" t="s">
        <v>746</v>
      </c>
      <c r="F6" s="5" t="n">
        <v>-882000</v>
      </c>
      <c r="G6" s="5" t="n">
        <v>-518000</v>
      </c>
      <c r="H6" s="5" t="n">
        <v>-73000</v>
      </c>
    </row>
    <row r="7" spans="1:9">
      <c r="A7" s="4" t="s">
        <v>437</v>
      </c>
    </row>
    <row r="8" spans="1:9">
      <c r="A8" s="3" t="s">
        <v>408</v>
      </c>
    </row>
    <row r="9" spans="1:9">
      <c r="A9" s="4" t="s">
        <v>744</v>
      </c>
      <c r="B9" s="6" t="n">
        <v>15000000</v>
      </c>
      <c r="F9" s="5" t="n">
        <v>12000000</v>
      </c>
    </row>
    <row r="10" spans="1:9">
      <c r="A10" s="4" t="s">
        <v>747</v>
      </c>
      <c r="E10" s="4" t="s">
        <v>748</v>
      </c>
    </row>
    <row r="11" spans="1:9">
      <c r="A11" s="4" t="s">
        <v>749</v>
      </c>
      <c r="E11" s="4" t="s">
        <v>750</v>
      </c>
    </row>
    <row r="12" spans="1:9">
      <c r="A12" s="4" t="s">
        <v>751</v>
      </c>
      <c r="E12" s="4" t="s">
        <v>752</v>
      </c>
    </row>
    <row r="13" spans="1:9">
      <c r="A13" s="4" t="s">
        <v>753</v>
      </c>
      <c r="B13" s="4" t="s">
        <v>754</v>
      </c>
    </row>
    <row r="14" spans="1:9">
      <c r="A14" s="4" t="s">
        <v>755</v>
      </c>
      <c r="F14" s="5" t="n">
        <v>80000</v>
      </c>
      <c r="G14" s="6" t="n">
        <v>64000</v>
      </c>
    </row>
    <row r="15" spans="1:9">
      <c r="A15" s="4" t="s">
        <v>438</v>
      </c>
      <c r="D15" s="4" t="s">
        <v>439</v>
      </c>
    </row>
    <row r="16" spans="1:9">
      <c r="A16" s="4" t="s">
        <v>756</v>
      </c>
      <c r="C16" s="6" t="n">
        <v>3000000</v>
      </c>
      <c r="H16" s="6" t="n">
        <v>3000000</v>
      </c>
    </row>
    <row r="17" spans="1:9">
      <c r="A17" s="4" t="s">
        <v>88</v>
      </c>
      <c r="C17" s="6" t="n">
        <v>78000</v>
      </c>
    </row>
    <row r="18" spans="1:9">
      <c r="A18" s="4" t="s">
        <v>757</v>
      </c>
      <c r="F18" s="6" t="n">
        <v>2814000</v>
      </c>
    </row>
    <row r="19" spans="1:9">
      <c r="A19" s="4" t="s">
        <v>758</v>
      </c>
    </row>
    <row r="20" spans="1:9">
      <c r="A20" s="3" t="s">
        <v>408</v>
      </c>
    </row>
    <row r="21" spans="1:9">
      <c r="A21" s="4" t="s">
        <v>759</v>
      </c>
      <c r="F21" s="4" t="s">
        <v>760</v>
      </c>
      <c r="G21" s="4" t="s">
        <v>761</v>
      </c>
    </row>
    <row r="22" spans="1:9">
      <c r="A22" s="4" t="s">
        <v>762</v>
      </c>
    </row>
    <row r="23" spans="1:9">
      <c r="A23" s="3" t="s">
        <v>408</v>
      </c>
    </row>
    <row r="24" spans="1:9">
      <c r="A24" s="4" t="s">
        <v>744</v>
      </c>
      <c r="D24" s="6"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676</v>
      </c>
      <c r="J1" s="2" t="s">
        <v>1</v>
      </c>
    </row>
    <row r="2" spans="1:12">
      <c r="B2" s="2" t="s">
        <v>2</v>
      </c>
      <c r="C2" s="2" t="s">
        <v>764</v>
      </c>
      <c r="D2" s="2" t="s">
        <v>4</v>
      </c>
      <c r="E2" s="2" t="s">
        <v>765</v>
      </c>
      <c r="F2" s="2" t="s">
        <v>30</v>
      </c>
      <c r="G2" s="2" t="s">
        <v>766</v>
      </c>
      <c r="H2" s="2" t="s">
        <v>767</v>
      </c>
      <c r="I2" s="2" t="s">
        <v>768</v>
      </c>
      <c r="J2" s="2" t="s">
        <v>2</v>
      </c>
      <c r="K2" s="2" t="s">
        <v>30</v>
      </c>
      <c r="L2" s="2" t="s">
        <v>70</v>
      </c>
    </row>
    <row r="3" spans="1:12">
      <c r="A3" s="3" t="s">
        <v>769</v>
      </c>
    </row>
    <row r="4" spans="1:12">
      <c r="A4" s="4" t="s">
        <v>770</v>
      </c>
      <c r="B4" s="6" t="n">
        <v>3055000</v>
      </c>
      <c r="F4" s="6" t="n">
        <v>4151000</v>
      </c>
      <c r="J4" s="6" t="n">
        <v>3055000</v>
      </c>
      <c r="K4" s="6" t="n">
        <v>4151000</v>
      </c>
    </row>
    <row r="5" spans="1:12">
      <c r="A5" s="4" t="s">
        <v>771</v>
      </c>
      <c r="B5" s="5" t="n">
        <v>1300000</v>
      </c>
      <c r="F5" s="5" t="n">
        <v>1782000</v>
      </c>
      <c r="J5" s="5" t="n">
        <v>1300000</v>
      </c>
      <c r="K5" s="5" t="n">
        <v>1782000</v>
      </c>
    </row>
    <row r="6" spans="1:12">
      <c r="A6" s="4" t="s">
        <v>772</v>
      </c>
      <c r="B6" s="5" t="n">
        <v>324000</v>
      </c>
      <c r="F6" s="5" t="n">
        <v>51000</v>
      </c>
      <c r="J6" s="5" t="n">
        <v>324000</v>
      </c>
      <c r="K6" s="5" t="n">
        <v>51000</v>
      </c>
    </row>
    <row r="7" spans="1:12">
      <c r="A7" s="4" t="s">
        <v>773</v>
      </c>
      <c r="B7" s="5" t="n">
        <v>90000</v>
      </c>
      <c r="F7" s="5" t="n">
        <v>200000</v>
      </c>
      <c r="J7" s="5" t="n">
        <v>90000</v>
      </c>
      <c r="K7" s="5" t="n">
        <v>200000</v>
      </c>
    </row>
    <row r="8" spans="1:12">
      <c r="A8" s="4" t="s">
        <v>774</v>
      </c>
      <c r="B8" s="5" t="n">
        <v>35000</v>
      </c>
      <c r="F8" s="5" t="n">
        <v>534000</v>
      </c>
      <c r="J8" s="5" t="n">
        <v>35000</v>
      </c>
      <c r="K8" s="5" t="n">
        <v>534000</v>
      </c>
    </row>
    <row r="9" spans="1:12">
      <c r="A9" s="4" t="s">
        <v>775</v>
      </c>
      <c r="B9" s="5" t="n">
        <v>196000</v>
      </c>
      <c r="F9" s="5" t="n">
        <v>415000</v>
      </c>
      <c r="J9" s="5" t="n">
        <v>196000</v>
      </c>
      <c r="K9" s="5" t="n">
        <v>415000</v>
      </c>
    </row>
    <row r="10" spans="1:12">
      <c r="A10" s="4" t="s">
        <v>776</v>
      </c>
      <c r="B10" s="5" t="n">
        <v>104000</v>
      </c>
      <c r="F10" s="5" t="n">
        <v>0</v>
      </c>
      <c r="J10" s="5" t="n">
        <v>104000</v>
      </c>
      <c r="K10" s="5" t="n">
        <v>0</v>
      </c>
    </row>
    <row r="11" spans="1:12">
      <c r="A11" s="4" t="s">
        <v>777</v>
      </c>
      <c r="B11" s="5" t="n">
        <v>29000</v>
      </c>
      <c r="F11" s="5" t="n">
        <v>36000</v>
      </c>
      <c r="J11" s="5" t="n">
        <v>29000</v>
      </c>
      <c r="K11" s="5" t="n">
        <v>36000</v>
      </c>
    </row>
    <row r="12" spans="1:12">
      <c r="A12" s="4" t="s">
        <v>91</v>
      </c>
      <c r="B12" s="5" t="n">
        <v>361000</v>
      </c>
      <c r="F12" s="5" t="n">
        <v>1897000</v>
      </c>
      <c r="J12" s="5" t="n">
        <v>361000</v>
      </c>
      <c r="K12" s="5" t="n">
        <v>1897000</v>
      </c>
    </row>
    <row r="13" spans="1:12">
      <c r="A13" s="4" t="s">
        <v>778</v>
      </c>
      <c r="B13" s="5" t="n">
        <v>5494000</v>
      </c>
      <c r="F13" s="5" t="n">
        <v>9066000</v>
      </c>
      <c r="J13" s="5" t="n">
        <v>5494000</v>
      </c>
      <c r="K13" s="5" t="n">
        <v>9066000</v>
      </c>
    </row>
    <row r="14" spans="1:12">
      <c r="A14" s="3" t="s">
        <v>779</v>
      </c>
    </row>
    <row r="15" spans="1:12">
      <c r="A15" s="4" t="s">
        <v>780</v>
      </c>
      <c r="B15" s="5" t="n">
        <v>-152000</v>
      </c>
      <c r="F15" s="5" t="n">
        <v>-1087000</v>
      </c>
      <c r="J15" s="5" t="n">
        <v>-152000</v>
      </c>
      <c r="K15" s="5" t="n">
        <v>-1087000</v>
      </c>
    </row>
    <row r="16" spans="1:12">
      <c r="A16" s="4" t="s">
        <v>781</v>
      </c>
      <c r="B16" s="5" t="n">
        <v>-46000</v>
      </c>
      <c r="F16" s="5" t="n">
        <v>-65000</v>
      </c>
      <c r="J16" s="5" t="n">
        <v>-46000</v>
      </c>
      <c r="K16" s="5" t="n">
        <v>-65000</v>
      </c>
    </row>
    <row r="17" spans="1:12">
      <c r="A17" s="4" t="s">
        <v>782</v>
      </c>
      <c r="B17" s="5" t="n">
        <v>-873000</v>
      </c>
      <c r="F17" s="5" t="n">
        <v>-1222000</v>
      </c>
      <c r="J17" s="5" t="n">
        <v>-873000</v>
      </c>
      <c r="K17" s="5" t="n">
        <v>-1222000</v>
      </c>
    </row>
    <row r="18" spans="1:12">
      <c r="A18" s="4" t="s">
        <v>783</v>
      </c>
      <c r="B18" s="5" t="n">
        <v>-896000</v>
      </c>
      <c r="F18" s="5" t="n">
        <v>-1657000</v>
      </c>
      <c r="J18" s="5" t="n">
        <v>-896000</v>
      </c>
      <c r="K18" s="5" t="n">
        <v>-1657000</v>
      </c>
    </row>
    <row r="19" spans="1:12">
      <c r="A19" s="4" t="s">
        <v>784</v>
      </c>
      <c r="B19" s="5" t="n">
        <v>-99000</v>
      </c>
      <c r="F19" s="5" t="n">
        <v>-139000</v>
      </c>
      <c r="J19" s="5" t="n">
        <v>-99000</v>
      </c>
      <c r="K19" s="5" t="n">
        <v>-139000</v>
      </c>
    </row>
    <row r="20" spans="1:12">
      <c r="A20" s="4" t="s">
        <v>785</v>
      </c>
      <c r="B20" s="5" t="n">
        <v>-835000</v>
      </c>
      <c r="F20" s="5" t="n">
        <v>-1318000</v>
      </c>
      <c r="J20" s="5" t="n">
        <v>-835000</v>
      </c>
      <c r="K20" s="5" t="n">
        <v>-1318000</v>
      </c>
    </row>
    <row r="21" spans="1:12">
      <c r="A21" s="4" t="s">
        <v>786</v>
      </c>
      <c r="B21" s="5" t="n">
        <v>-43000</v>
      </c>
      <c r="F21" s="5" t="n">
        <v>0</v>
      </c>
      <c r="J21" s="5" t="n">
        <v>-43000</v>
      </c>
      <c r="K21" s="5" t="n">
        <v>0</v>
      </c>
    </row>
    <row r="22" spans="1:12">
      <c r="A22" s="4" t="s">
        <v>787</v>
      </c>
      <c r="B22" s="5" t="n">
        <v>-161000</v>
      </c>
      <c r="F22" s="5" t="n">
        <v>-280000</v>
      </c>
      <c r="J22" s="5" t="n">
        <v>-161000</v>
      </c>
      <c r="K22" s="5" t="n">
        <v>-280000</v>
      </c>
    </row>
    <row r="23" spans="1:12">
      <c r="A23" s="4" t="s">
        <v>788</v>
      </c>
      <c r="B23" s="5" t="n">
        <v>-3105000</v>
      </c>
      <c r="F23" s="5" t="n">
        <v>-5768000</v>
      </c>
      <c r="J23" s="5" t="n">
        <v>-3105000</v>
      </c>
      <c r="K23" s="5" t="n">
        <v>-5768000</v>
      </c>
    </row>
    <row r="24" spans="1:12">
      <c r="A24" s="4" t="s">
        <v>789</v>
      </c>
      <c r="B24" s="5" t="n">
        <v>2389000</v>
      </c>
      <c r="F24" s="5" t="n">
        <v>3298000</v>
      </c>
      <c r="J24" s="5" t="n">
        <v>2389000</v>
      </c>
      <c r="K24" s="5" t="n">
        <v>3298000</v>
      </c>
    </row>
    <row r="25" spans="1:12">
      <c r="A25" s="3" t="s">
        <v>790</v>
      </c>
    </row>
    <row r="26" spans="1:12">
      <c r="A26" s="4" t="s">
        <v>791</v>
      </c>
      <c r="J26" s="5" t="n">
        <v>4745000</v>
      </c>
      <c r="K26" s="5" t="n">
        <v>2642000</v>
      </c>
      <c r="L26" s="6" t="n">
        <v>2847000</v>
      </c>
    </row>
    <row r="27" spans="1:12">
      <c r="A27" s="4" t="s">
        <v>792</v>
      </c>
      <c r="J27" s="5" t="n">
        <v>-881000</v>
      </c>
      <c r="K27" s="5" t="n">
        <v>941000</v>
      </c>
      <c r="L27" s="5" t="n">
        <v>465000</v>
      </c>
    </row>
    <row r="28" spans="1:12">
      <c r="A28" s="4" t="s">
        <v>793</v>
      </c>
      <c r="J28" s="5" t="n">
        <v>3864000</v>
      </c>
      <c r="K28" s="5" t="n">
        <v>3583000</v>
      </c>
      <c r="L28" s="5" t="n">
        <v>3312000</v>
      </c>
    </row>
    <row r="29" spans="1:12">
      <c r="A29" s="3" t="s">
        <v>794</v>
      </c>
    </row>
    <row r="30" spans="1:12">
      <c r="A30" s="4" t="s">
        <v>791</v>
      </c>
      <c r="J30" s="5" t="n">
        <v>1388000</v>
      </c>
      <c r="K30" s="5" t="n">
        <v>28000</v>
      </c>
      <c r="L30" s="5" t="n">
        <v>10000</v>
      </c>
    </row>
    <row r="31" spans="1:12">
      <c r="A31" s="4" t="s">
        <v>792</v>
      </c>
      <c r="J31" s="5" t="n">
        <v>1787000</v>
      </c>
      <c r="K31" s="5" t="n">
        <v>1258000</v>
      </c>
      <c r="L31" s="5" t="n">
        <v>1175000</v>
      </c>
    </row>
    <row r="32" spans="1:12">
      <c r="A32" s="4" t="s">
        <v>795</v>
      </c>
      <c r="J32" s="5" t="n">
        <v>3175000</v>
      </c>
      <c r="K32" s="5" t="n">
        <v>1286000</v>
      </c>
      <c r="L32" s="5" t="n">
        <v>1185000</v>
      </c>
    </row>
    <row r="33" spans="1:12">
      <c r="A33" s="3" t="s">
        <v>122</v>
      </c>
    </row>
    <row r="34" spans="1:12">
      <c r="A34" s="4" t="s">
        <v>791</v>
      </c>
      <c r="J34" s="5" t="n">
        <v>6133000</v>
      </c>
      <c r="K34" s="5" t="n">
        <v>2670000</v>
      </c>
      <c r="L34" s="5" t="n">
        <v>2857000</v>
      </c>
    </row>
    <row r="35" spans="1:12">
      <c r="A35" s="4" t="s">
        <v>792</v>
      </c>
      <c r="J35" s="5" t="n">
        <v>906000</v>
      </c>
      <c r="K35" s="5" t="n">
        <v>2199000</v>
      </c>
      <c r="L35" s="5" t="n">
        <v>1640000</v>
      </c>
    </row>
    <row r="36" spans="1:12">
      <c r="A36" s="4" t="s">
        <v>796</v>
      </c>
      <c r="B36" s="5" t="n">
        <v>2354000</v>
      </c>
      <c r="C36" s="6" t="n">
        <v>1840000</v>
      </c>
      <c r="D36" s="6" t="n">
        <v>1691000</v>
      </c>
      <c r="E36" s="6" t="n">
        <v>1155000</v>
      </c>
      <c r="F36" s="6" t="n">
        <v>1226000</v>
      </c>
      <c r="G36" s="6" t="n">
        <v>1282000</v>
      </c>
      <c r="H36" s="6" t="n">
        <v>1236000</v>
      </c>
      <c r="I36" s="6" t="n">
        <v>1125000</v>
      </c>
      <c r="J36" s="6" t="n">
        <v>7039000</v>
      </c>
      <c r="K36" s="6" t="n">
        <v>4869000</v>
      </c>
      <c r="L36" s="6" t="n">
        <v>4497000</v>
      </c>
    </row>
    <row r="37" spans="1:12">
      <c r="A37" s="3" t="s">
        <v>797</v>
      </c>
    </row>
    <row r="38" spans="1:12">
      <c r="A38" s="4" t="s">
        <v>798</v>
      </c>
      <c r="J38" s="4" t="s">
        <v>799</v>
      </c>
      <c r="K38" s="4" t="s">
        <v>800</v>
      </c>
      <c r="L38" s="4" t="s">
        <v>800</v>
      </c>
    </row>
    <row r="39" spans="1:12">
      <c r="A39" s="4" t="s">
        <v>801</v>
      </c>
      <c r="J39" s="4" t="s">
        <v>802</v>
      </c>
      <c r="K39" s="4" t="s">
        <v>803</v>
      </c>
      <c r="L39" s="4" t="s">
        <v>803</v>
      </c>
    </row>
    <row r="40" spans="1:12">
      <c r="A40" s="4" t="s">
        <v>804</v>
      </c>
      <c r="J40" s="4" t="s">
        <v>805</v>
      </c>
      <c r="K40" s="4" t="s">
        <v>806</v>
      </c>
      <c r="L40" s="4" t="s">
        <v>806</v>
      </c>
    </row>
    <row r="41" spans="1:12">
      <c r="A41" s="4" t="s">
        <v>91</v>
      </c>
      <c r="J41" s="4" t="s">
        <v>807</v>
      </c>
      <c r="K41" s="4" t="s">
        <v>808</v>
      </c>
      <c r="L41" s="4" t="s">
        <v>809</v>
      </c>
    </row>
    <row r="42" spans="1:12">
      <c r="A42" s="4" t="s">
        <v>810</v>
      </c>
      <c r="J42" s="4" t="s">
        <v>811</v>
      </c>
      <c r="K42" s="4" t="s">
        <v>812</v>
      </c>
      <c r="L42" s="4" t="s">
        <v>813</v>
      </c>
    </row>
    <row r="43" spans="1:12">
      <c r="A43" s="3" t="s">
        <v>814</v>
      </c>
    </row>
    <row r="44" spans="1:12">
      <c r="A44" s="4" t="s">
        <v>815</v>
      </c>
      <c r="J44" s="6" t="n">
        <v>986000</v>
      </c>
    </row>
    <row r="45" spans="1:12">
      <c r="A45" s="4" t="s">
        <v>790</v>
      </c>
    </row>
    <row r="46" spans="1:12">
      <c r="A46" s="3" t="s">
        <v>814</v>
      </c>
    </row>
    <row r="47" spans="1:12">
      <c r="A47" s="4" t="s">
        <v>816</v>
      </c>
      <c r="B47" s="5" t="n">
        <v>0</v>
      </c>
      <c r="J47" s="5" t="n">
        <v>0</v>
      </c>
    </row>
    <row r="48" spans="1:12">
      <c r="A48" s="4" t="s">
        <v>794</v>
      </c>
    </row>
    <row r="49" spans="1:12">
      <c r="A49" s="3" t="s">
        <v>814</v>
      </c>
    </row>
    <row r="50" spans="1:12">
      <c r="A50" s="4" t="s">
        <v>816</v>
      </c>
      <c r="B50" s="6" t="n">
        <v>0</v>
      </c>
      <c r="J50"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
    <col customWidth="1" max="6" min="6" width="18"/>
    <col customWidth="1" max="7" min="7" width="37"/>
    <col customWidth="1" max="8" min="8" width="42"/>
    <col customWidth="1" max="9" min="9" width="14"/>
    <col customWidth="1" max="10" min="10" width="31"/>
    <col customWidth="1" max="11" min="11" width="18"/>
    <col customWidth="1" max="12" min="12" width="35"/>
  </cols>
  <sheetData>
    <row r="1" spans="1:12">
      <c r="A1" s="1" t="s">
        <v>121</v>
      </c>
      <c r="C1" s="2" t="s">
        <v>122</v>
      </c>
      <c r="D1" s="2" t="s">
        <v>123</v>
      </c>
      <c r="F1" s="2" t="s">
        <v>124</v>
      </c>
      <c r="G1" s="2" t="s">
        <v>125</v>
      </c>
      <c r="H1" s="2" t="s">
        <v>126</v>
      </c>
      <c r="I1" s="2" t="s">
        <v>127</v>
      </c>
      <c r="J1" s="2" t="s">
        <v>128</v>
      </c>
      <c r="K1" s="2" t="s">
        <v>129</v>
      </c>
      <c r="L1" s="2" t="s">
        <v>130</v>
      </c>
    </row>
    <row r="2" spans="1:12">
      <c r="A2" s="4" t="s">
        <v>131</v>
      </c>
      <c r="C2" s="6" t="n">
        <v>82826</v>
      </c>
      <c r="D2" s="6" t="n">
        <v>49271</v>
      </c>
      <c r="F2" s="6" t="n">
        <v>33730</v>
      </c>
      <c r="G2" s="6" t="n">
        <v>-175</v>
      </c>
    </row>
    <row r="3" spans="1:12">
      <c r="A3" s="4" t="s">
        <v>132</v>
      </c>
      <c r="B3" s="4" t="s">
        <v>133</v>
      </c>
      <c r="D3" s="5" t="n">
        <v>15425086</v>
      </c>
    </row>
    <row r="4" spans="1:12">
      <c r="A4" s="3" t="s">
        <v>134</v>
      </c>
    </row>
    <row r="5" spans="1:12">
      <c r="A5" s="4" t="s">
        <v>135</v>
      </c>
      <c r="C5" s="5" t="n">
        <v>-27</v>
      </c>
      <c r="G5" s="5" t="n">
        <v>-27</v>
      </c>
    </row>
    <row r="6" spans="1:12">
      <c r="A6" s="4" t="s">
        <v>136</v>
      </c>
      <c r="C6" s="4" t="s">
        <v>137</v>
      </c>
      <c r="D6" s="6" t="n">
        <v>3275</v>
      </c>
      <c r="F6" s="5" t="n">
        <v>-3275</v>
      </c>
    </row>
    <row r="7" spans="1:12">
      <c r="A7" s="4" t="s">
        <v>138</v>
      </c>
      <c r="D7" s="5" t="n">
        <v>626320</v>
      </c>
    </row>
    <row r="8" spans="1:12">
      <c r="A8" s="4" t="s">
        <v>139</v>
      </c>
      <c r="C8" s="5" t="n">
        <v>26</v>
      </c>
      <c r="D8" s="6" t="n">
        <v>26</v>
      </c>
    </row>
    <row r="9" spans="1:12">
      <c r="A9" s="4" t="s">
        <v>105</v>
      </c>
      <c r="C9" s="5" t="n">
        <v>6810</v>
      </c>
      <c r="F9" s="5" t="n">
        <v>6810</v>
      </c>
    </row>
    <row r="10" spans="1:12">
      <c r="A10" s="4" t="s">
        <v>140</v>
      </c>
      <c r="C10" s="5" t="n">
        <v>89635</v>
      </c>
      <c r="D10" s="6" t="n">
        <v>52572</v>
      </c>
      <c r="F10" s="5" t="n">
        <v>37265</v>
      </c>
      <c r="G10" s="5" t="n">
        <v>-202</v>
      </c>
    </row>
    <row r="11" spans="1:12">
      <c r="A11" s="4" t="s">
        <v>141</v>
      </c>
      <c r="B11" s="4" t="s">
        <v>142</v>
      </c>
      <c r="D11" s="5" t="n">
        <v>16051406</v>
      </c>
    </row>
    <row r="12" spans="1:12">
      <c r="A12" s="3" t="s">
        <v>134</v>
      </c>
    </row>
    <row r="13" spans="1:12">
      <c r="A13" s="4" t="s">
        <v>135</v>
      </c>
      <c r="C13" s="5" t="n">
        <v>-402</v>
      </c>
      <c r="G13" s="5" t="n">
        <v>-402</v>
      </c>
    </row>
    <row r="14" spans="1:12">
      <c r="A14" s="4" t="s">
        <v>136</v>
      </c>
      <c r="C14" s="5" t="n">
        <v>0</v>
      </c>
      <c r="D14" s="6" t="n">
        <v>3949</v>
      </c>
      <c r="F14" s="5" t="n">
        <v>-3949</v>
      </c>
    </row>
    <row r="15" spans="1:12">
      <c r="A15" s="4" t="s">
        <v>138</v>
      </c>
      <c r="D15" s="5" t="n">
        <v>651725</v>
      </c>
    </row>
    <row r="16" spans="1:12">
      <c r="A16" s="4" t="s">
        <v>143</v>
      </c>
      <c r="C16" s="5" t="n">
        <v>6</v>
      </c>
      <c r="D16" s="6" t="n">
        <v>6</v>
      </c>
    </row>
    <row r="17" spans="1:12">
      <c r="A17" s="4" t="s">
        <v>144</v>
      </c>
      <c r="D17" s="5" t="n">
        <v>2463</v>
      </c>
    </row>
    <row r="18" spans="1:12">
      <c r="A18" s="4" t="s">
        <v>139</v>
      </c>
      <c r="C18" s="5" t="n">
        <v>30</v>
      </c>
      <c r="D18" s="6" t="n">
        <v>30</v>
      </c>
    </row>
    <row r="19" spans="1:12">
      <c r="A19" s="4" t="s">
        <v>105</v>
      </c>
      <c r="C19" s="5" t="n">
        <v>7385</v>
      </c>
      <c r="F19" s="5" t="n">
        <v>7385</v>
      </c>
    </row>
    <row r="20" spans="1:12">
      <c r="A20" s="4" t="s">
        <v>145</v>
      </c>
      <c r="C20" s="6" t="n">
        <v>96654</v>
      </c>
      <c r="D20" s="6" t="n">
        <v>56557</v>
      </c>
      <c r="F20" s="5" t="n">
        <v>40701</v>
      </c>
      <c r="G20" s="5" t="n">
        <v>-604</v>
      </c>
    </row>
    <row r="21" spans="1:12">
      <c r="A21" s="4" t="s">
        <v>146</v>
      </c>
      <c r="C21" s="5" t="n">
        <v>16051406</v>
      </c>
      <c r="D21" s="5" t="n">
        <v>16705594</v>
      </c>
      <c r="E21" s="4" t="s">
        <v>147</v>
      </c>
    </row>
    <row r="22" spans="1:12">
      <c r="A22" s="3" t="s">
        <v>134</v>
      </c>
    </row>
    <row r="23" spans="1:12">
      <c r="A23" s="4" t="s">
        <v>135</v>
      </c>
      <c r="C23" s="6" t="n">
        <v>7</v>
      </c>
      <c r="G23" s="5" t="n">
        <v>7</v>
      </c>
    </row>
    <row r="24" spans="1:12">
      <c r="A24" s="4" t="s">
        <v>148</v>
      </c>
      <c r="F24" s="5" t="n">
        <v>113</v>
      </c>
      <c r="G24" s="5" t="n">
        <v>-113</v>
      </c>
    </row>
    <row r="25" spans="1:12">
      <c r="A25" s="4" t="s">
        <v>136</v>
      </c>
      <c r="C25" s="5" t="n">
        <v>0</v>
      </c>
      <c r="D25" s="6" t="n">
        <v>1220</v>
      </c>
      <c r="F25" s="5" t="n">
        <v>-1220</v>
      </c>
    </row>
    <row r="26" spans="1:12">
      <c r="A26" s="4" t="s">
        <v>138</v>
      </c>
      <c r="D26" s="5" t="n">
        <v>167082</v>
      </c>
    </row>
    <row r="27" spans="1:12">
      <c r="A27" s="4" t="s">
        <v>149</v>
      </c>
      <c r="I27" s="6" t="n">
        <v>-2870</v>
      </c>
      <c r="J27" s="6" t="n">
        <v>-2870</v>
      </c>
      <c r="K27" s="6" t="n">
        <v>-1182</v>
      </c>
      <c r="L27" s="6" t="n">
        <v>-1182</v>
      </c>
    </row>
    <row r="28" spans="1:12">
      <c r="A28" s="4" t="s">
        <v>143</v>
      </c>
      <c r="C28" s="5" t="n">
        <v>6</v>
      </c>
      <c r="D28" s="6" t="n">
        <v>6</v>
      </c>
    </row>
    <row r="29" spans="1:12">
      <c r="A29" s="4" t="s">
        <v>150</v>
      </c>
      <c r="H29" s="5" t="n">
        <v>10425</v>
      </c>
    </row>
    <row r="30" spans="1:12">
      <c r="A30" s="4" t="s">
        <v>144</v>
      </c>
      <c r="D30" s="5" t="n">
        <v>2514</v>
      </c>
    </row>
    <row r="31" spans="1:12">
      <c r="A31" s="4" t="s">
        <v>139</v>
      </c>
      <c r="C31" s="5" t="n">
        <v>97</v>
      </c>
      <c r="D31" s="6" t="n">
        <v>97</v>
      </c>
    </row>
    <row r="32" spans="1:12">
      <c r="A32" s="4" t="s">
        <v>105</v>
      </c>
      <c r="C32" s="5" t="n">
        <v>8640</v>
      </c>
      <c r="F32" s="5" t="n">
        <v>8640</v>
      </c>
    </row>
    <row r="33" spans="1:12">
      <c r="A33" s="4" t="s">
        <v>151</v>
      </c>
      <c r="C33" s="6" t="n">
        <v>101352</v>
      </c>
      <c r="D33" s="6" t="n">
        <v>57880</v>
      </c>
      <c r="F33" s="6" t="n">
        <v>44182</v>
      </c>
      <c r="G33" s="6" t="n">
        <v>-710</v>
      </c>
    </row>
    <row r="34" spans="1:12">
      <c r="A34" s="4" t="s">
        <v>152</v>
      </c>
      <c r="C34" s="5" t="n">
        <v>16885615</v>
      </c>
      <c r="D34" s="5" t="n">
        <v>16885615</v>
      </c>
      <c r="E34" s="4" t="s">
        <v>153</v>
      </c>
    </row>
    <row r="35" spans="1:12"/>
    <row r="36" spans="1:12">
      <c r="A36" s="4" t="s">
        <v>133</v>
      </c>
      <c r="B36" s="4" t="s">
        <v>154</v>
      </c>
    </row>
    <row r="37" spans="1:12">
      <c r="A37" s="4" t="s">
        <v>142</v>
      </c>
      <c r="B37" s="4" t="s">
        <v>155</v>
      </c>
    </row>
    <row r="38" spans="1:12">
      <c r="A38" s="4" t="s">
        <v>147</v>
      </c>
      <c r="B38" s="4" t="s">
        <v>156</v>
      </c>
    </row>
    <row r="39" spans="1:12">
      <c r="A39" s="4" t="s">
        <v>153</v>
      </c>
      <c r="B39" s="4" t="s">
        <v>157</v>
      </c>
    </row>
  </sheetData>
  <mergeCells count="7">
    <mergeCell ref="A1:B1"/>
    <mergeCell ref="D1:E1"/>
    <mergeCell ref="A35:K35"/>
    <mergeCell ref="B36:K36"/>
    <mergeCell ref="B37:K37"/>
    <mergeCell ref="B38:K38"/>
    <mergeCell ref="B39:K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 customWidth="1" max="6" min="6" width="37"/>
    <col customWidth="1" max="7" min="7" width="27"/>
    <col customWidth="1" max="8" min="8" width="19"/>
  </cols>
  <sheetData>
    <row r="1" spans="1:8">
      <c r="A1" s="1" t="s">
        <v>817</v>
      </c>
      <c r="B1" s="2" t="s">
        <v>818</v>
      </c>
      <c r="C1" s="2" t="s">
        <v>1</v>
      </c>
    </row>
    <row r="2" spans="1:8">
      <c r="B2" s="2" t="s">
        <v>819</v>
      </c>
      <c r="C2" s="2" t="s">
        <v>820</v>
      </c>
      <c r="D2" s="2" t="s">
        <v>821</v>
      </c>
      <c r="E2" s="2" t="s">
        <v>822</v>
      </c>
      <c r="F2" s="2" t="s">
        <v>823</v>
      </c>
      <c r="G2" s="2" t="s">
        <v>824</v>
      </c>
      <c r="H2" s="2" t="s">
        <v>825</v>
      </c>
    </row>
    <row r="3" spans="1:8">
      <c r="A3" s="3" t="s">
        <v>826</v>
      </c>
    </row>
    <row r="4" spans="1:8">
      <c r="A4" s="4" t="s">
        <v>827</v>
      </c>
      <c r="C4" s="5" t="n">
        <v>2</v>
      </c>
    </row>
    <row r="5" spans="1:8">
      <c r="A5" s="4" t="s">
        <v>828</v>
      </c>
      <c r="C5" s="5" t="n">
        <v>37115</v>
      </c>
      <c r="D5" s="5" t="n">
        <v>37115</v>
      </c>
      <c r="F5" s="5" t="n">
        <v>94601</v>
      </c>
      <c r="G5" s="5" t="n">
        <v>37115</v>
      </c>
    </row>
    <row r="6" spans="1:8">
      <c r="A6" s="4" t="s">
        <v>829</v>
      </c>
      <c r="B6" s="4" t="s">
        <v>830</v>
      </c>
    </row>
    <row r="7" spans="1:8">
      <c r="A7" s="4" t="s">
        <v>831</v>
      </c>
      <c r="B7" s="4" t="s">
        <v>832</v>
      </c>
    </row>
    <row r="8" spans="1:8">
      <c r="A8" s="3" t="s">
        <v>833</v>
      </c>
    </row>
    <row r="9" spans="1:8">
      <c r="A9" s="4" t="s">
        <v>834</v>
      </c>
      <c r="C9" s="5" t="n">
        <v>37115</v>
      </c>
    </row>
    <row r="10" spans="1:8">
      <c r="A10" s="4" t="s">
        <v>835</v>
      </c>
      <c r="C10" s="5" t="n">
        <v>60000</v>
      </c>
    </row>
    <row r="11" spans="1:8">
      <c r="A11" s="4" t="s">
        <v>836</v>
      </c>
      <c r="C11" s="5" t="n">
        <v>2514</v>
      </c>
      <c r="D11" s="5" t="n">
        <v>2513</v>
      </c>
    </row>
    <row r="12" spans="1:8">
      <c r="A12" s="4" t="s">
        <v>837</v>
      </c>
      <c r="C12" s="5" t="n">
        <v>0</v>
      </c>
    </row>
    <row r="13" spans="1:8">
      <c r="A13" s="4" t="s">
        <v>834</v>
      </c>
      <c r="C13" s="5" t="n">
        <v>94601</v>
      </c>
      <c r="D13" s="5" t="n">
        <v>37115</v>
      </c>
    </row>
    <row r="14" spans="1:8">
      <c r="A14" s="3" t="s">
        <v>838</v>
      </c>
    </row>
    <row r="15" spans="1:8">
      <c r="A15" s="4" t="s">
        <v>839</v>
      </c>
      <c r="C15" s="7" t="n">
        <v>3.83</v>
      </c>
    </row>
    <row r="16" spans="1:8">
      <c r="A16" s="4" t="s">
        <v>840</v>
      </c>
      <c r="C16" s="10" t="n">
        <v>10.15</v>
      </c>
    </row>
    <row r="17" spans="1:8">
      <c r="A17" s="4" t="s">
        <v>841</v>
      </c>
      <c r="C17" s="10" t="n">
        <v>2.55</v>
      </c>
    </row>
    <row r="18" spans="1:8">
      <c r="A18" s="4" t="s">
        <v>842</v>
      </c>
      <c r="C18" s="5" t="n">
        <v>0</v>
      </c>
    </row>
    <row r="19" spans="1:8">
      <c r="A19" s="4" t="s">
        <v>839</v>
      </c>
      <c r="C19" s="7" t="n">
        <v>7.87</v>
      </c>
      <c r="D19" s="7" t="n">
        <v>3.83</v>
      </c>
    </row>
    <row r="20" spans="1:8">
      <c r="A20" s="3" t="s">
        <v>843</v>
      </c>
    </row>
    <row r="21" spans="1:8">
      <c r="A21" s="4" t="s">
        <v>844</v>
      </c>
      <c r="F21" s="7" t="n">
        <v>3.87</v>
      </c>
    </row>
    <row r="22" spans="1:8">
      <c r="A22" s="4" t="s">
        <v>845</v>
      </c>
      <c r="C22" s="4" t="s">
        <v>846</v>
      </c>
    </row>
    <row r="23" spans="1:8">
      <c r="A23" s="4" t="s">
        <v>847</v>
      </c>
      <c r="F23" s="6" t="n">
        <v>189000</v>
      </c>
    </row>
    <row r="24" spans="1:8">
      <c r="A24" s="4" t="s">
        <v>848</v>
      </c>
      <c r="C24" s="6" t="n">
        <v>97000</v>
      </c>
      <c r="D24" s="6" t="n">
        <v>30000</v>
      </c>
      <c r="E24" s="6" t="n">
        <v>26000</v>
      </c>
    </row>
    <row r="25" spans="1:8">
      <c r="A25" s="4" t="s">
        <v>849</v>
      </c>
      <c r="E25" s="6" t="n">
        <v>48000</v>
      </c>
      <c r="F25" s="5" t="n">
        <v>418000</v>
      </c>
      <c r="G25" s="6" t="n">
        <v>30000</v>
      </c>
    </row>
    <row r="26" spans="1:8">
      <c r="A26" s="4" t="s">
        <v>850</v>
      </c>
      <c r="C26" s="4" t="s">
        <v>851</v>
      </c>
    </row>
    <row r="27" spans="1:8">
      <c r="A27" s="3" t="s">
        <v>852</v>
      </c>
    </row>
    <row r="28" spans="1:8">
      <c r="A28" s="4" t="s">
        <v>853</v>
      </c>
      <c r="C28" s="7" t="n">
        <v>7.18</v>
      </c>
      <c r="D28" s="6" t="n">
        <v>0</v>
      </c>
      <c r="E28" s="6" t="n">
        <v>0</v>
      </c>
    </row>
    <row r="29" spans="1:8">
      <c r="A29" s="4" t="s">
        <v>854</v>
      </c>
      <c r="C29" s="6" t="n">
        <v>17845</v>
      </c>
      <c r="D29" s="6" t="n">
        <v>19650</v>
      </c>
      <c r="E29" s="6" t="n">
        <v>19640</v>
      </c>
    </row>
    <row r="30" spans="1:8">
      <c r="A30" s="4" t="s">
        <v>855</v>
      </c>
      <c r="C30" s="6" t="n">
        <v>12383</v>
      </c>
      <c r="D30" s="6" t="n">
        <v>4500</v>
      </c>
      <c r="E30" s="6" t="n">
        <v>0</v>
      </c>
    </row>
    <row r="31" spans="1:8">
      <c r="A31" s="4" t="s">
        <v>160</v>
      </c>
    </row>
    <row r="32" spans="1:8">
      <c r="A32" s="3" t="s">
        <v>856</v>
      </c>
    </row>
    <row r="33" spans="1:8">
      <c r="A33" s="4" t="s">
        <v>857</v>
      </c>
      <c r="C33" s="5" t="n">
        <v>12015</v>
      </c>
      <c r="D33" s="5" t="n">
        <v>15019</v>
      </c>
      <c r="E33" s="5" t="n">
        <v>0</v>
      </c>
    </row>
    <row r="34" spans="1:8">
      <c r="A34" s="4" t="s">
        <v>858</v>
      </c>
      <c r="C34" s="5" t="n">
        <v>41917</v>
      </c>
    </row>
    <row r="35" spans="1:8">
      <c r="A35" s="4" t="s">
        <v>150</v>
      </c>
      <c r="C35" s="5" t="n">
        <v>7421</v>
      </c>
    </row>
    <row r="36" spans="1:8">
      <c r="A36" s="4" t="s">
        <v>859</v>
      </c>
      <c r="C36" s="5" t="n">
        <v>0</v>
      </c>
    </row>
    <row r="37" spans="1:8">
      <c r="A37" s="4" t="s">
        <v>860</v>
      </c>
      <c r="C37" s="5" t="n">
        <v>46511</v>
      </c>
      <c r="D37" s="5" t="n">
        <v>12015</v>
      </c>
      <c r="E37" s="5" t="n">
        <v>15019</v>
      </c>
    </row>
    <row r="38" spans="1:8">
      <c r="A38" s="3" t="s">
        <v>843</v>
      </c>
    </row>
    <row r="39" spans="1:8">
      <c r="A39" s="4" t="s">
        <v>861</v>
      </c>
      <c r="C39" s="7" t="n">
        <v>5.13</v>
      </c>
    </row>
    <row r="40" spans="1:8">
      <c r="A40" s="4" t="s">
        <v>862</v>
      </c>
      <c r="C40" s="10" t="n">
        <v>10.92</v>
      </c>
    </row>
    <row r="41" spans="1:8">
      <c r="A41" s="4" t="s">
        <v>863</v>
      </c>
      <c r="C41" s="10" t="n">
        <v>7.24</v>
      </c>
    </row>
    <row r="42" spans="1:8">
      <c r="A42" s="4" t="s">
        <v>864</v>
      </c>
      <c r="C42" s="5" t="n">
        <v>0</v>
      </c>
    </row>
    <row r="43" spans="1:8">
      <c r="A43" s="4" t="s">
        <v>865</v>
      </c>
      <c r="C43" s="7" t="n">
        <v>9.57</v>
      </c>
      <c r="D43" s="7" t="n">
        <v>5.13</v>
      </c>
    </row>
    <row r="44" spans="1:8">
      <c r="A44" s="4" t="s">
        <v>849</v>
      </c>
      <c r="E44" s="6" t="n">
        <v>44000</v>
      </c>
      <c r="F44" s="6" t="n">
        <v>439000</v>
      </c>
      <c r="G44" s="6" t="n">
        <v>35000</v>
      </c>
    </row>
    <row r="45" spans="1:8">
      <c r="A45" s="4" t="s">
        <v>850</v>
      </c>
      <c r="C45" s="4" t="s">
        <v>866</v>
      </c>
    </row>
    <row r="46" spans="1:8">
      <c r="A46" s="4" t="s">
        <v>867</v>
      </c>
    </row>
    <row r="47" spans="1:8">
      <c r="A47" s="3" t="s">
        <v>826</v>
      </c>
    </row>
    <row r="48" spans="1:8">
      <c r="A48" s="4" t="s">
        <v>828</v>
      </c>
      <c r="C48" s="5" t="n">
        <v>34601</v>
      </c>
      <c r="F48" s="5" t="n">
        <v>34601</v>
      </c>
    </row>
    <row r="49" spans="1:8">
      <c r="A49" s="4" t="s">
        <v>868</v>
      </c>
      <c r="F49" s="5" t="n">
        <v>26565</v>
      </c>
    </row>
    <row r="50" spans="1:8">
      <c r="A50" s="3" t="s">
        <v>833</v>
      </c>
    </row>
    <row r="51" spans="1:8">
      <c r="A51" s="4" t="s">
        <v>835</v>
      </c>
      <c r="C51" s="5" t="n">
        <v>0</v>
      </c>
      <c r="E51" s="5" t="n">
        <v>0</v>
      </c>
    </row>
    <row r="52" spans="1:8">
      <c r="A52" s="4" t="s">
        <v>836</v>
      </c>
      <c r="C52" s="5" t="n">
        <v>2514</v>
      </c>
    </row>
    <row r="53" spans="1:8">
      <c r="A53" s="4" t="s">
        <v>834</v>
      </c>
      <c r="C53" s="5" t="n">
        <v>34601</v>
      </c>
    </row>
    <row r="54" spans="1:8">
      <c r="A54" s="4" t="s">
        <v>869</v>
      </c>
    </row>
    <row r="55" spans="1:8">
      <c r="A55" s="3" t="s">
        <v>826</v>
      </c>
    </row>
    <row r="56" spans="1:8">
      <c r="A56" s="4" t="s">
        <v>828</v>
      </c>
      <c r="C56" s="5" t="n">
        <v>34601</v>
      </c>
      <c r="F56" s="5" t="n">
        <v>34601</v>
      </c>
    </row>
    <row r="57" spans="1:8">
      <c r="A57" s="3" t="s">
        <v>833</v>
      </c>
    </row>
    <row r="58" spans="1:8">
      <c r="A58" s="4" t="s">
        <v>835</v>
      </c>
      <c r="C58" s="5" t="n">
        <v>0</v>
      </c>
      <c r="E58" s="5" t="n">
        <v>14290</v>
      </c>
    </row>
    <row r="59" spans="1:8">
      <c r="A59" s="4" t="s">
        <v>834</v>
      </c>
      <c r="C59" s="5" t="n">
        <v>34601</v>
      </c>
    </row>
    <row r="60" spans="1:8">
      <c r="A60" s="3" t="s">
        <v>870</v>
      </c>
    </row>
    <row r="61" spans="1:8">
      <c r="A61" s="4" t="s">
        <v>871</v>
      </c>
      <c r="C61" s="4" t="s">
        <v>872</v>
      </c>
      <c r="D61" s="4" t="s">
        <v>806</v>
      </c>
      <c r="E61" s="4" t="s">
        <v>806</v>
      </c>
    </row>
    <row r="62" spans="1:8">
      <c r="A62" s="4" t="s">
        <v>873</v>
      </c>
      <c r="C62" s="4" t="s">
        <v>806</v>
      </c>
      <c r="D62" s="4" t="s">
        <v>806</v>
      </c>
      <c r="E62" s="4" t="s">
        <v>806</v>
      </c>
    </row>
    <row r="63" spans="1:8">
      <c r="A63" s="4" t="s">
        <v>874</v>
      </c>
      <c r="C63" s="4" t="s">
        <v>832</v>
      </c>
      <c r="D63" s="4" t="s">
        <v>875</v>
      </c>
      <c r="E63" s="4" t="s">
        <v>875</v>
      </c>
    </row>
    <row r="64" spans="1:8">
      <c r="A64" s="4" t="s">
        <v>876</v>
      </c>
      <c r="C64" s="4" t="s">
        <v>877</v>
      </c>
      <c r="D64" s="4" t="s">
        <v>806</v>
      </c>
      <c r="E64" s="4" t="s">
        <v>806</v>
      </c>
    </row>
    <row r="65" spans="1:8">
      <c r="A65" s="4" t="s">
        <v>878</v>
      </c>
    </row>
    <row r="66" spans="1:8">
      <c r="A66" s="3" t="s">
        <v>826</v>
      </c>
    </row>
    <row r="67" spans="1:8">
      <c r="A67" s="4" t="s">
        <v>828</v>
      </c>
      <c r="C67" s="5" t="n">
        <v>0</v>
      </c>
      <c r="F67" s="5" t="n">
        <v>0</v>
      </c>
    </row>
    <row r="68" spans="1:8">
      <c r="A68" s="3" t="s">
        <v>833</v>
      </c>
    </row>
    <row r="69" spans="1:8">
      <c r="A69" s="4" t="s">
        <v>834</v>
      </c>
      <c r="C69" s="5" t="n">
        <v>0</v>
      </c>
    </row>
    <row r="70" spans="1:8">
      <c r="A70" s="4" t="s">
        <v>879</v>
      </c>
    </row>
    <row r="71" spans="1:8">
      <c r="A71" s="3" t="s">
        <v>826</v>
      </c>
    </row>
    <row r="72" spans="1:8">
      <c r="A72" s="4" t="s">
        <v>828</v>
      </c>
      <c r="H72" s="5" t="n">
        <v>34601</v>
      </c>
    </row>
    <row r="73" spans="1:8">
      <c r="A73" s="4" t="s">
        <v>880</v>
      </c>
      <c r="H73" s="5" t="n">
        <v>758000</v>
      </c>
    </row>
    <row r="74" spans="1:8">
      <c r="A74" s="4" t="s">
        <v>881</v>
      </c>
    </row>
    <row r="75" spans="1:8">
      <c r="A75" s="3" t="s">
        <v>856</v>
      </c>
    </row>
    <row r="76" spans="1:8">
      <c r="A76" s="4" t="s">
        <v>150</v>
      </c>
      <c r="C76" s="5" t="n">
        <v>0</v>
      </c>
    </row>
    <row r="77" spans="1:8">
      <c r="A77" s="4" t="s">
        <v>860</v>
      </c>
      <c r="C77" s="5" t="n">
        <v>106511</v>
      </c>
    </row>
    <row r="78" spans="1:8">
      <c r="A78" s="4" t="s">
        <v>882</v>
      </c>
    </row>
    <row r="79" spans="1:8">
      <c r="A79" s="3" t="s">
        <v>856</v>
      </c>
    </row>
    <row r="80" spans="1:8">
      <c r="A80" s="4" t="s">
        <v>860</v>
      </c>
      <c r="C80" s="5" t="n">
        <v>4651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3</v>
      </c>
      <c r="B1" s="2" t="s">
        <v>1</v>
      </c>
    </row>
    <row r="2" spans="1:4">
      <c r="B2" s="2" t="s">
        <v>2</v>
      </c>
      <c r="C2" s="2" t="s">
        <v>30</v>
      </c>
      <c r="D2" s="2" t="s">
        <v>70</v>
      </c>
    </row>
    <row r="3" spans="1:4">
      <c r="A3" s="3" t="s">
        <v>884</v>
      </c>
    </row>
    <row r="4" spans="1:4">
      <c r="A4" s="4" t="s">
        <v>885</v>
      </c>
      <c r="B4" s="4" t="s">
        <v>886</v>
      </c>
    </row>
    <row r="5" spans="1:4">
      <c r="A5" s="4" t="s">
        <v>887</v>
      </c>
      <c r="B5" s="6" t="n">
        <v>255</v>
      </c>
      <c r="C5" s="6" t="n">
        <v>280</v>
      </c>
      <c r="D5" s="6" t="n">
        <v>240</v>
      </c>
    </row>
    <row r="6" spans="1:4">
      <c r="A6" s="3" t="s">
        <v>888</v>
      </c>
    </row>
    <row r="7" spans="1:4">
      <c r="A7" s="4" t="s">
        <v>889</v>
      </c>
      <c r="B7" s="6" t="n">
        <v>49</v>
      </c>
    </row>
    <row r="8" spans="1:4">
      <c r="A8" s="4" t="s">
        <v>890</v>
      </c>
      <c r="B8" s="4" t="s">
        <v>891</v>
      </c>
    </row>
    <row r="9" spans="1:4">
      <c r="A9" s="4" t="s">
        <v>892</v>
      </c>
      <c r="B9" s="6" t="n">
        <v>4084</v>
      </c>
      <c r="C9" s="6" t="n">
        <v>3975</v>
      </c>
    </row>
    <row r="10" spans="1:4">
      <c r="A10" s="4" t="s">
        <v>893</v>
      </c>
      <c r="B10" s="4" t="s">
        <v>894</v>
      </c>
      <c r="C10" s="4" t="s">
        <v>895</v>
      </c>
    </row>
    <row r="11" spans="1:4">
      <c r="A11" s="4" t="s">
        <v>896</v>
      </c>
      <c r="B11" s="6" t="n">
        <v>6817</v>
      </c>
      <c r="C11" s="6" t="n">
        <v>6452</v>
      </c>
    </row>
    <row r="12" spans="1:4">
      <c r="A12" s="4" t="s">
        <v>897</v>
      </c>
      <c r="B12" s="5" t="n">
        <v>485</v>
      </c>
      <c r="C12" s="5" t="n">
        <v>465</v>
      </c>
      <c r="D12" s="5" t="n">
        <v>399</v>
      </c>
    </row>
    <row r="13" spans="1:4">
      <c r="A13" s="4" t="s">
        <v>898</v>
      </c>
      <c r="B13" s="5" t="n">
        <v>462</v>
      </c>
      <c r="C13" s="5" t="n">
        <v>383</v>
      </c>
      <c r="D13" s="5" t="n">
        <v>371</v>
      </c>
    </row>
    <row r="14" spans="1:4">
      <c r="A14" s="3" t="s">
        <v>899</v>
      </c>
    </row>
    <row r="15" spans="1:4">
      <c r="A15" s="4" t="s">
        <v>900</v>
      </c>
      <c r="B15" s="5" t="n">
        <v>12935</v>
      </c>
      <c r="C15" s="5" t="n">
        <v>12595</v>
      </c>
    </row>
    <row r="16" spans="1:4">
      <c r="A16" s="4" t="s">
        <v>901</v>
      </c>
      <c r="B16" s="6" t="n">
        <v>485</v>
      </c>
      <c r="C16" s="5" t="n">
        <v>465</v>
      </c>
      <c r="D16" s="5" t="n">
        <v>399</v>
      </c>
    </row>
    <row r="17" spans="1:4">
      <c r="A17" s="4" t="s">
        <v>492</v>
      </c>
    </row>
    <row r="18" spans="1:4">
      <c r="A18" s="3" t="s">
        <v>884</v>
      </c>
    </row>
    <row r="19" spans="1:4">
      <c r="A19" s="4" t="s">
        <v>902</v>
      </c>
      <c r="B19" s="4" t="s">
        <v>903</v>
      </c>
    </row>
    <row r="20" spans="1:4">
      <c r="A20" s="4" t="s">
        <v>904</v>
      </c>
    </row>
    <row r="21" spans="1:4">
      <c r="A21" s="3" t="s">
        <v>888</v>
      </c>
    </row>
    <row r="22" spans="1:4">
      <c r="A22" s="4" t="s">
        <v>905</v>
      </c>
      <c r="B22" s="4" t="s">
        <v>493</v>
      </c>
    </row>
    <row r="23" spans="1:4">
      <c r="A23" s="4" t="s">
        <v>906</v>
      </c>
      <c r="B23" s="6" t="n">
        <v>223</v>
      </c>
      <c r="C23" s="6" t="n">
        <v>137</v>
      </c>
      <c r="D23" s="6" t="n">
        <v>193</v>
      </c>
    </row>
    <row r="24" spans="1:4">
      <c r="A24" s="4" t="s">
        <v>907</v>
      </c>
    </row>
    <row r="25" spans="1:4">
      <c r="A25" s="3" t="s">
        <v>888</v>
      </c>
    </row>
    <row r="26" spans="1:4">
      <c r="A26" s="4" t="s">
        <v>908</v>
      </c>
      <c r="B26" s="4" t="s">
        <v>909</v>
      </c>
    </row>
    <row r="27" spans="1:4">
      <c r="A27" s="4" t="s">
        <v>910</v>
      </c>
    </row>
    <row r="28" spans="1:4">
      <c r="A28" s="3" t="s">
        <v>888</v>
      </c>
    </row>
    <row r="29" spans="1:4">
      <c r="A29" s="4" t="s">
        <v>908</v>
      </c>
      <c r="B29" s="4" t="s">
        <v>9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70</v>
      </c>
    </row>
    <row r="3" spans="1:4">
      <c r="A3" s="3" t="s">
        <v>241</v>
      </c>
    </row>
    <row r="4" spans="1:4">
      <c r="A4" s="4" t="s">
        <v>913</v>
      </c>
      <c r="B4" s="6" t="n">
        <v>922</v>
      </c>
      <c r="C4" s="6" t="n">
        <v>862</v>
      </c>
      <c r="D4" s="6" t="n">
        <v>782</v>
      </c>
    </row>
    <row r="5" spans="1:4">
      <c r="A5" s="4" t="s">
        <v>914</v>
      </c>
      <c r="B5" s="5" t="n">
        <v>1</v>
      </c>
      <c r="C5" s="5" t="n">
        <v>8</v>
      </c>
      <c r="D5" s="6" t="n">
        <v>16</v>
      </c>
    </row>
    <row r="6" spans="1:4">
      <c r="A6" s="3" t="s">
        <v>915</v>
      </c>
    </row>
    <row r="7" spans="1:4">
      <c r="A7" s="5" t="n">
        <v>2018</v>
      </c>
      <c r="B7" s="5" t="n">
        <v>710</v>
      </c>
    </row>
    <row r="8" spans="1:4">
      <c r="A8" s="5" t="n">
        <v>2019</v>
      </c>
      <c r="B8" s="5" t="n">
        <v>534</v>
      </c>
    </row>
    <row r="9" spans="1:4">
      <c r="A9" s="5" t="n">
        <v>2020</v>
      </c>
      <c r="B9" s="5" t="n">
        <v>484</v>
      </c>
    </row>
    <row r="10" spans="1:4">
      <c r="A10" s="5" t="n">
        <v>2021</v>
      </c>
      <c r="B10" s="5" t="n">
        <v>288</v>
      </c>
    </row>
    <row r="11" spans="1:4">
      <c r="A11" s="5" t="n">
        <v>2022</v>
      </c>
      <c r="B11" s="5" t="n">
        <v>282</v>
      </c>
    </row>
    <row r="12" spans="1:4">
      <c r="A12" s="4" t="s">
        <v>916</v>
      </c>
      <c r="B12" s="5" t="n">
        <v>806</v>
      </c>
    </row>
    <row r="13" spans="1:4">
      <c r="A13" s="4" t="s">
        <v>917</v>
      </c>
      <c r="B13" s="6" t="n">
        <v>3104</v>
      </c>
    </row>
    <row r="14" spans="1:4">
      <c r="A14" s="3" t="s">
        <v>918</v>
      </c>
    </row>
    <row r="15" spans="1:4">
      <c r="A15" s="4" t="s">
        <v>919</v>
      </c>
      <c r="B15" s="4" t="s">
        <v>920</v>
      </c>
    </row>
    <row r="16" spans="1:4">
      <c r="A16" s="4" t="s">
        <v>921</v>
      </c>
      <c r="B16" s="4" t="s">
        <v>434</v>
      </c>
    </row>
    <row r="17" spans="1:4">
      <c r="A17" s="4" t="s">
        <v>487</v>
      </c>
    </row>
    <row r="18" spans="1:4">
      <c r="A18" s="3" t="s">
        <v>918</v>
      </c>
    </row>
    <row r="19" spans="1:4">
      <c r="A19" s="4" t="s">
        <v>922</v>
      </c>
      <c r="B19" s="6" t="n">
        <v>99958</v>
      </c>
      <c r="C19" s="5" t="n">
        <v>120485</v>
      </c>
    </row>
    <row r="20" spans="1:4">
      <c r="A20" s="4" t="s">
        <v>489</v>
      </c>
    </row>
    <row r="21" spans="1:4">
      <c r="A21" s="3" t="s">
        <v>918</v>
      </c>
    </row>
    <row r="22" spans="1:4">
      <c r="A22" s="4" t="s">
        <v>922</v>
      </c>
      <c r="B22" s="6" t="n">
        <v>2058</v>
      </c>
      <c r="C22" s="6" t="n">
        <v>12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3</v>
      </c>
      <c r="B1" s="2" t="s">
        <v>2</v>
      </c>
      <c r="C1" s="2" t="s">
        <v>30</v>
      </c>
    </row>
    <row r="2" spans="1:3">
      <c r="A2" s="3" t="s">
        <v>924</v>
      </c>
    </row>
    <row r="3" spans="1:3">
      <c r="A3" s="4" t="s">
        <v>925</v>
      </c>
      <c r="B3" s="6" t="n">
        <v>9730</v>
      </c>
      <c r="C3" s="6" t="n">
        <v>8832</v>
      </c>
    </row>
    <row r="4" spans="1:3">
      <c r="A4" s="4" t="s">
        <v>926</v>
      </c>
    </row>
    <row r="5" spans="1:3">
      <c r="A5" s="3" t="s">
        <v>927</v>
      </c>
    </row>
    <row r="6" spans="1:3">
      <c r="A6" s="4" t="s">
        <v>34</v>
      </c>
      <c r="B6" s="5" t="n">
        <v>107934</v>
      </c>
      <c r="C6" s="5" t="n">
        <v>113032</v>
      </c>
    </row>
    <row r="7" spans="1:3">
      <c r="A7" s="4" t="s">
        <v>928</v>
      </c>
      <c r="B7" s="5" t="n">
        <v>3737</v>
      </c>
      <c r="C7" s="5" t="n">
        <v>3716</v>
      </c>
    </row>
    <row r="8" spans="1:3">
      <c r="A8" s="3" t="s">
        <v>924</v>
      </c>
    </row>
    <row r="9" spans="1:3">
      <c r="A9" s="4" t="s">
        <v>929</v>
      </c>
      <c r="B9" s="5" t="n">
        <v>307299</v>
      </c>
      <c r="C9" s="5" t="n">
        <v>262697</v>
      </c>
    </row>
    <row r="10" spans="1:3">
      <c r="A10" s="4" t="s">
        <v>930</v>
      </c>
      <c r="B10" s="5" t="n">
        <v>234154</v>
      </c>
      <c r="C10" s="5" t="n">
        <v>235873</v>
      </c>
    </row>
    <row r="11" spans="1:3">
      <c r="A11" s="4" t="s">
        <v>931</v>
      </c>
      <c r="B11" s="5" t="n">
        <v>81408</v>
      </c>
      <c r="C11" s="5" t="n">
        <v>75068</v>
      </c>
    </row>
    <row r="12" spans="1:3">
      <c r="A12" s="4" t="s">
        <v>53</v>
      </c>
      <c r="B12" s="5" t="n">
        <v>622861</v>
      </c>
      <c r="C12" s="5" t="n">
        <v>573638</v>
      </c>
    </row>
    <row r="13" spans="1:3">
      <c r="A13" s="4" t="s">
        <v>932</v>
      </c>
    </row>
    <row r="14" spans="1:3">
      <c r="A14" s="3" t="s">
        <v>927</v>
      </c>
    </row>
    <row r="15" spans="1:3">
      <c r="A15" s="4" t="s">
        <v>933</v>
      </c>
      <c r="C15" s="5" t="n">
        <v>650</v>
      </c>
    </row>
    <row r="16" spans="1:3">
      <c r="A16" s="4" t="s">
        <v>928</v>
      </c>
      <c r="B16" s="5" t="n">
        <v>41985</v>
      </c>
      <c r="C16" s="5" t="n">
        <v>53775</v>
      </c>
    </row>
    <row r="17" spans="1:3">
      <c r="A17" s="4" t="s">
        <v>41</v>
      </c>
      <c r="B17" s="5" t="n">
        <v>6526</v>
      </c>
      <c r="C17" s="5" t="n">
        <v>3895</v>
      </c>
    </row>
    <row r="18" spans="1:3">
      <c r="A18" s="3" t="s">
        <v>924</v>
      </c>
    </row>
    <row r="19" spans="1:3">
      <c r="A19" s="4" t="s">
        <v>54</v>
      </c>
      <c r="B19" s="5" t="n">
        <v>44</v>
      </c>
      <c r="C19" s="5" t="n">
        <v>76</v>
      </c>
    </row>
    <row r="20" spans="1:3">
      <c r="A20" s="4" t="s">
        <v>934</v>
      </c>
    </row>
    <row r="21" spans="1:3">
      <c r="A21" s="3" t="s">
        <v>927</v>
      </c>
    </row>
    <row r="22" spans="1:3">
      <c r="A22" s="4" t="s">
        <v>37</v>
      </c>
      <c r="B22" s="5" t="n">
        <v>588938</v>
      </c>
      <c r="C22" s="5" t="n">
        <v>557914</v>
      </c>
    </row>
    <row r="23" spans="1:3">
      <c r="A23" s="3" t="s">
        <v>924</v>
      </c>
    </row>
    <row r="24" spans="1:3">
      <c r="A24" s="4" t="s">
        <v>935</v>
      </c>
      <c r="B24" s="5" t="n">
        <v>64387</v>
      </c>
      <c r="C24" s="5" t="n">
        <v>102743</v>
      </c>
    </row>
    <row r="25" spans="1:3">
      <c r="A25" s="4" t="s">
        <v>53</v>
      </c>
      <c r="B25" s="5" t="n">
        <v>64387</v>
      </c>
      <c r="C25" s="5" t="n">
        <v>102743</v>
      </c>
    </row>
    <row r="26" spans="1:3">
      <c r="A26" s="4" t="s">
        <v>925</v>
      </c>
      <c r="B26" s="5" t="n">
        <v>9730</v>
      </c>
      <c r="C26" s="5" t="n">
        <v>8832</v>
      </c>
    </row>
    <row r="27" spans="1:3">
      <c r="A27" s="4" t="s">
        <v>474</v>
      </c>
    </row>
    <row r="28" spans="1:3">
      <c r="A28" s="3" t="s">
        <v>927</v>
      </c>
    </row>
    <row r="29" spans="1:3">
      <c r="A29" s="4" t="s">
        <v>34</v>
      </c>
      <c r="B29" s="5" t="n">
        <v>107934</v>
      </c>
      <c r="C29" s="5" t="n">
        <v>113032</v>
      </c>
    </row>
    <row r="30" spans="1:3">
      <c r="A30" s="4" t="s">
        <v>933</v>
      </c>
      <c r="C30" s="5" t="n">
        <v>650</v>
      </c>
    </row>
    <row r="31" spans="1:3">
      <c r="A31" s="4" t="s">
        <v>928</v>
      </c>
      <c r="B31" s="5" t="n">
        <v>45722</v>
      </c>
      <c r="C31" s="5" t="n">
        <v>57491</v>
      </c>
    </row>
    <row r="32" spans="1:3">
      <c r="A32" s="4" t="s">
        <v>37</v>
      </c>
      <c r="B32" s="5" t="n">
        <v>593123</v>
      </c>
      <c r="C32" s="5" t="n">
        <v>561932</v>
      </c>
    </row>
    <row r="33" spans="1:3">
      <c r="A33" s="4" t="s">
        <v>41</v>
      </c>
      <c r="B33" s="5" t="n">
        <v>6526</v>
      </c>
      <c r="C33" s="5" t="n">
        <v>3895</v>
      </c>
    </row>
    <row r="34" spans="1:3">
      <c r="A34" s="3" t="s">
        <v>924</v>
      </c>
    </row>
    <row r="35" spans="1:3">
      <c r="A35" s="4" t="s">
        <v>929</v>
      </c>
      <c r="B35" s="5" t="n">
        <v>307299</v>
      </c>
      <c r="C35" s="5" t="n">
        <v>262697</v>
      </c>
    </row>
    <row r="36" spans="1:3">
      <c r="A36" s="4" t="s">
        <v>930</v>
      </c>
      <c r="B36" s="5" t="n">
        <v>234154</v>
      </c>
      <c r="C36" s="5" t="n">
        <v>235873</v>
      </c>
    </row>
    <row r="37" spans="1:3">
      <c r="A37" s="4" t="s">
        <v>931</v>
      </c>
      <c r="B37" s="5" t="n">
        <v>81408</v>
      </c>
      <c r="C37" s="5" t="n">
        <v>75068</v>
      </c>
    </row>
    <row r="38" spans="1:3">
      <c r="A38" s="4" t="s">
        <v>935</v>
      </c>
      <c r="B38" s="5" t="n">
        <v>64832</v>
      </c>
      <c r="C38" s="5" t="n">
        <v>102991</v>
      </c>
    </row>
    <row r="39" spans="1:3">
      <c r="A39" s="4" t="s">
        <v>53</v>
      </c>
      <c r="B39" s="5" t="n">
        <v>687693</v>
      </c>
      <c r="C39" s="5" t="n">
        <v>676629</v>
      </c>
    </row>
    <row r="40" spans="1:3">
      <c r="A40" s="4" t="s">
        <v>925</v>
      </c>
      <c r="B40" s="5" t="n">
        <v>9730</v>
      </c>
      <c r="C40" s="5" t="n">
        <v>8832</v>
      </c>
    </row>
    <row r="41" spans="1:3">
      <c r="A41" s="4" t="s">
        <v>54</v>
      </c>
      <c r="B41" s="5" t="n">
        <v>44</v>
      </c>
      <c r="C41" s="5" t="n">
        <v>76</v>
      </c>
    </row>
    <row r="42" spans="1:3">
      <c r="A42" s="4" t="s">
        <v>936</v>
      </c>
    </row>
    <row r="43" spans="1:3">
      <c r="A43" s="3" t="s">
        <v>927</v>
      </c>
    </row>
    <row r="44" spans="1:3">
      <c r="A44" s="4" t="s">
        <v>34</v>
      </c>
      <c r="B44" s="5" t="n">
        <v>107934</v>
      </c>
      <c r="C44" s="5" t="n">
        <v>113032</v>
      </c>
    </row>
    <row r="45" spans="1:3">
      <c r="A45" s="4" t="s">
        <v>933</v>
      </c>
      <c r="C45" s="5" t="n">
        <v>650</v>
      </c>
    </row>
    <row r="46" spans="1:3">
      <c r="A46" s="4" t="s">
        <v>928</v>
      </c>
      <c r="B46" s="5" t="n">
        <v>45722</v>
      </c>
      <c r="C46" s="5" t="n">
        <v>57491</v>
      </c>
    </row>
    <row r="47" spans="1:3">
      <c r="A47" s="4" t="s">
        <v>37</v>
      </c>
      <c r="B47" s="5" t="n">
        <v>588938</v>
      </c>
      <c r="C47" s="5" t="n">
        <v>557914</v>
      </c>
    </row>
    <row r="48" spans="1:3">
      <c r="A48" s="4" t="s">
        <v>41</v>
      </c>
      <c r="B48" s="5" t="n">
        <v>6526</v>
      </c>
      <c r="C48" s="5" t="n">
        <v>3895</v>
      </c>
    </row>
    <row r="49" spans="1:3">
      <c r="A49" s="3" t="s">
        <v>924</v>
      </c>
    </row>
    <row r="50" spans="1:3">
      <c r="A50" s="4" t="s">
        <v>929</v>
      </c>
      <c r="B50" s="5" t="n">
        <v>307299</v>
      </c>
      <c r="C50" s="5" t="n">
        <v>262697</v>
      </c>
    </row>
    <row r="51" spans="1:3">
      <c r="A51" s="4" t="s">
        <v>930</v>
      </c>
      <c r="B51" s="5" t="n">
        <v>234154</v>
      </c>
      <c r="C51" s="5" t="n">
        <v>235873</v>
      </c>
    </row>
    <row r="52" spans="1:3">
      <c r="A52" s="4" t="s">
        <v>931</v>
      </c>
      <c r="B52" s="5" t="n">
        <v>81408</v>
      </c>
      <c r="C52" s="5" t="n">
        <v>75068</v>
      </c>
    </row>
    <row r="53" spans="1:3">
      <c r="A53" s="4" t="s">
        <v>935</v>
      </c>
      <c r="B53" s="5" t="n">
        <v>64387</v>
      </c>
      <c r="C53" s="5" t="n">
        <v>102743</v>
      </c>
    </row>
    <row r="54" spans="1:3">
      <c r="A54" s="4" t="s">
        <v>53</v>
      </c>
      <c r="B54" s="5" t="n">
        <v>687248</v>
      </c>
      <c r="C54" s="5" t="n">
        <v>676381</v>
      </c>
    </row>
    <row r="55" spans="1:3">
      <c r="A55" s="4" t="s">
        <v>925</v>
      </c>
      <c r="B55" s="5" t="n">
        <v>9730</v>
      </c>
      <c r="C55" s="5" t="n">
        <v>8832</v>
      </c>
    </row>
    <row r="56" spans="1:3">
      <c r="A56" s="4" t="s">
        <v>54</v>
      </c>
      <c r="B56" s="6" t="n">
        <v>44</v>
      </c>
      <c r="C56" s="6" t="n">
        <v>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0</v>
      </c>
    </row>
    <row r="3" spans="1:4">
      <c r="A3" s="3" t="s">
        <v>938</v>
      </c>
    </row>
    <row r="4" spans="1:4">
      <c r="A4" s="4" t="s">
        <v>471</v>
      </c>
      <c r="B4" s="6" t="n">
        <v>19954</v>
      </c>
      <c r="C4" s="6" t="n">
        <v>23203</v>
      </c>
    </row>
    <row r="5" spans="1:4">
      <c r="A5" s="4" t="s">
        <v>939</v>
      </c>
      <c r="B5" s="5" t="n">
        <v>22031</v>
      </c>
      <c r="C5" s="5" t="n">
        <v>30572</v>
      </c>
    </row>
    <row r="6" spans="1:4">
      <c r="A6" s="4" t="s">
        <v>473</v>
      </c>
      <c r="B6" s="5" t="n">
        <v>3737</v>
      </c>
      <c r="C6" s="5" t="n">
        <v>3716</v>
      </c>
    </row>
    <row r="7" spans="1:4">
      <c r="A7" s="4" t="s">
        <v>450</v>
      </c>
      <c r="B7" s="5" t="n">
        <v>45722</v>
      </c>
      <c r="C7" s="5" t="n">
        <v>57491</v>
      </c>
    </row>
    <row r="8" spans="1:4">
      <c r="A8" s="3" t="s">
        <v>940</v>
      </c>
    </row>
    <row r="9" spans="1:4">
      <c r="A9" s="4" t="s">
        <v>941</v>
      </c>
      <c r="B9" s="5" t="n">
        <v>0</v>
      </c>
      <c r="C9" s="5" t="n">
        <v>301</v>
      </c>
    </row>
    <row r="10" spans="1:4">
      <c r="A10" s="4" t="s">
        <v>942</v>
      </c>
      <c r="B10" s="5" t="n">
        <v>0</v>
      </c>
      <c r="C10" s="5" t="n">
        <v>301</v>
      </c>
    </row>
    <row r="11" spans="1:4">
      <c r="A11" s="4" t="s">
        <v>43</v>
      </c>
      <c r="B11" s="5" t="n">
        <v>0</v>
      </c>
      <c r="C11" s="5" t="n">
        <v>0</v>
      </c>
    </row>
    <row r="12" spans="1:4">
      <c r="A12" s="4" t="s">
        <v>122</v>
      </c>
      <c r="B12" s="5" t="n">
        <v>45722</v>
      </c>
      <c r="C12" s="5" t="n">
        <v>57792</v>
      </c>
    </row>
    <row r="13" spans="1:4">
      <c r="A13" s="3" t="s">
        <v>943</v>
      </c>
    </row>
    <row r="14" spans="1:4">
      <c r="A14" s="4" t="s">
        <v>925</v>
      </c>
      <c r="B14" s="5" t="n">
        <v>9730</v>
      </c>
      <c r="C14" s="5" t="n">
        <v>8832</v>
      </c>
    </row>
    <row r="15" spans="1:4">
      <c r="A15" s="4" t="s">
        <v>122</v>
      </c>
      <c r="B15" s="5" t="n">
        <v>9730</v>
      </c>
      <c r="C15" s="5" t="n">
        <v>8832</v>
      </c>
    </row>
    <row r="16" spans="1:4">
      <c r="A16" s="4" t="s">
        <v>944</v>
      </c>
      <c r="B16" s="5" t="n">
        <v>0</v>
      </c>
      <c r="C16" s="5" t="n">
        <v>0</v>
      </c>
      <c r="D16" s="6" t="n">
        <v>188</v>
      </c>
    </row>
    <row r="17" spans="1:4">
      <c r="A17" s="4" t="s">
        <v>926</v>
      </c>
    </row>
    <row r="18" spans="1:4">
      <c r="A18" s="3" t="s">
        <v>938</v>
      </c>
    </row>
    <row r="19" spans="1:4">
      <c r="A19" s="4" t="s">
        <v>939</v>
      </c>
      <c r="B19" s="5" t="n">
        <v>0</v>
      </c>
      <c r="C19" s="5" t="n">
        <v>0</v>
      </c>
    </row>
    <row r="20" spans="1:4">
      <c r="A20" s="4" t="s">
        <v>473</v>
      </c>
      <c r="B20" s="5" t="n">
        <v>3737</v>
      </c>
      <c r="C20" s="5" t="n">
        <v>3716</v>
      </c>
    </row>
    <row r="21" spans="1:4">
      <c r="A21" s="4" t="s">
        <v>450</v>
      </c>
      <c r="B21" s="5" t="n">
        <v>3737</v>
      </c>
      <c r="C21" s="5" t="n">
        <v>3716</v>
      </c>
    </row>
    <row r="22" spans="1:4">
      <c r="A22" s="3" t="s">
        <v>940</v>
      </c>
    </row>
    <row r="23" spans="1:4">
      <c r="A23" s="4" t="s">
        <v>122</v>
      </c>
      <c r="B23" s="5" t="n">
        <v>3737</v>
      </c>
      <c r="C23" s="5" t="n">
        <v>3716</v>
      </c>
    </row>
    <row r="24" spans="1:4">
      <c r="A24" s="3" t="s">
        <v>943</v>
      </c>
    </row>
    <row r="25" spans="1:4">
      <c r="A25" s="4" t="s">
        <v>122</v>
      </c>
      <c r="B25" s="5" t="n">
        <v>0</v>
      </c>
      <c r="C25" s="5" t="n">
        <v>0</v>
      </c>
    </row>
    <row r="26" spans="1:4">
      <c r="A26" s="4" t="s">
        <v>932</v>
      </c>
    </row>
    <row r="27" spans="1:4">
      <c r="A27" s="3" t="s">
        <v>938</v>
      </c>
    </row>
    <row r="28" spans="1:4">
      <c r="A28" s="4" t="s">
        <v>471</v>
      </c>
      <c r="B28" s="5" t="n">
        <v>19954</v>
      </c>
      <c r="C28" s="5" t="n">
        <v>23203</v>
      </c>
    </row>
    <row r="29" spans="1:4">
      <c r="A29" s="4" t="s">
        <v>939</v>
      </c>
      <c r="B29" s="5" t="n">
        <v>22031</v>
      </c>
      <c r="C29" s="5" t="n">
        <v>30572</v>
      </c>
    </row>
    <row r="30" spans="1:4">
      <c r="A30" s="4" t="s">
        <v>450</v>
      </c>
      <c r="B30" s="5" t="n">
        <v>41985</v>
      </c>
      <c r="C30" s="5" t="n">
        <v>53775</v>
      </c>
    </row>
    <row r="31" spans="1:4">
      <c r="A31" s="3" t="s">
        <v>940</v>
      </c>
    </row>
    <row r="32" spans="1:4">
      <c r="A32" s="4" t="s">
        <v>122</v>
      </c>
      <c r="B32" s="5" t="n">
        <v>41985</v>
      </c>
      <c r="C32" s="5" t="n">
        <v>53775</v>
      </c>
    </row>
    <row r="33" spans="1:4">
      <c r="A33" s="3" t="s">
        <v>943</v>
      </c>
    </row>
    <row r="34" spans="1:4">
      <c r="A34" s="4" t="s">
        <v>122</v>
      </c>
      <c r="B34" s="5" t="n">
        <v>0</v>
      </c>
      <c r="C34" s="5" t="n">
        <v>0</v>
      </c>
    </row>
    <row r="35" spans="1:4">
      <c r="A35" s="4" t="s">
        <v>934</v>
      </c>
    </row>
    <row r="36" spans="1:4">
      <c r="A36" s="3" t="s">
        <v>940</v>
      </c>
    </row>
    <row r="37" spans="1:4">
      <c r="A37" s="4" t="s">
        <v>941</v>
      </c>
      <c r="B37" s="5" t="n">
        <v>0</v>
      </c>
      <c r="C37" s="5" t="n">
        <v>301</v>
      </c>
    </row>
    <row r="38" spans="1:4">
      <c r="A38" s="4" t="s">
        <v>942</v>
      </c>
      <c r="B38" s="5" t="n">
        <v>0</v>
      </c>
      <c r="C38" s="5" t="n">
        <v>301</v>
      </c>
    </row>
    <row r="39" spans="1:4">
      <c r="A39" s="4" t="s">
        <v>43</v>
      </c>
      <c r="B39" s="5" t="n">
        <v>0</v>
      </c>
      <c r="C39" s="5" t="n">
        <v>0</v>
      </c>
    </row>
    <row r="40" spans="1:4">
      <c r="A40" s="4" t="s">
        <v>122</v>
      </c>
      <c r="B40" s="5" t="n">
        <v>0</v>
      </c>
      <c r="C40" s="5" t="n">
        <v>301</v>
      </c>
    </row>
    <row r="41" spans="1:4">
      <c r="A41" s="3" t="s">
        <v>943</v>
      </c>
    </row>
    <row r="42" spans="1:4">
      <c r="A42" s="4" t="s">
        <v>925</v>
      </c>
      <c r="B42" s="5" t="n">
        <v>9730</v>
      </c>
      <c r="C42" s="5" t="n">
        <v>8832</v>
      </c>
    </row>
    <row r="43" spans="1:4">
      <c r="A43" s="4" t="s">
        <v>122</v>
      </c>
      <c r="B43" s="6" t="n">
        <v>9730</v>
      </c>
      <c r="C43" s="6" t="n">
        <v>88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0</v>
      </c>
    </row>
    <row r="3" spans="1:3">
      <c r="A3" s="4" t="s">
        <v>946</v>
      </c>
    </row>
    <row r="4" spans="1:3">
      <c r="A4" s="3" t="s">
        <v>947</v>
      </c>
    </row>
    <row r="5" spans="1:3">
      <c r="A5" s="4" t="s">
        <v>948</v>
      </c>
      <c r="B5" s="4" t="s">
        <v>760</v>
      </c>
      <c r="C5" s="4" t="s">
        <v>761</v>
      </c>
    </row>
    <row r="6" spans="1:3">
      <c r="A6" s="4" t="s">
        <v>949</v>
      </c>
    </row>
    <row r="7" spans="1:3">
      <c r="A7" s="3" t="s">
        <v>947</v>
      </c>
    </row>
    <row r="8" spans="1:3">
      <c r="A8" s="4" t="s">
        <v>948</v>
      </c>
      <c r="C8" s="4" t="s">
        <v>950</v>
      </c>
    </row>
    <row r="9" spans="1:3">
      <c r="A9" s="4" t="s">
        <v>951</v>
      </c>
    </row>
    <row r="10" spans="1:3">
      <c r="A10" s="3" t="s">
        <v>947</v>
      </c>
    </row>
    <row r="11" spans="1:3">
      <c r="A11" s="4" t="s">
        <v>948</v>
      </c>
      <c r="C11" s="4" t="s">
        <v>952</v>
      </c>
    </row>
    <row r="12" spans="1:3">
      <c r="A12" s="4" t="s">
        <v>953</v>
      </c>
    </row>
    <row r="13" spans="1:3">
      <c r="A13" s="3" t="s">
        <v>947</v>
      </c>
    </row>
    <row r="14" spans="1:3">
      <c r="A14" s="4" t="s">
        <v>948</v>
      </c>
      <c r="C14" s="4" t="s">
        <v>954</v>
      </c>
    </row>
    <row r="15" spans="1:3">
      <c r="A15" s="4" t="s">
        <v>955</v>
      </c>
    </row>
    <row r="16" spans="1:3">
      <c r="A16" s="3" t="s">
        <v>947</v>
      </c>
    </row>
    <row r="17" spans="1:3">
      <c r="A17" s="4" t="s">
        <v>956</v>
      </c>
      <c r="C17" s="6" t="n">
        <v>3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70</v>
      </c>
    </row>
    <row r="3" spans="1:4">
      <c r="A3" s="3" t="s">
        <v>958</v>
      </c>
    </row>
    <row r="4" spans="1:4">
      <c r="A4" s="4" t="s">
        <v>598</v>
      </c>
      <c r="B4" s="6" t="n">
        <v>8832</v>
      </c>
      <c r="C4" s="6" t="n">
        <v>8300</v>
      </c>
      <c r="D4" s="6" t="n">
        <v>10115</v>
      </c>
    </row>
    <row r="5" spans="1:4">
      <c r="A5" s="4" t="s">
        <v>959</v>
      </c>
      <c r="B5" s="5" t="n">
        <v>882</v>
      </c>
      <c r="C5" s="5" t="n">
        <v>518</v>
      </c>
      <c r="D5" s="5" t="n">
        <v>73</v>
      </c>
    </row>
    <row r="6" spans="1:4">
      <c r="A6" s="4" t="s">
        <v>960</v>
      </c>
      <c r="B6" s="5" t="n">
        <v>0</v>
      </c>
      <c r="C6" s="5" t="n">
        <v>0</v>
      </c>
      <c r="D6" s="5" t="n">
        <v>-1122</v>
      </c>
    </row>
    <row r="7" spans="1:4">
      <c r="A7" s="4" t="s">
        <v>961</v>
      </c>
      <c r="B7" s="5" t="n">
        <v>0</v>
      </c>
      <c r="C7" s="5" t="n">
        <v>0</v>
      </c>
      <c r="D7" s="5" t="n">
        <v>78</v>
      </c>
    </row>
    <row r="8" spans="1:4">
      <c r="A8" s="4" t="s">
        <v>962</v>
      </c>
      <c r="B8" s="5" t="n">
        <v>16</v>
      </c>
      <c r="C8" s="5" t="n">
        <v>1050</v>
      </c>
      <c r="D8" s="5" t="n">
        <v>-698</v>
      </c>
    </row>
    <row r="9" spans="1:4">
      <c r="A9" s="4" t="s">
        <v>603</v>
      </c>
      <c r="B9" s="5" t="n">
        <v>9730</v>
      </c>
      <c r="C9" s="5" t="n">
        <v>8832</v>
      </c>
      <c r="D9" s="5" t="n">
        <v>8300</v>
      </c>
    </row>
    <row r="10" spans="1:4">
      <c r="A10" s="4" t="s">
        <v>963</v>
      </c>
      <c r="B10" s="6" t="n">
        <v>882</v>
      </c>
      <c r="C10" s="6" t="n">
        <v>518</v>
      </c>
      <c r="D10" s="6" t="n">
        <v>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5"/>
  </cols>
  <sheetData>
    <row r="1" spans="1:10">
      <c r="A1" s="1" t="s">
        <v>964</v>
      </c>
      <c r="B1" s="2" t="s">
        <v>818</v>
      </c>
      <c r="D1" s="2" t="s">
        <v>1</v>
      </c>
    </row>
    <row r="2" spans="1:10">
      <c r="B2" s="2" t="s">
        <v>965</v>
      </c>
      <c r="C2" s="2" t="s">
        <v>966</v>
      </c>
      <c r="D2" s="2" t="s">
        <v>2</v>
      </c>
      <c r="E2" s="2" t="s">
        <v>70</v>
      </c>
      <c r="F2" s="2" t="s">
        <v>967</v>
      </c>
      <c r="G2" s="2" t="s">
        <v>30</v>
      </c>
      <c r="H2" s="2" t="s">
        <v>968</v>
      </c>
      <c r="I2" s="2" t="s">
        <v>969</v>
      </c>
      <c r="J2" s="2" t="s">
        <v>970</v>
      </c>
    </row>
    <row r="3" spans="1:10">
      <c r="A3" s="3" t="s">
        <v>971</v>
      </c>
    </row>
    <row r="4" spans="1:10">
      <c r="A4" s="4" t="s">
        <v>972</v>
      </c>
      <c r="D4" s="4" t="s">
        <v>973</v>
      </c>
    </row>
    <row r="5" spans="1:10">
      <c r="A5" s="3" t="s">
        <v>974</v>
      </c>
    </row>
    <row r="6" spans="1:10">
      <c r="A6" s="4" t="s">
        <v>975</v>
      </c>
      <c r="D6" s="6" t="n">
        <v>115265000</v>
      </c>
      <c r="E6" s="6" t="n">
        <v>100659000</v>
      </c>
      <c r="G6" s="6" t="n">
        <v>108868000</v>
      </c>
    </row>
    <row r="7" spans="1:10">
      <c r="A7" s="4" t="s">
        <v>976</v>
      </c>
      <c r="D7" s="5" t="n">
        <v>52560000</v>
      </c>
      <c r="E7" s="5" t="n">
        <v>48358000</v>
      </c>
      <c r="G7" s="5" t="n">
        <v>50454000</v>
      </c>
    </row>
    <row r="8" spans="1:10">
      <c r="A8" s="3" t="s">
        <v>977</v>
      </c>
    </row>
    <row r="9" spans="1:10">
      <c r="A9" s="4" t="s">
        <v>978</v>
      </c>
      <c r="D9" s="5" t="n">
        <v>107043000</v>
      </c>
      <c r="E9" s="5" t="n">
        <v>93073000</v>
      </c>
      <c r="G9" s="5" t="n">
        <v>100968000</v>
      </c>
    </row>
    <row r="10" spans="1:10">
      <c r="A10" s="4" t="s">
        <v>979</v>
      </c>
      <c r="D10" s="5" t="n">
        <v>39420000</v>
      </c>
      <c r="E10" s="5" t="n">
        <v>36269000</v>
      </c>
      <c r="G10" s="5" t="n">
        <v>37840000</v>
      </c>
    </row>
    <row r="11" spans="1:10">
      <c r="A11" s="3" t="s">
        <v>980</v>
      </c>
    </row>
    <row r="12" spans="1:10">
      <c r="A12" s="4" t="s">
        <v>981</v>
      </c>
      <c r="D12" s="5" t="n">
        <v>97313000</v>
      </c>
      <c r="E12" s="5" t="n">
        <v>85237000</v>
      </c>
      <c r="G12" s="5" t="n">
        <v>92600000</v>
      </c>
    </row>
    <row r="13" spans="1:10">
      <c r="A13" s="4" t="s">
        <v>982</v>
      </c>
      <c r="D13" s="5" t="n">
        <v>29565000</v>
      </c>
      <c r="E13" s="5" t="n">
        <v>27201000</v>
      </c>
      <c r="G13" s="5" t="n">
        <v>30630000</v>
      </c>
    </row>
    <row r="14" spans="1:10">
      <c r="A14" s="3" t="s">
        <v>983</v>
      </c>
    </row>
    <row r="15" spans="1:10">
      <c r="A15" s="4" t="s">
        <v>984</v>
      </c>
      <c r="D15" s="5" t="n">
        <v>107043000</v>
      </c>
      <c r="E15" s="5" t="n">
        <v>93073000</v>
      </c>
      <c r="G15" s="5" t="n">
        <v>100968000</v>
      </c>
    </row>
    <row r="16" spans="1:10">
      <c r="A16" s="4" t="s">
        <v>985</v>
      </c>
      <c r="D16" s="6" t="n">
        <v>32899000</v>
      </c>
      <c r="E16" s="6" t="n">
        <v>28747000</v>
      </c>
      <c r="G16" s="6" t="n">
        <v>30956000</v>
      </c>
    </row>
    <row r="17" spans="1:10">
      <c r="A17" s="3" t="s">
        <v>986</v>
      </c>
    </row>
    <row r="18" spans="1:10">
      <c r="A18" s="4" t="s">
        <v>987</v>
      </c>
      <c r="D18" s="4" t="s">
        <v>988</v>
      </c>
      <c r="E18" s="4" t="s">
        <v>989</v>
      </c>
      <c r="G18" s="4" t="s">
        <v>990</v>
      </c>
    </row>
    <row r="19" spans="1:10">
      <c r="A19" s="4" t="s">
        <v>991</v>
      </c>
      <c r="D19" s="4" t="s">
        <v>992</v>
      </c>
      <c r="E19" s="4" t="s">
        <v>992</v>
      </c>
      <c r="G19" s="4" t="s">
        <v>992</v>
      </c>
    </row>
    <row r="20" spans="1:10">
      <c r="A20" s="3" t="s">
        <v>993</v>
      </c>
    </row>
    <row r="21" spans="1:10">
      <c r="A21" s="4" t="s">
        <v>994</v>
      </c>
      <c r="D21" s="4" t="s">
        <v>995</v>
      </c>
      <c r="E21" s="4" t="s">
        <v>996</v>
      </c>
      <c r="G21" s="4" t="s">
        <v>997</v>
      </c>
    </row>
    <row r="22" spans="1:10">
      <c r="A22" s="4" t="s">
        <v>998</v>
      </c>
      <c r="D22" s="4" t="s">
        <v>999</v>
      </c>
      <c r="E22" s="4" t="s">
        <v>999</v>
      </c>
      <c r="G22" s="4" t="s">
        <v>999</v>
      </c>
    </row>
    <row r="23" spans="1:10">
      <c r="A23" s="3" t="s">
        <v>1000</v>
      </c>
    </row>
    <row r="24" spans="1:10">
      <c r="A24" s="4" t="s">
        <v>1001</v>
      </c>
      <c r="D24" s="4" t="s">
        <v>1002</v>
      </c>
      <c r="E24" s="4" t="s">
        <v>1003</v>
      </c>
      <c r="G24" s="4" t="s">
        <v>1004</v>
      </c>
    </row>
    <row r="25" spans="1:10">
      <c r="A25" s="4" t="s">
        <v>1005</v>
      </c>
      <c r="D25" s="4" t="s">
        <v>1006</v>
      </c>
      <c r="E25" s="4" t="s">
        <v>1006</v>
      </c>
      <c r="G25" s="4" t="s">
        <v>1006</v>
      </c>
    </row>
    <row r="26" spans="1:10">
      <c r="A26" s="3" t="s">
        <v>1007</v>
      </c>
    </row>
    <row r="27" spans="1:10">
      <c r="A27" s="4" t="s">
        <v>1008</v>
      </c>
      <c r="D27" s="4" t="s">
        <v>1009</v>
      </c>
      <c r="E27" s="4" t="s">
        <v>1010</v>
      </c>
      <c r="G27" s="4" t="s">
        <v>1011</v>
      </c>
    </row>
    <row r="28" spans="1:10">
      <c r="A28" s="4" t="s">
        <v>1012</v>
      </c>
      <c r="D28" s="4" t="s">
        <v>903</v>
      </c>
      <c r="E28" s="4" t="s">
        <v>903</v>
      </c>
      <c r="G28" s="4" t="s">
        <v>903</v>
      </c>
    </row>
    <row r="29" spans="1:10">
      <c r="A29" s="4" t="s">
        <v>1013</v>
      </c>
      <c r="D29" s="4" t="s">
        <v>1014</v>
      </c>
    </row>
    <row r="30" spans="1:10">
      <c r="A30" s="4" t="s">
        <v>1015</v>
      </c>
      <c r="D30" s="4" t="s">
        <v>1016</v>
      </c>
    </row>
    <row r="31" spans="1:10">
      <c r="A31" s="4" t="s">
        <v>1017</v>
      </c>
      <c r="H31" s="4" t="s">
        <v>1018</v>
      </c>
    </row>
    <row r="32" spans="1:10">
      <c r="A32" s="4" t="s">
        <v>409</v>
      </c>
      <c r="C32" s="6" t="n">
        <v>15000000</v>
      </c>
      <c r="D32" s="6" t="n">
        <v>12000000</v>
      </c>
      <c r="I32" s="6" t="n">
        <v>15000000</v>
      </c>
    </row>
    <row r="33" spans="1:10">
      <c r="A33" s="4" t="s">
        <v>1019</v>
      </c>
      <c r="C33" s="4" t="s">
        <v>1020</v>
      </c>
    </row>
    <row r="34" spans="1:10">
      <c r="A34" s="4" t="s">
        <v>1021</v>
      </c>
      <c r="D34" s="5" t="n">
        <v>4291000</v>
      </c>
    </row>
    <row r="35" spans="1:10">
      <c r="A35" s="4" t="s">
        <v>437</v>
      </c>
    </row>
    <row r="36" spans="1:10">
      <c r="A36" s="3" t="s">
        <v>1007</v>
      </c>
    </row>
    <row r="37" spans="1:10">
      <c r="A37" s="4" t="s">
        <v>409</v>
      </c>
      <c r="D37" s="6" t="n">
        <v>12000000</v>
      </c>
      <c r="J37" s="6" t="n">
        <v>15000000</v>
      </c>
    </row>
    <row r="38" spans="1:10">
      <c r="A38" s="4" t="s">
        <v>756</v>
      </c>
      <c r="B38" s="6" t="n">
        <v>3000000</v>
      </c>
      <c r="E38" s="6" t="n">
        <v>3000000</v>
      </c>
    </row>
    <row r="39" spans="1:10">
      <c r="A39" s="4" t="s">
        <v>490</v>
      </c>
    </row>
    <row r="40" spans="1:10">
      <c r="A40" s="3" t="s">
        <v>971</v>
      </c>
    </row>
    <row r="41" spans="1:10">
      <c r="A41" s="4" t="s">
        <v>1022</v>
      </c>
      <c r="D41" s="4" t="s">
        <v>1023</v>
      </c>
    </row>
    <row r="42" spans="1:10">
      <c r="A42" s="4" t="s">
        <v>492</v>
      </c>
    </row>
    <row r="43" spans="1:10">
      <c r="A43" s="3" t="s">
        <v>971</v>
      </c>
    </row>
    <row r="44" spans="1:10">
      <c r="A44" s="4" t="s">
        <v>1022</v>
      </c>
      <c r="D44" s="4" t="s">
        <v>1024</v>
      </c>
    </row>
    <row r="45" spans="1:10">
      <c r="A45" s="4" t="s">
        <v>1025</v>
      </c>
    </row>
    <row r="46" spans="1:10">
      <c r="A46" s="3" t="s">
        <v>974</v>
      </c>
    </row>
    <row r="47" spans="1:10">
      <c r="A47" s="4" t="s">
        <v>975</v>
      </c>
      <c r="D47" s="6" t="n">
        <v>113653000</v>
      </c>
      <c r="E47" s="5" t="n">
        <v>100544000</v>
      </c>
      <c r="G47" s="6" t="n">
        <v>108400000</v>
      </c>
    </row>
    <row r="48" spans="1:10">
      <c r="A48" s="4" t="s">
        <v>976</v>
      </c>
      <c r="D48" s="5" t="n">
        <v>52511000</v>
      </c>
      <c r="E48" s="5" t="n">
        <v>48204000</v>
      </c>
      <c r="G48" s="5" t="n">
        <v>50454000</v>
      </c>
    </row>
    <row r="49" spans="1:10">
      <c r="A49" s="4" t="s">
        <v>1026</v>
      </c>
      <c r="D49" s="5" t="n">
        <v>65638000</v>
      </c>
      <c r="E49" s="5" t="n">
        <v>71870000</v>
      </c>
      <c r="G49" s="5" t="n">
        <v>63068000</v>
      </c>
    </row>
    <row r="50" spans="1:10">
      <c r="A50" s="3" t="s">
        <v>977</v>
      </c>
    </row>
    <row r="51" spans="1:10">
      <c r="A51" s="4" t="s">
        <v>978</v>
      </c>
      <c r="D51" s="5" t="n">
        <v>105431000</v>
      </c>
      <c r="E51" s="5" t="n">
        <v>92981000</v>
      </c>
      <c r="G51" s="5" t="n">
        <v>100500000</v>
      </c>
    </row>
    <row r="52" spans="1:10">
      <c r="A52" s="4" t="s">
        <v>979</v>
      </c>
      <c r="D52" s="5" t="n">
        <v>39383000</v>
      </c>
      <c r="E52" s="5" t="n">
        <v>36153000</v>
      </c>
      <c r="G52" s="5" t="n">
        <v>37840000</v>
      </c>
    </row>
    <row r="53" spans="1:10">
      <c r="A53" s="4" t="s">
        <v>1027</v>
      </c>
      <c r="D53" s="5" t="n">
        <v>52511000</v>
      </c>
      <c r="E53" s="5" t="n">
        <v>57496000</v>
      </c>
      <c r="G53" s="5" t="n">
        <v>50454000</v>
      </c>
    </row>
    <row r="54" spans="1:10">
      <c r="A54" s="3" t="s">
        <v>980</v>
      </c>
    </row>
    <row r="55" spans="1:10">
      <c r="A55" s="4" t="s">
        <v>981</v>
      </c>
      <c r="D55" s="5" t="n">
        <v>105431000</v>
      </c>
      <c r="E55" s="5" t="n">
        <v>92981000</v>
      </c>
      <c r="G55" s="5" t="n">
        <v>100500000</v>
      </c>
    </row>
    <row r="56" spans="1:10">
      <c r="A56" s="4" t="s">
        <v>982</v>
      </c>
      <c r="D56" s="5" t="n">
        <v>29537000</v>
      </c>
      <c r="E56" s="5" t="n">
        <v>27115000</v>
      </c>
      <c r="G56" s="5" t="n">
        <v>30630000</v>
      </c>
    </row>
    <row r="57" spans="1:10">
      <c r="A57" s="4" t="s">
        <v>1028</v>
      </c>
      <c r="D57" s="5" t="n">
        <v>42665000</v>
      </c>
      <c r="E57" s="5" t="n">
        <v>46716000</v>
      </c>
      <c r="G57" s="5" t="n">
        <v>40994000</v>
      </c>
    </row>
    <row r="58" spans="1:10">
      <c r="A58" s="3" t="s">
        <v>983</v>
      </c>
    </row>
    <row r="59" spans="1:10">
      <c r="A59" s="4" t="s">
        <v>984</v>
      </c>
      <c r="D59" s="5" t="n">
        <v>105431000</v>
      </c>
      <c r="E59" s="5" t="n">
        <v>92981000</v>
      </c>
      <c r="G59" s="5" t="n">
        <v>100500000</v>
      </c>
    </row>
    <row r="60" spans="1:10">
      <c r="A60" s="4" t="s">
        <v>985</v>
      </c>
      <c r="D60" s="5" t="n">
        <v>32732000</v>
      </c>
      <c r="E60" s="5" t="n">
        <v>28748000</v>
      </c>
      <c r="G60" s="5" t="n">
        <v>30956000</v>
      </c>
    </row>
    <row r="61" spans="1:10">
      <c r="A61" s="4" t="s">
        <v>1029</v>
      </c>
      <c r="D61" s="6" t="n">
        <v>40865000</v>
      </c>
      <c r="E61" s="6" t="n">
        <v>35935000</v>
      </c>
      <c r="G61" s="6" t="n">
        <v>38695000</v>
      </c>
    </row>
    <row r="62" spans="1:10">
      <c r="A62" s="3" t="s">
        <v>986</v>
      </c>
    </row>
    <row r="63" spans="1:10">
      <c r="A63" s="4" t="s">
        <v>987</v>
      </c>
      <c r="D63" s="4" t="s">
        <v>1030</v>
      </c>
      <c r="E63" s="4" t="s">
        <v>1031</v>
      </c>
      <c r="G63" s="4" t="s">
        <v>1032</v>
      </c>
    </row>
    <row r="64" spans="1:10">
      <c r="A64" s="4" t="s">
        <v>991</v>
      </c>
      <c r="D64" s="4" t="s">
        <v>992</v>
      </c>
      <c r="E64" s="4" t="s">
        <v>992</v>
      </c>
      <c r="G64" s="4" t="s">
        <v>992</v>
      </c>
    </row>
    <row r="65" spans="1:10">
      <c r="A65" s="4" t="s">
        <v>1033</v>
      </c>
      <c r="D65" s="4" t="s">
        <v>1034</v>
      </c>
      <c r="E65" s="4" t="s">
        <v>1034</v>
      </c>
      <c r="G65" s="4" t="s">
        <v>1034</v>
      </c>
    </row>
    <row r="66" spans="1:10">
      <c r="A66" s="3" t="s">
        <v>993</v>
      </c>
    </row>
    <row r="67" spans="1:10">
      <c r="A67" s="4" t="s">
        <v>994</v>
      </c>
      <c r="D67" s="4" t="s">
        <v>1035</v>
      </c>
      <c r="E67" s="4" t="s">
        <v>1036</v>
      </c>
      <c r="G67" s="4" t="s">
        <v>1037</v>
      </c>
    </row>
    <row r="68" spans="1:10">
      <c r="A68" s="4" t="s">
        <v>998</v>
      </c>
      <c r="D68" s="4" t="s">
        <v>999</v>
      </c>
      <c r="E68" s="4" t="s">
        <v>999</v>
      </c>
      <c r="G68" s="4" t="s">
        <v>999</v>
      </c>
    </row>
    <row r="69" spans="1:10">
      <c r="A69" s="4" t="s">
        <v>1038</v>
      </c>
      <c r="D69" s="4" t="s">
        <v>992</v>
      </c>
      <c r="E69" s="4" t="s">
        <v>992</v>
      </c>
      <c r="G69" s="4" t="s">
        <v>992</v>
      </c>
    </row>
    <row r="70" spans="1:10">
      <c r="A70" s="3" t="s">
        <v>1000</v>
      </c>
    </row>
    <row r="71" spans="1:10">
      <c r="A71" s="4" t="s">
        <v>1001</v>
      </c>
      <c r="D71" s="4" t="s">
        <v>1035</v>
      </c>
      <c r="E71" s="4" t="s">
        <v>1036</v>
      </c>
      <c r="G71" s="4" t="s">
        <v>1037</v>
      </c>
    </row>
    <row r="72" spans="1:10">
      <c r="A72" s="4" t="s">
        <v>1005</v>
      </c>
      <c r="D72" s="4" t="s">
        <v>1006</v>
      </c>
      <c r="E72" s="4" t="s">
        <v>1006</v>
      </c>
      <c r="G72" s="4" t="s">
        <v>1006</v>
      </c>
    </row>
    <row r="73" spans="1:10">
      <c r="A73" s="4" t="s">
        <v>1039</v>
      </c>
      <c r="D73" s="4" t="s">
        <v>1040</v>
      </c>
      <c r="E73" s="4" t="s">
        <v>1040</v>
      </c>
      <c r="G73" s="4" t="s">
        <v>1040</v>
      </c>
    </row>
    <row r="74" spans="1:10">
      <c r="A74" s="3" t="s">
        <v>1007</v>
      </c>
    </row>
    <row r="75" spans="1:10">
      <c r="A75" s="4" t="s">
        <v>1008</v>
      </c>
      <c r="D75" s="4" t="s">
        <v>1041</v>
      </c>
      <c r="E75" s="4" t="s">
        <v>1042</v>
      </c>
      <c r="G75" s="4" t="s">
        <v>1043</v>
      </c>
    </row>
    <row r="76" spans="1:10">
      <c r="A76" s="4" t="s">
        <v>1012</v>
      </c>
      <c r="D76" s="4" t="s">
        <v>903</v>
      </c>
      <c r="E76" s="4" t="s">
        <v>903</v>
      </c>
      <c r="G76" s="4" t="s">
        <v>903</v>
      </c>
    </row>
    <row r="77" spans="1:10">
      <c r="A77" s="4" t="s">
        <v>1044</v>
      </c>
      <c r="D77" s="4" t="s">
        <v>1045</v>
      </c>
      <c r="E77" s="4" t="s">
        <v>1045</v>
      </c>
      <c r="G77" s="4" t="s">
        <v>1045</v>
      </c>
    </row>
    <row r="78" spans="1:10">
      <c r="A78" s="4" t="s">
        <v>1046</v>
      </c>
    </row>
    <row r="79" spans="1:10">
      <c r="A79" s="3" t="s">
        <v>1007</v>
      </c>
    </row>
    <row r="80" spans="1:10">
      <c r="A80" s="4" t="s">
        <v>1017</v>
      </c>
      <c r="F80" s="4" t="s">
        <v>1047</v>
      </c>
    </row>
    <row r="81" spans="1:10">
      <c r="A81" s="4" t="s">
        <v>1048</v>
      </c>
    </row>
    <row r="82" spans="1:10">
      <c r="A82" s="3" t="s">
        <v>1007</v>
      </c>
    </row>
    <row r="83" spans="1:10">
      <c r="A83" s="4" t="s">
        <v>1049</v>
      </c>
      <c r="D83" s="4" t="s">
        <v>806</v>
      </c>
    </row>
    <row r="84" spans="1:10">
      <c r="A84" s="4" t="s">
        <v>500</v>
      </c>
    </row>
    <row r="85" spans="1:10">
      <c r="A85" s="3" t="s">
        <v>1007</v>
      </c>
    </row>
    <row r="86" spans="1:10">
      <c r="A86" s="4" t="s">
        <v>1049</v>
      </c>
      <c r="D86" s="4" t="s">
        <v>1050</v>
      </c>
    </row>
    <row r="87" spans="1:10">
      <c r="A87" s="4" t="s">
        <v>1051</v>
      </c>
    </row>
    <row r="88" spans="1:10">
      <c r="A88" s="3" t="s">
        <v>1007</v>
      </c>
    </row>
    <row r="89" spans="1:10">
      <c r="A89" s="4" t="s">
        <v>1049</v>
      </c>
      <c r="D89" s="4" t="s">
        <v>886</v>
      </c>
    </row>
    <row r="90" spans="1:10">
      <c r="A90" s="4" t="s">
        <v>1052</v>
      </c>
    </row>
    <row r="91" spans="1:10">
      <c r="A91" s="3" t="s">
        <v>1007</v>
      </c>
    </row>
    <row r="92" spans="1:10">
      <c r="A92" s="4" t="s">
        <v>1049</v>
      </c>
      <c r="D92" s="4" t="s">
        <v>1053</v>
      </c>
    </row>
    <row r="93" spans="1:10">
      <c r="A93" s="4" t="s">
        <v>1054</v>
      </c>
    </row>
    <row r="94" spans="1:10">
      <c r="A94" s="3" t="s">
        <v>1007</v>
      </c>
    </row>
    <row r="95" spans="1:10">
      <c r="A95" s="4" t="s">
        <v>1049</v>
      </c>
      <c r="D95" s="4" t="s">
        <v>806</v>
      </c>
    </row>
    <row r="96" spans="1:10">
      <c r="A96" s="4" t="s">
        <v>1055</v>
      </c>
    </row>
    <row r="97" spans="1:10">
      <c r="A97" s="3" t="s">
        <v>1007</v>
      </c>
    </row>
    <row r="98" spans="1:10">
      <c r="A98" s="4" t="s">
        <v>1049</v>
      </c>
      <c r="D98" s="4" t="s">
        <v>10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7</v>
      </c>
      <c r="B1" s="2" t="s">
        <v>1</v>
      </c>
    </row>
    <row r="2" spans="1:4">
      <c r="B2" s="2" t="s">
        <v>2</v>
      </c>
      <c r="C2" s="2" t="s">
        <v>30</v>
      </c>
      <c r="D2" s="2" t="s">
        <v>70</v>
      </c>
    </row>
    <row r="3" spans="1:4">
      <c r="A3" s="3" t="s">
        <v>1058</v>
      </c>
    </row>
    <row r="4" spans="1:4">
      <c r="A4" s="4" t="s">
        <v>1059</v>
      </c>
      <c r="B4" s="6" t="n">
        <v>1762</v>
      </c>
      <c r="C4" s="6" t="n">
        <v>1362</v>
      </c>
      <c r="D4" s="6" t="n">
        <v>1243</v>
      </c>
    </row>
    <row r="5" spans="1:4">
      <c r="A5" s="4" t="s">
        <v>295</v>
      </c>
      <c r="B5" s="5" t="n">
        <v>6863</v>
      </c>
      <c r="C5" s="5" t="n">
        <v>1710</v>
      </c>
      <c r="D5" s="5" t="n">
        <v>3080</v>
      </c>
    </row>
    <row r="6" spans="1:4">
      <c r="A6" s="3" t="s">
        <v>1060</v>
      </c>
    </row>
    <row r="7" spans="1:4">
      <c r="A7" s="4" t="s">
        <v>1061</v>
      </c>
      <c r="B7" s="5" t="n">
        <v>0</v>
      </c>
      <c r="C7" s="5" t="n">
        <v>0</v>
      </c>
      <c r="D7" s="5" t="n">
        <v>226</v>
      </c>
    </row>
    <row r="8" spans="1:4">
      <c r="A8" s="4" t="s">
        <v>1062</v>
      </c>
      <c r="B8" s="5" t="n">
        <v>0</v>
      </c>
      <c r="C8" s="5" t="n">
        <v>3766</v>
      </c>
      <c r="D8" s="5" t="n">
        <v>0</v>
      </c>
    </row>
    <row r="9" spans="1:4">
      <c r="A9" s="4" t="s">
        <v>114</v>
      </c>
      <c r="B9" s="5" t="n">
        <v>16</v>
      </c>
      <c r="C9" s="5" t="n">
        <v>-648</v>
      </c>
      <c r="D9" s="5" t="n">
        <v>-265</v>
      </c>
    </row>
    <row r="10" spans="1:4">
      <c r="A10" s="4" t="s">
        <v>115</v>
      </c>
      <c r="B10" s="6" t="n">
        <v>-6</v>
      </c>
      <c r="C10" s="6" t="n">
        <v>-22</v>
      </c>
      <c r="D10" s="6" t="n">
        <v>2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63</v>
      </c>
      <c r="B1" s="2" t="s">
        <v>1064</v>
      </c>
      <c r="C1" s="2" t="s">
        <v>1065</v>
      </c>
      <c r="D1" s="2" t="s">
        <v>1066</v>
      </c>
      <c r="E1" s="2" t="s">
        <v>1067</v>
      </c>
      <c r="F1" s="2" t="s">
        <v>2</v>
      </c>
      <c r="G1" s="2" t="s">
        <v>764</v>
      </c>
      <c r="H1" s="2" t="s">
        <v>4</v>
      </c>
      <c r="I1" s="2" t="s">
        <v>765</v>
      </c>
      <c r="J1" s="2" t="s">
        <v>30</v>
      </c>
      <c r="K1" s="2" t="s">
        <v>766</v>
      </c>
      <c r="L1" s="2" t="s">
        <v>767</v>
      </c>
      <c r="M1" s="2" t="s">
        <v>1068</v>
      </c>
      <c r="N1" s="2" t="s">
        <v>2</v>
      </c>
      <c r="O1" s="2" t="s">
        <v>30</v>
      </c>
      <c r="P1" s="2" t="s">
        <v>70</v>
      </c>
    </row>
    <row r="2" spans="1:16">
      <c r="A2" s="3" t="s">
        <v>253</v>
      </c>
    </row>
    <row r="3" spans="1:16">
      <c r="A3" s="4" t="s">
        <v>1069</v>
      </c>
      <c r="F3" s="4" t="s">
        <v>1023</v>
      </c>
      <c r="G3" s="4" t="s">
        <v>1023</v>
      </c>
      <c r="H3" s="4" t="s">
        <v>1023</v>
      </c>
      <c r="I3" s="4" t="s">
        <v>1023</v>
      </c>
      <c r="J3" s="4" t="s">
        <v>1023</v>
      </c>
      <c r="K3" s="4" t="s">
        <v>1023</v>
      </c>
      <c r="L3" s="4" t="s">
        <v>1023</v>
      </c>
      <c r="M3" s="4" t="s">
        <v>1023</v>
      </c>
    </row>
    <row r="4" spans="1:16">
      <c r="A4" s="4" t="s">
        <v>1070</v>
      </c>
      <c r="B4" s="7" t="n">
        <v>0.07000000000000001</v>
      </c>
      <c r="D4" s="7" t="n">
        <v>0.05</v>
      </c>
      <c r="E4" s="7" t="n">
        <v>0.05</v>
      </c>
    </row>
    <row r="5" spans="1:16">
      <c r="A5" s="4" t="s">
        <v>149</v>
      </c>
      <c r="B5" s="6" t="n">
        <v>1182000</v>
      </c>
      <c r="C5" s="6" t="n">
        <v>1182000</v>
      </c>
      <c r="D5" s="6" t="n">
        <v>844000</v>
      </c>
      <c r="E5" s="6" t="n">
        <v>844000</v>
      </c>
      <c r="N5" s="6" t="n">
        <v>2870000</v>
      </c>
      <c r="O5" s="6" t="n">
        <v>0</v>
      </c>
      <c r="P5" s="6" t="n">
        <v>0</v>
      </c>
    </row>
    <row r="6" spans="1:16">
      <c r="A6" s="4" t="s">
        <v>1071</v>
      </c>
      <c r="E6"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30</v>
      </c>
      <c r="D1" s="2" t="s">
        <v>70</v>
      </c>
      <c r="E1" s="2" t="s">
        <v>159</v>
      </c>
    </row>
    <row r="2" spans="1:5">
      <c r="A2" s="4" t="s">
        <v>160</v>
      </c>
    </row>
    <row r="3" spans="1:5">
      <c r="A3" s="4" t="s">
        <v>161</v>
      </c>
      <c r="B3" s="5" t="n">
        <v>46511</v>
      </c>
      <c r="C3" s="5" t="n">
        <v>12015</v>
      </c>
      <c r="D3" s="5" t="n">
        <v>15019</v>
      </c>
      <c r="E3"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76</v>
      </c>
      <c r="J1" s="2" t="s">
        <v>1</v>
      </c>
    </row>
    <row r="2" spans="1:12">
      <c r="B2" s="2" t="s">
        <v>2</v>
      </c>
      <c r="C2" s="2" t="s">
        <v>764</v>
      </c>
      <c r="D2" s="2" t="s">
        <v>4</v>
      </c>
      <c r="E2" s="2" t="s">
        <v>765</v>
      </c>
      <c r="F2" s="2" t="s">
        <v>30</v>
      </c>
      <c r="G2" s="2" t="s">
        <v>766</v>
      </c>
      <c r="H2" s="2" t="s">
        <v>767</v>
      </c>
      <c r="I2" s="2" t="s">
        <v>768</v>
      </c>
      <c r="J2" s="2" t="s">
        <v>2</v>
      </c>
      <c r="K2" s="2" t="s">
        <v>30</v>
      </c>
      <c r="L2" s="2" t="s">
        <v>70</v>
      </c>
    </row>
    <row r="3" spans="1:12">
      <c r="A3" s="3" t="s">
        <v>256</v>
      </c>
    </row>
    <row r="4" spans="1:12">
      <c r="A4" s="4" t="s">
        <v>1073</v>
      </c>
      <c r="J4" s="6" t="n">
        <v>8640</v>
      </c>
      <c r="K4" s="6" t="n">
        <v>7385</v>
      </c>
      <c r="L4" s="6" t="n">
        <v>6810</v>
      </c>
    </row>
    <row r="5" spans="1:12">
      <c r="A5" s="4" t="s">
        <v>1074</v>
      </c>
      <c r="J5" s="5" t="n">
        <v>16885587</v>
      </c>
      <c r="K5" s="5" t="n">
        <v>16881379</v>
      </c>
      <c r="L5" s="5" t="n">
        <v>16880563</v>
      </c>
    </row>
    <row r="6" spans="1:12">
      <c r="A6" s="4" t="s">
        <v>1075</v>
      </c>
      <c r="J6" s="5" t="n">
        <v>19328</v>
      </c>
      <c r="K6" s="5" t="n">
        <v>7648</v>
      </c>
      <c r="L6" s="5" t="n">
        <v>2234</v>
      </c>
    </row>
    <row r="7" spans="1:12">
      <c r="A7" s="4" t="s">
        <v>1076</v>
      </c>
      <c r="J7" s="5" t="n">
        <v>16904915</v>
      </c>
      <c r="K7" s="5" t="n">
        <v>16889027</v>
      </c>
      <c r="L7" s="5" t="n">
        <v>16882797</v>
      </c>
    </row>
    <row r="8" spans="1:12">
      <c r="A8" s="4" t="s">
        <v>1077</v>
      </c>
      <c r="B8" s="7" t="n">
        <v>0.1</v>
      </c>
      <c r="C8" s="7" t="n">
        <v>0.16</v>
      </c>
      <c r="D8" s="7" t="n">
        <v>0.15</v>
      </c>
      <c r="E8" s="7" t="n">
        <v>0.1</v>
      </c>
      <c r="F8" s="7" t="n">
        <v>0.09</v>
      </c>
      <c r="G8" s="7" t="n">
        <v>0.12</v>
      </c>
      <c r="H8" s="7" t="n">
        <v>0.12</v>
      </c>
      <c r="I8" s="7" t="n">
        <v>0.1</v>
      </c>
      <c r="J8" s="7" t="n">
        <v>0.51</v>
      </c>
      <c r="K8" s="7" t="n">
        <v>0.44</v>
      </c>
      <c r="L8" s="7" t="n">
        <v>0.4</v>
      </c>
    </row>
    <row r="9" spans="1:12">
      <c r="A9" s="4" t="s">
        <v>1078</v>
      </c>
      <c r="B9" s="7" t="n">
        <v>0.1</v>
      </c>
      <c r="C9" s="7" t="n">
        <v>0.16</v>
      </c>
      <c r="D9" s="7" t="n">
        <v>0.15</v>
      </c>
      <c r="E9" s="7" t="n">
        <v>0.1</v>
      </c>
      <c r="F9" s="7" t="n">
        <v>0.09</v>
      </c>
      <c r="G9" s="7" t="n">
        <v>0.12</v>
      </c>
      <c r="H9" s="7" t="n">
        <v>0.12</v>
      </c>
      <c r="I9" s="7" t="n">
        <v>0.1</v>
      </c>
      <c r="J9" s="7" t="n">
        <v>0.51</v>
      </c>
      <c r="K9" s="7" t="n">
        <v>0.44</v>
      </c>
      <c r="L9" s="7" t="n">
        <v>0.4</v>
      </c>
    </row>
    <row r="10" spans="1:12">
      <c r="A10" s="4" t="s">
        <v>1079</v>
      </c>
      <c r="J10" s="5" t="n">
        <v>98000</v>
      </c>
      <c r="K10" s="5" t="n">
        <v>21000</v>
      </c>
      <c r="L10" s="5" t="n">
        <v>132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s>
  <sheetData>
    <row r="1" spans="1:4">
      <c r="A1" s="1" t="s">
        <v>1080</v>
      </c>
      <c r="B1" s="2" t="s">
        <v>2</v>
      </c>
      <c r="C1" s="2" t="s">
        <v>1067</v>
      </c>
      <c r="D1" s="2" t="s">
        <v>1081</v>
      </c>
    </row>
    <row r="2" spans="1:4">
      <c r="A2" s="3" t="s">
        <v>259</v>
      </c>
    </row>
    <row r="3" spans="1:4">
      <c r="A3" s="4" t="s">
        <v>1082</v>
      </c>
      <c r="D3" s="5" t="n">
        <v>846127</v>
      </c>
    </row>
    <row r="4" spans="1:4">
      <c r="A4" s="4" t="s">
        <v>1083</v>
      </c>
      <c r="D4" s="4" t="s">
        <v>1045</v>
      </c>
    </row>
    <row r="5" spans="1:4">
      <c r="A5" s="4" t="s">
        <v>1084</v>
      </c>
      <c r="B5" s="5" t="n">
        <v>732556</v>
      </c>
    </row>
    <row r="6" spans="1:4">
      <c r="A6" s="4" t="s">
        <v>1085</v>
      </c>
      <c r="C6" s="6"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6</v>
      </c>
      <c r="B1" s="2" t="s">
        <v>2</v>
      </c>
      <c r="C1" s="2" t="s">
        <v>30</v>
      </c>
    </row>
    <row r="2" spans="1:3">
      <c r="A2" s="3" t="s">
        <v>262</v>
      </c>
    </row>
    <row r="3" spans="1:3">
      <c r="A3" s="4" t="s">
        <v>44</v>
      </c>
      <c r="B3" s="6" t="n">
        <v>4488</v>
      </c>
      <c r="C3" s="6" t="n">
        <v>44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2</v>
      </c>
      <c r="C1" s="2" t="s">
        <v>30</v>
      </c>
      <c r="D1" s="2" t="s">
        <v>70</v>
      </c>
      <c r="E1" s="2" t="s">
        <v>159</v>
      </c>
    </row>
    <row r="2" spans="1:5">
      <c r="A2" s="3" t="s">
        <v>31</v>
      </c>
    </row>
    <row r="3" spans="1:5">
      <c r="A3" s="4" t="s">
        <v>1088</v>
      </c>
      <c r="B3" s="6" t="n">
        <v>107934</v>
      </c>
      <c r="C3" s="6" t="n">
        <v>113032</v>
      </c>
      <c r="D3" s="6" t="n">
        <v>125751</v>
      </c>
      <c r="E3" s="6" t="n">
        <v>103577</v>
      </c>
    </row>
    <row r="4" spans="1:5">
      <c r="A4" s="4" t="s">
        <v>1089</v>
      </c>
      <c r="B4" s="5" t="n">
        <v>1601</v>
      </c>
      <c r="C4" s="5" t="n">
        <v>757</v>
      </c>
    </row>
    <row r="5" spans="1:5">
      <c r="A5" s="4" t="s">
        <v>48</v>
      </c>
      <c r="B5" s="5" t="n">
        <v>8391</v>
      </c>
      <c r="C5" s="5" t="n">
        <v>6466</v>
      </c>
    </row>
    <row r="6" spans="1:5">
      <c r="A6" s="4" t="s">
        <v>49</v>
      </c>
      <c r="B6" s="5" t="n">
        <v>805836</v>
      </c>
      <c r="C6" s="5" t="n">
        <v>787972</v>
      </c>
    </row>
    <row r="7" spans="1:5">
      <c r="A7" s="3" t="s">
        <v>1090</v>
      </c>
    </row>
    <row r="8" spans="1:5">
      <c r="A8" s="4" t="s">
        <v>1091</v>
      </c>
      <c r="B8" s="5" t="n">
        <v>9730</v>
      </c>
      <c r="C8" s="5" t="n">
        <v>8832</v>
      </c>
    </row>
    <row r="9" spans="1:5">
      <c r="A9" s="4" t="s">
        <v>57</v>
      </c>
      <c r="B9" s="5" t="n">
        <v>704484</v>
      </c>
      <c r="C9" s="5" t="n">
        <v>691318</v>
      </c>
    </row>
    <row r="10" spans="1:5">
      <c r="A10" s="3" t="s">
        <v>58</v>
      </c>
    </row>
    <row r="11" spans="1:5">
      <c r="A11" s="4" t="s">
        <v>1092</v>
      </c>
      <c r="B11" s="5" t="n">
        <v>57880</v>
      </c>
      <c r="C11" s="5" t="n">
        <v>56557</v>
      </c>
    </row>
    <row r="12" spans="1:5">
      <c r="A12" s="4" t="s">
        <v>60</v>
      </c>
      <c r="B12" s="5" t="n">
        <v>44182</v>
      </c>
      <c r="C12" s="5" t="n">
        <v>40701</v>
      </c>
    </row>
    <row r="13" spans="1:5">
      <c r="A13" s="4" t="s">
        <v>61</v>
      </c>
      <c r="B13" s="5" t="n">
        <v>-710</v>
      </c>
      <c r="C13" s="5" t="n">
        <v>-604</v>
      </c>
    </row>
    <row r="14" spans="1:5">
      <c r="A14" s="4" t="s">
        <v>62</v>
      </c>
      <c r="B14" s="5" t="n">
        <v>101352</v>
      </c>
      <c r="C14" s="5" t="n">
        <v>96654</v>
      </c>
      <c r="D14" s="5" t="n">
        <v>89635</v>
      </c>
      <c r="E14" s="5" t="n">
        <v>82826</v>
      </c>
    </row>
    <row r="15" spans="1:5">
      <c r="A15" s="4" t="s">
        <v>63</v>
      </c>
      <c r="B15" s="6" t="n">
        <v>805836</v>
      </c>
      <c r="C15" s="6" t="n">
        <v>787972</v>
      </c>
    </row>
    <row r="16" spans="1:5">
      <c r="A16" s="4" t="s">
        <v>65</v>
      </c>
      <c r="B16" s="6" t="n">
        <v>0</v>
      </c>
      <c r="C16" s="6" t="n">
        <v>0</v>
      </c>
    </row>
    <row r="17" spans="1:5">
      <c r="A17" s="4" t="s">
        <v>66</v>
      </c>
      <c r="B17" s="5" t="n">
        <v>20000000</v>
      </c>
      <c r="C17" s="5" t="n">
        <v>20000000</v>
      </c>
    </row>
    <row r="18" spans="1:5">
      <c r="A18" s="4" t="s">
        <v>67</v>
      </c>
      <c r="B18" s="5" t="n">
        <v>16885615</v>
      </c>
      <c r="C18" s="5" t="n">
        <v>16051406</v>
      </c>
    </row>
    <row r="19" spans="1:5">
      <c r="A19" s="4" t="s">
        <v>68</v>
      </c>
      <c r="B19" s="5" t="n">
        <v>16885615</v>
      </c>
      <c r="C19" s="5" t="n">
        <v>16051406</v>
      </c>
    </row>
    <row r="20" spans="1:5">
      <c r="A20" s="4" t="s">
        <v>1093</v>
      </c>
    </row>
    <row r="21" spans="1:5">
      <c r="A21" s="3" t="s">
        <v>31</v>
      </c>
    </row>
    <row r="22" spans="1:5">
      <c r="A22" s="4" t="s">
        <v>1088</v>
      </c>
      <c r="B22" s="6" t="n">
        <v>1656</v>
      </c>
      <c r="C22" s="6" t="n">
        <v>148</v>
      </c>
      <c r="D22" s="6" t="n">
        <v>140</v>
      </c>
      <c r="E22" s="6" t="n">
        <v>224</v>
      </c>
    </row>
    <row r="23" spans="1:5">
      <c r="A23" s="4" t="s">
        <v>1089</v>
      </c>
      <c r="B23" s="5" t="n">
        <v>109472</v>
      </c>
      <c r="C23" s="5" t="n">
        <v>104554</v>
      </c>
    </row>
    <row r="24" spans="1:5">
      <c r="A24" s="4" t="s">
        <v>48</v>
      </c>
      <c r="B24" s="5" t="n">
        <v>1136</v>
      </c>
      <c r="C24" s="5" t="n">
        <v>2525</v>
      </c>
    </row>
    <row r="25" spans="1:5">
      <c r="A25" s="4" t="s">
        <v>49</v>
      </c>
      <c r="B25" s="5" t="n">
        <v>112264</v>
      </c>
      <c r="C25" s="5" t="n">
        <v>107227</v>
      </c>
    </row>
    <row r="26" spans="1:5">
      <c r="A26" s="3" t="s">
        <v>1090</v>
      </c>
    </row>
    <row r="27" spans="1:5">
      <c r="A27" s="4" t="s">
        <v>1091</v>
      </c>
      <c r="B27" s="5" t="n">
        <v>9730</v>
      </c>
      <c r="C27" s="5" t="n">
        <v>8832</v>
      </c>
    </row>
    <row r="28" spans="1:5">
      <c r="A28" s="4" t="s">
        <v>1094</v>
      </c>
      <c r="B28" s="5" t="n">
        <v>0</v>
      </c>
      <c r="C28" s="5" t="n">
        <v>1741</v>
      </c>
    </row>
    <row r="29" spans="1:5">
      <c r="A29" s="4" t="s">
        <v>1095</v>
      </c>
      <c r="B29" s="5" t="n">
        <v>1182</v>
      </c>
      <c r="C29" s="5" t="n">
        <v>0</v>
      </c>
    </row>
    <row r="30" spans="1:5">
      <c r="A30" s="4" t="s">
        <v>57</v>
      </c>
      <c r="B30" s="5" t="n">
        <v>10912</v>
      </c>
      <c r="C30" s="5" t="n">
        <v>10573</v>
      </c>
    </row>
    <row r="31" spans="1:5">
      <c r="A31" s="3" t="s">
        <v>58</v>
      </c>
    </row>
    <row r="32" spans="1:5">
      <c r="A32" s="4" t="s">
        <v>1092</v>
      </c>
      <c r="B32" s="5" t="n">
        <v>57880</v>
      </c>
      <c r="C32" s="5" t="n">
        <v>56557</v>
      </c>
    </row>
    <row r="33" spans="1:5">
      <c r="A33" s="4" t="s">
        <v>60</v>
      </c>
      <c r="B33" s="5" t="n">
        <v>44182</v>
      </c>
      <c r="C33" s="5" t="n">
        <v>40701</v>
      </c>
    </row>
    <row r="34" spans="1:5">
      <c r="A34" s="4" t="s">
        <v>61</v>
      </c>
      <c r="B34" s="5" t="n">
        <v>-710</v>
      </c>
      <c r="C34" s="5" t="n">
        <v>-604</v>
      </c>
    </row>
    <row r="35" spans="1:5">
      <c r="A35" s="4" t="s">
        <v>62</v>
      </c>
      <c r="B35" s="5" t="n">
        <v>101352</v>
      </c>
      <c r="C35" s="5" t="n">
        <v>96654</v>
      </c>
    </row>
    <row r="36" spans="1:5">
      <c r="A36" s="4" t="s">
        <v>63</v>
      </c>
      <c r="B36" s="6" t="n">
        <v>112264</v>
      </c>
      <c r="C36" s="6" t="n">
        <v>107227</v>
      </c>
    </row>
    <row r="37" spans="1:5">
      <c r="A37" s="4" t="s">
        <v>65</v>
      </c>
      <c r="B37" s="6" t="n">
        <v>0</v>
      </c>
      <c r="C37" s="6" t="n">
        <v>0</v>
      </c>
    </row>
    <row r="38" spans="1:5">
      <c r="A38" s="4" t="s">
        <v>66</v>
      </c>
      <c r="B38" s="5" t="n">
        <v>20000000</v>
      </c>
      <c r="C38" s="5" t="n">
        <v>20000000</v>
      </c>
    </row>
    <row r="39" spans="1:5">
      <c r="A39" s="4" t="s">
        <v>67</v>
      </c>
      <c r="B39" s="5" t="n">
        <v>16885615</v>
      </c>
      <c r="C39" s="5" t="n">
        <v>16705594</v>
      </c>
    </row>
    <row r="40" spans="1:5">
      <c r="A40" s="4" t="s">
        <v>68</v>
      </c>
      <c r="B40" s="5" t="n">
        <v>16885615</v>
      </c>
      <c r="C40" s="5" t="n">
        <v>16705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76</v>
      </c>
      <c r="J1" s="2" t="s">
        <v>1</v>
      </c>
    </row>
    <row r="2" spans="1:12">
      <c r="B2" s="2" t="s">
        <v>2</v>
      </c>
      <c r="C2" s="2" t="s">
        <v>764</v>
      </c>
      <c r="D2" s="2" t="s">
        <v>4</v>
      </c>
      <c r="E2" s="2" t="s">
        <v>765</v>
      </c>
      <c r="F2" s="2" t="s">
        <v>30</v>
      </c>
      <c r="G2" s="2" t="s">
        <v>766</v>
      </c>
      <c r="H2" s="2" t="s">
        <v>767</v>
      </c>
      <c r="I2" s="2" t="s">
        <v>768</v>
      </c>
      <c r="J2" s="2" t="s">
        <v>2</v>
      </c>
      <c r="K2" s="2" t="s">
        <v>30</v>
      </c>
      <c r="L2" s="2" t="s">
        <v>70</v>
      </c>
    </row>
    <row r="3" spans="1:12">
      <c r="A3" s="3" t="s">
        <v>705</v>
      </c>
    </row>
    <row r="4" spans="1:12">
      <c r="A4" s="4" t="s">
        <v>88</v>
      </c>
      <c r="J4" s="6" t="n">
        <v>0</v>
      </c>
      <c r="K4" s="6" t="n">
        <v>0</v>
      </c>
      <c r="L4" s="6" t="n">
        <v>78</v>
      </c>
    </row>
    <row r="5" spans="1:12">
      <c r="A5" s="3" t="s">
        <v>1097</v>
      </c>
    </row>
    <row r="6" spans="1:12">
      <c r="A6" s="4" t="s">
        <v>1098</v>
      </c>
      <c r="B6" s="6" t="n">
        <v>451</v>
      </c>
      <c r="C6" s="6" t="n">
        <v>435</v>
      </c>
      <c r="D6" s="6" t="n">
        <v>438</v>
      </c>
      <c r="E6" s="6" t="n">
        <v>405</v>
      </c>
      <c r="F6" s="6" t="n">
        <v>395</v>
      </c>
      <c r="G6" s="6" t="n">
        <v>349</v>
      </c>
      <c r="H6" s="6" t="n">
        <v>330</v>
      </c>
      <c r="I6" s="6" t="n">
        <v>335</v>
      </c>
      <c r="J6" s="5" t="n">
        <v>1730</v>
      </c>
      <c r="K6" s="5" t="n">
        <v>1409</v>
      </c>
      <c r="L6" s="5" t="n">
        <v>1281</v>
      </c>
    </row>
    <row r="7" spans="1:12">
      <c r="A7" s="4" t="s">
        <v>1099</v>
      </c>
      <c r="J7" s="5" t="n">
        <v>2537</v>
      </c>
      <c r="K7" s="5" t="n">
        <v>2382</v>
      </c>
      <c r="L7" s="5" t="n">
        <v>2444</v>
      </c>
    </row>
    <row r="8" spans="1:12">
      <c r="A8" s="4" t="s">
        <v>1100</v>
      </c>
      <c r="B8" s="5" t="n">
        <v>3991</v>
      </c>
      <c r="C8" s="5" t="n">
        <v>4580</v>
      </c>
      <c r="D8" s="5" t="n">
        <v>4183</v>
      </c>
      <c r="E8" s="5" t="n">
        <v>2926</v>
      </c>
      <c r="F8" s="5" t="n">
        <v>2781</v>
      </c>
      <c r="G8" s="5" t="n">
        <v>3322</v>
      </c>
      <c r="H8" s="5" t="n">
        <v>3257</v>
      </c>
      <c r="I8" s="5" t="n">
        <v>2894</v>
      </c>
      <c r="J8" s="5" t="n">
        <v>15679</v>
      </c>
      <c r="K8" s="5" t="n">
        <v>12254</v>
      </c>
      <c r="L8" s="5" t="n">
        <v>11307</v>
      </c>
    </row>
    <row r="9" spans="1:12">
      <c r="A9" s="4" t="s">
        <v>1101</v>
      </c>
      <c r="B9" s="5" t="n">
        <v>2354</v>
      </c>
      <c r="C9" s="5" t="n">
        <v>1840</v>
      </c>
      <c r="D9" s="5" t="n">
        <v>1691</v>
      </c>
      <c r="E9" s="5" t="n">
        <v>1155</v>
      </c>
      <c r="F9" s="5" t="n">
        <v>1226</v>
      </c>
      <c r="G9" s="5" t="n">
        <v>1282</v>
      </c>
      <c r="H9" s="5" t="n">
        <v>1236</v>
      </c>
      <c r="I9" s="5" t="n">
        <v>1125</v>
      </c>
      <c r="J9" s="5" t="n">
        <v>7039</v>
      </c>
      <c r="K9" s="5" t="n">
        <v>4869</v>
      </c>
      <c r="L9" s="5" t="n">
        <v>4497</v>
      </c>
    </row>
    <row r="10" spans="1:12">
      <c r="A10" s="4" t="s">
        <v>105</v>
      </c>
      <c r="B10" s="6" t="n">
        <v>1637</v>
      </c>
      <c r="C10" s="6" t="n">
        <v>2740</v>
      </c>
      <c r="D10" s="6" t="n">
        <v>2492</v>
      </c>
      <c r="E10" s="6" t="n">
        <v>1771</v>
      </c>
      <c r="F10" s="6" t="n">
        <v>1555</v>
      </c>
      <c r="G10" s="6" t="n">
        <v>2040</v>
      </c>
      <c r="H10" s="6" t="n">
        <v>2021</v>
      </c>
      <c r="I10" s="6" t="n">
        <v>1769</v>
      </c>
      <c r="J10" s="5" t="n">
        <v>8640</v>
      </c>
      <c r="K10" s="5" t="n">
        <v>7385</v>
      </c>
      <c r="L10" s="5" t="n">
        <v>6810</v>
      </c>
    </row>
    <row r="11" spans="1:12">
      <c r="A11" s="4" t="s">
        <v>1093</v>
      </c>
    </row>
    <row r="12" spans="1:12">
      <c r="A12" s="3" t="s">
        <v>705</v>
      </c>
    </row>
    <row r="13" spans="1:12">
      <c r="A13" s="4" t="s">
        <v>87</v>
      </c>
      <c r="J13" s="5" t="n">
        <v>-882</v>
      </c>
      <c r="K13" s="5" t="n">
        <v>-518</v>
      </c>
      <c r="L13" s="5" t="n">
        <v>-73</v>
      </c>
    </row>
    <row r="14" spans="1:12">
      <c r="A14" s="4" t="s">
        <v>88</v>
      </c>
      <c r="J14" s="5" t="n">
        <v>0</v>
      </c>
      <c r="K14" s="5" t="n">
        <v>0</v>
      </c>
      <c r="L14" s="5" t="n">
        <v>78</v>
      </c>
    </row>
    <row r="15" spans="1:12">
      <c r="A15" s="4" t="s">
        <v>1102</v>
      </c>
      <c r="J15" s="5" t="n">
        <v>4291</v>
      </c>
      <c r="K15" s="5" t="n">
        <v>424</v>
      </c>
      <c r="L15" s="5" t="n">
        <v>2416</v>
      </c>
    </row>
    <row r="16" spans="1:12">
      <c r="A16" s="4" t="s">
        <v>1103</v>
      </c>
      <c r="J16" s="5" t="n">
        <v>3409</v>
      </c>
      <c r="K16" s="5" t="n">
        <v>-94</v>
      </c>
      <c r="L16" s="5" t="n">
        <v>2421</v>
      </c>
    </row>
    <row r="17" spans="1:12">
      <c r="A17" s="3" t="s">
        <v>1097</v>
      </c>
    </row>
    <row r="18" spans="1:12">
      <c r="A18" s="4" t="s">
        <v>1098</v>
      </c>
      <c r="J18" s="5" t="n">
        <v>302</v>
      </c>
      <c r="K18" s="5" t="n">
        <v>240</v>
      </c>
      <c r="L18" s="5" t="n">
        <v>225</v>
      </c>
    </row>
    <row r="19" spans="1:12">
      <c r="A19" s="4" t="s">
        <v>1099</v>
      </c>
      <c r="J19" s="5" t="n">
        <v>269</v>
      </c>
      <c r="K19" s="5" t="n">
        <v>241</v>
      </c>
      <c r="L19" s="5" t="n">
        <v>256</v>
      </c>
    </row>
    <row r="20" spans="1:12">
      <c r="A20" s="4" t="s">
        <v>1104</v>
      </c>
      <c r="J20" s="5" t="n">
        <v>571</v>
      </c>
      <c r="K20" s="5" t="n">
        <v>481</v>
      </c>
      <c r="L20" s="5" t="n">
        <v>481</v>
      </c>
    </row>
    <row r="21" spans="1:12">
      <c r="A21" s="4" t="s">
        <v>1100</v>
      </c>
      <c r="J21" s="5" t="n">
        <v>2838</v>
      </c>
      <c r="K21" s="5" t="n">
        <v>-575</v>
      </c>
      <c r="L21" s="5" t="n">
        <v>1940</v>
      </c>
    </row>
    <row r="22" spans="1:12">
      <c r="A22" s="4" t="s">
        <v>1101</v>
      </c>
      <c r="J22" s="5" t="n">
        <v>-989</v>
      </c>
      <c r="K22" s="5" t="n">
        <v>-411</v>
      </c>
      <c r="L22" s="5" t="n">
        <v>-196</v>
      </c>
    </row>
    <row r="23" spans="1:12">
      <c r="A23" s="4" t="s">
        <v>1105</v>
      </c>
      <c r="J23" s="5" t="n">
        <v>4813</v>
      </c>
      <c r="K23" s="5" t="n">
        <v>7549</v>
      </c>
      <c r="L23" s="5" t="n">
        <v>4674</v>
      </c>
    </row>
    <row r="24" spans="1:12">
      <c r="A24" s="4" t="s">
        <v>105</v>
      </c>
      <c r="J24" s="6" t="n">
        <v>8640</v>
      </c>
      <c r="K24" s="6" t="n">
        <v>7385</v>
      </c>
      <c r="L24" s="6" t="n">
        <v>681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06</v>
      </c>
      <c r="B1" s="2" t="s">
        <v>1064</v>
      </c>
      <c r="C1" s="2" t="s">
        <v>1065</v>
      </c>
      <c r="D1" s="2" t="s">
        <v>1066</v>
      </c>
      <c r="E1" s="2" t="s">
        <v>1067</v>
      </c>
      <c r="F1" s="2" t="s">
        <v>2</v>
      </c>
      <c r="G1" s="2" t="s">
        <v>764</v>
      </c>
      <c r="H1" s="2" t="s">
        <v>4</v>
      </c>
      <c r="I1" s="2" t="s">
        <v>765</v>
      </c>
      <c r="J1" s="2" t="s">
        <v>30</v>
      </c>
      <c r="K1" s="2" t="s">
        <v>766</v>
      </c>
      <c r="L1" s="2" t="s">
        <v>767</v>
      </c>
      <c r="M1" s="2" t="s">
        <v>768</v>
      </c>
      <c r="N1" s="2" t="s">
        <v>2</v>
      </c>
      <c r="O1" s="2" t="s">
        <v>30</v>
      </c>
      <c r="P1" s="2" t="s">
        <v>70</v>
      </c>
    </row>
    <row r="2" spans="1:16">
      <c r="A2" s="3" t="s">
        <v>163</v>
      </c>
    </row>
    <row r="3" spans="1:16">
      <c r="A3" s="4" t="s">
        <v>105</v>
      </c>
      <c r="F3" s="6" t="n">
        <v>1637</v>
      </c>
      <c r="G3" s="6" t="n">
        <v>2740</v>
      </c>
      <c r="H3" s="6" t="n">
        <v>2492</v>
      </c>
      <c r="I3" s="6" t="n">
        <v>1771</v>
      </c>
      <c r="J3" s="6" t="n">
        <v>1555</v>
      </c>
      <c r="K3" s="6" t="n">
        <v>2040</v>
      </c>
      <c r="L3" s="6" t="n">
        <v>2021</v>
      </c>
      <c r="M3" s="6" t="n">
        <v>1769</v>
      </c>
      <c r="N3" s="6" t="n">
        <v>8640</v>
      </c>
      <c r="O3" s="6" t="n">
        <v>7385</v>
      </c>
      <c r="P3" s="6" t="n">
        <v>6810</v>
      </c>
    </row>
    <row r="4" spans="1:16">
      <c r="A4" s="3" t="s">
        <v>164</v>
      </c>
    </row>
    <row r="5" spans="1:16">
      <c r="A5" s="4" t="s">
        <v>173</v>
      </c>
      <c r="N5" s="5" t="n">
        <v>906</v>
      </c>
      <c r="O5" s="5" t="n">
        <v>2199</v>
      </c>
      <c r="P5" s="5" t="n">
        <v>1640</v>
      </c>
    </row>
    <row r="6" spans="1:16">
      <c r="A6" s="4" t="s">
        <v>88</v>
      </c>
      <c r="N6" s="5" t="n">
        <v>0</v>
      </c>
      <c r="O6" s="5" t="n">
        <v>0</v>
      </c>
      <c r="P6" s="5" t="n">
        <v>-78</v>
      </c>
    </row>
    <row r="7" spans="1:16">
      <c r="A7" s="4" t="s">
        <v>184</v>
      </c>
      <c r="N7" s="5" t="n">
        <v>7555</v>
      </c>
      <c r="O7" s="5" t="n">
        <v>9458</v>
      </c>
      <c r="P7" s="5" t="n">
        <v>9264</v>
      </c>
    </row>
    <row r="8" spans="1:16">
      <c r="A8" s="3" t="s">
        <v>199</v>
      </c>
    </row>
    <row r="9" spans="1:16">
      <c r="A9" s="4" t="s">
        <v>202</v>
      </c>
      <c r="N9" s="5" t="n">
        <v>6</v>
      </c>
      <c r="O9" s="5" t="n">
        <v>6</v>
      </c>
      <c r="P9" s="5" t="n">
        <v>0</v>
      </c>
    </row>
    <row r="10" spans="1:16">
      <c r="A10" s="4" t="s">
        <v>203</v>
      </c>
      <c r="B10" s="6" t="n">
        <v>-1182</v>
      </c>
      <c r="C10" s="6" t="n">
        <v>-1182</v>
      </c>
      <c r="D10" s="6" t="n">
        <v>-844</v>
      </c>
      <c r="E10" s="6" t="n">
        <v>-844</v>
      </c>
      <c r="N10" s="5" t="n">
        <v>-2870</v>
      </c>
      <c r="O10" s="5" t="n">
        <v>0</v>
      </c>
      <c r="P10" s="5" t="n">
        <v>0</v>
      </c>
    </row>
    <row r="11" spans="1:16">
      <c r="A11" s="4" t="s">
        <v>1107</v>
      </c>
      <c r="N11" s="5" t="n">
        <v>0</v>
      </c>
      <c r="O11" s="5" t="n">
        <v>0</v>
      </c>
      <c r="P11" s="5" t="n">
        <v>1800</v>
      </c>
    </row>
    <row r="12" spans="1:16">
      <c r="A12" s="4" t="s">
        <v>205</v>
      </c>
      <c r="N12" s="5" t="n">
        <v>8203</v>
      </c>
      <c r="O12" s="5" t="n">
        <v>54830</v>
      </c>
      <c r="P12" s="5" t="n">
        <v>54632</v>
      </c>
    </row>
    <row r="13" spans="1:16">
      <c r="A13" s="4" t="s">
        <v>1108</v>
      </c>
      <c r="N13" s="5" t="n">
        <v>-5098</v>
      </c>
      <c r="O13" s="5" t="n">
        <v>-12719</v>
      </c>
      <c r="P13" s="5" t="n">
        <v>22174</v>
      </c>
    </row>
    <row r="14" spans="1:16">
      <c r="A14" s="4" t="s">
        <v>207</v>
      </c>
      <c r="I14" s="5" t="n">
        <v>113032</v>
      </c>
      <c r="M14" s="5" t="n">
        <v>125751</v>
      </c>
      <c r="N14" s="5" t="n">
        <v>113032</v>
      </c>
      <c r="O14" s="5" t="n">
        <v>125751</v>
      </c>
      <c r="P14" s="5" t="n">
        <v>103577</v>
      </c>
    </row>
    <row r="15" spans="1:16">
      <c r="A15" s="4" t="s">
        <v>208</v>
      </c>
      <c r="F15" s="5" t="n">
        <v>107934</v>
      </c>
      <c r="J15" s="5" t="n">
        <v>113032</v>
      </c>
      <c r="N15" s="5" t="n">
        <v>107934</v>
      </c>
      <c r="O15" s="5" t="n">
        <v>113032</v>
      </c>
      <c r="P15" s="5" t="n">
        <v>125751</v>
      </c>
    </row>
    <row r="16" spans="1:16">
      <c r="A16" s="4" t="s">
        <v>1093</v>
      </c>
    </row>
    <row r="17" spans="1:16">
      <c r="A17" s="3" t="s">
        <v>163</v>
      </c>
    </row>
    <row r="18" spans="1:16">
      <c r="A18" s="4" t="s">
        <v>105</v>
      </c>
      <c r="N18" s="5" t="n">
        <v>8640</v>
      </c>
      <c r="O18" s="5" t="n">
        <v>7385</v>
      </c>
      <c r="P18" s="5" t="n">
        <v>6810</v>
      </c>
    </row>
    <row r="19" spans="1:16">
      <c r="A19" s="3" t="s">
        <v>164</v>
      </c>
    </row>
    <row r="20" spans="1:16">
      <c r="A20" s="4" t="s">
        <v>1109</v>
      </c>
      <c r="N20" s="5" t="n">
        <v>-4813</v>
      </c>
      <c r="O20" s="5" t="n">
        <v>-7549</v>
      </c>
      <c r="P20" s="5" t="n">
        <v>-4674</v>
      </c>
    </row>
    <row r="21" spans="1:16">
      <c r="A21" s="4" t="s">
        <v>173</v>
      </c>
      <c r="N21" s="5" t="n">
        <v>-751</v>
      </c>
      <c r="O21" s="5" t="n">
        <v>-169</v>
      </c>
      <c r="P21" s="5" t="n">
        <v>-518</v>
      </c>
    </row>
    <row r="22" spans="1:16">
      <c r="A22" s="4" t="s">
        <v>1110</v>
      </c>
      <c r="N22" s="5" t="n">
        <v>882</v>
      </c>
      <c r="O22" s="5" t="n">
        <v>518</v>
      </c>
      <c r="P22" s="5" t="n">
        <v>73</v>
      </c>
    </row>
    <row r="23" spans="1:16">
      <c r="A23" s="4" t="s">
        <v>88</v>
      </c>
      <c r="N23" s="5" t="n">
        <v>0</v>
      </c>
      <c r="O23" s="5" t="n">
        <v>0</v>
      </c>
      <c r="P23" s="5" t="n">
        <v>-78</v>
      </c>
    </row>
    <row r="24" spans="1:16">
      <c r="A24" s="4" t="s">
        <v>1111</v>
      </c>
      <c r="N24" s="5" t="n">
        <v>391</v>
      </c>
      <c r="O24" s="5" t="n">
        <v>-198</v>
      </c>
      <c r="P24" s="5" t="n">
        <v>117</v>
      </c>
    </row>
    <row r="25" spans="1:16">
      <c r="A25" s="4" t="s">
        <v>1112</v>
      </c>
      <c r="N25" s="5" t="n">
        <v>23</v>
      </c>
      <c r="O25" s="5" t="n">
        <v>15</v>
      </c>
      <c r="P25" s="5" t="n">
        <v>-14</v>
      </c>
    </row>
    <row r="26" spans="1:16">
      <c r="A26" s="4" t="s">
        <v>184</v>
      </c>
      <c r="N26" s="5" t="n">
        <v>4372</v>
      </c>
      <c r="O26" s="5" t="n">
        <v>2</v>
      </c>
      <c r="P26" s="5" t="n">
        <v>1716</v>
      </c>
    </row>
    <row r="27" spans="1:16">
      <c r="A27" s="3" t="s">
        <v>199</v>
      </c>
    </row>
    <row r="28" spans="1:16">
      <c r="A28" s="4" t="s">
        <v>202</v>
      </c>
      <c r="N28" s="5" t="n">
        <v>6</v>
      </c>
      <c r="O28" s="5" t="n">
        <v>6</v>
      </c>
      <c r="P28" s="5" t="n">
        <v>0</v>
      </c>
    </row>
    <row r="29" spans="1:16">
      <c r="A29" s="4" t="s">
        <v>1107</v>
      </c>
      <c r="N29" s="5" t="n">
        <v>0</v>
      </c>
      <c r="O29" s="5" t="n">
        <v>0</v>
      </c>
      <c r="P29" s="5" t="n">
        <v>-1800</v>
      </c>
    </row>
    <row r="30" spans="1:16">
      <c r="A30" s="4" t="s">
        <v>205</v>
      </c>
      <c r="N30" s="5" t="n">
        <v>-2864</v>
      </c>
      <c r="O30" s="5" t="n">
        <v>6</v>
      </c>
      <c r="P30" s="5" t="n">
        <v>-1800</v>
      </c>
    </row>
    <row r="31" spans="1:16">
      <c r="A31" s="4" t="s">
        <v>1108</v>
      </c>
      <c r="N31" s="5" t="n">
        <v>1508</v>
      </c>
      <c r="O31" s="5" t="n">
        <v>8</v>
      </c>
      <c r="P31" s="5" t="n">
        <v>-84</v>
      </c>
    </row>
    <row r="32" spans="1:16">
      <c r="A32" s="4" t="s">
        <v>207</v>
      </c>
      <c r="I32" s="6" t="n">
        <v>148</v>
      </c>
      <c r="M32" s="6" t="n">
        <v>140</v>
      </c>
      <c r="N32" s="5" t="n">
        <v>148</v>
      </c>
      <c r="O32" s="5" t="n">
        <v>140</v>
      </c>
      <c r="P32" s="5" t="n">
        <v>224</v>
      </c>
    </row>
    <row r="33" spans="1:16">
      <c r="A33" s="4" t="s">
        <v>208</v>
      </c>
      <c r="F33" s="6" t="n">
        <v>1656</v>
      </c>
      <c r="J33" s="6" t="n">
        <v>148</v>
      </c>
      <c r="N33" s="6" t="n">
        <v>1656</v>
      </c>
      <c r="O33" s="6" t="n">
        <v>148</v>
      </c>
      <c r="P33" s="6" t="n">
        <v>1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676</v>
      </c>
      <c r="J1" s="2" t="s">
        <v>1</v>
      </c>
    </row>
    <row r="2" spans="1:12">
      <c r="B2" s="2" t="s">
        <v>2</v>
      </c>
      <c r="C2" s="2" t="s">
        <v>764</v>
      </c>
      <c r="D2" s="2" t="s">
        <v>4</v>
      </c>
      <c r="E2" s="2" t="s">
        <v>765</v>
      </c>
      <c r="F2" s="2" t="s">
        <v>30</v>
      </c>
      <c r="G2" s="2" t="s">
        <v>766</v>
      </c>
      <c r="H2" s="2" t="s">
        <v>767</v>
      </c>
      <c r="I2" s="2" t="s">
        <v>768</v>
      </c>
      <c r="J2" s="2" t="s">
        <v>2</v>
      </c>
      <c r="K2" s="2" t="s">
        <v>30</v>
      </c>
      <c r="L2" s="2" t="s">
        <v>70</v>
      </c>
    </row>
    <row r="3" spans="1:12">
      <c r="A3" s="3" t="s">
        <v>268</v>
      </c>
    </row>
    <row r="4" spans="1:12">
      <c r="A4" s="4" t="s">
        <v>72</v>
      </c>
      <c r="B4" s="6" t="n">
        <v>8035</v>
      </c>
      <c r="C4" s="6" t="n">
        <v>7978</v>
      </c>
      <c r="D4" s="6" t="n">
        <v>7579</v>
      </c>
      <c r="E4" s="6" t="n">
        <v>7225</v>
      </c>
      <c r="F4" s="6" t="n">
        <v>7460</v>
      </c>
      <c r="G4" s="6" t="n">
        <v>7435</v>
      </c>
      <c r="H4" s="6" t="n">
        <v>6658</v>
      </c>
      <c r="I4" s="6" t="n">
        <v>6631</v>
      </c>
      <c r="J4" s="6" t="n">
        <v>30817</v>
      </c>
      <c r="K4" s="6" t="n">
        <v>28182</v>
      </c>
      <c r="L4" s="6" t="n">
        <v>26469</v>
      </c>
    </row>
    <row r="5" spans="1:12">
      <c r="A5" s="4" t="s">
        <v>1114</v>
      </c>
      <c r="B5" s="5" t="n">
        <v>560</v>
      </c>
      <c r="C5" s="5" t="n">
        <v>614</v>
      </c>
      <c r="D5" s="5" t="n">
        <v>531</v>
      </c>
      <c r="E5" s="5" t="n">
        <v>408</v>
      </c>
      <c r="F5" s="5" t="n">
        <v>319</v>
      </c>
      <c r="G5" s="5" t="n">
        <v>318</v>
      </c>
      <c r="H5" s="5" t="n">
        <v>338</v>
      </c>
      <c r="I5" s="5" t="n">
        <v>315</v>
      </c>
    </row>
    <row r="6" spans="1:12">
      <c r="A6" s="4" t="s">
        <v>76</v>
      </c>
      <c r="B6" s="5" t="n">
        <v>8595</v>
      </c>
      <c r="C6" s="5" t="n">
        <v>8592</v>
      </c>
      <c r="D6" s="5" t="n">
        <v>8110</v>
      </c>
      <c r="E6" s="5" t="n">
        <v>7633</v>
      </c>
      <c r="F6" s="5" t="n">
        <v>7779</v>
      </c>
      <c r="G6" s="5" t="n">
        <v>7753</v>
      </c>
      <c r="H6" s="5" t="n">
        <v>6996</v>
      </c>
      <c r="I6" s="5" t="n">
        <v>6946</v>
      </c>
      <c r="J6" s="5" t="n">
        <v>32930</v>
      </c>
      <c r="K6" s="5" t="n">
        <v>29473</v>
      </c>
      <c r="L6" s="5" t="n">
        <v>27410</v>
      </c>
    </row>
    <row r="7" spans="1:12">
      <c r="A7" s="4" t="s">
        <v>80</v>
      </c>
      <c r="B7" s="5" t="n">
        <v>451</v>
      </c>
      <c r="C7" s="5" t="n">
        <v>435</v>
      </c>
      <c r="D7" s="5" t="n">
        <v>438</v>
      </c>
      <c r="E7" s="5" t="n">
        <v>405</v>
      </c>
      <c r="F7" s="5" t="n">
        <v>395</v>
      </c>
      <c r="G7" s="5" t="n">
        <v>349</v>
      </c>
      <c r="H7" s="5" t="n">
        <v>330</v>
      </c>
      <c r="I7" s="5" t="n">
        <v>335</v>
      </c>
      <c r="J7" s="5" t="n">
        <v>1730</v>
      </c>
      <c r="K7" s="5" t="n">
        <v>1409</v>
      </c>
      <c r="L7" s="5" t="n">
        <v>1281</v>
      </c>
    </row>
    <row r="8" spans="1:12">
      <c r="A8" s="4" t="s">
        <v>81</v>
      </c>
      <c r="B8" s="5" t="n">
        <v>8144</v>
      </c>
      <c r="C8" s="5" t="n">
        <v>8157</v>
      </c>
      <c r="D8" s="5" t="n">
        <v>7672</v>
      </c>
      <c r="E8" s="5" t="n">
        <v>7228</v>
      </c>
      <c r="F8" s="5" t="n">
        <v>7384</v>
      </c>
      <c r="G8" s="5" t="n">
        <v>7404</v>
      </c>
      <c r="H8" s="5" t="n">
        <v>6666</v>
      </c>
      <c r="I8" s="5" t="n">
        <v>6611</v>
      </c>
      <c r="J8" s="5" t="n">
        <v>31200</v>
      </c>
      <c r="K8" s="5" t="n">
        <v>28064</v>
      </c>
      <c r="L8" s="5" t="n">
        <v>26129</v>
      </c>
    </row>
    <row r="9" spans="1:12">
      <c r="A9" s="4" t="s">
        <v>165</v>
      </c>
      <c r="B9" s="5" t="n">
        <v>48</v>
      </c>
      <c r="C9" s="5" t="n">
        <v>7</v>
      </c>
      <c r="D9" s="5" t="n">
        <v>-52</v>
      </c>
      <c r="E9" s="5" t="n">
        <v>21</v>
      </c>
      <c r="F9" s="5" t="n">
        <v>-14</v>
      </c>
      <c r="G9" s="5" t="n">
        <v>4</v>
      </c>
      <c r="H9" s="5" t="n">
        <v>12</v>
      </c>
      <c r="I9" s="5" t="n">
        <v>-22</v>
      </c>
      <c r="J9" s="5" t="n">
        <v>24</v>
      </c>
      <c r="K9" s="5" t="n">
        <v>-21</v>
      </c>
      <c r="L9" s="5" t="n">
        <v>-41</v>
      </c>
    </row>
    <row r="10" spans="1:12">
      <c r="A10" s="4" t="s">
        <v>83</v>
      </c>
      <c r="B10" s="5" t="n">
        <v>8096</v>
      </c>
      <c r="C10" s="5" t="n">
        <v>8150</v>
      </c>
      <c r="D10" s="5" t="n">
        <v>7724</v>
      </c>
      <c r="E10" s="5" t="n">
        <v>7207</v>
      </c>
      <c r="F10" s="5" t="n">
        <v>7398</v>
      </c>
      <c r="G10" s="5" t="n">
        <v>7400</v>
      </c>
      <c r="H10" s="5" t="n">
        <v>6654</v>
      </c>
      <c r="I10" s="5" t="n">
        <v>6633</v>
      </c>
      <c r="J10" s="5" t="n">
        <v>31176</v>
      </c>
      <c r="K10" s="5" t="n">
        <v>28085</v>
      </c>
      <c r="L10" s="5" t="n">
        <v>26170</v>
      </c>
    </row>
    <row r="11" spans="1:12">
      <c r="A11" s="4" t="s">
        <v>92</v>
      </c>
      <c r="B11" s="5" t="n">
        <v>1155</v>
      </c>
      <c r="C11" s="5" t="n">
        <v>1176</v>
      </c>
      <c r="D11" s="5" t="n">
        <v>1066</v>
      </c>
      <c r="E11" s="5" t="n">
        <v>909</v>
      </c>
      <c r="F11" s="5" t="n">
        <v>741</v>
      </c>
      <c r="G11" s="5" t="n">
        <v>786</v>
      </c>
      <c r="H11" s="5" t="n">
        <v>1427</v>
      </c>
      <c r="I11" s="5" t="n">
        <v>1561</v>
      </c>
      <c r="J11" s="5" t="n">
        <v>4306</v>
      </c>
      <c r="K11" s="5" t="n">
        <v>4514</v>
      </c>
      <c r="L11" s="5" t="n">
        <v>4735</v>
      </c>
    </row>
    <row r="12" spans="1:12">
      <c r="A12" s="4" t="s">
        <v>102</v>
      </c>
      <c r="B12" s="5" t="n">
        <v>5260</v>
      </c>
      <c r="C12" s="5" t="n">
        <v>4746</v>
      </c>
      <c r="D12" s="5" t="n">
        <v>4607</v>
      </c>
      <c r="E12" s="5" t="n">
        <v>5190</v>
      </c>
      <c r="F12" s="5" t="n">
        <v>5358</v>
      </c>
      <c r="G12" s="5" t="n">
        <v>4864</v>
      </c>
      <c r="H12" s="5" t="n">
        <v>4824</v>
      </c>
      <c r="I12" s="5" t="n">
        <v>5300</v>
      </c>
      <c r="J12" s="5" t="n">
        <v>19803</v>
      </c>
      <c r="K12" s="5" t="n">
        <v>20345</v>
      </c>
      <c r="L12" s="5" t="n">
        <v>19598</v>
      </c>
    </row>
    <row r="13" spans="1:12">
      <c r="A13" s="4" t="s">
        <v>103</v>
      </c>
      <c r="B13" s="5" t="n">
        <v>3991</v>
      </c>
      <c r="C13" s="5" t="n">
        <v>4580</v>
      </c>
      <c r="D13" s="5" t="n">
        <v>4183</v>
      </c>
      <c r="E13" s="5" t="n">
        <v>2926</v>
      </c>
      <c r="F13" s="5" t="n">
        <v>2781</v>
      </c>
      <c r="G13" s="5" t="n">
        <v>3322</v>
      </c>
      <c r="H13" s="5" t="n">
        <v>3257</v>
      </c>
      <c r="I13" s="5" t="n">
        <v>2894</v>
      </c>
      <c r="J13" s="5" t="n">
        <v>15679</v>
      </c>
      <c r="K13" s="5" t="n">
        <v>12254</v>
      </c>
      <c r="L13" s="5" t="n">
        <v>11307</v>
      </c>
    </row>
    <row r="14" spans="1:12">
      <c r="A14" s="4" t="s">
        <v>104</v>
      </c>
      <c r="B14" s="5" t="n">
        <v>2354</v>
      </c>
      <c r="C14" s="5" t="n">
        <v>1840</v>
      </c>
      <c r="D14" s="5" t="n">
        <v>1691</v>
      </c>
      <c r="E14" s="5" t="n">
        <v>1155</v>
      </c>
      <c r="F14" s="5" t="n">
        <v>1226</v>
      </c>
      <c r="G14" s="5" t="n">
        <v>1282</v>
      </c>
      <c r="H14" s="5" t="n">
        <v>1236</v>
      </c>
      <c r="I14" s="5" t="n">
        <v>1125</v>
      </c>
      <c r="J14" s="5" t="n">
        <v>7039</v>
      </c>
      <c r="K14" s="5" t="n">
        <v>4869</v>
      </c>
      <c r="L14" s="5" t="n">
        <v>4497</v>
      </c>
    </row>
    <row r="15" spans="1:12">
      <c r="A15" s="4" t="s">
        <v>105</v>
      </c>
      <c r="B15" s="6" t="n">
        <v>1637</v>
      </c>
      <c r="C15" s="6" t="n">
        <v>2740</v>
      </c>
      <c r="D15" s="6" t="n">
        <v>2492</v>
      </c>
      <c r="E15" s="6" t="n">
        <v>1771</v>
      </c>
      <c r="F15" s="6" t="n">
        <v>1555</v>
      </c>
      <c r="G15" s="6" t="n">
        <v>2040</v>
      </c>
      <c r="H15" s="6" t="n">
        <v>2021</v>
      </c>
      <c r="I15" s="6" t="n">
        <v>1769</v>
      </c>
      <c r="J15" s="6" t="n">
        <v>8640</v>
      </c>
      <c r="K15" s="6" t="n">
        <v>7385</v>
      </c>
      <c r="L15" s="6" t="n">
        <v>6810</v>
      </c>
    </row>
    <row r="16" spans="1:12">
      <c r="A16" s="4" t="s">
        <v>107</v>
      </c>
      <c r="B16" s="7" t="n">
        <v>0.1</v>
      </c>
      <c r="C16" s="7" t="n">
        <v>0.16</v>
      </c>
      <c r="D16" s="7" t="n">
        <v>0.15</v>
      </c>
      <c r="E16" s="7" t="n">
        <v>0.1</v>
      </c>
      <c r="F16" s="7" t="n">
        <v>0.09</v>
      </c>
      <c r="G16" s="7" t="n">
        <v>0.12</v>
      </c>
      <c r="H16" s="7" t="n">
        <v>0.12</v>
      </c>
      <c r="I16" s="7" t="n">
        <v>0.1</v>
      </c>
      <c r="J16" s="7" t="n">
        <v>0.51</v>
      </c>
      <c r="K16" s="7" t="n">
        <v>0.44</v>
      </c>
      <c r="L16" s="7" t="n">
        <v>0.4</v>
      </c>
    </row>
    <row r="17" spans="1:12">
      <c r="A17" s="4" t="s">
        <v>108</v>
      </c>
      <c r="B17" s="7" t="n">
        <v>0.1</v>
      </c>
      <c r="C17" s="7" t="n">
        <v>0.16</v>
      </c>
      <c r="D17" s="7" t="n">
        <v>0.15</v>
      </c>
      <c r="E17" s="7" t="n">
        <v>0.1</v>
      </c>
      <c r="F17" s="7" t="n">
        <v>0.09</v>
      </c>
      <c r="G17" s="7" t="n">
        <v>0.12</v>
      </c>
      <c r="H17" s="7" t="n">
        <v>0.12</v>
      </c>
      <c r="I17" s="7" t="n">
        <v>0.1</v>
      </c>
      <c r="J17" s="7" t="n">
        <v>0.51</v>
      </c>
      <c r="K17" s="7" t="n">
        <v>0.44</v>
      </c>
      <c r="L17" s="7"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0</v>
      </c>
      <c r="D2" s="2" t="s">
        <v>70</v>
      </c>
    </row>
    <row r="3" spans="1:4">
      <c r="A3" s="3" t="s">
        <v>163</v>
      </c>
    </row>
    <row r="4" spans="1:4">
      <c r="A4" s="4" t="s">
        <v>105</v>
      </c>
      <c r="B4" s="6" t="n">
        <v>8640</v>
      </c>
      <c r="C4" s="6" t="n">
        <v>7385</v>
      </c>
      <c r="D4" s="6" t="n">
        <v>6810</v>
      </c>
    </row>
    <row r="5" spans="1:4">
      <c r="A5" s="3" t="s">
        <v>164</v>
      </c>
    </row>
    <row r="6" spans="1:4">
      <c r="A6" s="4" t="s">
        <v>165</v>
      </c>
      <c r="B6" s="5" t="n">
        <v>24</v>
      </c>
      <c r="C6" s="5" t="n">
        <v>-21</v>
      </c>
      <c r="D6" s="5" t="n">
        <v>-41</v>
      </c>
    </row>
    <row r="7" spans="1:4">
      <c r="A7" s="4" t="s">
        <v>166</v>
      </c>
      <c r="B7" s="5" t="n">
        <v>1335</v>
      </c>
      <c r="C7" s="5" t="n">
        <v>1428</v>
      </c>
      <c r="D7" s="5" t="n">
        <v>1462</v>
      </c>
    </row>
    <row r="8" spans="1:4">
      <c r="A8" s="4" t="s">
        <v>167</v>
      </c>
      <c r="B8" s="5" t="n">
        <v>534</v>
      </c>
      <c r="C8" s="5" t="n">
        <v>481</v>
      </c>
      <c r="D8" s="5" t="n">
        <v>266</v>
      </c>
    </row>
    <row r="9" spans="1:4">
      <c r="A9" s="4" t="s">
        <v>168</v>
      </c>
      <c r="B9" s="5" t="n">
        <v>-8</v>
      </c>
      <c r="C9" s="5" t="n">
        <v>-28</v>
      </c>
      <c r="D9" s="5" t="n">
        <v>-44</v>
      </c>
    </row>
    <row r="10" spans="1:4">
      <c r="A10" s="4" t="s">
        <v>169</v>
      </c>
      <c r="B10" s="5" t="n">
        <v>-2631</v>
      </c>
      <c r="C10" s="5" t="n">
        <v>-1676</v>
      </c>
      <c r="D10" s="5" t="n">
        <v>-293</v>
      </c>
    </row>
    <row r="11" spans="1:4">
      <c r="A11" s="4" t="s">
        <v>170</v>
      </c>
      <c r="B11" s="5" t="n">
        <v>-32</v>
      </c>
      <c r="C11" s="5" t="n">
        <v>47</v>
      </c>
      <c r="D11" s="5" t="n">
        <v>-11</v>
      </c>
    </row>
    <row r="12" spans="1:4">
      <c r="A12" s="4" t="s">
        <v>171</v>
      </c>
      <c r="B12" s="5" t="n">
        <v>36</v>
      </c>
      <c r="C12" s="5" t="n">
        <v>-1017</v>
      </c>
      <c r="D12" s="5" t="n">
        <v>-382</v>
      </c>
    </row>
    <row r="13" spans="1:4">
      <c r="A13" s="4" t="s">
        <v>172</v>
      </c>
      <c r="B13" s="5" t="n">
        <v>-734</v>
      </c>
      <c r="C13" s="5" t="n">
        <v>957</v>
      </c>
      <c r="D13" s="5" t="n">
        <v>-229</v>
      </c>
    </row>
    <row r="14" spans="1:4">
      <c r="A14" s="4" t="s">
        <v>139</v>
      </c>
      <c r="B14" s="5" t="n">
        <v>97</v>
      </c>
      <c r="C14" s="5" t="n">
        <v>30</v>
      </c>
      <c r="D14" s="5" t="n">
        <v>26</v>
      </c>
    </row>
    <row r="15" spans="1:4">
      <c r="A15" s="4" t="s">
        <v>173</v>
      </c>
      <c r="B15" s="5" t="n">
        <v>906</v>
      </c>
      <c r="C15" s="5" t="n">
        <v>2199</v>
      </c>
      <c r="D15" s="5" t="n">
        <v>1640</v>
      </c>
    </row>
    <row r="16" spans="1:4">
      <c r="A16" s="4" t="s">
        <v>174</v>
      </c>
      <c r="B16" s="5" t="n">
        <v>-39</v>
      </c>
      <c r="C16" s="5" t="n">
        <v>-146</v>
      </c>
      <c r="D16" s="5" t="n">
        <v>29</v>
      </c>
    </row>
    <row r="17" spans="1:4">
      <c r="A17" s="4" t="s">
        <v>175</v>
      </c>
      <c r="B17" s="5" t="n">
        <v>-3</v>
      </c>
      <c r="C17" s="5" t="n">
        <v>0</v>
      </c>
      <c r="D17" s="5" t="n">
        <v>23</v>
      </c>
    </row>
    <row r="18" spans="1:4">
      <c r="A18" s="4" t="s">
        <v>176</v>
      </c>
      <c r="B18" s="5" t="n">
        <v>-336</v>
      </c>
      <c r="C18" s="5" t="n">
        <v>-37</v>
      </c>
      <c r="D18" s="5" t="n">
        <v>-16</v>
      </c>
    </row>
    <row r="19" spans="1:4">
      <c r="A19" s="4" t="s">
        <v>177</v>
      </c>
      <c r="B19" s="5" t="n">
        <v>0</v>
      </c>
      <c r="C19" s="5" t="n">
        <v>0</v>
      </c>
      <c r="D19" s="5" t="n">
        <v>188</v>
      </c>
    </row>
    <row r="20" spans="1:4">
      <c r="A20" s="4" t="s">
        <v>178</v>
      </c>
      <c r="B20" s="5" t="n">
        <v>882</v>
      </c>
      <c r="C20" s="5" t="n">
        <v>518</v>
      </c>
      <c r="D20" s="5" t="n">
        <v>73</v>
      </c>
    </row>
    <row r="21" spans="1:4">
      <c r="A21" s="4" t="s">
        <v>179</v>
      </c>
      <c r="B21" s="5" t="n">
        <v>0</v>
      </c>
      <c r="C21" s="5" t="n">
        <v>0</v>
      </c>
      <c r="D21" s="5" t="n">
        <v>-78</v>
      </c>
    </row>
    <row r="22" spans="1:4">
      <c r="A22" s="4" t="s">
        <v>180</v>
      </c>
      <c r="B22" s="5" t="n">
        <v>-534</v>
      </c>
      <c r="C22" s="5" t="n">
        <v>-530</v>
      </c>
      <c r="D22" s="5" t="n">
        <v>-519</v>
      </c>
    </row>
    <row r="23" spans="1:4">
      <c r="A23" s="4" t="s">
        <v>181</v>
      </c>
      <c r="B23" s="5" t="n">
        <v>109</v>
      </c>
      <c r="C23" s="5" t="n">
        <v>158</v>
      </c>
      <c r="D23" s="5" t="n">
        <v>73</v>
      </c>
    </row>
    <row r="24" spans="1:4">
      <c r="A24" s="4" t="s">
        <v>182</v>
      </c>
      <c r="B24" s="5" t="n">
        <v>73</v>
      </c>
      <c r="C24" s="5" t="n">
        <v>0</v>
      </c>
      <c r="D24" s="5" t="n">
        <v>10</v>
      </c>
    </row>
    <row r="25" spans="1:4">
      <c r="A25" s="4" t="s">
        <v>183</v>
      </c>
      <c r="B25" s="5" t="n">
        <v>-618</v>
      </c>
      <c r="C25" s="5" t="n">
        <v>-290</v>
      </c>
      <c r="D25" s="5" t="n">
        <v>297</v>
      </c>
    </row>
    <row r="26" spans="1:4">
      <c r="A26" s="4" t="s">
        <v>184</v>
      </c>
      <c r="B26" s="5" t="n">
        <v>7555</v>
      </c>
      <c r="C26" s="5" t="n">
        <v>9458</v>
      </c>
      <c r="D26" s="5" t="n">
        <v>9264</v>
      </c>
    </row>
    <row r="27" spans="1:4">
      <c r="A27" s="3" t="s">
        <v>185</v>
      </c>
    </row>
    <row r="28" spans="1:4">
      <c r="A28" s="4" t="s">
        <v>186</v>
      </c>
      <c r="B28" s="5" t="n">
        <v>650</v>
      </c>
      <c r="C28" s="5" t="n">
        <v>878</v>
      </c>
      <c r="D28" s="5" t="n">
        <v>-6</v>
      </c>
    </row>
    <row r="29" spans="1:4">
      <c r="A29" s="4" t="s">
        <v>187</v>
      </c>
      <c r="B29" s="5" t="n">
        <v>-495</v>
      </c>
      <c r="C29" s="5" t="n">
        <v>-101</v>
      </c>
      <c r="D29" s="5" t="n">
        <v>-147</v>
      </c>
    </row>
    <row r="30" spans="1:4">
      <c r="A30" s="4" t="s">
        <v>188</v>
      </c>
      <c r="B30" s="5" t="n">
        <v>0</v>
      </c>
      <c r="C30" s="5" t="n">
        <v>2600</v>
      </c>
      <c r="D30" s="5" t="n">
        <v>11000</v>
      </c>
    </row>
    <row r="31" spans="1:4">
      <c r="A31" s="4" t="s">
        <v>189</v>
      </c>
      <c r="B31" s="5" t="n">
        <v>11260</v>
      </c>
      <c r="C31" s="5" t="n">
        <v>4687</v>
      </c>
      <c r="D31" s="5" t="n">
        <v>5922</v>
      </c>
    </row>
    <row r="32" spans="1:4">
      <c r="A32" s="4" t="s">
        <v>190</v>
      </c>
      <c r="B32" s="5" t="n">
        <v>0</v>
      </c>
      <c r="C32" s="5" t="n">
        <v>-34987</v>
      </c>
      <c r="D32" s="5" t="n">
        <v>0</v>
      </c>
    </row>
    <row r="33" spans="1:4">
      <c r="A33" s="4" t="s">
        <v>191</v>
      </c>
      <c r="B33" s="5" t="n">
        <v>0</v>
      </c>
      <c r="C33" s="5" t="n">
        <v>-220</v>
      </c>
      <c r="D33" s="5" t="n">
        <v>-220</v>
      </c>
    </row>
    <row r="34" spans="1:4">
      <c r="A34" s="4" t="s">
        <v>192</v>
      </c>
      <c r="B34" s="5" t="n">
        <v>-31251</v>
      </c>
      <c r="C34" s="5" t="n">
        <v>-51465</v>
      </c>
      <c r="D34" s="5" t="n">
        <v>-58642</v>
      </c>
    </row>
    <row r="35" spans="1:4">
      <c r="A35" s="4" t="s">
        <v>193</v>
      </c>
      <c r="B35" s="5" t="n">
        <v>1062</v>
      </c>
      <c r="C35" s="5" t="n">
        <v>3378</v>
      </c>
      <c r="D35" s="5" t="n">
        <v>1192</v>
      </c>
    </row>
    <row r="36" spans="1:4">
      <c r="A36" s="4" t="s">
        <v>194</v>
      </c>
      <c r="B36" s="5" t="n">
        <v>0</v>
      </c>
      <c r="C36" s="5" t="n">
        <v>-705</v>
      </c>
      <c r="D36" s="5" t="n">
        <v>0</v>
      </c>
    </row>
    <row r="37" spans="1:4">
      <c r="A37" s="4" t="s">
        <v>195</v>
      </c>
      <c r="B37" s="5" t="n">
        <v>0</v>
      </c>
      <c r="C37" s="5" t="n">
        <v>0</v>
      </c>
      <c r="D37" s="5" t="n">
        <v>23</v>
      </c>
    </row>
    <row r="38" spans="1:4">
      <c r="A38" s="4" t="s">
        <v>196</v>
      </c>
      <c r="B38" s="5" t="n">
        <v>-1128</v>
      </c>
      <c r="C38" s="5" t="n">
        <v>-1073</v>
      </c>
      <c r="D38" s="5" t="n">
        <v>-725</v>
      </c>
    </row>
    <row r="39" spans="1:4">
      <c r="A39" s="4" t="s">
        <v>197</v>
      </c>
      <c r="B39" s="5" t="n">
        <v>-954</v>
      </c>
      <c r="C39" s="5" t="n">
        <v>1</v>
      </c>
      <c r="D39" s="5" t="n">
        <v>-119</v>
      </c>
    </row>
    <row r="40" spans="1:4">
      <c r="A40" s="4" t="s">
        <v>198</v>
      </c>
      <c r="B40" s="5" t="n">
        <v>-20856</v>
      </c>
      <c r="C40" s="5" t="n">
        <v>-77007</v>
      </c>
      <c r="D40" s="5" t="n">
        <v>-41722</v>
      </c>
    </row>
    <row r="41" spans="1:4">
      <c r="A41" s="3" t="s">
        <v>199</v>
      </c>
    </row>
    <row r="42" spans="1:4">
      <c r="A42" s="4" t="s">
        <v>200</v>
      </c>
      <c r="B42" s="5" t="n">
        <v>49226</v>
      </c>
      <c r="C42" s="5" t="n">
        <v>20993</v>
      </c>
      <c r="D42" s="5" t="n">
        <v>65418</v>
      </c>
    </row>
    <row r="43" spans="1:4">
      <c r="A43" s="4" t="s">
        <v>201</v>
      </c>
      <c r="B43" s="5" t="n">
        <v>-38159</v>
      </c>
      <c r="C43" s="5" t="n">
        <v>33831</v>
      </c>
      <c r="D43" s="5" t="n">
        <v>-8986</v>
      </c>
    </row>
    <row r="44" spans="1:4">
      <c r="A44" s="4" t="s">
        <v>202</v>
      </c>
      <c r="B44" s="5" t="n">
        <v>6</v>
      </c>
      <c r="C44" s="5" t="n">
        <v>6</v>
      </c>
      <c r="D44" s="5" t="n">
        <v>0</v>
      </c>
    </row>
    <row r="45" spans="1:4">
      <c r="A45" s="4" t="s">
        <v>203</v>
      </c>
      <c r="B45" s="5" t="n">
        <v>-2870</v>
      </c>
      <c r="C45" s="5" t="n">
        <v>0</v>
      </c>
      <c r="D45" s="5" t="n">
        <v>0</v>
      </c>
    </row>
    <row r="46" spans="1:4">
      <c r="A46" s="4" t="s">
        <v>204</v>
      </c>
      <c r="B46" s="5" t="n">
        <v>0</v>
      </c>
      <c r="C46" s="5" t="n">
        <v>0</v>
      </c>
      <c r="D46" s="5" t="n">
        <v>-1800</v>
      </c>
    </row>
    <row r="47" spans="1:4">
      <c r="A47" s="4" t="s">
        <v>205</v>
      </c>
      <c r="B47" s="5" t="n">
        <v>8203</v>
      </c>
      <c r="C47" s="5" t="n">
        <v>54830</v>
      </c>
      <c r="D47" s="5" t="n">
        <v>54632</v>
      </c>
    </row>
    <row r="48" spans="1:4">
      <c r="A48" s="4" t="s">
        <v>206</v>
      </c>
      <c r="B48" s="5" t="n">
        <v>-5098</v>
      </c>
      <c r="C48" s="5" t="n">
        <v>-12719</v>
      </c>
      <c r="D48" s="5" t="n">
        <v>22174</v>
      </c>
    </row>
    <row r="49" spans="1:4">
      <c r="A49" s="4" t="s">
        <v>207</v>
      </c>
      <c r="B49" s="5" t="n">
        <v>113032</v>
      </c>
      <c r="C49" s="5" t="n">
        <v>125751</v>
      </c>
      <c r="D49" s="5" t="n">
        <v>103577</v>
      </c>
    </row>
    <row r="50" spans="1:4">
      <c r="A50" s="4" t="s">
        <v>208</v>
      </c>
      <c r="B50" s="6" t="n">
        <v>107934</v>
      </c>
      <c r="C50" s="6" t="n">
        <v>113032</v>
      </c>
      <c r="D50" s="6" t="n">
        <v>1257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23:48Z</dcterms:created>
  <dcterms:modified xmlns:dcterms="http://purl.org/dc/terms/" xmlns:xsi="http://www.w3.org/2001/XMLSchema-instance" xsi:type="dcterms:W3CDTF">2018-03-02T17:23:48Z</dcterms:modified>
</cp:coreProperties>
</file>